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Sto7" sheetId="7" r:id="rId7"/>
    <s:sheet name="Consolidated Statements of Cash" sheetId="8" r:id="rId8"/>
    <s:sheet name="Nature of Operations and Summar" sheetId="9" r:id="rId9"/>
    <s:sheet name="Restrictions on Cash and Due fr" sheetId="10" r:id="rId10"/>
    <s:sheet name="Securities Available for Sale" sheetId="11" r:id="rId11"/>
    <s:sheet name="Loans" sheetId="12" r:id="rId12"/>
    <s:sheet name="Allowance for Loan Losses" sheetId="13" r:id="rId13"/>
    <s:sheet name="Accounting for Certain Loans Ac" sheetId="14" r:id="rId14"/>
    <s:sheet name="FDIC Indemnification Asset" sheetId="15" r:id="rId15"/>
    <s:sheet name="Premises and Equipment" sheetId="16" r:id="rId16"/>
    <s:sheet name="Derivative Financial Instrument" sheetId="17" r:id="rId17"/>
    <s:sheet name="The Fair Value Option" sheetId="18" r:id="rId18"/>
    <s:sheet name="Goodwill" sheetId="19" r:id="rId19"/>
    <s:sheet name="Core Deposits and Other Intangi" sheetId="20" r:id="rId20"/>
    <s:sheet name="Deposits" sheetId="21" r:id="rId21"/>
    <s:sheet name="Securities Sold Under Agreement" sheetId="22" r:id="rId22"/>
    <s:sheet name="FHLB Advances, Related Party No" sheetId="23" r:id="rId23"/>
    <s:sheet name="Subordinated Debentures" sheetId="24" r:id="rId24"/>
    <s:sheet name="Income Taxes" sheetId="25" r:id="rId25"/>
    <s:sheet name="Profit-Sharing Plan" sheetId="26" r:id="rId26"/>
    <s:sheet name="Regulatory Matters" sheetId="27" r:id="rId27"/>
    <s:sheet name="Commitments and Contingencies" sheetId="28" r:id="rId28"/>
    <s:sheet name="Transactions With Related Parti" sheetId="29" r:id="rId29"/>
    <s:sheet name="Fair Value of Financial Instrum" sheetId="30" r:id="rId30"/>
    <s:sheet name="Earnings per Share" sheetId="31" r:id="rId31"/>
    <s:sheet name="Parent Company Only Financial S" sheetId="32" r:id="rId32"/>
    <s:sheet name="Selected Quarterly Financial Da" sheetId="33" r:id="rId33"/>
    <s:sheet name="Changes in the Presentation of " sheetId="34" r:id="rId34"/>
    <s:sheet name="Basis of Presentation" sheetId="35" r:id="rId35"/>
    <s:sheet name="New Accounting Pronouncements" sheetId="36" r:id="rId36"/>
    <s:sheet name="Stock-Based Compensation" sheetId="37" r:id="rId37"/>
    <s:sheet name="Nature of Operations and Summ38" sheetId="38" r:id="rId38"/>
    <s:sheet name="Nature of Operations and Summ39" sheetId="39" r:id="rId39"/>
    <s:sheet name="Securities Available for Sale (" sheetId="40" r:id="rId40"/>
    <s:sheet name="Loans (Tables)" sheetId="41" r:id="rId41"/>
    <s:sheet name="Allowance for Loan Losses (Tabl" sheetId="42" r:id="rId42"/>
    <s:sheet name="Accounting for Certain Loans 43" sheetId="43" r:id="rId43"/>
    <s:sheet name="FDIC Indemnification Asset (Tab" sheetId="44" r:id="rId44"/>
    <s:sheet name="Premises and Equipment (Tables)" sheetId="45" r:id="rId45"/>
    <s:sheet name="Derivative Financial Instrume46" sheetId="46" r:id="rId46"/>
    <s:sheet name="The Fair Value Option (Tables)" sheetId="47" r:id="rId47"/>
    <s:sheet name="Goodwill (Tables)" sheetId="48" r:id="rId48"/>
    <s:sheet name="Core Deposits and Other Intan49" sheetId="49" r:id="rId49"/>
    <s:sheet name="Deposits (Tables)" sheetId="50" r:id="rId50"/>
    <s:sheet name="FHLB Advances, Related Party 51" sheetId="51" r:id="rId51"/>
    <s:sheet name="Income Taxes (Tables)" sheetId="52" r:id="rId52"/>
    <s:sheet name="Regulatory Matters (Tables)" sheetId="53" r:id="rId53"/>
    <s:sheet name="Commitments and Contingencies (" sheetId="54" r:id="rId54"/>
    <s:sheet name="Fair Value of Financial Instr55" sheetId="55" r:id="rId55"/>
    <s:sheet name="Earnings per Share (Tables)" sheetId="56" r:id="rId56"/>
    <s:sheet name="Parent Company Only Financial57" sheetId="57" r:id="rId57"/>
    <s:sheet name="Selected Quarterly Financial 58" sheetId="58" r:id="rId58"/>
    <s:sheet name="Changes in the Presentation o59" sheetId="59" r:id="rId59"/>
    <s:sheet name="Stock-Based Compensation (Table" sheetId="60" r:id="rId60"/>
    <s:sheet name="Nature of Operation and Summary" sheetId="61" r:id="rId61"/>
    <s:sheet name="Summary of Methods and Lives us" sheetId="62" r:id="rId62"/>
    <s:sheet name="Restrictions on Cash and Due 63" sheetId="63" r:id="rId63"/>
    <s:sheet name="Securities Available for Sale -" sheetId="64" r:id="rId64"/>
    <s:sheet name="Securities Available for Sale65" sheetId="65" r:id="rId65"/>
    <s:sheet name="Securities Available for Sale66" sheetId="66" r:id="rId66"/>
    <s:sheet name="Securities Available for Sale67" sheetId="67" r:id="rId67"/>
    <s:sheet name="Securities Available for Sale68" sheetId="68" r:id="rId68"/>
    <s:sheet name="Loans - Schedule of Financing R" sheetId="69" r:id="rId69"/>
    <s:sheet name="Loans - Narrative (Detail)" sheetId="70" r:id="rId70"/>
    <s:sheet name="Loans - Past Due Loans (Detail)" sheetId="71" r:id="rId71"/>
    <s:sheet name="Loans - Composition of the Loan" sheetId="72" r:id="rId72"/>
    <s:sheet name="Loans - Impaired Financing Rece" sheetId="73" r:id="rId73"/>
    <s:sheet name="Loans - Troubled Debt Restructu" sheetId="74" r:id="rId74"/>
    <s:sheet name="Loans - Subsequent Defaults on " sheetId="75" r:id="rId75"/>
    <s:sheet name="Allowance for Loan Losses (Narr" sheetId="76" r:id="rId76"/>
    <s:sheet name="Allowance for Loan Losses - Sum" sheetId="77" r:id="rId77"/>
    <s:sheet name="Allowance for Loan Losses - S78" sheetId="78" r:id="rId78"/>
    <s:sheet name="Accounting for Certain Loans 79" sheetId="79" r:id="rId79"/>
    <s:sheet name="Accounting for Certain Loans 80" sheetId="80" r:id="rId80"/>
    <s:sheet name="Accounting for Certain Loans 81" sheetId="81" r:id="rId81"/>
    <s:sheet name="FDIC Indemnification Asset - Sc" sheetId="82" r:id="rId82"/>
    <s:sheet name="Summary of Premises and Equipme" sheetId="83" r:id="rId83"/>
    <s:sheet name="Premises and Equipment (Detail)" sheetId="84" r:id="rId84"/>
    <s:sheet name="Derivative Financial Instrume85" sheetId="85" r:id="rId85"/>
    <s:sheet name="Derivative Financial Instrume86" sheetId="86" r:id="rId86"/>
    <s:sheet name="Derivative Financial Instrume87" sheetId="87" r:id="rId87"/>
    <s:sheet name="Derivative Financial Instrume88" sheetId="88" r:id="rId88"/>
    <s:sheet name="The Fair Value Option - (Narrat" sheetId="89" r:id="rId89"/>
    <s:sheet name="The Fair Value Option - Schedul" sheetId="90" r:id="rId90"/>
    <s:sheet name="Goodwill - Changes in Carrying " sheetId="91" r:id="rId91"/>
    <s:sheet name="Core Deposits and Other Intan92" sheetId="92" r:id="rId92"/>
    <s:sheet name="Core Deposits and Other Intan93" sheetId="93" r:id="rId93"/>
    <s:sheet name="Core Deposits and Other Intan94" sheetId="94" r:id="rId94"/>
    <s:sheet name="Deposits - Composition of Depos" sheetId="95" r:id="rId95"/>
    <s:sheet name="Deposits - Scheduled Maturities" sheetId="96" r:id="rId96"/>
    <s:sheet name="Securities Sold Under Agreeme97" sheetId="97" r:id="rId97"/>
    <s:sheet name="FHLB Advances, Related Party 98" sheetId="98" r:id="rId98"/>
    <s:sheet name="FHLB Advances, Related Party 99" sheetId="99" r:id="rId99"/>
    <s:sheet name="FHLB Advances, Related Party100" sheetId="100" r:id="rId100"/>
    <s:sheet name="Subordinated Debentures (Narrat" sheetId="101" r:id="rId101"/>
    <s:sheet name="Income Taxes - Reconciliation o" sheetId="102" r:id="rId102"/>
    <s:sheet name="Income Taxes - Schedule of Effe" sheetId="103" r:id="rId103"/>
    <s:sheet name="Income Taxes - Schedule of Defe" sheetId="104" r:id="rId104"/>
    <s:sheet name="Income Taxes - (Narrative) (Det" sheetId="105" r:id="rId105"/>
    <s:sheet name="Profit-Sharing Plan (Narrative)" sheetId="106" r:id="rId106"/>
    <s:sheet name="Capital Amounts and Ratios (Det" sheetId="107" r:id="rId107"/>
    <s:sheet name="Summary of commitments (Detail)" sheetId="108" r:id="rId108"/>
    <s:sheet name="Commitments and Contingencie109" sheetId="109" r:id="rId109"/>
    <s:sheet name="Future Minimum Rental Payments " sheetId="110" r:id="rId110"/>
    <s:sheet name="Transactions With Related Pa111" sheetId="111" r:id="rId111"/>
    <s:sheet name="Fair Value of Financial Inst112" sheetId="112" r:id="rId112"/>
    <s:sheet name="Fair Value of Financial Inst113" sheetId="113" r:id="rId113"/>
    <s:sheet name="Fair Value of Financial Inst114" sheetId="114" r:id="rId114"/>
    <s:sheet name="Fair Value of Financial Inst115" sheetId="115" r:id="rId115"/>
    <s:sheet name="Fair Value of Financial Inst116" sheetId="116" r:id="rId116"/>
    <s:sheet name="Fair Value of Financial Inst117" sheetId="117" r:id="rId117"/>
    <s:sheet name="Earnings per Share - Schedule o" sheetId="118" r:id="rId118"/>
    <s:sheet name="Parent Company Only Financia119" sheetId="119" r:id="rId119"/>
    <s:sheet name="Parent Company Only Financia120" sheetId="120" r:id="rId120"/>
    <s:sheet name="Parent Company Only Financia121" sheetId="121" r:id="rId121"/>
    <s:sheet name="Selected Quarterly Financial122" sheetId="122" r:id="rId122"/>
    <s:sheet name="Changes in the Presentation 123" sheetId="123" r:id="rId123"/>
    <s:sheet name="Changes in the Presentation 124" sheetId="124" r:id="rId124"/>
    <s:sheet name="Basis of Presentation - Schedul" sheetId="125" r:id="rId125"/>
    <s:sheet name="Basis of Presentation - Sche126" sheetId="126" r:id="rId126"/>
    <s:sheet name="Stock-Based Compensation (Narra" sheetId="127" r:id="rId127"/>
    <s:sheet name="Stock-Based Compensation - Sche" sheetId="128" r:id="rId128"/>
  </s:sheets>
  <s:definedNames/>
  <s:calcPr calcId="124519" calcMode="auto" fullCalcOnLoad="1"/>
</s:workbook>
</file>

<file path=xl/sharedStrings.xml><?xml version="1.0" encoding="utf-8"?>
<sst xmlns="http://schemas.openxmlformats.org/spreadsheetml/2006/main" uniqueCount="1203">
  <si>
    <t>Document and Entity Information</t>
  </si>
  <si>
    <t>6 Months Ended</t>
  </si>
  <si>
    <t>Mar. 31, 2015</t>
  </si>
  <si>
    <t>Document And Entity Information [Abstract]</t>
  </si>
  <si>
    <t>Document Type</t>
  </si>
  <si>
    <t>S1</t>
  </si>
  <si>
    <t>Amendment Flag</t>
  </si>
  <si>
    <t>false</t>
  </si>
  <si>
    <t>Document Period End Date</t>
  </si>
  <si>
    <t>Mar. 31,
		2015</t>
  </si>
  <si>
    <t>Trading Symbol</t>
  </si>
  <si>
    <t>GWB</t>
  </si>
  <si>
    <t>Entity Registrant Name</t>
  </si>
  <si>
    <t>Great Western Bancorp, Inc.</t>
  </si>
  <si>
    <t>Entity Central Index Key</t>
  </si>
  <si>
    <t>Entity Filer Category</t>
  </si>
  <si>
    <t>Non-accelerated Filer</t>
  </si>
  <si>
    <t>Consolidated Balance Sheets - USD ($) $ in Thousands</t>
  </si>
  <si>
    <t>Sep. 30, 2014</t>
  </si>
  <si>
    <t>Sep. 30, 2013</t>
  </si>
  <si>
    <t>Assets</t>
  </si>
  <si>
    <t>Cash and due from banks</t>
  </si>
  <si>
    <t>Securities</t>
  </si>
  <si>
    <t>Investment in affiliates</t>
  </si>
  <si>
    <t>Total financing receivables, net</t>
  </si>
  <si>
    <t>Premises and equipment</t>
  </si>
  <si>
    <t>Accrued interest receivable</t>
  </si>
  <si>
    <t>Other repossessed property</t>
  </si>
  <si>
    <t>FDIC indemnification asset</t>
  </si>
  <si>
    <t>Goodwill</t>
  </si>
  <si>
    <t>Core deposits and other intangibles</t>
  </si>
  <si>
    <t>Net deferred tax assets</t>
  </si>
  <si>
    <t>Other assets</t>
  </si>
  <si>
    <t>Total assets</t>
  </si>
  <si>
    <t>Deposits:</t>
  </si>
  <si>
    <t>Noninterest-bearing</t>
  </si>
  <si>
    <t>Interest-bearing</t>
  </si>
  <si>
    <t>Total deposits</t>
  </si>
  <si>
    <t>Securities sold under agreements to repurchase</t>
  </si>
  <si>
    <t>FHLB advances and other borrowings</t>
  </si>
  <si>
    <t>Related party notes payable</t>
  </si>
  <si>
    <t>Subordinated debentures</t>
  </si>
  <si>
    <t>Fair value of derivatives</t>
  </si>
  <si>
    <t>Accrued interest payable</t>
  </si>
  <si>
    <t>Income tax payable</t>
  </si>
  <si>
    <t>Accrued expenses and other liabilities</t>
  </si>
  <si>
    <t>Total liabilities</t>
  </si>
  <si>
    <t>Stockholders' equity</t>
  </si>
  <si>
    <t>Common stock</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Loans covered by FDIC loss share agreements</t>
  </si>
  <si>
    <t>Loans and written loan commitments at fair value under the fair value option</t>
  </si>
  <si>
    <t>Loan held for sale</t>
  </si>
  <si>
    <t>Property covered under FDIC loss share agreements</t>
  </si>
  <si>
    <t>Common stock, par value (in USD per share)</t>
  </si>
  <si>
    <t>Common stock, shares authorized</t>
  </si>
  <si>
    <t>Common stock, shares issued</t>
  </si>
  <si>
    <t>Common stock, shares outstanding</t>
  </si>
  <si>
    <t>Consolidated Statements of Comprehensive Income - USD ($) $ in Thousands</t>
  </si>
  <si>
    <t>3 Months Ended</t>
  </si>
  <si>
    <t>12 Months Ended</t>
  </si>
  <si>
    <t>Mar. 31, 2014</t>
  </si>
  <si>
    <t>Sep. 30, 2012</t>
  </si>
  <si>
    <t>Interest and Fee Income, Loans and Leases [Abstract]</t>
  </si>
  <si>
    <t>Loans</t>
  </si>
  <si>
    <t>Taxable securities</t>
  </si>
  <si>
    <t>Nontaxable securities</t>
  </si>
  <si>
    <t>Dividends on securities</t>
  </si>
  <si>
    <t>Federal funds sold and other</t>
  </si>
  <si>
    <t>Total interest and dividend income</t>
  </si>
  <si>
    <t>Interest expense</t>
  </si>
  <si>
    <t>Deposits</t>
  </si>
  <si>
    <t>Subordinated debentures and other</t>
  </si>
  <si>
    <t>Total interest expense</t>
  </si>
  <si>
    <t>Net interest income</t>
  </si>
  <si>
    <t>Provision for loan losses</t>
  </si>
  <si>
    <t>Net interest income after provision for loan losses</t>
  </si>
  <si>
    <t>Noninterest income</t>
  </si>
  <si>
    <t>Service charges and other fees</t>
  </si>
  <si>
    <t>Net gain on sale of loans</t>
  </si>
  <si>
    <t>Casualty insurance commissions</t>
  </si>
  <si>
    <t>Investment center income</t>
  </si>
  <si>
    <t>Net gain on sale of securities</t>
  </si>
  <si>
    <t>Trust department income</t>
  </si>
  <si>
    <t>Net increase (decrease) in fair value of loans at fair value</t>
  </si>
  <si>
    <t>Net realized and unrealized gain (loss) on derivatives</t>
  </si>
  <si>
    <t>Gain on acquisition of business</t>
  </si>
  <si>
    <t>Other</t>
  </si>
  <si>
    <t>Total noninterest income</t>
  </si>
  <si>
    <t>Noninterest expense</t>
  </si>
  <si>
    <t>Salaries and employee benefits</t>
  </si>
  <si>
    <t>Occupancy expenses, net</t>
  </si>
  <si>
    <t>Data processing</t>
  </si>
  <si>
    <t>Equipment expenses</t>
  </si>
  <si>
    <t>Advertising</t>
  </si>
  <si>
    <t>Communication expenses</t>
  </si>
  <si>
    <t>Professional fees</t>
  </si>
  <si>
    <t>Net (gain) from sale of repossessed property and other assets</t>
  </si>
  <si>
    <t>Amortization of core deposits and other intangibles</t>
  </si>
  <si>
    <t>Total noninterest expense</t>
  </si>
  <si>
    <t>Income before income taxes</t>
  </si>
  <si>
    <t>Provision for income taxes</t>
  </si>
  <si>
    <t>Net income</t>
  </si>
  <si>
    <t>Other comprehensive income (loss)-change in net unrealized gain (loss) on securities available-for-sale</t>
  </si>
  <si>
    <t>Comprehensive income</t>
  </si>
  <si>
    <t>Earnings per common share</t>
  </si>
  <si>
    <t>Weighted average common shares outstanding</t>
  </si>
  <si>
    <t>Basic earnings per share (in dollars per share)</t>
  </si>
  <si>
    <t>Diluted earnings per common share</t>
  </si>
  <si>
    <t>Weighted average shares outstanding (in shares)</t>
  </si>
  <si>
    <t>Diluted earnings per share (in dollars per share)</t>
  </si>
  <si>
    <t>Dividends per share</t>
  </si>
  <si>
    <t>Dividends issued</t>
  </si>
  <si>
    <t>Dividends per share (in dollars per share)</t>
  </si>
  <si>
    <t>Consolidated Statements of Comprehensive Income (Parenthetical) - USD ($) $ in Thousands</t>
  </si>
  <si>
    <t>Income Statement [Abstract]</t>
  </si>
  <si>
    <t>Deferred income tax (expense) benefit</t>
  </si>
  <si>
    <t>Consolidated Statements of Stockholders' Equity - USD ($) $ in Thousands</t>
  </si>
  <si>
    <t>Total</t>
  </si>
  <si>
    <t>Comprehensive Income</t>
  </si>
  <si>
    <t>Common Stock Par Value</t>
  </si>
  <si>
    <t>Additional Paid-in Capital</t>
  </si>
  <si>
    <t>Retained Earnings</t>
  </si>
  <si>
    <t>Accumulated Other Comprehensive Income (Loss)</t>
  </si>
  <si>
    <t>Beginning balance at Sep. 30, 2011</t>
  </si>
  <si>
    <t>Increase (Decrease) in Stockholders' Equity [Roll Forward]</t>
  </si>
  <si>
    <t>Other comprehensive income (loss), net of tax:</t>
  </si>
  <si>
    <t>Net change in net unrealized (loss) on securities available for sale</t>
  </si>
  <si>
    <t>Cash dividends paid on common stock</t>
  </si>
  <si>
    <t>Ending balance at Sep. 30, 2012</t>
  </si>
  <si>
    <t>Ending balance at Sep. 30, 2013</t>
  </si>
  <si>
    <t>Ending balance at Mar. 31, 2014</t>
  </si>
  <si>
    <t>Beginning balance at Sep. 30, 2013</t>
  </si>
  <si>
    <t>Ending balance at Sep. 30, 2014</t>
  </si>
  <si>
    <t>Stock-based compensation</t>
  </si>
  <si>
    <t>Ending balance at Mar. 31, 2015</t>
  </si>
  <si>
    <t>Consolidated Statements of Stockholders' Equity (Parenthetical) - $ / shares</t>
  </si>
  <si>
    <t>Statement of Stockholders' Equity [Abstract]</t>
  </si>
  <si>
    <t>Cash dividends paid on common stock (in USD per share)</t>
  </si>
  <si>
    <t>Consolidated Statements of Cash Flows - USD ($) $ in Thousands</t>
  </si>
  <si>
    <t>Operating activities</t>
  </si>
  <si>
    <t>Adjustments to reconcile net income to net cash provided by operating activities:</t>
  </si>
  <si>
    <t>Depreciation and amortization</t>
  </si>
  <si>
    <t>Net (gain) loss on sale of premises and equipment</t>
  </si>
  <si>
    <t>Net (gain) loss from sale of repossessed property and other assets</t>
  </si>
  <si>
    <t>Provision for repossessed assets</t>
  </si>
  <si>
    <t>Proceeds from FDIC indemnification claims</t>
  </si>
  <si>
    <t>Originations of residential real estate loans held-for-sale</t>
  </si>
  <si>
    <t>Proceeds from sales of residential real estate loans held-for-sale</t>
  </si>
  <si>
    <t>Net 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and maturities of securities available for sale</t>
  </si>
  <si>
    <t>Proceeds from sale of mortgage servicing rights</t>
  </si>
  <si>
    <t>Net increase in loans</t>
  </si>
  <si>
    <t>Purchase of premises and equipment</t>
  </si>
  <si>
    <t>Proceeds from sale of premises and equipment</t>
  </si>
  <si>
    <t>Proceeds from sale of other assets</t>
  </si>
  <si>
    <t>Purchase of FHLB stock</t>
  </si>
  <si>
    <t>Redemption of FHLB stock</t>
  </si>
  <si>
    <t>Business acquisitions, net of cash acquired</t>
  </si>
  <si>
    <t>Net cash used in investing activities</t>
  </si>
  <si>
    <t>Financing activities</t>
  </si>
  <si>
    <t>Net increase in deposits</t>
  </si>
  <si>
    <t>Net increase (decrease) in securities sold under agreements to repurchase</t>
  </si>
  <si>
    <t>Net decrease in FHLB advances and other borrowings</t>
  </si>
  <si>
    <t>Net decrease in note payable to NAB</t>
  </si>
  <si>
    <t>Dividends paid</t>
  </si>
  <si>
    <t>Net cash provided by financing activities</t>
  </si>
  <si>
    <t>Net increase (decrease) in cash and due from banks</t>
  </si>
  <si>
    <t>Cash and due from banks, beginning of period</t>
  </si>
  <si>
    <t>Cash and due from banks, end of period</t>
  </si>
  <si>
    <t>Supplemental disclosures of cash flows information</t>
  </si>
  <si>
    <t>Cash payments for interest</t>
  </si>
  <si>
    <t>Cash payments for income taxes</t>
  </si>
  <si>
    <t>Supplemental schedules of noncash investing and financing activities</t>
  </si>
  <si>
    <t>Loans transferred to repossessed assets and other assets</t>
  </si>
  <si>
    <t>Nature of Operations and Summary of Significant Accounting Policies</t>
  </si>
  <si>
    <t>Accounting Policies [Abstract]</t>
  </si>
  <si>
    <t>1. Nature of Operations and Summary of Significant Accounting
Policies
Nature of Operations
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is a wholly owned
indirect subsidiary of National Australia Bank Limited
(“NAB”) at September 30, 2014.
Segment Reporting
The “Segment Reporting” topic of the Financial
Accounting Standards Board (“FASB”) Accounting
Standards Codification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Principles of Consolidation
The accompanying consolidated financial statements include the
accounts and results of the Company and its subsidiaries after
elimination of all significant intercompany accounts and
transactions.
Basis of Presentation and Use of Estimates
The accompanying consolidated financial statements are prepared in
accordance with accounting principles generally accepted in the
United States (“U.S. GAAP”). U.S. GAAP requires
management to make estimates and assumptions that affect the
amounts reported in the consolidated financial statements and
accompanying notes. Actual results could differ from those
estimates.
Certain items in prior periods have been reclassified to conform to
the current presentation.
Subsequent Events
In July 2014, NAB formed the Company, as a wholly owned direct
subsidiary of National Americas Holdings LLC, an indirect wholly
owned subsidiary of NAB. In October 2014, a series of formation
transactions were undertaken whereby the Company acquired Great
Western Bancorporation, Inc. (“GWBI”), the former
holding company of the Bank, for its carrying value from National
Americas Investment, Inc., a wholly owned direct subsidiary of
National Americas Holdings LLC, and GWBI was merged with and into
the Company, with the Company continuing as the surviving
corporation and succeeding to all of the assets, liabilities and
business of GWBI. Prior to the formation transactions, the Company
held no assets other than a $100 equity contribution, and the
Company had not engaged in any business or other activities other
than in connection with its formation and as the registrant for an
initial public offering of common stock. Because GWBI and the
Company were under common control at the time of the formation
transactions, the Company’s acquisition of GWBI was accounted
for as a transaction among entities under common control. The
accompanying consolidated financial statements give effect
retrospectively to the combination of the Company, GWBI and the
Bank for all periods presented.
In addition, the Company’s certificate of incorporation was
amended on October 17, 2014 to give effect to a
578,861.14-for-1 split of its common stock, resulting in 57,886,114
shares of common stock being issued and outstanding. The
consolidated financial statements give effect retrospectively to
the stock split.
On October 20, 2014, the Company completed an initial public
offering (“IPO”) of 18,400,000 shares of its 57,886,114
outstanding shares of common stock. All of the shares sold in
the offering were shares beneficially owned by NAB. NAB
continues to beneficially own 39,486,114 shares of our common
stock. NAB received all of the net proceeds of $312.16 million
from the sale of the shares of common stock sold in the
offering. The 18,400,000 shares sold in the offering are
listed on the New York Stock Exchange (“NYSE”) under
the symbol GWB.
On September 26, 2014, the Board of Directors adopted, and on
October 10, 2014 our shareholder, approved the Great Western
Bancorp, Inc. 2014 Omnibus Incentive Compensation Plan (the
“2014 Plan”), the Great Western Bancorp, Inc. 2014
Non-Employee Director Plan (the “2014 Director Plan”),
and the Great Western Bancorp, Inc. Executive Incentive
Compensation Plan (the “Bonus Plan”). Upon completion
of our IPO, the Company granted a total of 216,724 shares of our
common stock underlying performance stock units and 65,834 shares
of our common stock underlying restricted stock units to certain of
our employees. Additionally, a total of 6,666 shares of our common
stock underlying performance stock units and 12,221 shares of our
common stock underlying restricted stock units were granted to our
independent non-employee directors and a non-employee director of
our bank.
The Company evaluated subsequent events through the date its
consolidated financial statements were issued. Other than those
events described above, there were no other material events that
would require recognition in the consolidated financial statements
or disclosure in the notes to the consolidated financial
statement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
Cash and Due From Bank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The Company classifies securities upon purchase in one of three
categories: trading, held-to-maturity, or available-for-sale. Debt
and equity securities held for resale are classified as trading.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Available-for-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comprehensive income (loss).
Federal Home Loan Bank Stock
Investments in the Federal Home Loan Bank (“FHLB”)
stock are restricted as to redemption and are carried at cost.
Investments in FHLB stock are reviewed regularly for possible
other-than-temporary impairment, and the cost basis of this
investment is reduced by any declines in value determined to be
other-than-temporary.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ssouri, Nebraska, and South Dakota.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in this category are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e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losses. Subsequent increases in cash flow over those
expected at the acquisition date are recognized as reductions to
allowance for loan losses to the extent impairment was previously
recognized and thereafter as interest income prospectively.
For purchased loans not deemed impaired at the acquisition date,
the difference between the fair value of the loans and the expected
cash flows of the loans at acquisition date is recognized in
interest income on a level-yield method over the life of the loans.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exceeds any remaining
credit discounts.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mercial real estate lending class includes loans made to
small and middle market businesses, including multifamily
properties. Loans in this class are secured by commercial real
estate. Historical loss history and updated loan-to-value
information on collateral-dependent loans are the primary factors
in determining the allowance for loan losses for the commercial
real estate lending class. Key risk characteristics relevant to the
commercial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commercial non real estate lending class includes loans made to
small and middle market businesses, and loans made to public sector
customers. Loans in this class are secured by the operations and
cash flows of the borrowers, and any guarantors. Historical loss
history and updated loan-to-value information on
collateral-dependent loans are the primary factors in determining
the allowance for loan losses for the commercial non real estate
lending class. Key risk characteristics relevant to the commercial
non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agriculture lending class includes loans made to small and
mid-size agricultural individuals and businesses. Loans in this
class are secured by agricultural real estate, production, and cash
flows, and any guarantors. Historical loss history and updated
loan-to-value information on collateral-dependent loans are the
primary factors in determining the allowance for loan losses for
the agriculture lending class. Key risk characteristics relevant to
the agriculture lending class include the geography of the
borrower’s operations, commodity prices and weather pattern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pany classifies all non-consumer loans by credit quality
ratings.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cash flows at risk. Doubtful loans are
those where a well-defined weakness has been identified and a loss
of contractual cash flows is known.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Allowance for Loan Losses (“ALL”) and Unfunded
Commitments
The Company maintains an allowance for loan losses at a level
management believes is appropriate to reserve for credit losses
inherent in our loan portfolio. The allowance for loan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losses are made by charges to the
provision for loan losses, which is reflected in the consolidated
statements of comprehensive income. Loans deemed to be
uncollectible are charged off against the allowance for loan
losses. Recoveries of amounts previously charged-off are credited
to the allowance for loan losses.
The allowance for loan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to reflect current economic conditions
and current portfolio trends including credit quality,
concentrations, aging of the portfolio, and/or significant policy
and underwriting changes.
While management uses the best information available to establish
the allowance for loan losses, future adjustments may be necessary
if economic conditions differ substantially from the assumptions
used in performing the estimates.
Unfunded residential mortgage loan commitments entered into in
connection with mortgage loans to be held for sale are considered
derivatives and recorded at fair value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
FDIC Indemnification Asset and Clawback Liability
In conjunction with a Federal Deposit Insurance Corporation
(“FDIC”)-assisted transaction of TierOne Bank in 2010,
the Company entered into two loss share agreements with the FDIC,
one covering certain single family residential mortgage loans and
one covering commercial loans and other assets, with claim periods
ending June 2020 and June 2015, respectively.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t>
  </si>
  <si>
    <t>Restrictions on Cash and Due from Banks</t>
  </si>
  <si>
    <t>Cash and Cash Equivalents [Abstract]</t>
  </si>
  <si>
    <t>3. Restrictions on Cash and Due from Banks
The Company is required to maintain reserve balances in cash and on
deposit with the Federal Reserve based on a percentage of deposits.
The total requirement was approximately $40.2 million and $50.4
million at March 31, 2015 and September 30, 2014,
respectively.</t>
  </si>
  <si>
    <t>2. Restrictions on Cash and Due from Banks
The Company is required to maintain reserve balances in cash and on
deposit with the Federal Reserve based on a percentage of deposits.
The total requirement was approximately $50.36 million and $52.66
million at September 30, 2014 and 2013, respectively.</t>
  </si>
  <si>
    <t>Securities Available for Sale</t>
  </si>
  <si>
    <t>Investments, Debt and Equity Securities [Abstract]</t>
  </si>
  <si>
    <t>4. Securities Available for Sale
The amortized cost and approximate fair value of investments in
securities, all of which are classified as available for sale
according to management’s intent, are summarized as follows
(in thousands):
Amortized Gross Unrealized Gains Gross Unrealized Losses Fair Value
As of March 31, 2015
U.S. Treasury securities $ 271,753 $ 3,724 $
— $ 275,477
U.S. Agency securities 74,345 456
— 74,801
Mortgage-backed securities:
Government National Mortgage Association 945,299 4,266 (4,469 ) 945,096
Federal National Mortgage Association 48,495
— (129 ) 48,366
Small Business Assistance Program 51,086
— (527 ) 50,559
States and political subdivision securities 2,107 1
— 2,108
Corporate debt securities 4,996 66
— 5,062
Other 1,006 33
— 1,039
$ 1,399,087 $ 8,546 $ (5,125 ) $ 1,402,508
Amortized Gross Gross Unrealized Fair Value
As of September 30, 2014
U.S. Treasury securities $ 222,868 $ 31 $ (174 ) $ 222,725
U.S. Agency securities
—
—
—
—
Mortgage-backed securities:
Government National Mortgage Association 1,113,363 4,639 (14,587 ) 1,103,415
Federal National Mortgage Association
—
—
—
—
Small Business Assistance Program
—
—
—
—
States and political subdivision securities 2,188 1
— 2,189
Corporate debt securities 11,732 141
— 11,873
Other 1,006 34
— 1,040
$ 1,351,157 $ 4,846 $ (14,761 ) $ 1,341,242
The amortized cost and approximate fair value of debt securities
available for sale as of March 31, 2015 and September 30,
2014, by contractual maturity, are shown below. Maturities of
mortgage-backed securities may differ from contractual maturities
because the mortgages underlying the securities may be called or
repaid without any penalties.
March 31, 2015 September 30, 2014
(In Thousands) Amortized Fair Value Amortized Fair Value
Due in one year or less $ 76,162 $ 76,620 $ 7,207 $ 7,218
Due after one year through five years 272,043 275,766 223,282 223,140
Due after five years through ten years 4,996 5,062 6,299 6,429
353,201 357,448 236,788 236,787
Mortgage-backed securities 1,044,880 1,044,021 1,113,363 1,103,415
Securities without contractual maturities 1,006 1,039 1,006 1,040
$ 1,399,087 $ 1,402,508 $ 1,351,157 $ 1,341,242
Proceeds from sales of securities available for sale were $0 and
$4.5 million for the three months ended March 31, 2015 and
2014, respectively, and $55.1 million and $4.5 million for the six
months ended March 31, 2015 and 2014, respectively. There were
no gross gains or gross losses realized on sales for the three
months ended March 31, 2015 and 2014, using the specific
identification method. Gross gains of $0.6 million and $0 and gross
losses of $0.5 million and $0 were realized on the sales for the
six months ended March 31, 2015 and 2014, respectively, also
using the specific identification method.
Securities with a carrying value of approximately $1,174.9 million
and $1,132.3 million at March 31, 2015 and September 30,
2014,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40% and 64% of the
Company’s investment portfolio at March 31, 2015 and
September 30, 2014,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March 31, 2015 or
September 30, 2014. The Company did not recognize any
other-than-temporary impairment for the three and six months ended
March 31, 2015 and 2014.
The following table presents the Company’s gross unrealized
losses and approximate fair value in investments, aggregated by
investment category and length of time that individual securities
have been in a continuous unrealized loss position (in
thousands):
Less than 12 months March 31, 2015 12 months or more Total
Fair Value Unrealized Fair Value Unrealized Fair Value Unrealized
U.S. Treasury securities $
— $
— $
— $
— $
— $
—
U.S. Agency securities
—
—
—
— $
— $
—
Mortgage-backed securities 83,704 (656 ) 479,290 (4,469 ) 562,994 (5,125 )
Corporate debt securities
—
—
—
—
—
—
Other
—
—
—
—
—
—
$ 83,704 $ (656 ) $ 479,290 $ (4,469 ) $ 562,994 $ (5,125 )
Less than 12 months September 30, 2014 12 months or more Total
Fair Value Unrealized Fair Value Unrealized Fair Value Unrealized
U.S. Treasury securities $ 98,344 $ (174 ) $
— $
— $ 98,344 $ (174 )
U.S. Agency securities
—
—
—
— $
— $
—
Mortgage-backed securities 24,625 (125 ) 730,171 (14,462 ) 754,796 (14,587 )
Corporate debt securities
—
—
—
—
—
—
Other
—
—
—
—
—
—
$ 122,969 $ (299 ) $ 730,171 $ (14,462 ) $ 853,140 $ (14,761 )
The Company’s investments in nonmarketable equity securities
are all stock of the Federal Home Loan Bank (“FHLB”).
The carrying value of Federal Home Loan Bank stock was $31.8
million and $35.9 million as of March 31, 2015 and
September 30, 2014, respectively, and is reported in other
assets on the consolidated balance sheets. No indicators of
impairment related to FHLB stock were identified during the three
and six months ended March 31, 2015 and 2014.
The components of other comprehensive income from net unrealized
gains (losses) on securities available for sale for the three and
six months ended March 31, 2015 and 2014, respectively are as
follows (in thousands):
Three Months Ended Six Months Ended
2015 2014 2015 2014
Beginning balance accumulated other comprehensive income (loss) $ (3,042 ) $ (13,535 ) $ (6,157 ) $ (7,081 )
Net unrealized holding gain (loss) arising during the period 8,312 10,020 13,285 (389 )
Reclassification adjustment for net gain realized in net income
— (6 ) (51 ) (6 )
Net change in unrealized gain (loss) before income taxes 8,312 10,014 13,234 (395 )
Income tax (expense) benefit (3,159 ) (3,693 ) (4,966 ) 262
Net change in unrealized gain (loss) on securities after taxes 5,153 6,321 8,268 (133 )
Ending balance accumulated other comprehensive income (loss) $ 2,111 $ (7,214 ) $ 2,111 $ (7,214 )</t>
  </si>
  <si>
    <t>3. Securities
The amortized cost and approximate fair value of investments in
securities, all of which are classified as available for sale
according to management’s intent, are summarized as follows
(in thousands):
Amortized Gross Unrealized Gains Gross Unrealized Losses Fair Value
As of September 30, 2014
U.S. Treasury securities $ 222,868 $ 31 $ (174 ) $ 222,725
Mortgage-backed securities:
Government National Mortgage Association 1,113,363 4,639 (14,587 ) 1,103,415
Federal National Mortgage Association
—
—
—
—
States and political subdivision securities 2,188 1
— 2,189
Corporate debt securities 11,732 141
— 11,873
Other 1,006 34
— 1,040
$ 1,351,157 $ 4,846 $ (14,761 ) $ 1,341,242
Amortized Gross Unrealized Gains Gross Unrealized Losses Fair Value
As of September 30, 2013
U.S. Treasury securities $
— $
— $
— $
—
Mortgage-backed securities:
Government National Mortgage Association 1,470,822 9,634 (21,013 ) 1,459,443
Federal National Mortgage Association 1
—
— 1
States and political subdivision securities 3,513 19
— 3,532
Corporate debt securities 11,889 133 (9 ) 12,013
Other 5,449 17 (6 ) 5,460
$ 1,491,674 $ 9,803 $ (21,028 ) $ 1,480,449
The amortized cost and approximate fair value of debt securities
available for sale as of September 30, 2014 and 2013, by
contractual maturity, are shown below. Maturities of
mortgage-backed securities may differ from contractual maturities
because the mortgages underlying the securities may be called or
repaid without any penalties.
September 30, 2014 September 30, 2013
(In Thousands) Amortized Cost Fair Value Amortized Cost Fair Value
Due in one year or less $ 7,207 $ 7,218 $ 1,497 $ 1,514
Due after one year through five years 223,282 223,140 6,988 7,123
Due after five years through ten years 6,299 6,429 6,917 6,908
Due after ten years
—
—
—
—
236,788 236,787 15,402 15,545
Mortgage-backed securities 1,113,363 1,103,415 1,470,823 1,459,444
Securities without contractual maturities 1,006 1,040 5,449 5,460
$ 1,351,157 $ 1,341,242 $ 1,491,674 $ 1,480,449
Proceeds from sales of securities available for sale were $47.31
million, $72.44 million and $542.8 million for the years ended
September 30, 2014, 2013 and 2012, respectively. Gross gains
of $0.95 million, $1.70 million and $7.67 million and gross losses
of $0.86 million, $0.78 million and $0.36 million were realized on
the sales for the years ended September 30, 2014, 2013 and
2012, respectively, using the specific identification method.
Securities with a carrying value of approximately $1,132.31 million
and $1,090.37 million at September 30, 2014 and 2013,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64% and 62% of the
Company’s investment portfolio at September 30, 2014 and
2013,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for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 than temporarily
impaired at September 30, 2014 or 2013. For the years ended
September 30, 2014, 2013 and 2012, the Company did not
recognize any other-than-temporary impairment.
The following table presents the Company’s gross unrealized
losses and approximate fair value in investments, aggregated by
investment category and length of time that individual securities
have been in a continuous unrealized loss position (in
thousands):
Less than 12 months September 30, 2014 Total
Fair Value Unrealized Fair Value Unrealized Fair Value Unrealized
U.S. Treasury securities $ 98,344 $ (174 ) $
— $
— $ 98,344 $ (174 )
Mortgage-backed securities 24,625 (125 ) 730,171 (14,462 ) 754,796 (14,587 )
Corporate debt securities
—
—
—
—
—
—
Other
—
—
—
—
—
—
$ 122,969 $ (299 ) $ 730,171 $ (14,462 ) $ 853,140 $ (14,761 )
Less than 12 months September 30, 2013 Total
Fair Value Unrealized Fair Value Unrealized Fair Value Unrealized
Mortgage-backed securities $ 852,344 $ (19,469 ) $ 56,781 $ (1,544 ) $ 909,125 $ (21,013 )
Corporate debt securities 4,436 (9 )
—
— 4,436 (9 )
Other
—
— 4,986 (6 ) 4,986 (6 )
$ 856,780 $ (19,478 ) $ 61,767 $ (1,550 ) $ 918,547 $ (21,028 )
The Company’s investments in nonmarketable equity securities
are all stock of the Federal Home Loan Bank. The carrying value of
Federal Home Loan Bank stock was $35.92 million and $28.77 million
as of September 30, 2014 and 2013, respectively, and is
reported in other assets on the consolidated balance sheets. No
indicators of impairment related to FHLB stock were identified
during fiscal year 2014, 2013 or 2012.
The components of other comprehensive income from net unrealized
gains (losses) on securities available for sale for the years ended
September 30, 2014, 2013 and 2012 are as follows
(in thousands):
2014 2013 2012
Beginning balance accumulated other comprehensive income $ (7,081 ) $ 19,111 $ 16,542
Net unrealized holding gain (loss) arising during the period 1,400 (40,651 ) 11,376
Reclassification adjustment for net gain realized in net income (90 ) (917 ) (7,305 )
Net change in unrealized gain (loss) before income taxes 1,310 (41,568 ) 4,071
Income tax benefit (expense) (386 ) 15,376 (1,502 )
Net change in unrealized gain (loss) on securities after taxes 924 (26,192 ) 2,569
Ending balance accumulated other comprehensive income (loss) $ (6,157 ) $ (7,081 ) $ 19,111</t>
  </si>
  <si>
    <t>Receivables [Abstract]</t>
  </si>
  <si>
    <t>5. Loans
The composition of net loans as of March 31, 2015 and
September 30, 2014, is as follows (in thousands):
March 31, September 30,
Residential real estate $ 905,114 $ 901,605
Commercial real estate 2,673,255 2,541,194
Commercial non real estate 1,657,856 1,571,640
Agriculture 1,748,366 1,681,209
Consumer 80,036 90,086
Other 35,433 34,243
7,100,060 6,819,977
Less:
Allowance for loan losses (52,426 ) (47,518 )
Unamortized discount on acquired loans (21,774 ) (25,638 )
Unearned net deferred fees and costs and loans in process (5,821 ) (6,872 )
$ 7,020,039 $ 6,739,949
The loan breakouts above include loans covered by FDIC loss sharing
agreements totaling $187.6 million and $234.0 million as of
March 31, 2015 and September 30, 2014, respectively,
residential real estate loans held for sale totaling $9.0 million
and $10.4 million at March 31, 2015 and September 30,
2014, respectively, and $1,060.6 million and $985.4 million of
loans and written loan commitments accounted for at fair value as
of March 31, 2015 and September 30, 2014,
respectively.
Unamortized net deferred fees and costs totaled $6.5 million and
$6.3 million as of March 31, 2015 and September 30, 2014,
respectively.
Loans in process represent loans that have been funded as of the
balance sheet dates but not classified into a loan category and
loan payments received as of the balance sheet dates that have not
been applied to individual loan accounts. Loans in process totaled
$(0.7) million and $0.6 million as of March 31, 2015 and
September 30, 2014, respectively.
Loans guaranteed by agencies of the U.S. government totaled $112.3
million and $106.5 million at March 31, 2015 and
September 30, 2014, respectively.
Principal balances of residential real estate loans sold totaled
$69.6 million and $33.7 million for the three months ended
March 31, 2015 and 2014, respectively and $133.9 million and
$87.8 million for the six months ended March 31, 2015 and
2014, respectively.
The following table presents the Company’s nonaccrual loans
at March 31, 2015 and September 30, 2014 (in thousands),
excluding loans covered under the FDIC loss-sharing agreements.
Loans greater than 90 days past due and still accruing interest as
of March 31, 2015 and September 30, 2014, were not
significant.
Nonaccrual loans March 31, September 30,
Residential real estate $ 7,690 $ 6,671
Commercial real estate 10,836 20,767
Commercial non real estate 9,015 4,908
Agriculture 18,860 11,453
Consumer 111 146
Total $ 46,512 $ 43,945
The following table (in thousands) presents the Company’s
past due loans at March 31, 2015 and September 30, 2014.
This table is presented net of unamortized discount on acquired
loans and excludes loans measured at fair value with changes in
fair value reported in earnings of $1,060.6 million for
March 31, 2015 and $985.4 million for September 30,
2014.
As of March 31, 2015
30-59 Days Past Due
60-89 Days Past Due Greater Than 90 Days Total Past Due Current Total Financing Receivables
Residential real estate $ 1,909 $ 562 $ 2,854 $ 5,325 $ 777,219 $ 782,544
Commercial real estate 165 2,316 4,816 7,297 2,284,882 2,292,179
Commercial non real estate 3,344 622 4,262 8,228 1,221,359 1,229,587
Agriculture 3,491
— 834 4,325 1,406,083 1,410,408
Consumer 218 28 35 281 79,603 79,884
Other
—
—
—
— 35,433 35,433
9,127 3,528 12,801 25,456 5,804,579 5,830,035
Loans covered by FDIC loss sharing agreements 4,744 214 2,768 7,726 179,923 187,649
Total $ 13,871 $ 3,742 $ 15,569 $ 33,182 $ 5,984,502 $ 6,017,684
As of September 30, 2014 30-59 Days 60-89 Days 90 Days or Total Current Total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
The composition of the loan portfolio by internally assigned grade
is as follows as of March 31, 2015 and September 30,
2014. This table (in thousands) is presented net of unamortized
discount on acquired loans and excludes loans measured at fair
value with changes in fair value reported in earnings of $1,060.6
million for March 31, 2015 and $985.4 million for
September 30, 2014:
As of March 31, 2015 Residential Real Estate Commercial Real Estate Commercial Non Real Estate Agriculture Consumer Other Total
Credit Risk Profile by Internally Assigned Grade
Grade:
Pass $ 765,058 $ 2,122,618 $ 1,093,867 $ 1,188,111 $ 79,244 $ 35,433 $ 5,284,331
Watchlist 5,248 105,838 96,724 176,266 372
— 384,448
Substandard 11,759 63,540 36,627 44,290 259
— 156,475
Doubtful 428 183 2,369 1,741 1
— 4,722
Loss 51
—
—
— 8
— 59
Ending balance 782,544 2,292,179 1,229,587 1,410,408 79,884 35,433 5,830,035
Loans covered by FDIC loss sharing agreements 113,578 63,268 8,925 1,832 46
— 187,649
Total $ 896,122 $ 2,355,447 $ 1,238,512 $ 1,412,240 $ 79,930 $ 35,433 $ 6,017,684
As of September 30, 2014 Residential Commercial Commercial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
Impaired Loans
The following table presents the Company’s impaired loans (in
thousands). This table excludes loans covered by FDIC loss sharing
agreements:
Recorded Investment Unpaid Principal Balance Related Allowance Average Recorded Investment
As of March 31, 2015
Impaired loans:
With an allowance recorded:
Residential real estate $ 12,332 $ 12,452 $ 2,721 $ 12,220
Commercial real estate 73,729 75,381 1,753 67,942
Commercial non real estate 41,310 49,834 6,905 36,916
Agriculture 46,031 46,059 3,007 40,780
Consumer 268 325 52 274
$ 173,670 $ 184,051 $ 14,438 $ 158,132
Recorded Unpaid Related Average
As of September 30, 2014
Impaired loans:
With an allowance recorded:
Residential real estate $ 12,107 $ 12,737 $ 2,529 $ 13,572
Commercial real estate 62,155 64,597 2,017 84,490
Commercial non real estate 32,522 37,882 3,927 31,827
Agriculture 35,528 37,958 1,155 30,546
Consumer 280 491 51 346
$ 142,592 $ 153,665 $ 9,679 $ 160,781
There are no impaired loans without a valuation allowance, other
than those loans for which the Company has claim to collateral with
value(s) in excess of the outstanding loan amount, after allowing
for the cost of liquidating the collateral as of March 31,
2015 and September 30, 2014. Interest income recognized on
impaired loans for the three months ended March 31, 2015 and
2014 totaled $1.8 million and $2.1 million, respectively and $4.8
million and $3.3 million for the six months ended March 31,
2015 and 2014, respectively.
Valuation adjustments made to repossessed properties for the three
months ended March 31, 2015 and 2014, totaled $2.2 million and
$0.5 million, respectively, and $4.3 million and $1.0 million for
the six months ended March 31, 2015 and 2014, respectively.
The adjustments are included in other noninterest expense.
Troubled Debt Restructured Loans
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2.7 million and $3.2 million at March 31, 2015 and
September 30, 2014, respectively. Commitments to lend
additional funds to borrowers whose loans were modified in a TDR
were not significant as of March 31, 2015 or
September 30, 2014.
The following table presents the recorded value of the
Company’s TDR balances as of March 31, 2015 and
September 30, 2014 (in thousands):
March 31, 2015 September 30, 2014
Accruing Nonaccrual Accruing Nonaccrual
Residential real estate $ 618 $ 1,929 $ 1,112 $ 1,730
Commercial real estate 45,160 5,424 25,177 6,884
Commercial non real estate 10,165 1,445 6,753 1,785
Agriculture 2,159 6,377 3,780 9,994
Consumer 20 13 35 22
Total $ 58,122 $ 15,188 $ 36,857 $ 20,415
The following table presents a summary of all accruing loans
restructured in TDRs during the three months ended March 31,
2015 and 2014, respectively:
Three Months Ended
March 31,
2015 2014
($ in thousands) Number Recorded Investment Number Recorded Investment
Pre- Modification Post- Modification Pre- Modification Post- Modification
Residential real estate
Rate modification 1 $ 15 $ 15
— $
— $
—
Term extension
—
—
—
—
—
—
Payment modification
—
—
—
—
—
—
Bankruptcy
—
—
—
—
—
—
Other 1 21 21
—
—
—
Total residential real estate 2 36 36
—
—
—
Commercial real estate
Rate modification
—
—
—
—
—
—
Term extension 1 90
—
—
—
—
Payment modification 4 3,660 3,660
—
—
—
Bankruptcy 1 498 498
—
—
—
Other
—
—
—
—
—
—
Total commercial real estate 6 4,248 4,158
—
—
—
Commercial non real estate
Rate modification
—
—
—
—
—
—
Term extension 3 2,879 2,879 1 35 35
Payment modification 1 50 50 2 67 67
Bankruptcy
—
—
—
—
—
—
Other
—
—
— 1 327 327
Total commercial non real estate 4 2,929 2,929 4 429 429
Agriculture
Rate modification
—
—
—
—
—
—
Term extension
—
—
—
—
—
—
Payment modification
—
—
—
—
—
—
Bankruptcy
—
—
—
—
—
—
Other
—
—
—
—
—
—
Total agriculture
—
—
—
—
—
—
Consumer
Rate modification
—
—
—
—
—
—
Term extension
—
—
—
—
—
—
Payment modification
—
—
— 2 4 4
Bankruptcy 1 6 6
—
—
—
Other
—
—
— 1 18 18
Total consumer 1 6 6 3 22 22
Total accruing 13 $ 7,219 $ 7,129 7 $ 451 $ 451
Change in recorded investment due to principal paydown at time of
modification
—
—
—
—
—
Change in recorded investment due to chargeoffs at time of
modification 1 90
—
—
—
—
The following table presents a summary of all accruing loans
restructured in TDRs during the six months ended March 31,
2015 and 2014:
Six Months Ended
March 31,
2015 2014
($ in thousands) Number Recorded Investment Number Recorded Investment
Pre- Post- Pre- Post-
Residential real estate
Rate modification 1 $ 15 $ 15
— $
— $
—
Term extension
—
—
— 2 74 74
Payment modification
—
—
— 1 15 15
Bankruptcy
—
—
— 1 130 130
Other 1 21 21
—
—
—
Total residential real estate 2 36 36 4 219 219
Commercial real estate
Rate modification
—
—
—
—
—
—
Term extension 1 90
—
—
—
—
Payment modification 6 22,542 22,542 1 1,070 1,070
Bankruptcy 1 498 498
—
—
—
Other
—
—
—
—
—
—
Total commercial real estate 8 23,130 23,040 1 1,070 1,070
Commercial non real estate
Rate modification 1 32 32
—
—
—
Term extension 3 2,879 2,879 4 1,734 1,734
Payment modification 2 1,874 1,874 4 735 735
Bankruptcy
—
—
—
—
—
—
Other
—
—
— 1 327 327
Total commercial non real estate 6 4,785 4,785 9 2,796 2,796
Agriculture
Rate modification
—
—
—
—
—
—
Term extension
—
—
—
—
—
—
Payment modification
—
—
—
—
—
—
Bankruptcy
—
—
—
—
—
—
Other
—
—
—
—
—
—
Total agriculture
—
—
—
—
—
—
Consumer
Rate modification
—
—
—
—
—
—
Term extension
—
—
—
—
—
—
Payment modification
—
—
— 2 4 4
Bankruptcy 1 6 6
—
—
—
Other
—
—
— 2 28 28
Total consumer 1 6 6 4 32 32
Total accruing 17 27,957 27,867 18 $ 4,117 $ 4,117
Change in recorded investment due to principal paydown at time of
modification
—
—
—
—
—
Change in recorded investment due to chargeoffs at time of
modification 1 90
—
—
—
—
The following table presents a summary of all non-accruing loans
restructured in TDRs during the three months ended March 31,
2015 and 2014:
Three Months Ended
March 31,
2015 2014
($ in thousands) Number Recorded Investment Number Recorded Investment
Pre- Modification Post- Modification Pre- Modification Post- Modification
Residential real estate
Rate modification 2 $ 104 $ 104 4 $ 98 $ 98
Term extension 1 77 77 1 15 15
Payment modification
—
—
—
—
—
—
Bankruptcy 1 43 43
—
—
—
Other
—
—
—
—
—
—
Total residential real estate 4 224 224 5 113 113
Commercial real estate
Rate modification
—
—
— 2 500 500
Term extension
—
—
— 2 4,031 4,031
Payment modification
—
—
—
—
—
—
Bankruptcy
—
—
—
—
—
—
Other
—
—
— 1 87 87
Total commercial real estate
—
—
— 5 4,618 4,618
Commercial Non Real Estate
Rate modification
—
—
—
—
—
—
Term extension 4 217 217
—
—
—
Payment modification
—
—
—
—
—
—
Bankruptcy
—
—
— 1 10 10
Other
—
—
—
—
—
—
Total commercial non real estate 4 217 217 1 10 10
Agriculture
Rate modification
—
—
—
—
—
—
Term extension
—
—
— 2 260 260
Payment modification
—
—
—
—
—
—
Bankruptcy
—
—
—
—
—
—
Other
—
—
—
—
—
—
Total agriculture
—
—
— 2 260 260
Consumer
Rate modification
—
—
—
—
—
—
Term extension 1 1 1
—
—
—
Payment modification
—
—
—
—
—
—
Bankruptcy
—
—
—
—
—
—
Other
—
—
—
—
—
—
Total consumer 1 1 1
—
—
—
Total non-accruing 9 $ 442 $ 442 13 $ 5,001 $ 5,001
Change in recorded investment due to principal paydown at time of
modification
—
—
—
—
—
—
Change in recorded investment due to chargeoffs at time of
modification
—
—
—
—
—
—
The following table presents a summary of all non-accruing loans
restructured in TDRs during the six months ended March 31,
2015 and 2014:
Six Months Ended
March 31,
2015 2014
($ in thousands) Number Recorded Investment Number Recorded Investment
Pre- Modification Post- Pre- Post-
Residential real estate
Rate modification 2 $ 104 $ 104 4 $ 98 $ 98
Term extension 1 77 77 2 18 18
Payment modification
—
—
—
—
—
—
Bankruptcy 1 43 43 1 4 4
Other
—
—
— 1 38 38
Total residential real estate 4 224 224 8 158 158
Commercial real estate
Rate modification
—
—
— 2 500 500
Term extension
—
—
— 2 4,031 4,031
Payment modification
—
—
—
—
—
—
Bankruptcy
—
—
—
—
—
—
Other
—
—
— 1 87 87
Total commercial real estate
—
—
— 5 4,618 4,618
Commercial Non Real Estate
Rate modification
—
—
—
—
—
—
Term extension 4 217 217 8 125 125
Payment modification
—
—
—
—
—
—
Bankruptcy
—
—
— 1 10 10
Other
—
—
—
—
—
—
Total commercial non real estate 4 217 217 9 135 135
Agriculture
Rate modification
—
—
—
—
—
—
Term extension
—
—
— 2 260 260
Payment modification
—
—
—
—
—
—
Bankruptcy
—
—
—
—
—
—
Other
—
—
—
—
—
—
Total agriculture
—
—
— 2 260 260
Consumer
Rate modification
—
—
—
—
—
—
Term extension 1 1 1 1 11 11
Payment modification
—
—
—
—
—
—
Bankruptcy
—
—
—
—
—
—
Other
—
—
— 1 1 1
Total consumer 1 1 1 2 12 12
Total non-accruing 9 442 442 26 $ 5,183 $ 5,183
Change in recorded investment due to principal paydown at time of
modification
—
—
—
—
—
—
Change in recorded investment due to chargeoffs at time of
modification
—
—
—
—
—
—
The tables below represent defaults on loans that were first
modified during the respective past 12 months, that became 90 days
or more delinquent or were charged-off during the three and six
months ended March 31, 2015 and 2014, respectively.
Three Months Ended March
31,
($ in thousands) 2015 2014
Number of Loans Recorded Investment Number of Loans Recorded Investment
Residential real estate 4 $ 107 3 $ 375
Commercial real estate
—
— 3 1,814
Commercial non real estate
—
— 5 1,604
Agriculture
—
— 6 3,685
Consumer
—
—
—
—
4 $ 107 17 $ 7,478
Six Months Ended March 31,
($ in thousands) 2015 2014
Number of Loans Recorded Investment Number of Loans Recorded Investment
Residential real estate 10 $ 629 3 $ 375
Commercial real estate
—
— 5 8,110
Commercial non real estate 1 95 5 1,604
Agriculture 1 15 7 7,361
Consumer
—
—
—
—
12 $ 739 20 $ 17,450
The majority of loans that were modified and subsequently became 90
days or more delinquent have remained on nonaccrual status since
the time of modification.</t>
  </si>
  <si>
    <t>4. Loans
The composition of net loans as of September 30, 2014 and
2013, is as follows (in thousands):
2014 2013
Residential real estate $ 901,605 $ 906,469
Commercial real estate 2,541,194 2,311,974
Commercial non real estate 1,571,640 1,481,756
Agriculture 1,681,209 1,587,248
Consumer 90,086 101,477
Other 34,243 24,711
6,819,977 6,413,635
Less:
Allowance for loan losses (47,518 ) (55,864 )
Unamortized discount on acquired loans (25,638 ) (34,717 )
Unearned net deferred fees and costs and loans in process (6,872 ) (16,245 )
$ 6,739,949 $ 6,306,809
The loan breakouts above include loans covered by FDIC loss sharing
agreements totaling $234.04 million and $347.41 million as of
September 30, 2014 and 2013, respectively, residential real
estate loans held for sale totaling $10.38 million and $8.27
million at September 30, 2014 and 2013, respectively, and
$985.41 million and $841.86 million of loans and written loan
commitments accounted for at fair value as of September 30,
2014 and 2013, respectively.
Unamortized net deferred fees and costs totaled $6.27 million and
$5.19 million as of September 30, 2014 and 2013,
respectively.
Loans in process represent loans that have been funded as of the
balance sheet dates but not classified into a loan category and
loan payments received as of the balance sheet dates that have not
been applied to individual loan accounts. Loans in process totaled
$0.60 million and $11.05 million as of September 30, 2014 and
2013, respectively.
Loans guaranteed by agencies of the U.S. government totaled $106.46
million and $104.04 million at September 30, 2014 and 2013,
respectively.
Principal balances of residential real estate loans sold totaled
$214.25 million and $450.01 million for the years end
September 30, 2014 and 2013, respectively.
The following table presents the Company’s nonaccrual loans
at September 30, 2014 and 2013 (in thousands), excluding loans
covered under the FDIC loss-sharing agreements. Loans greater than
90 days past due and still accruing interest as of
September 30, 2014 and 2013, were not significant.
Nonaccrual loans 2014 2013
Residential real estate $ 6,671 $ 8,746
Commercial real estate 20,767 57,652
Commercial non real estate 4,908 6,641
Agriculture 11,453 8,236
Consumer 146 226
Total $ 43,945 $ 81,501
The following table (in thousands) presents the Company’s
past due loans at September 30, 2014 and 2013. This table is
presented net of unamortized discount on acquired loans and
excludes loans measured at fair value with changes in fair value
reported in earnings of $985.41 million for 2014 and $841.86
million for 2013.
As of September 30, 2014 30-59 Days Past Due 60-89 Days Past Due Greater Than 90 Days Total Past Due Current Total Financing Receivables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
As of September 30, 2013
30-59 Days Past Due
60-89 Days Past Due Greater Than 90 Days Total Past Due Current Total Financing Receivables
Residential real estate $ 625 $ 955 $ 4,942 $ 6,522 $ 721,333 $ 727,855
Commercial real estate 431 158 9,639 10,228 1,797,884 1,808,112
Commercial non real estate 1,342 198 2,821 4,361 1,219,731 1,224,092
Agriculture 102 4,040 2,867 7,009 1,297,208 1,304,217
Consumer 340 65 44 449 100,214 100,663
Other
—
—
—
— 24,711 24,711
2,840 5,416 20,313 28,569 5,161,081 5,189,650
Loans covered by FDIC loss sharing agreements 1,307 3,861 6,632 11,800 335,608 347,408
Total $ 4,147 $ 9,277 $ 26,945 $ 40,369 $ 5,496,689 $ 5,537,058
The composition of the loan portfolio by internal risk rating is as
follows as of September 30, 2014 and 2013. This table (in
thousands) is presented net of unamortized discount on acquired
loans and excludes loans measured at fair value with changes in
fair value reported in earnings of $985.41 million for 2014 and
$841.86 million for 2013:
As of September 30, 2014 Residential Real Estate Commercial Real Estate Commercial Non Real Estate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
As of September 30, 2013 Residential Real Estate Commercial Real Estate Commercial Non Real Estate Agriculture Consumer Other Total
Credit Risk Profile by Internally Assigned Grade
Grade:
Pass $ 707,859 $ 1,652,694 $ 1,144,131 $ 1,192,357 $ 100,087 $ 24,711 $ 4,821,839
Watchlist 5,779 72,924 52,576 87,596 164
— 219,039
Substandard 13,039 78,244 23,538 23,963 398
— 139,182
Doubtful 1,178 4,250 3,847 301 14
— 9,590
Loss
—
—
—
—
—
—
—
Ending balance 727,855 1,808,112 1,224,092 1,304,217 100,663 24,711 5,189,650
Loans covered by FDIC loss sharing agreements 167,835 150,745 28,163 525 140
— 347,408
Total $ 895,690 $ 1,958,857 $ 1,252,255 $ 1,304,742 $ 100,803 $ 24,711 $ 5,537,058
Impaired Loans
The following table presents the Company’s impaired loans (in
thousands). This table excludes loans covered by FDIC loss sharing
agreements:
Recorded Investment Unpaid Principal Balance Related Allowance Average Recorded Investment
September 30, 2014
Impaired loans:
With an allowance recorded:
Residential real estate $ 12,107 $ 12,737 $ 2,529 $ 13,572
Commercial real estate 62,155 64,597 2,017 84,490
Commercial non real estate 32,522 37,882 3,927 31,827
Agriculture 35,528 37,958 1,155 30,546
Consumer 280 491 51 346
$ 142,592 $ 153,665 $ 9,679 $ 160,781
Recorded Investment Unpaid Principal Balance Related Allowance Average Recorded Investment
September 30, 2013
Impaired loans:
With an allowance recorded:
Residential real estate $ 15,037 $ 16,815 $ 3,217 $ 15,716
Commercial real estate 106,824 123,523 5,341 106,780
Commercial non real estate 31,132 32,557 5,607 34,817
Agriculture 25,563 29,632 3,022 15,522
Consumer 412 656 90 554
$ 178,968 $ 203,183 $ 17,277 $ 173,389
There were no impaired loans with no valuation allowance as of
September 30, 2014 or 2013. Interest income recognized on
impaired loans was $5.87 million and $7.87 million for the years
ended September 30, 2014 and 2013, respectively.
Valuation adjustments made to repossessed properties for the years
ended September 30, 2014 and 2013, totaled $9.69 million and
$4.03 million, respectively, and are included in other noninterest
expense.
Troubled Debt Restructured Loans
Included in certain loan categories in the impaired loans are
troubled debt restructurings (“TDRs”) that were
classified as impaired. These TDRs do not include purchased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losses for
TDRs were $3.18 million and $6.43 million at September 30,
2014 and 2013, respectively. Commitments to lend additional funds
to borrowers whose loans were modified in a TDR were not
significant as of September 30, 2014 or 2013.
The following table presents the recorded value of the
Company’s TDR balances as of September 30, 2014 and 2013
(in thousands):
September 30, 2014
September 30, 2013
Accruing Nonaccrual Accruing Nonaccrual
Residential real estate $ 1,112 $ 1,730 $ 662 $ 1,100
Commercial real estate 25,177 6,884 29,373 49,736
Commercial non real estate 6,753 1,785 4,769 5,007
Agriculture 3,780 9,994 4,326 7,268
Consumer 35 22
— 29
Total $ 36,857 $ 20,415 $ 39,130 $ 63,140
The following table presents a summary of all accruing loans
restructured in TDRs during the years ended September 30, 2014
and 2013:
Year ended September 30,
2014 Year ended September 30,
2013
($ in thousands) Number Recorded Investment Number Recorded Investment
Pre- Modification Post- Modification Pre- Modification Post- Modification
Residential real estate
Rate modification
— $
— $
—
— $
— $
—
Term extension 6 206 206 7 663 663
Payment modification 6 474 474
—
—
—
Bankruptcy 9 338 338 1 5 5
Other 2 49 49
—
—
—
Total residential real estate 23 1,067 1,067 8 668 668
Commercial real estate
Rate modification
—
—
— 2 990 990
Term extension 3 109 109 7 4,158 4,158
Payment modification 2 2,911 2,911 3 13,497 13,497
Bankruptcy
—
—
—
—
—
—
Other
—
—
—
—
—
—
Total commercial real estate 5 3,020 3,020 12 18,645 18,645
Commercial non real estate
Rate modification
—
—
— 1 529 529
Term extension 7 2,183 2,183 10 14,851 14,851
Payment modification 10 3,593 3,593 9 2,759 2,759
Bankruptcy
—
—
—
—
—
—
Other 5 945 945
—
—
—
Total commercial non real estate 22 6,721 6,721 20 18,139 18,139
Agriculture
Rate modification
—
—
—
—
—
—
Term extension 5 2,755 2,755 6 2,008 2,008
Payment modification
—
—
— 2 1,949 1,949
Bankruptcy
—
—
—
—
—
—
Other
—
—
—
—
—
—
Total agriculture 5 2,755 2,755 8 3,957 3,957
Consumer
Rate modification
—
—
—
—
—
—
Term extension
—
—
— 1 3 3
Payment modification 4 21 21
—
—
—
Bankruptcy
—
—
—
—
—
—
Other 2 28 28
—
—
—
Total consumer 6 49 49 1 3 3
Total accruing 61 $ 13,612 $ 13,612 49 $ 41,412 $ 41,412
Change in recorded investment due to principal paydown at time of
modification
—
—
—
—
—
Change in recorded investment due to chargeoffs at time of
modification
—
—
—
—
—
The following table presents a summary of all non-accruing loans
restructured in TDRs during the years ended September 30, 2014
and 2013:
Year ended
September 30, 2014 Year ended
September 30, 2013
($ in thousands)
Number Recorded
Investment
Number Recorded
Investment
Pre- Modification Post- Modification Pre- Modification Post- Modification
Residential real estate
Rate modification 5 $ 119 $ 119
— $
— $
—
Term extension 13 351 351 15 638 638
Payment modification 6 219 219
—
—
—
Bankruptcy 7 275 275 2 336 336
Other 11 425 425 2 147 147
Total residential real estate 42 1,389 1,389 19 1,121 1,121
Commercial real estate
Rate modification 3 1,618 1,618 2 310 310
Term extension 2 4,031 4,031 7 2,448 2,448
Payment modification
—
—
— 7 17,578 17,578
Bankruptcy
—
—
— 3 3,162 3,162
Other 1 87 87
—
—
—
Total commercial real estate 6 5,736 5,736 19 23,498 23,498
Commercial Non Real Estate
Rate modification
—
—
— 1 1,067 1,067
Term extension 10 438 438 8 1,127 1,127
Payment modification 1 36 36 3 2,051 1,416
Bankruptcy 1 10 10
—
—
—
Other
—
—
—
—
—
—
Total commercial non real estate 12 484 484 12 4,245 3,610
Agriculture
Rate modification
—
—
—
—
—
—
Term extension 3 831 831 3 768 768
Payment modification
—
—
— 4 6,196 6,196
Bankruptcy
—
—
—
—
—
—
Other 2 511 511
—
—
—
Total agriculture 5 1,342 1,342 7 6,964 6,964
Consumer
Rate modification
—
—
— 2 11 11
Term extension 2 15 15 5 30 30
Payment modification 1 2 2
—
—
—
Bankruptcy
—
—
—
—
—
—
Other 2 9 9
—
—
—
Total consumer 5 26 26 7 41 41
Total non-accruing 70 $ 8,977 $ 8,977 64 $ 35,869 $ 35,234
Change in recorded investment due to principal paydown at time of
modification
—
—
—
—
—
—
Change in recorded investment due to chargeoffs at time of
modification
—
—
— 1 $ 635
—
For the years ended September 30, 2014 and 2013, the table
below represents defaults on loans that were first modified during
the respective fiscal year, that became 90 days or more delinquent
or were charged-off during the respective fiscal year.
($ in thousands)
Years Ended September 30, 2014
Years Ended September 30, 2013
Number of Loans Recorded Investment
Number of Loans Recorded Investment
Residential real estate 11 $ 419 5 $ 647
Commercial real estate
—
— 7 4,401
Commercial non real estate 8 313 1 1,067
Agriculture 2 935 6 5,739
Consumer 1
—
—
—
22 $ 1,667 19 $ 11,854
The majority of loans that were modified and subsequently became 90
days or more delinquent have remained on nonaccrual status since
the time of modification.</t>
  </si>
  <si>
    <t>Allowance for Loan Losses</t>
  </si>
  <si>
    <t>6. Allowance for Loan Losses
The following tables presents the Company’s allowance for
loan losses roll forward for the three and six month periods ended
March 31, 2015 and 2014.
Three Months Ended March 31, 2015 Residential Commercial Commercial Agriculture Consumer Other Total
Beginning balance January 1, 2015 $ 7,567 $ 17,722 $ 14,625 $ 10,920 $ 201 $ 785 $ 51,820
Charge-offs (63 ) (1,570 ) (8,440 ) (27 ) (19 ) (403 ) (10,522 )
Recoveries 70 26 983 22 23 325 1,449
Provision 160 (389 ) 8,789 1,307 (17 ) 120 9,970
(Impairment) improvement of loans acquired with deteriorated credit
quality (239 ) (53 )
—
— 1
— (291 )
Ending balance March 31, 2015 $ 7,495 $ 15,736 $ 15,957 $ 12,222 $ 189 $ 827 $ 52,426
Three Months Ended March 31,
2014 Residential Commercial Commercial Agriculture Consumer Other Total
Beginning balance January 1, 2014 $ 11,854 $ 22,292 $ 11,552 $ 9,256 $ 390 $ 725 $ 56,069
Charge-offs (207 ) (3,194 ) (838 ) (2,086 ) (96 ) (486 ) (6,907 )
Recoveries 21 433 (128 ) (2 ) 31 326 681
Provision (216 ) (2,536 ) 1,380 735 37 100 (500 )
(Impairment) improvement of loans acquired with deteriorated credit
quality (1,175 ) 608 (1,691 )
— 68
— (2,190 )
Ending balance March 31, 2014 $ 10,277 $ 17,603 $ 10,275 $ 7,903 $ 430 $ 665 $ 47,153
Six Months Ended March 31,
2015 Residential Commercial Commercial Agriculture Consumer Other Total
Beginning balance October 1, 2014 $ 8,342 $ 16,884 $ 10,550 $ 10,655 $ 264 $ 823 $ 47,518
Charge-offs (120 ) (1,652 ) (8,524 ) (27 ) (57 ) (831 ) (11,211 )
Recoveries 113 95 2,143 79 47 644 3,121
Provision (190 ) 346 11,788 1,515 (41 ) 191 13,609
(Impairment) improvement of loans acquired with deteriorated credit
quality (650 ) 63
—
— (24 )
— (611 )
Ending balance March 31, 2015 $ 7,495 $ 15,736 $ 15,957 $ 12,222 $ 189 $ 827 $ 52,426
Six Months Ended
March 31, 2014 Residential Commercial Commercial Agriculture Consumer Other Total
Beginning balance October 1, 2013 $ 11,779 $ 22,562 $ 11,222 $ 9,296 $ 312 $ 693 $ 55,864
Charge-offs (437 ) (3,194 ) (999 ) (2,086 ) (152 ) (956 ) (7,824 )
Recoveries 96 1,024 759 15 67 717 2,678
Provision 14 (3,397 ) 734 678 135 211 (1,625 )
(Impairment) improvement of loans acquired with deteriorated credit
quality (1,175 ) 608 (1,441 )
— 68
— (1,940 )
Ending balance March 31, 2014 $ 10,277 $ 17,603 $ 10,275 $ 7,903 $ 430 $ 665 $ 47,153
The following tables provide details regarding the allowance for
loan and lease losses and balance by type of allowance. These
tables (in thousands) are presented net of unamortized discount on
acquired loans and excludes loans measured at fair value with
changes in fair value reported in earnings of $1,060.6 million,
loans held for sale of $9.0 million, and guaranteed loans of $112.3
million for March 31, 2015 and loans measured at fair value
with changes in fair value reported in earnings of $985.4 million,
loans held for sale of $10.4 million, and guaranteed loans of
$106.5 million for September 30, 2014.
As of March 31,
2015 Residential Commercial Commercial Agriculture Consumer Other Total
Allowance for loan losses
Individually evaluated for impairment $ 2,721 $ 1,691 $ 6,894 $ 3,007 $ 52 $
— $ 14,365
Collectively evaluated for impairment 2,640 11,274 9,063 9,215 137 827 33,156
Loans acquired with deteriorated credit quality 2,134 709
—
—
—
— 2,843
Loans acquired without deteriorated credit quality
— 2,062
—
—
—
— 2,062
Total allowance $ 7,495 $ 15,736 $ 15,957 $ 12,222 $ 189 $ 827 $ 52,426
Financing Receivables
Individually evaluated for impairment $ 9,669 $ 62,020 $ 39,900 $ 36,407 $ 177 $
— $ 148,173
Collectively evaluated for impairment 677,091 2,138,649 1,134,073 1,350,998 76,625 35,433 5,412,869
Loans acquired with deteriorated credit quality 93,277 27,834 5,348 1,595 1,466
— 129,520
Loans acquired without deteriorated credit quality 105,259 74,794 8,026 16,102 1,662
— 205,843
Loans Outstanding $ 885,296 $ 2,303,297 $ 1,187,347 $ 1,405,102 $ 79,930 $ 35,433 $ 5,896,405
As of September 30, 2014 Residential Commercial Commercial Agriculture Consumer Other Total
Allowance for loan losses
Individually evaluated for impairment $ 2,528 $ 1,953 $ 3,909 $ 1,152 $ 51 $
— $ 9,593
Collectively evaluated for impairment 3,030 12,034 6,641 9,503 188 823 32,219
Loans acquired with deteriorated credit quality 2,784 645
—
— 25
— 3,454
Loans acquired without deteriorated credit quality
— 2,252
—
—
—
— 2,252
Total allowance $ 8,342 $ 16,884 $ 10,550 $ 10,655 $ 264 $ 823 $ 47,518
Financing Receivables
Individually evaluated for impairment $ 9,384 $ 38,457 $ 28,298 $ 25,655 $ 166 $
— $ 101,960
Collectively evaluated for impairment 649,970 1,874,474 1,224,035 1,319,343 85,065 34,243 5,187,130
Loans acquired with deteriorated credit quality 102,987 49,202 6,361 1,746 1,843
— 162,139
Loans acquired without deteriorated credit quality 117,630 95,323 7,409 17,655 2,825
— 240,842
Loans Outstanding $ 879,971 $ 2,057,456 $ 1,266,103 $ 1,364,399 $ 89,899 $ 34,243 $ 5,692,071
The reserve for unfunded loan commitments was $0.4 million at both
March 31, 2015 and September 30, 2014.</t>
  </si>
  <si>
    <t>5. Allowance for Loan Losses
The following table presents the Company’s allowance for loan
losses roll forward and respective loan balances for 2014 and 2013.
This table (in thousands) is presented net of unamortized discount
on acquired loans and excludes loans measured at fair value with
changes in fair value reported in earnings of $985.41 million,
loans held for sale of $10.38 million, and guaranteed loans of
$106.46 million for 2014 and loans measured at fair value with
changes in fair value reported in earnings of $841.86 million,
loans held for sale of $8.27 million, and guaranteed loans of
$104.04 million for 2013.
As of September 30, 2014 Residential Real Estate Commercial Real Estate Commercial Non Real Estate Agriculture Consumer Other Total
Allowance for loan losses
Beginning balance October 1, 2013 $ 11,779 $ 22,562 $ 11,222 $ 9,296 $ 312 $ 693 $ 55,864
Charge-offs (631 ) (3,199 ) (5,380 ) (2,429 ) (211 ) (1,893 ) (13,743 )
Recoveries 233 1,470 1,439 58 156 1,357 4,713
Provision (788 ) (4,114 ) 4,980 3,730 (18 ) 666 4,456
Impairment of loans acquired with deteriorated credit quality (2,251 ) 165 (1,711 )
— 25
— (3,772 )
Ending balance September 30, 2014 $ 8,342 $ 16,884 $ 10,550 $ 10,655 $ 264 $ 823 $ 47,518
Ending balance: individually evaluated for impairment $ 2,528 $ 1,953 $ 3,909 $ 1,152 $ 51 $
— $ 9,593
Ending balance: collectively evaluated for impairment $ 3,030 $ 12,034 $ 6,641 $ 9,503 $ 188 $ 823 $ 32,219
Ending balance: loans acquired with deteriorated credit quality $ 2,784 $ 645 $
— $
— $ 25 $
— $ 3,454
Ending balance: loans acquired without deteriorated credit
quality $
— $ 2,252 $
— $
— $
— $
— $ 2,252
Financing receivables
Ending balance $ 879,971 $ 2,057,456 $ 1,266,103 $ 1,364,399 $ 89,899 $ 34,243 $ 5,692,071
Ending balance: individually evaluated for impairment $ 9,384 $ 38,457 $ 28,298 $ 25,655 $ 166 $
— $ 101,960
Ending balance: collectively evaluated for impairment $ 649,970 $ 1,874,474 $ 1,224,035 $ 1,319,343 $ 85,065 $ 34,243 $ 5,187,130
Ending balance: loans acquired with deteriorated credit quality $ 102,987 $ 49,202 $ 6,361 $ 1,746 $ 1,843 $
— $ 162,139
Ending balance: loans acquired without deteriorated credit
quality $ 117,630 $ 95,323 $ 7,409 $ 17,655 $ 2,825 $
— $ 240,842
As of September 30,
2013 Residential Real Estate Commercial Real Estate Commercial Non Real Estate Agricultural Consumer Other Total
Allowance for loan losses
Beginning balance October 1, 2012 $ 14,761 $ 30,234 $ 18,979 $ 6,906 $ 542 $ 456 $ 71,878
Charge-offs (1,766 ) (19,648 ) (3,636 ) (4,069 ) (244 ) (1,851 ) (31,214 )
Recoveries 279 689 1,206 22 396 1,034 3,626
Provision 1,043 10,925 (5,427 ) 6,437 (382 ) 1,054 13,650
Impairment of loans acquired with deteriorated credit quality (2,538 ) 362 100
—
—
— (2,076 )
Ending balance September 30, 2013 $ 11,779 $ 22,562 $ 11,222 $ 9,296 $ 312 $ 693 $ 55,864
Ending balance: individually evaluated for impairment $ 3,212 $ 5,095 $ 5,594 $ 3,016 $ 90 $
— $ 17,007
Ending balance: collectively evaluated for impairment $ 3,533 $ 16,986 $ 3,897 $ 6,280 $ 222 $ 693 $ 31,611
Ending balance: loans acquired with deteriorated credit quality $ 5,034 $ 481 $ 1,731 $
— $
— $
— $ 7,246
Ending balance: loans acquired without deteriorated credit
quality $
— $
— $
— $
— $
— $
— $
—
Financing receivables
Ending balance $ 885,245 $ 1,926,828 $ 1,191,500 $ 1,295,661 $ 100,803 $ 24,711 $ 5,424,748
Ending balance: individually evaluated for impairment $ 8,917 $ 77,620 $ 27,527 $ 23,719 $ 292 $
— $ 138,075
Ending balance: collectively evaluated for impairment $ 589,104 $ 1,623,274 $ 1,136,611 $ 1,240,281 $ 91,178 $ 24,711 $ 4,705,159
Ending balance: loans acquired with deteriorated credit quality $ 129,905 $ 85,022 $ 8,179 $
— $ 3,202 $
— $ 226,308
Ending balance: loans acquired without deteriorated credit
quality $ 157,319 $ 140,912 $ 19,183 $ 31,661 $ 6,131 $
— $ 355,206
The reserve for unfunded loan commitments was $0.4 million at both
September 30, 2014 and 2013.</t>
  </si>
  <si>
    <t>Accounting for Certain Loans Acquired with Deteriorated Credit Quality</t>
  </si>
  <si>
    <t>Text Block [Abstract]</t>
  </si>
  <si>
    <t>7. Accounting for Certain Loans Acquired with Deteriorated
Credit Quality
In June 2010, the Company acquired certain loans that had
deteriorated credit quality. Loan accounting specific to these
purchased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U.S. GAAP allows purchasers to aggregate
purchased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the three and six months ended March 31, 2015 and
2014 (in thousands):
Three Months
Ended Six Months
Ended
2015 2014 2015 2014
Balance at beginning of period $ 46,342 $ 58,411 $ 50,889 $ 67,660
Accretion (3,222 ) (4,944 ) (8,009 ) (9,374 )
Reclassification from nonaccretable difference 311 2,948 631 2,948
Disposals
—
— (80 ) (4,819 )
Balance at end of period 43,431 56,415 43,431 56,415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impaired loans at
March 31, 2015 and September 30, 2014 (in thousands):
March 31,
2015 September 30,
2014
Outstanding Balance 1 Recorded Investment 2 Carrying Value 3 Outstanding 1 Recorded 2 Carrying 3
Residential real estate $ 110,499 $ 93,277 $ 91,143 $ 115,863 $ 102,987 $ 100,203
Commercial real estate 107,514 27,835 27,126 130,825 49,202 48,557
Commercial non real estate 14,710 5,348 5,348 16,697 6,361 6,361
Agriculture 1,623 1,595 1,595 1,747 1,746 1,746
Consumer 1,838 1,466 1,466 2,019 1,843 1,818
Total lending $ 236,184 $ 129,521 $ 126,678 $ 267,151 $ 162,139 $ 158,685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
Due to improved cash flows of the purchased impaired loans, the
reductions to allowance recognized on previous impairments were
$0.4 million and $3.6 million for the three months ended
March 31, 2015 and 2014, respectively and $0.9 million and
$3.6 million for the six months ended March 31, 2015 and 2014,
respectively.</t>
  </si>
  <si>
    <t>6. Accounting for Certain Loans Acquired with Deteriorated
Credit Quality
In June 2010, the Company acquired certain loans that had
deteriorated credit quality. Loan accounting specific to these
purchased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oan-to-values
(“LTV”). U.S. GAAP allows purchasers to aggregate
purchased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ous loans. The re-assessment of purchased
impaired loans resulted in the following changes in the accretable
yield during 2014 and 2013 (in thousands):
Balance at September 30, 2012 $ 93,859
Accretion (29,674 )
Reclassification from nonaccretable difference 6,815
Disposals (3,340 )
Balance at September 30, 2013 67,660
Accretion (18,204 )
Reclassification from nonaccretable difference 6,252
Disposals (4,819 )
Balance at September 30, 2014 $ 50,889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impaired loans at
September 30, 2014 and September 30, 2013 (in
thousands):
September 30, 2014 September 30, 2013
Outstanding Balance 1 Recorded Investment 2 Carrying Value 3 Outstanding Balance 1 Recorded Investment 2 Carrying Value 3
Residential real estate $ 115,863 $ 102,987 $ 100,203 $ 143,998 $ 129,905 $ 124,871
Commercial real estate 130,825 49,202 48,557 172,706 85,022 84,541
Commercial non real estate 16,697 6,361 6,361 19,539 8,179 6,448
Agriculture 1,747 1,746 1,746
—
—
—
Consumer 2,019 1,843 1,818 3,721 3,202 3,202
Total lending $ 267,151 $ 162,139 $ 158,685 $ 339,964 $ 226,308 $ 219,062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
Due to improved cash flows of the purchased impaired loans, the
reductions to allowance recognized on previous impairments were
$4.48 million and $4.58 million for the years ended
September 30, 2014 and 2013, respectively.</t>
  </si>
  <si>
    <t>FDIC Indemnification Asset</t>
  </si>
  <si>
    <t>8. 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six months ended March 31, 2015 and 2014 (in
thousands):
Three Months Ended March 31, Six Months Ended March 31,
2015 2014 2015 2014
Balance at beginning of period $ 22,162 $ 41,756 $ 26,678 $ 45,690
Amortization (2,060 ) (4,662 ) (4,593 ) (7,947 )
Changes in expected reimbursements from FDIC for changes in
expected credit losses 2 (382 ) (190 ) (408 )
Changes in reimbursable expenses (207 ) 1,437 (363 ) 2,805
Payments to/(from) the FDIC (2 ) (374 ) (1,637 ) (2,365 )
Balance at end of period $ 19,895 $ 37,775 $ 19,895 $ 37,775
The loss claims filed are subject to review, approval, and annual
audits by the FDIC or its assigned agents for compliance with the
terms in the loss sharing agreements.</t>
  </si>
  <si>
    <t>7. 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years ended September 2014 and 2013 (in thousands):
2014 2013
Balance at beginning of year $ 45,690 $ 68,662
Amortization (14,604 ) (14,758 )
Changes in expected reimbursements from FDIC for changes in
expected credit losses 2,148 522
Changes in reimbursable expenses 2,358 (3,453 )
Payments to/(from) the FDIC (8,914 ) (5,283 )
Balance at end of year $ 26,678 $ 45,690
The loss claims filed are subject to review, approval, and annual
audits by the FDIC or its assigned agents for compliance with the
terms in the loss sharing agreements.</t>
  </si>
  <si>
    <t>Premises and Equipment</t>
  </si>
  <si>
    <t>Property, Plant and Equipment [Abstract]</t>
  </si>
  <si>
    <t>8. Premises and Equipment
The major classes of premises and equipment and the total amount of
accumulated depreciation as of September 30, 2014 and 2013,
are as follows (in thousands):
2014 2013
Land $ 22,539 $ 23,238
Buildings and building improvements 85,370 88,171
Furniture and equipment 32,117 42,721
Construction in progress 144 55
140,170 154,185
Accumulated depreciation (36,463 ) (39,805 )
$ 103,707 $ 114,380
Depreciation expense was $9.64 million, $10.70 million and $9.58
million for the years ended September 30, 2014, 2013 and 2012,
respectively.</t>
  </si>
  <si>
    <t>Derivative Financial Instruments</t>
  </si>
  <si>
    <t>Derivative Instruments and Hedging Activities Disclosure [Abstract]</t>
  </si>
  <si>
    <t>9. 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March 31, 2015 and September 30, 2014 (in thousands).
March 31, 2015
Notional Balance Sheet Positive Fair Negative Fair
Derivatives not designated as hedging instruments:
Interest rate swaps $ 1,045,934 Liabilities $ 71 $ (48,858 )
Mortgage loan commitments 37,394 Assets 27
—
Mortgage loan forward sale contracts 44,485 Liabilities
— (27 )
September 30, 2014
Notional Amount Balance Sheet Location Positive Fair Value Negative Fair Value
Derivatives not designated as hedging instruments:
Interest rate swaps $ 986,440 Liabilities $ 6,213 $ (19,286 )
Mortgage loan commitments 22,563 Assets 19
—
Mortgage loan forward sale contracts 28,459 Liabilities
— (19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is
similar to those relating to traditional on-balance sheet financial
instruments. The Company manages interest rate swap credit risk
with the same standards and procedures applied to its commercial
lending activities. Amounts due from NAB to reclaim cash collateral
under the interest rate swap master netting arrangements have not
been offset against the derivative balances. These receivables are
classified on the consolidated balance sheets as cash and were
$0 as of March 31, 2015 and September 30, 2014,
respectively.
The effect of derivatives on the consolidated statements of
comprehensive income for the three and six months ended
March 31, 2015 and 2014 (in thousands) was as follows:
Amount of Gain (Loss)
Recognized in Income
Three Months Ended Six Months Ended
Location of Gain (Loss) Recognized in Income March 31, March 31, March 31, March 31,
Derivatives not designated as hedging instruments:
Interest rate swaps Noninterest income $ (21,698 ) $ (12,436 ) $ (46,303 ) $ (7,599 )
Mortgage loan commitments Noninterest income 13 31 27 34
Mortgage loan forward sale contracts Noninterest income (13 ) (31 ) (27 ) (34 )
Netting of Derivatives
The Company has various financial assets and financial liabilities
that are subject to enforceable master netting agreements or
similar agreements. The Company has entered into an ISDA master
netting arrangement with NAB.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table below shows total gross derivative assets and liabilities
which are adjusted on an aggregate basis, where applicable to take
into consideration the effects of legally enforceable master
netting agreements for the net reported amount in the consolidated
balance sheets. These amounts are offset on the consolidated
balance sheets.
The following tables (in thousands) present the Company’s
gross derivative financial assets and liabilities at March 31,
2015 and September 30, 2014, and the related impact of
enforceable master netting arrangements and cash collateral, where
applicable:
Gross Amount Amount Offset Net Amount Presented in Consolidated Balance Sheets Held/Pledged Financial Instruments 1 Net Amount
March 31, 2015
Derivative financial assets:
Derivatives subject to master netting arrangement or similar
arrangement $ 71 $ (71 ) $
— $
— $
—
Derivative financial liabilities:
Derivatives subject to master netting arrangement or similar
arrangement (48,858 ) 71 (48,787 ) 48,787
—
Total derivative financial liabilities $ (48,787 ) $
— $ (48,787 ) $ 48,787 $
—
1 The actual amount of collateral
exceeds the fair value exposure, at the individual counterparty
level, as of the date presented.
Gross Amount Amount Net Amount Presented in Consolidated Held/Pledged Financial Instruments Net Amoun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t>
  </si>
  <si>
    <t>9. 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September 30, 2014 and 2013 (in thousands).
2014
Notional Amount
Balance Sheet Location
Positive Fair Value
Negative Fair Value
Derivatives not designated as hedging instruments:
Interest rate swaps $ 986,440 Liabilities $ 6,213 $ (19,286 )
Mortgage loan commitments 22,563 Assets 19
—
Mortgage loan forward sale contracts 28,459 Liabilities
— (19 )
2013
Notional Amount
Balance Sheet Location
Positive Fair Value
Negative Fair Value
Derivatives not designated as hedging instruments:
Interest rate swaps $ 864,040 Liabilities $ 12,404 $ (13,555 )
Mortgage loan commitments 16,040 Assets 375
—
Mortgage loan forward sale contracts 21,881 Liabilities
— (375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 associated with interest rate swaps is
similar to those relating to traditional on-balance sheet financial
instruments. The Company manages interest rate swap credit risk
with the same standards and procedures applied to its commercial
lending activities. Amounts due from NAB to reclaim cash collateral
under the interest rate swap master netting arrangements have not
been offset against the derivative balances. These receivables are
classified on the consolidated balance sheets as cash and were
$0 as of September 30, 2014 and 2013, respectively.
The effect of derivatives on the consolidated statements of
comprehensive income for the years ended September 30, 2014,
2013 and 2012 (in thousands) was as follows:
Location of Gain (Loss) Recognized in Income
Amount of Gain (Loss) Recognized
2014 2013 2012
Derivatives not designated as hedging instruments:
Interest rate swaps Noninterest income $ (11,922 ) $ 40,305 $ (19,369 )
Mortgage loan commitments Noninterest income 19 375 (1,661 )
Mortgage loan forward sale contracts Noninterest income (19 ) (375 ) 1,661
Netting of Derivatives
The Company has various financial assets and financial liabilities
that are subject to enforceable master netting agreements or
similar agreements. The Company has entered into an ISDA master
netting arrangement with NAB.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table below shows total gross derivative assets and liabilities
which are adjusted on an aggregate basis, where applicable to take
into consideration the effects of legally enforceable master
netting agreements for the net reported amount in the consolidated
balance sheets. These amounts are offset on the consolidated
balance sheets.
The following tables (in thousands) present the Company’s
gross derivative financial assets and liabilities at
September 30, 2014 and 2013, and the related impact of
enforceable master netting arrangements and cash collateral, where
applicable:
Gross Amount Amount Offset Net Amount Presented in Consolidated Balance Sheets Held/Pledged Financial Instruments 1 Net Amoun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
1 The actual amount of collateral
exceeds the fair value exposure, at the individual counterparty
level, as of the date presented.
Gross Amount Amount Offset Net Amount Presented in Consolidated Balance Sheets Held/Pledged Financial Instruments Net Amount
September 30, 2013
Derivative financial assets:
Derivatives subject to master netting arrangement or similar
arrangement $ 12,404 $ (12,404 ) $
— $
— $
—
Derivative financial liabilities:
Derivatives subject to master netting arrangement or similar
arrangement (13,555 ) 12,404 (1,151 )
— (1,151 )
Total derivative financial liabilities $ (1,151 ) $
— $ (1,151 ) $
— $ (1,151 )</t>
  </si>
  <si>
    <t>The Fair Value Option</t>
  </si>
  <si>
    <t>Fair Value Disclosures [Abstract]</t>
  </si>
  <si>
    <t>10. The Fair Value Option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17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43.3 million and $7.1 million at March 31, 2015
and September 30, 2014, respectively. The total unpaid
principal balance of these long-term loans was approximately
$1,017.3 million and $978.3 million at March 31, 2015 and
September 30, 2014, respectively. The fair value of these
loans and written loan commitments is included in total loans in
the consolidated balance sheets and are grouped with commercial non
real estate, commercial real estate, and agricultural loans in
Note 5. The fair value of these written loan commitments was
not material at March 31, 2015 and September 30, 2014,
respectively. None of the noted loans were greater than 90 days
past due or in nonaccrual status as of March 31, 2015 or
September 30, 2014.
Changes in fair value for items for which the fair value option has
been elected and the line items in which these changes are reported
are as follows for the three and six months ended March 31,
2015 and 2014 (in thousands):
For the Three Months Ended For the Six Months Ended
March 31, 2015 March 31, 2014 March 31, 2015 March 31, 2014
Noninterest Total Changes in Fair Value Noninterest Total Changes in Fair Value Noninterest Total Changes Noninterest Total Changes in Fair Value
Long-term loans and written loan commitments $ 15,208 $ 15,208 $ 8,730 $ 8,730 $ 32,308 $ 32,308 $ (380 ) $ (380 )
For long-term loans and written loan commitments, $(1.2) million
and $0.7 million for the three months ended March 31, 2015 and
2014, respectively, and $0.5 million and $0.7 million for the six
months ended March 31, 2015 and 2014,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10. The Fair Value Option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22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7.07 million and a net unfavorable amount of
approximately $4.83 million at September 30, 2014 and 2013,
respectively. The total unpaid principal balance of these long-term
loans was approximately $978.34 million and $846.69 million at
September 30, 2014 and 2013, respectively. The fair value of
these loans and written loan commitments is included in total loans
in the consolidated balance sheets and are grouped with commercial
non real estate, commercial real estate, and agricultural loans in
Note 4. The fair value of these written loan commitments was
not material at September 30, 2014 and 2013, respectively.
None of the noted loans were greater than 90 days past due or in
nonaccrual status as of September 30, 2014 or 2013.
Changes in fair value for items for which the fair value option has
been elected and the line items in which these changes are reported
are as follows for the years ended September 30, 2014, 2013
and 2012 (in thousands):
2014 2013 2012
Noninterest Total Changes Noninterest Total Changes Noninterest Total Changes
Long-term loans and written loan commitments $ 11,904 $ 11,904 $ (41,160 ) $ (41,160 ) $ 15,093 $ 15,093
For long-term loans and written loan commitments at
September 30, 2014, 2013 and 2012, approximately $(0.02)
million, $(0.85) million and $(4.27) million,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Goodwill and Intangible Assets Disclosure [Abstract]</t>
  </si>
  <si>
    <t>11. Goodwill
Changes in the carrying amount of goodwill for the years ended
September 30, 2014 and 2013, are as follows (in
thousands):
2014 2013
Balance, beginning of year $ 697,807 $ 697,807
Arising from prior period purchases
—
—
Arising from business acquisitions
—
—
Balance, end of year $ 697,807 $ 697,807
Annually, the Company performs an impairment analysis to determine
whether an adjustment to the carrying value of goodwill is
required. The analysis is performed by comparing the fair value of
the Bank to the carrying amount of its net assets. Fair value is
based on the best information available, such as present value or
multiple of earnings techniques. For the years ended
September 30, 2014, 2013 and 2012, the Company did not
recognize any impairment related to goodwill.</t>
  </si>
  <si>
    <t>Core Deposits and Other Intangibles</t>
  </si>
  <si>
    <t>11. Core Deposits and Other Intangibles
A summary of intangible assets subject to amortization is as
follows (in thousands):
Core Deposit Intangible Brand Intangible Customer Relationships Intangible Total
As of March 31, 2015
Gross carrying amount $ 92,679 $ 8,464 $ 16,089 $ 117,232
Accumulated amortization (90,819 ) (3,854 ) (12,956 ) (107,629 )
Net intangible assets $ 1,860 $ 4,610 $ 3,133 $ 9,603
As of September 30, 2014
Gross carrying amount $ 92,679 $ 8,464 $ 16,089 $ 117,232
Accumulated amortization (87,423 ) (3,572 ) (12,008 ) (103,003 )
Net intangible assets $ 5,256 $ 4,892 $ 4,081 $ 14,229
Amortization expense of intangible assets was $2.3 million and $4.7
million for the three months ended March 31, 2015 and 2014,
respectively and $4.6 million and $9.4 million for the six months
ended March 31, 2015 and 2014, respectively.
The estimated amortization expense of intangible assets assumes no
activities, such as acquisitions, which would result in additional
amortizable intangible assets. Estimated amortization expense of
intangible assets in subsequent fiscal years is as follows (in
thousands):
Remaining in 2015 $ 2,484
2016 2,822
2017 1,097
2018 564
2019 564
2020 and thereafter 2,072
$ 9,603</t>
  </si>
  <si>
    <t>12. Core Deposits and Other Intangibles
A summary of intangible assets subject to amortization is as
follows (in thousands):
Core Deposit Intangible Brand Intangible Customer Relationships Intangible Other Total
As of September 30, 2014
Gross carrying amount $ 92,679 $ 8,464 $ 16,089 $
— $ 117,232
Accumulated amortization (87,423 ) (3,572 ) (12,008 )
— (103,003 )
$ 5,256 $ 4,892 $ 4,081 $
— $ 14,229
As of September 30, 2013
Gross carrying amount $ 92,679 $ 8,464 $ 16,089 $
— $ 117,232
Accumulated amortization (73,668 ) (3,008 ) (10,112 )
— (86,788 )
$ 19,011 $ 5,456 $ 5,977 $
— $ 30,444
Amortization expense of intangible assets was $16.22 million,
$19.29 million and $19.65 million for the years ended
September 30, 2014, 2013 and 2012, respectively.
The estimated amortization expense of intangible assets assumes no
activities, such as acquisitions, which would result in additional
amortizable intangible assets. Estimated amortization expense of
intangible assets in subsequent fiscal years is as follows (in
thousands):
2015 $ 7,110
2016 2,822
2017 1,097
2018 564
2019 564
2020 and thereafter 2,072
$ 14,229</t>
  </si>
  <si>
    <t>Banking and Thrift [Abstract]</t>
  </si>
  <si>
    <t>13. Deposits
The composition of deposits as of September 30, 2014 and 2013,
is as follows (in thousands):
2014 2013
Noninterest-bearing demand $ 1,303,015 $ 1,199,427
NOW accounts, money market and savings 4,005,471 3,601,796
Time certificates, $100,000 or more 733,376 850,817
Other time certificates 1,010,318 1,296,168
$ 7,052,180 $ 6,948,208
At September 30, 2014, the scheduled maturities of time
certificates in subsequent fiscal years are as follows (in
thousands):
2015 $ 1,137,736
2016 316,194
2017 132,565
2018 78,430
2019 36,359
2020 and thereafter 42,410
$ 1,743,694</t>
  </si>
  <si>
    <t>Securities Sold Under Agreements to Repurchase</t>
  </si>
  <si>
    <t>12. Securities Sold Under Agreements to Repurchase
Securities sold under agreements to repurchase generally mature
within one to four days from the transaction date. Securities
underlying the agreements had an amortized cost of approximately
$176.7 million and $190.6 million and fair value of approximately
$177.2 million and $188.6 million at March 31, 2015 and
September 30, 2014, respectively. The Company holds the
securities under third-party safekeeping agreements.</t>
  </si>
  <si>
    <t>14. Securities Sold Under Agreements to Repurchase
Securities sold under agreements to repurchase generally mature
within one to four days from the transaction date. Securities
underlying the agreements had an amortized cost of approximately
$190.59 million and $226.16 million and fair value of approximately
$188.61 million and $224.16 million at September 30, 2014 and
2013, respectively. The Company holds the securities under
third-party safekeeping agreements.</t>
  </si>
  <si>
    <t>FHLB Advances, Related Party Notes Payable and Other Borrowings</t>
  </si>
  <si>
    <t>Federal Home Loan Banks [Abstract]</t>
  </si>
  <si>
    <t>13. FHLB Advances, Related Party Notes Payable and Other
Borrowings
FHLB advances, related party notes payable, and other borrowings
consist of the following at March 31, 2015 and
September 30, 2014 (in thousands):
March 31, September 30,
Subordinated capital note to NAB New York (a branch of NAB), due
June 2018 (callable June 2015),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April 2015 to July 2023,
collateralized by real estate loans and FHLB stock, with various
call dates at the option of the FHLB 475,000 575,000
Other 19 94
Total FHLB advances and other borrowings 475,019 575,094
$ 516,314 $ 616,389
As of March 31, 2015, based on its Federal Home Loan Bank
stock holdings, the combined aggregate additional borrowing
capacity of the Company with the Federal Home Loan Bank was $796.3
million.
Principal balances of loans pledged to the Federal Home Loan Bank
to collateralize notes payable totaled $2,157.1 million and
$2,145.5 million at March 31, 2015 and September 30,
2014, respectively.
As of March 31, 2015, FHLB advances, related party notes
payable and other borrowings are due or callable (whichever is
earlier) in subsequent fiscal years as follows (in thousands):
Remaining in 2015 $ 70,519
2016 90,000
2017 25,000
2018 60,795
2019 75,000
2020 and thereafter 195,000
$ 516,314</t>
  </si>
  <si>
    <t>15. FHLB Advances, Related Party Notes Payable and Other
Borrowings
FHLB advances, related party notes payable, and other borrowings
consist of the following at September 30, 2014 and 2013 (in
thousands):
2014 2013
Subordinated capital note to NAB New York (a branch of NAB), due
June 2018 (callable June 2015),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April 2015 to July 2023,
collateralized by real estate loans and FHLB stock, with various
call dates at the option of the FHLB 575,000 390,500
Other 94 107
Total FHLB advances and other borrowings 575,094 390,607
$ 616,389 $ 431,902
As of September 30, 2014, based on its Federal Home Loan Bank
stock holdings, the combined aggregate additional borrowing
capacity of the Company with the Federal Home Loan Bank was $659.76
million.
Principal balances of loans pledged to the Federal Home Loan Bank
to collateralize notes payable totaled $2,145.55 million and
$1,984.67 million at September 30, 2014 and 2013,
respectively.
As of September 30, 2014, FHLB advances, related party notes
payable and other borrowings are due or callable (whichever is
earlier) in subsequent fiscal years as follows (in thousands):
2015 $ 70,594
2016 90,000
2017 25,000
2018 60,795
2019 100,000
2020 and thereafter 270,000
$ 616,389</t>
  </si>
  <si>
    <t>Subordinated Debentures</t>
  </si>
  <si>
    <t>Brokers and Dealers [Abstract]</t>
  </si>
  <si>
    <t>16. Subordinated Debentures
The Company has caused three trusts to be created that have issued
Company Obligated Mandatorily Redeemable Preferred Securities
(Preferred Securities). These trusts are described herein.
The sole assets of the trusts are junior subordinated deferrable
interest debentures (the Debentures) issued by the Company (or
assumed as part of the Sunstate Bank acquisition) with interest,
maturity, and distribution provisions similar in term to the
respective Preferred Securities. Additionally, to the extent
interest payments are deferred on the Debentures, payment on the
Preferred Securities will be deferred for the same period.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September 30, 2014, $56 million of Debentures
were eligible for treatment as Tier 1 capital.
The Company caused to be issued 22,400 shares, $1,000 par value, of
Company Obligated Mandatorily Redeemable Preferred Securities
(Preferred Securities) of Great Western Statutory Trust IV on
December 17, 2003, through a private placement. The
distribution rate is set quarterly at three-month LIBOR plus 285
basis points. Interest Payment Dates are March 17,
June 17,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A “Special Event” means any Capital Treatment Event, an
Investment Company Event, or a Tax Event. On or after
December 17, 2008,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The Company caused to be issued 30,000 shares, $1,000 par value, of
Company Obligated Mandatorily Redeemable Preferred Securities
(Preferred Securities) of GWB Capital Trust VI on March 10,
2006, through a private placement. The distribution rate is set
quarterly at three-month LIBOR plus 148 basis points. Interest
Payment dates are December 15, March 15, June 15,
and September 15 of each year, beginning June 15, 2006,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A “Special Event” means any Capital Treatment
Event, an Investment Company Event, or a Tax Event. On or after
March 15, 2011, subject to the Company receiving approval of
the Federal Reserve, if required, the Company has the right to
redeem the Debentures at the Redemption Price,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
The Company acquired the Sunstate Bancshares Trust II in the
acquisition of Sunstate Bank. Sunstate Bancshares caused to be
issued 2,000 shares, $1,000 par value, of Company Obligated
Mandatorily Redeemable Preferred Securities (Preferred Securities)
of Sunstate Bancshares Trust II on June 1, 2005, through a
private placement. The distribution rate is set quarterly at
three-month LIBOR plus 185 basis points. Interest Payment dates are
March 15, June 15, September 15, and
December 15 of each year, beginning September 15, 2005,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A “Special
Event” means any Capital Treatment Event, an Investment
Company Event, or a Tax Event. On or after June 15, 2010,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Relating to the trusts, the Company held as assets $1.68
million in common shares at September 30, 2014 and 2013.</t>
  </si>
  <si>
    <t>Income Taxes</t>
  </si>
  <si>
    <t>Income Tax Disclosure [Abstract]</t>
  </si>
  <si>
    <t>14. Income Taxes
The provision for income taxes charged to operations consists of
the following for the three and six months ended March 31,
2015 and 2014 (in thousands):
Three Months Ended Six Months Ended
2015 2014 2015 2014
Currently paid or payable
Federal $ 10,337 $ 10,994 $ 24,011 $ 26,960
State 1,484 1,288 3,477 3,957
11,821 12,282 27,488 30,917
Deferred tax (benefit) expense (2,101 ) 2,207 (4,066 ) (1,489 )
Income tax expense $ 9,720 $ 14,489 $ 23,422 $ 29,428
The income tax provision differs from the amount of income tax
determined by applying the U.S. federal income tax rate to pretax
income due to the following for the three and six months ended
March 31, 2015 and 2014 (in thousands):
Three Months Ended Six Months Ended
2015 2014 2015 2014
Computed “expected” tax expense (35%) $ 10,305 $ 14,161 $ 24,445 $ 29,401
Increase (decrease) in income taxes resulting from:
Tax exempt interest income (1,651 ) (1,174 ) (3,216 ) (2,276 )
State income taxes, net of federal benefit 965 837 2,260 2,572
Other 101 665 (67 ) (269 )
Actual tax expense $ 9,720 $ 14,489 $ 23,422 $ 29,428
Net deferred tax assets (liabilities) consist of the following
components at March 31, 2015 and September 30, 2014 (in
thousands):
March 31, 2015 September 30, 2014
Deferred tax assets:
Allowance for loan losses $ 21,421 $ 19,683
Compensation 606 329
Net operating loss carryforward 94 119
Securities available for sale (1,310 ) 3,758
Other real estate owned 15,462 13,721
Core deposit intangible and other fair value adjustments 11,227 10,573
Excess tax basis of loans acquired over carrying value 8,438 9,595
Other 4,976 6,272
Total deferred tax assets 60,914 64,050
Deferred tax liabilities:
Goodwill and other intangibles (3,707 ) (9,099 )
Premises and equipment (11,037 ) (4,390 )
Excess carrying value of FDIC indemnification asset and clawback
liability (1,557 ) (4,280 )
Other (912 ) (1,578 )
Total deferred tax liabilities (17,213 ) (19,347 )
Net deferred tax assets $ 43,701 $ 44,703
At March 31, 2015, the Company had income tax receivable of
$0.2 million from the Internal Revenue Service and at
September 30, 2014, had income tax payable of $4.9 million to
National Americas Investment, Inc. (included in income tax
payable).
Management has determined a valuation reserve is not required for
the deferred tax assets because it is more likely than not these
assets could be realized through carry back to taxable income in
prior years, future reversals of existing taxable temporary
differences, and future taxable income.
Uncertain tax positions were not significant at March 31, 2015
or September 30, 2014.
The Company is no longer subject to U.S. federal, state and local
or non-U.S. income tax examinations by tax authorities for years
before 2009. In July 2014, the IRS issued the final report on their
examination of federal income tax returns for the periods ended
September 30, 2010 and 2011. The results of the
examination did not have a material effect on our financial
condition or results of operations.</t>
  </si>
  <si>
    <t>17. Income Taxes
The provision for income taxes charged to operations consists of
the following for the years ended September 30, 2014 and 2013
(in thousands):
2014 2013 2012
Currently paid or payable
Federal $ 58,172 $ 51,828 $ 51,677
State 8,638 8,158 7,200
66,810 59,986 58,877
Deferred tax (benefit) expense (12,463 ) (6,088 ) (14,719 )
Income tax expense $ 54,347 $ 53,898 $ 44,158
The income tax provision differs from the amount of income tax
determined by applying the U.S. federal income tax rate to pretax
income due to the following for the years ended September 30,
2014 and 2013 (in thousands):
2014 2013 2012
Computed “expected” tax expense (35%) $ 55,754 $ 52,550 $ 41,004
Increase (decrease) in income taxes resulting from:
Tax exempt interest income (4,926 ) (3,856 ) (2,348 )
State income taxes, net of federal benefit 5,615 5,303 4,680
Other (2,096 ) (99 ) 822
Actual tax expense $ 54,347 $ 53,898 $ 44,158
Net deferred tax assets (liabilities) consist of the following
components at September 30, 2014 and 2013 (in thousands):
2014 2013
Deferred tax assets:
Allowance for loan losses $ 19,683 $ 22,686
Compensation 329 320
Net operating loss carryforward 119 170
Securities available for sale 3,758 4,144
Other real estate owned 13,721 7,072
Core deposit intangible and other fair value adjustments 10,573 6,617
Excess tax basis of loans acquired over carrying value 9,595 10,879
Other 6,272 5,668
64,050 57,556
Deferred tax liabilities:
Goodwill and other intangibles (9,099 ) (5,143 )
Securities available for sale
—
—
Premises and equipment (4,390 ) (6,132 )
Excess carrying value of FDIC indemnification asset and clawback
liability (4,280 ) (11,943 )
Other (1,578 ) (1,712 )
(19,347 ) (24,930 )
Net deferred tax assets (liabilities) $ 44,703 $ 32,626
At September 30, 2014 and 2013, the Company had an income tax
payable to National Americas Investment, Inc. for $4.91 million and
$12.39 million (included in income tax payable).
Management has determined a valuation reserve is not required for
the deferred tax assets because it is more likely than not these
assets could be realized through carry back to taxable income in
prior years, future reversals of existing taxable temporary
differences, and future taxable income.
Uncertain tax positions were not significant at September 30,
2014 or 2013.
The Company is no longer subject to U.S. federal, state and local
or non-U.S. income tax examinations by tax authorities for years
before 2009. In July 2014, the IRS issued the final report on their
examination of federal income tax returns for the periods ended
September 30, 2010 and 2011. The results of the
examination did not have a material effect on our financial
condition or results of operations.</t>
  </si>
  <si>
    <t>Profit-Sharing Plan</t>
  </si>
  <si>
    <t>Postemployment Benefits [Abstract]</t>
  </si>
  <si>
    <t>15. Profit-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es must be equal. The Company contributed $0.5 million and
$0 to the Plan for the three months ended March 31, 2015 and
2014, respectively and $1.8 million and $1.2 million for the six
months ended March 31, 2015 and 2014, respectively.</t>
  </si>
  <si>
    <t>18. Profit-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In addition to employee
contributions, the Company may contribute discretionary amounts for
eligible participants. Contribution rates for participating
employers must be equal. The Company contributed $3.60 million,
$4.48 million and $4.13 million to the Plan for the years ended
September 30, 2014, 2013 and 2012, respectively.</t>
  </si>
  <si>
    <t>Regulatory Matters</t>
  </si>
  <si>
    <t xml:space="preserve">19. Regulatory Matters
The Company and the Bank are subject to certain restrictions on the
amount of dividends that may be declared without prior regulatory
approval and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following) of total and
Tier 1 capital to risk-weighted assets, and of Tier 1 capital to
average assets (all defined in the regulations). The Company met
all capital adequacy and net worth requirements to which they are
subject as of September 30, 2014 and 2013.
The most recent notifications from the regulatory agencies
categorize the Bank as well capitalized under the regulatory
framework for prompt corrective action. To be categorized as
well-capitalized, the Bank must maintain minimum total risk-based,
Tier 1 risk-based, and Tier 1 leverage ratios as set forth in the
following table. There are no conditions or events since those
notifications that management believes have changed the
categories.
As an approved mortgage seller, the Bank is required to maintain a
minimum level of capital specified by the United States Department
of Housing and Urban Development. At September 30, 2014 and
2013, the Bank met these requirements.
Capital amounts and ratios are presented in the following table (in
thousands):
Actual
For Capital Adequacy Purposes
To Be Well Capitalized Under Prompt Corrective Action Provisions
Amount Ratio
Amount
Ratio
Amount
Ratio
As of September 30, 2014
Total risk based capital (to risk-weighted assets):
Consolidated $ 851,867 12.87 % $ 529,521 8.00 % N/A N/A
Bank 861,392 13.02 % 529,273 8.00 % $ 661,591 10.00 %
Tier 1 risk based capital (to risk-weighted assets):
Consolidated 782,872 11.83 % 264,707 4.00 % N/A N/A
Bank 813,874 12.30 % 264,674 4.00 % 397,012 6.00 %
Tier 1 leverage capital (to average assets):
Consolidated 782,872 9.10 % 344,120 4.00 % N/A N/A
Bank 813,874 9.46 % 344,133 4.00 % 430,166 5.00 %
As of September 30, 2013
Total risk based capital (to risk-weighted assets):
Consolidated $ 846,689 13.80 % $ 490,865 8.00 % N/A N/A
Bank 848,534 13.83 % 490,793 8.00 % $ 613,492 10.00 %
Tier 1 risk based capital (to risk-weighted assets):
Consolidated 762,189 12.42 % 245,433 4.00 % N/A N/A
Bank 792,670 12.92 % 245,397 4.00 % 368,095 6.00 %
Tier 1 leverage capital (to average assets):
Consolidated 762,189 9.20 % 331,374 4.00 % N/A N/A
Bank 792,670 9.45 % 335,348 4.00 % 419,185 5.00 % </t>
  </si>
  <si>
    <t>Commitments and Contingencies</t>
  </si>
  <si>
    <t>Commitments and Contingencies Disclosure [Abstract]</t>
  </si>
  <si>
    <t>20. Commitments and Contingencies
Financial Instruments with Off-Balance-Sheet Risk
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14 and 2013,
is as follows (in thousands):
2014 2013
Commitments to extend credit $ 1,939,544 $ 1,713,869
Letters of credit 54,381 51,893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Asset Sales
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1.73 million and $0.16 million loans repurchased for the year
ended September 30, 2014 and 2013, respectively. Incurred
losses related to these repurchased loans and guaranteed loans as
of September 30, 2014 and 2013, are not significant.
Financial Instruments with Concentration of Credit Risk by
Geographic Location
A substantial portion of the Company’s customers’
ability to honor their contracts is dependent on the economy in
eastern and northern Nebraska, northern Missouri, northeastern
Kansas, Iowa, southeastern Arizona, central Colorado,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losses.
Lease Commitments
The Company leases several branch locations under terms of
operating lease agreements expiring through December 31, 2021.
The Company has the option to renew these leases for periods that
range from 1 to 5 years. Total rent expense for these leases for
the years ended September 30, 2014, 2013 and 2012, was $5.21
million, $5.62 million and $5.32 million, respectively.
Approximate future minimum rental payments for operating leases in
excess of one year in subsequent fiscal years are as follows (in
thousands):
2015 $ 3,463
2016 2,884
2017 2,394
2018 1,848
2019 974
2020 and thereafter 1,261
$ 12,824
Contingencies
In the normal course of business, the Company is involved in
various legal proceedings. In the opinion of management, any
liability resulting from such proceedings would not have a material
adverse effect on the Company’s consolidated financial
statements.
The Company was a defendant in a case that challenged the
Company’s ordering of transactions posted to customer
checking accounts. The Company entered into and satisfied the
settlement during 2012. The settlement was not material to the
Company’s consolidated financial statements.</t>
  </si>
  <si>
    <t>Transactions With Related Parties</t>
  </si>
  <si>
    <t>Related Party Transactions [Abstract]</t>
  </si>
  <si>
    <t>21. Transactions With Related Parties
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14 and 2013.
In conjunction with the purchase of the Company on June 3,
2008, the subordinated capital notes with Capital Investors, LLC
were redeemed and a new subordinated capital note was issued to NAB
New York (a branch of NAB) in the amount of $35.80 million. The
subordinated capital note bears interest at a floating rate of
LIBOR plus 205 basis points and is due June 3, 2018, with
interest payable quarterly. The interest rate at September 30,
2014, was 2.2836%, and resets quarterly on each September 3,
December 3, March 3, and June 3. The Company has the
right, subject to regulatory approval, to prepay the subordinated
capital note without penalty. The Company’s obligations under
its Preferred Securities guarantee and the junior subordinated
debentures are unsecured and rank junior to the Company’s
obligations under its subordinated capital note.
In addition, the Company obtained a $10.00 million revolving line
of credit with NAB, which is due on demand. The line of credit has
an interest rate of LIBOR plus 125 basis points, with interest
payable quarterly. The interest rate was 1.4067% at
September 30, 2014, and will reset on December 5. There
were outstanding advances of $5.50 million on this line of credit
at September 30, 2014 and 2013.
NAB acts as the counterparty for all of the Company’s
interest rate swaps. These swaps are discussed in Note 9.
NAB acts as a dealer on certain security purchases. Securities
purchased from NAB totaled $0 and $56.12 million for the years
ended September 30, 2014 and 2013, respectively. No
commissions were paid to NAB in connection with these
purchases.
Interest paid to related parties for notes payable as discussed
above and in Note 15 was $0.91 million, $0.91 million and
$1.00 million for the years ended September 30, 2014, 2013 and
2012, respectively.
NAB provides the Company’s employees with restricted shares
of NAB stock subsequent to meeting short- and long-term incentive
goals. A payable is recorded between the Company and NAB based on
the value and vesting schedule of issued shares. The liability
included in accrued expenses on the consolidated balance sheets was
$0.82 million and $2.36 million at September 30, 2014 and
2013, respectively. The expense related to the restricted shares
was $2.06 million, $1.94 million and $2.14 million for the years
ended September 30, 2014, 2013 and 2012, respectively, and is
included within salaries and employee benefits on the consolidated
statements of comprehensive income.
Prior to the IPO, our Chief Financial Officer and Chief Risk
Officer were employees of NAB and its subsidiary, Bank of New
Zealand, respectively. In connection with the IPO, the Company
entered into employment agreements with our Chief Financial Officer
and Chief Risk Officer, whose employment with NAB or Bank of New
Zealand, as applicable, terminated. Additionally, the
Company’s Chief Credit Officer is a NAB employee and the Head
of Credit-Agribusiness is a Bank of New Zealand employee, both of
whom were temporarily seconded to work with the Company beginning
in November 2010 and December 2010, respectively, and continuing
through December 31, 2014. The Company has generally been
responsible for paying the salary and benefits of these individuals
while they were or continue to be NAB or Bank of New Zealand
employees, however certain of these expenses are reimbursable by
NAB. Expenses reimbursed by the Company to NAB in connection with
these employees totaled $0.44 million, $0.58 million and $0.88
million for the years ended September 30, 2014, 2013 and 2012,
respectively.
During fiscal year 2014, NAB apportioned to its U.S. operations,
including the Company, certain costs associated with NAB’s
compliance with rules implemented pursuant to authority granted
under the Dodd-Frank Act. These costs were apportioned based on the
aggregate amount of assets of each of NAB’s U.S. operations
relative to the total assets of all of NAB’s U.S. operations.
During fiscal year 2014, the Company paid NAB approximately $0.21
million related to these apportioned costs.
In connection with the IPO, other than certain audit-related
expenses paid by the Company, NAB has paid or will reimburse all
fees and expenses the Company incurred in connection with the IPO.
These expenses totaled $1.94 million for the year ended
September 30, 2014.
In connection with the IPO, the Company and NAB entered into an
agreement providing a framework for our ongoing relationship with
NAB referred to as the Transitional Services Agreement whereby NAB
will continue to provide us with certain services for a transition
period until such time as NAB ceases to control us for purposes of
the U.S. Bank Holding Company Act of 1956, as amended, or the BHC
Act.
The Company’s Chief Executive Officer’s son owns a
22.5% interest in Sioux Falls Financial Services, LLC, which leases
to the Company certain property in South Dakota used as an
operations center. The lease agreement for this property commenced
on April 1, 2011 and contains customary and standard terms for
similar lease arrangements. The term of the lease runs through
March 31, 2020, at which point the Company has the option to
renew the lease for an additional five year term. Payments under
this lease totaled approximately $0.18 million, $0.19 million and
$0.17 million for the years ended September 30, 2014, 2013 and
2012, respectively.
The Company’s corporate insurance policies are negotiated and
paid by NAB and reimbursed by the Company on an annual basis. The
fees we will pay for these services under the Transitional Services
Agreement will be based on prevailing market rates.
During the IPO, the underwriters reserved for sale at the initial
public offering price up to 5% of the shares offered by this
prospectus for sale to some of our directors, officers, employees,
friends, family, customers and related persons through a reserved
share program. A total of 130,880 shares were purchased in the
reserved share program.</t>
  </si>
  <si>
    <t>Fair Value of Financial Instruments and Interest Rate Risk</t>
  </si>
  <si>
    <t>17. Fair Value of Financial Instruments and Interest Rate
Risk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U.S. government
agency, agency mortgage-backed, states and political subdivisions,
corporate debt, and other securities. Where Level 1 or Level 2
inputs are not available, securities are classified within Level 3
of the hierarchy.
Interest Rate Swaps and Loans
Interest rate swaps are valued using the system used to value all
of NAB’s traded securities and derivative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NAB use interest rates that are
observable or that can be corroborated by observable market data
and, therefore, are classified within Level 2 of the valuation
hierarchy. The Company is required to post cash collateral to NAB
for interest rate derivative contracts that are in a liability
position, thus a credit risk adjustment on interest rate swaps is
not warranted.
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5 and September 30,
2014 (in thousands):
Fair Value Level 1 Level 2 Level 3
As of March 31, 2015
U.S. Treasury securities $ 275,477 $ 275,477 $
— $
—
U.S. Agency securities 74,801
— 74,801
—
Mortgage-backed securities 1,044,021
— 1,044,021
—
States and political subdivision securities 2,108
— 150 1,958
Corporate debt securities 5,062
— 5,062
—
Other 1,039
— 1,039
—
Securities available for sale $ 1,402,508 $ 275,477 $ 1,125,073 $ 1,958
Derivatives-assets $ 27 $
— $ 27 $
—
Derivatives-liabilities 48,814
— 48,814
—
Fair value loans and written loan commitments 1,060,598
— 1,060,598
—
Fair Value Level 1 Level 2 Level 3
As of September 30, 2014
U.S. Treasury securities $ 222,725 $ 222,725 $
— $
—
U.S. Agency securities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commitments 985,411
— 985,411
—
The following table presents the changes in Level 3 financial
instruments for the three months ended March 31, 2015 and 2014
(in thousands):
Other Securities
Balance as of December 31, 2014 $ 1,958
Principal paydown
—
Balance as of March 31, 2015 $ 1,958
Balance as of December 31, 2013 $ 2,243
Principal paydown
—
Balance as of March 31, 2014 $ 2,243
The following table presents the changes in Level 3 financial
instruments for the six months ended March 31, 2015 and 2014
(in thousands):
Other Securities
Balance as of September 30, 2014 $ 2,029
Principal paydown (71 )
Balance as of March 31, 2015 $ 1,958
Balance as of September 30, 2013 $ 2,243
Principal paydown
—
Balance as of March 31, 2014 $ 2,243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Other Real Estate Owned (OREO)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The following tables present the fair value measurement of assets
and liabilities measured at fair value on a nonrecurring basis and
the level within the fair value hierarchy in which the fair value
measurements fall at March 31, 2015 and September 30,
2014 (in thousands):
Fair Value Level 1 Level 2 Level 3
As of March 31, 2015
Other real estate owned $ 25,162 $
— $
— $ 25,162
Impaired loans 161,904
—
— 161,904
Loans held for sale, at lower of cost or fair value 9,006
— 9,006
—
As of September 30, 2014
Other real estate owned $ 36,879 $
— $
— $ 36,879
Impaired loans 111,265
—
— 111,265
Loans held for sale, at lower of cost or fair value 10,381
— 10,381
—
The valuation techniques and significant unobservable inputs used
to measure Level 3 fair value measurements at March 31, 2015
were as follows (in thousands):
Financial Instrument Fair Value of Valuation Technique(s)
Unobservable Input Range Weighted Average
Other real estate owned $ 25,162
Appraisal value
Property specific adjustment N/A N/A
Impaired loans $ 161,904 Appraisal
value Property specific
adjustment N/A N/A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March 31, 2015 and
September 30, 2014, are as follows (in thousands):
March 31,
2015 September 30,
2014
Level in Fair Hierarchy Carrying Fair Value Carrying Fair Value
Assets
Cash and due from banks Level 1 $ 358,440 $ 358,440 $ 256,639 $ 256,639
Loans, net excluding fair valued loans and loans held for sale Level 3 5,950,437 5,935,242 5,744,157 5,734,274
Accrued interest receivable Level 2 37,933 37,933 42,609 42,609
Federal Home Loan Bank stock Level 2 31,810 31,810 35,922 35,922
Liabilities
Deposits Level 3 $ 7,487,698 $ 7,499,432 $ 7,052,180 $ 7,057,591
FHLB advances, related party notes payable, and other
borrowings Level 2 516,314 510,339 616,389 604,615
Securities sold under repurchase agreements Level 2 163,343 163,343 161,687 161,687
Accrued interest payable Level 2 4,469 4,469 5,273 5,273
Subordinated debentures Level 2 56,083 56,084 56,083 56,084
The following methods and assumptions were used in estimating the
fair value of financial instruments that were not previously
disclosed:
Cash and cash due from banks:
Loans, net excluding fair valued loans and loans held for
sale:
Accrued interest receivable:
Federal Home Loan Bank stock:
Deposits:
FHLB advances, related party notes payable, and other
borrowings:
Securities sold under repurchase agreements:
Accrued interest payable:
Subordinated Debentures:</t>
  </si>
  <si>
    <t>22. Fair Value of Financial Instruments and Interest Rate
Risk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U.S. government
agency, agency mortgage-backed, states and political subdivisions,
corporate debt, and other securities. Where Level 1 or Level 2
inputs are not available, securities are classified within Level 3
of the hierarchy.
Interest Rate Swaps and Loans
Interest rate swaps are valued using the system used to value all
of NAB’s traded securities and derivatives using LIBOR rate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NAB use interest rates that are
observable or that can be corroborated by observable market data
and, therefore, are classified within Level 2 of the valuation
hierarchy. The Company is required to post cash collateral to NAB
for interest rate derivative contracts that are in a liability
position, thus a credit risk adjustment on interest rate swaps is
not warranted.
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in thousands):
Fair Value Level 1 Level 2 Level 3
As of September 30, 2014
U.S. Treasury securities $ 222,725 $ 222,725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commitments 985,411
— 985,411
—
Fair Value Level 1 Level 2 Level 3
As of September 30, 2013
U.S. Treasury securities $
— $
— $
— $
—
Mortgage-backed securities 1,459,444
— 1,459,444
—
States and political subdivision securities 3,532
— 1,289 2,243
Corporate debt securities 12,013
— 12,013
—
Other 5,460
— 5,460
—
Securities available for sale $ 1,480,449 $
— $ 1,478,206 $ 2,243
Derivatives-assets $ 375 $
— $ 375 $
—
Derivatives-liabilities 1,526
— 1,526
—
Fair value loans and written loan commitments 841,862
— 841,862
—
The following table presents the changes in Level 3 financial
instruments for the years ended September 30, 2014 and 2013
(in thousands):
Other Securities
Balance at September 30, 2012 $ 3,852
Principal paydown (1,609 )
Balance at September 30, 2013 $ 2,243
Principal paydown (214 )
Balance at September 30, 2014 $ 2,029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Other Real Estate Owned (OREO)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The following tables present the fair value measurement of assets
and liabilities measured at fair value on a nonrecurring basis and
the level within the fair value hierarchy in which the fair value
measurements fall at September 30, 2014 and 2013 (in
thousands):
Fair Value Level 1 Level 2 Level 3
As of September 30, 2014
Other real estate owned $ 36,879 $
— $
— $ 36,879
Impaired loans 111,265
—
— 111,265
Loans held for sale, at lower of cost or fair value 10,381
— 10,381
—
As of September 30, 2013
Other real estate owned $ 40,723 $
— $
— $ 40,723
Impaired loans 154,512
—
— 154,512
Loans held for sale, at lower of cost or fair value 8,271
— 8,271
—
The valuation techniques and significant unobservable inputs used
to measure Level 3 fair value measurements at September 30,
2014 were as follows:
Financial
Instrument Fair Value
of Assets / (Liabilities) at September 30, 2014
Valuation Technique(s)
Unobservable Input
Range
Weighted Average
Other real estate owned $ 36,879 Appraisal value Property specific adjustment N/A N/A
Impaired loans $ 111,265 Appraisal value Property specific adjustment N/A N/A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due from bank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September 30, 2014 and
2013, are as follows (in thousands):
2014 2013
Level in Fair Value Hierarchy Carrying Amount Fair Value Carrying Amount Fair Value
Assets
Cash and due from banks Level 1 $ 256,639 $ 256,639 $ 282,157 $ 282,157
Loans, net excluding fair valued loans and loans held for sale Level 3 5,744,157 5,734,274 5,456,676 5,420,963
Accrued interest receivable Level 2 42,609 42,609 41,065 41,065
Federal Home Loan Bank stock Level 2 35,922 35,922 28,765 28,765
Liabilities
Deposits Level 3 $ 7,052,180 $ 7,057,591 $ 6,948,208 $ 6,959,936
FHLB advances, related party notes payable, and other
borrowings Level 2 616,389 604,615 431,902 421,593
Securities sold under repurchase agreements Level 2 161,687 161,687 217,562 217,562
Accrued interest payable Level 2 5,273 5,273 6,790 6,790
Subordinated debentures Level 2 56,083 56,084 56,083 56,084
The following methods and assumptions were used in estimating the
fair value of financial instruments that were not previously
disclosed:
Cash and cash due from banks:
Loans, net excluding fair valued loans and loans held for
sale:
Accrued interest receivable:
Federal Home Loan Bank stock:
Deposits:
FHLB advances, related party notes payable, and other
borrowings:
Securities sold under repurchase agreements:
Accrued interest payable:
Subordinated Debentures:</t>
  </si>
  <si>
    <t>Earnings per Share</t>
  </si>
  <si>
    <t>Earnings Per Share [Abstract]</t>
  </si>
  <si>
    <t>18. Earnings per Share
Basic earnings per common share is calculated by dividing net
income available to common shareholders by the weighted average
number of common shares outstanding during the period, excluding
outstanding non-vested restricted stock awards.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earnings per share (EPS) for the three and six months ended
March 31, 2015 and 2014 (in thousands except share data).
Three Months
Ended March 31, Six Months
Ended March 31,
2015 2014 2015 2014
Net income $ 19,724 $ 25,971 $ 46,421 $ 54,575
Weighted average common shares outstanding 57,898,335 57,886,114 57,897,059 57,886,114
Dilutive effect of stock based compensation 18,467
— 9,234
—
Weighted average common shares outstanding for diluted earnings per
share calculation 57,916,802 57,886,114 57,906,293 57,886,114
Basic earnings per share $ 0.34 $ 0.45 $ 0.80 $ 0.94
Diluted earnings per share $ 0.34 $ 0.45 $ 0.80 $ 0.94
The Company had 216,448 and 0 shares of unvested performance stock
as of March 31, 2015 and 2014, respectively, that were not
included in the computation of diluted earnings per common share
because performance conditions for vesting had not been met. The
Company had 1,665 and 0 shares of anti-dilutive stock awards
outstanding as of March 31, 2015 and 2014, respectively.</t>
  </si>
  <si>
    <t>23. Earnings per Share
Basic earnings per share computations for the years ended
September 30, 2014 and 2013 were determined by dividing net
income by the weighted-average number of common shares outstanding
during the years then ended. The Company had no potentially
dilutive securities outstanding during the periods presented.
The following information was used in the computation of basic
earnings per share (EPS) for the years ended September 30,
2014 and 2013 (in thousands except share data).
2014 2013 2012
Basic earnings per share computation:
Net income $ 104,952 $ 96,243 $ 72,995
Weighted average common shares outstanding 57,886,114 57,886,114 57,886,114
Basic EPS $ 1.81 $ 1.66 $ 1.26</t>
  </si>
  <si>
    <t>Parent Company Only Financial Statements</t>
  </si>
  <si>
    <t>Condensed Financial Information of Parent Company Only Disclosure [Abstract]</t>
  </si>
  <si>
    <t>24. Parent Company Only Financial Statements
Parent company only financial information for Great Western
Bancorp, Inc. is summarized as follows: Condensed Balance Sheets (In thousands)
September 30,
2014 2013
Assets
Cash and due from banks $ 5,753 $ 6,710
Investment in subsidiaries 1,508,175 1,503,778
Investment in affiliates 1,683 1,683
Accrued interest receivable 2 2
Net deferred tax assets 416 413
Other assets 7,469 14,521
Total assets $ 1,523,498 $ 1,527,107
Liabilities and stockholder’s equity
Related party notes payable $ 41,295 $ 41,295
Subordinated debentures 56,083 56,083
Accrued interest payable 115 113
Income taxes payable 4,915 12,390
Accrued expenses and other liabilities
— 12
Total liabilities 102,408 109,893
Stockholder’s equity
Common stock 579 579
Additional paid-in capital 1,260,124 1,260,124
Retained earnings 166,544 163,592
Accumulated other comprehensive income (loss) (6,157 ) (7,081 )
Total stockholder’s equity 1,421,090 1,417,214
Total liabilities and stockholder’s equity $ 1,523,498 $ 1,527,107
Condensed Statements of Comprehensive
Income (In thousands)
Years Ended
September 30,
2014
2013
2012
Income
Dividends from subsidiary bank $ 105,000 $ 49,900 $ 45,800
Dividends on securities 257 112 264
Other 40 40 66
Total income 105,297 50,052 46,130
Expenses
Interest on related party notes payable 921 950 1,007
Interest on subordinated debentures 1,315 1,347 1,436
Salaries and employee benefits 661 906 1,655
Professional fees 1,080 135 120
Other 1,834 2,388 1,770
Total expense 5,811 5,726 5,988
Income before income tax and equity in undistributed net income
of subsidiaries 99,486 44,326 40,142
Benefit for income taxes 1,993 1,955 2,057
Income before equity in undistributed net income of
subsidiaries 101,479 46,281 42,199
Equity in undistributed net income of subsidiaries 3,473 49,962 30,796
Net income $ 104,952 $ 96,243 $ 72,995
Condensed Statements of Cash Flows (In thousands)
Year Ended
September 30,
2014
2013
2012
Operating Activities
Net income $ 104,952 $ 96,243 $ 72,995
Adjustments to reconcile net income to net cash provided by
operating activities:
Depreciation and amortization
—
— 1
Deferred income taxes (7,478 ) 750 (1,817 )
Changes in:
Other assets 7,052 (875 ) 9,213
Accrued interest and other liabilities (10 ) (558 ) 369
Equity in undistributed net income of subsidiaries (3,473 ) (49,962 ) (30,796 )
Net cash provided by operating activities 101,043 45,598 49,965
Financing Activities
Net change in note payable to NAB
—
— (7,000 )
Dividends paid (102,000 ) (41,400 ) (41,800 )
Net cash used in financing activities (102,000 ) (41,400 ) (48,800 )
Change in cash and due from banks (957 ) 4,198 1,165
Cash and due from banks, beginning of year 6,710 2,512 1,347
Cash and due from banks, end of year $ 5,753 $ 6,710 $ 2,512</t>
  </si>
  <si>
    <t>Selected Quarterly Financial Data (unaudited)</t>
  </si>
  <si>
    <t>Quarterly Financial Information Disclosure [Abstract]</t>
  </si>
  <si>
    <t xml:space="preserve">25. Selected Quarterly Financial Data (unaudited)
The following is a summary of quarterly results (in thousands
except per share data):
Fiscal Year
2014
Fourth Quarter Third Quarter Second Quarter First Quarter
Interest and dividend income $ 90,941 $ 87,878 $ 84,886 $ 88,771
Interest expense 7,715 7,778 7,929 8,630
Net interest income 83,226 80,100 76,957 80,141
Provision for loan losses 2,749 1,500 (2,690 ) (875 )
Noninterest income 8,501 10,314 10,140 10,826
Noninterest expense 48,318 54,278 49,327 48,299
Net income $ 27,875 $ 22,502 $ 25,971 $ 28,604
Earnings per share $ 0.48 $ 0.39 $ 0.45 $ 0.49
Fiscal Year
2013
Fourth Quarter Third Quarter Second Quarter First Quarter
Interest and dividend income $ 87,092 $ 88,156 $ 85,581 $ 88,805
Interest expense 8,812 9,206 9,942 11,201
Net interest income 78,280 78,950 75,639 77,604
Provision for loan losses (2,460 ) 3,500 534 10,000
Noninterest income 12,802 12,934 15,933 18,163
Noninterest expense 53,003 50,277 53,780 51,530
Net income $ 26,323 $ 24,318 $ 23,918 $ 21,684
Earnings per share $ 0.46 $ 0.42 $ 0.41 $ 0.37 </t>
  </si>
  <si>
    <t>Changes in the Presentation of Results for Loans at Fair Value and Related Derivatives</t>
  </si>
  <si>
    <t>Accounting Changes and Error Corrections [Abstract]</t>
  </si>
  <si>
    <t>26. Changes in the Presentation of Results for Loans at Fair
Value and Related Derivatives
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consolidated financial statements.
During the first quarter of fiscal year 2015, the Company
identified that the current realized gain (loss) on the derivatives
related to fair value loans has been improperly recorded as loan
interest income instead of being presented in the same line item as
the unrealized gain (loss) on the derivatives. As such, the
realized gain (loss) on the derivatives related to fair value loans
has been moved from loan interest income to “Net realized and
unrealized gain (loss) on derivatives” within noninterest
income. The Company has determined these corrections to be
immaterial to the prior period financial statements and there was
no effect on net income, equity or cash flows. The following table
reflects the impact of the matter described above on previously
filed financial statements:
Previously Reported
Currently Reported
Interest
Income Noninterest
Income
Twelve months ended September 30, 2014
Realized gain (loss) on derivatives $ (18,255 ) $ (18,255 )
Twelve months ended September 30, 2013
Realized gain (loss) on derivatives $ (14,217 ) $ (14,217 )
Twelve months ended September 30, 2012
Realized gain (loss) on derivatives $ (9,931 ) $ (9,931 )
Additionally, the Company previously reported the changes in fair
value of these loans related to both interest rates and credit
quality in interest income and the Company presented the changes in
fair value of the derivatives in noninterest expense. Changes in
fair value related to interest rates on the loans and changes in
fair value of the derivatives were completely offset in any
reporting period. To improve the clarity and comparability of its
financial statements, the Company has elected to change its
presentation of the changes in fair value related to these loans
and derivatives by presenting these changes in two separate line
items in noninterest income. As such, changes in fair value related
to these loans, both related to interest rates and credit quality,
is presented in “Net increase (decrease) in fair value of
loans at fair value” within noninterest income, and changes
in fair value related to these derivatives is presented in
“Net realized and unrealized gain (loss) on
derivatives” within noninterest income. The following table
reflects the impact of the matter described above on previously
filed financial statements:
Previously
Reported Currently
Reported
Interest Noninterest Noninterest
Income
Twelve months ended September 30, 2014
Unrealized gain (loss) on derivatives $
— $ 11,922 $
— $ 11,922
Loan fair value change related to interest rates (11,922 )
— (11,922 )
—
Loan fair value change related to credit quality 18
— 18
—
$ (11,904 ) $ 11,922 $ (11,904 ) $ 11,922
Twelve months ended September 30, 2013
Unrealized gain (loss) on derivatives $
— $ (40,305 ) $
— $ (40,305 )
Loan fair value change related to interest rates 40,305
— 40,305
—
Loan fair value change related to credit quality 855
— 855
—
$ 41,160 $ (40,305 ) $ 41,160 $ (40,305 )
Twelve months ended September 30, 2012
Unrealized gain (loss) on derivatives $
— $ 19,369 $
— $ 19,369
Loan fair value change related to interest rates (19,369 )
— (19,369 )
—
Loan fair value change related to credit quality 4,276
— 4,276
—
$ (15,093 ) $ 19,369 $ (15,093 ) $ 19,369
These reclassifications have been reflected in the consolidated
statements of comprehensive income and in Notes 9 and 10 of the
consolidated financial statements.</t>
  </si>
  <si>
    <t>Basis of Presentation</t>
  </si>
  <si>
    <t>GREAT WESTERN BANCORP, INC. Notes to Consolidated Financial Statements
(Unaudited)
1. Basis of Presentation
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was a majority owned
indirect subsidiary of National Australia Bank Limited
(“NAB”) at March 31, 2015.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other than the
reclassifications outlined below.
The unaudited interim consolidated financial statements should be
read in conjunction with the Company’s audited consolidated
financial statements for the year ending September 30, 2014,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in the consolidated financial
statements and accompanying notes. Actual results could differ from
these estimates.
The Company has evaluated all events or transactions that occurred
through the date the Company issued these financial statements.
During this period, the Company did not have any material
recognizable or non-recognizable subsequent events other than
outlined below.
On May 6, 2015, NAB sold 23.0 million shares of the
Company’s common stock, representing 39.7% of the
Company’s common stock, in the second stage of its planned
divestment. After completion of the offering, NAB beneficially owns
28.5% of the Company’s outstanding common stock.
On April 28, 2015, the board of directors of the Company
declared a dividend of $0.12 per common share payable on
May 29, 2015 to owners of record as of close of business on
May 15, 2015.
Changes in the Presentation of Results for Loans at Fair Value
and Related Derivatives
In the normal course of business, the Company manages interest rate
risk by entering into fixed-to-floating interest rate swaps related
to all fixed-rate loans with original terms longer than five years.
The Company has elected to account for these loans using the Fair
Value Option. During the first quarter of fiscal year 2015, the
Company identified an immaterial error in its reporting of one
aspect of the derivatives related to these loans and also elected
to change the presentation of the reported changes in fair value of
these loans and related derivatives, each as discussed below. The
Company’s previous consolidated financial statements have
been corrected or reclassified, as appropriate, to be consistent
with the accompanying unaudited consolidated financial
statements.
During the first quarter of fiscal year 2015, the Company
identified that the current realized gain (loss) on the derivatives
related to fair value loans has been improperly recorded as loan
interest income instead of being presented in the same line item as
the unrealized gain (loss) on the derivatives. As such, the
realized gain (loss) on the derivatives related to fair value loans
has been moved from loan interest income to “Net realized and
unrealized gain (loss) on derivatives” within noninterest
income. The Company has determined these corrections to be
immaterial to the prior period financial statements and there was
no effect on net income, equity or cash flows. The following table
reflects the impact of the matter described above on previously
filed financial statements:
Previously Reported Currently Reported
Interest Income Noninterest Income
Six months ended March 31, 2014
Realized gain on derivatives $ (8,678 ) $ (8,678 )
Six months ended March 31, 2013
Realized gain (loss) on derivatives $ (6,668 ) $ (6,668 )
Twelve months ended September 30, 2014
Realized gain (loss) on derivatives $ (18,255 ) $ (18,255 )
Twelve months ended September 30, 2013
Realized gain (loss) on derivatives $ (14,217 ) $ (14,217 )
Twelve months ended September 30, 2012
Realized gain (loss) on derivatives $ (9,931 ) $ (9,931 )
Additionally, the Company previously reported the changes in fair
value of these loans related to both interest rates and credit
quality in interest income and the Company presented the changes in
fair value of the derivatives in noninterest expense. Changes in
fair value related to interest rates on the loans and changes in
fair value of the derivatives were completely offset in any
reporting period. To improve the clarity and comparability of its
financial statements, the Company has elected to change its
presentation of the changes in fair value related to these loans
and derivatives by presenting these changes in two separate line
items in noninterest income. As such, changes in fair value related
to these loans, both related to interest rates and credit quality,
is presented in “Net increase (decrease) in fair value of
loans at fair value” within noninterest income, and changes
in fair value related to these derivatives is presented in
“Net realized and unrealized gain (loss) on
derivatives” within noninterest income. The following table
reflects the impact of the matter described above on previously
filed financial statements:
Previously Reported Currently Reported
Interest Noninterest Noninterest Income
Six months ended March 31, 2014
Unrealized gain (loss) on derivatives $
— $ (1,078 ) $
— $ (1,078 )
Loan fair value change related to interest rates 1,078
— 1,078
—
Loan fair value change related to credit quality (698 )
— (698 )
—
$ 380 $ (1,078 ) $ 380 $ (1,078 )
Six months ended March 31, 2013
Unrealized gain (loss) on derivatives $
— $ (14,124 ) $
— $ (14,124 )
Loan fair value change related to interest rates 14,124
— 14,124
—
Loan fair value change related to credit quality (396 )
— (396 )
—
$ 13,728 $ (14,124 ) $ 13,728 $ (14,124 )
Twelve months ended September 30, 2014
Unrealized gain (loss) on derivatives $
— $ 11,922 $
— $ 11,922
Loan fair value change related to interest rates (11,922 )
— (11,922 )
—
Loan fair value change related to credit quality 18
— 18
—
$ (11,904 ) $ 11,922 $ (11,904 ) $ 11,922
Twelve months ended September 30, 2013
Unrealized gain (loss) on derivatives $
— $ (40,305 ) $
— $ (40,305 )
Loan fair value change related to interest rates 40,305
— 40,305
—
Loan fair value change related to credit quality 855
— 855
—
$ 41,160 $ (40,305 ) $ 41,160 $ (40,305 )
Twelve months ended September 30, 2012
Unrealized gain (loss) on derivatives $
— $ 19,369 $
— $ 19,369
Loan fair value change related to interest rates (19,369 )
— (19,369 )
—
Loan fair value change related to credit quality 4,276
— 4,276
—
$ (15,093 ) $ 19,369 $ (15,093 ) $ 19,369</t>
  </si>
  <si>
    <t>New Accounting Pronouncements</t>
  </si>
  <si>
    <t>2. New Accounting Pronouncements
There have been no new applicable accounting pronouncements issued
during the six months ended March 31, 2015.</t>
  </si>
  <si>
    <t>Stock-Based Compensation</t>
  </si>
  <si>
    <t>Disclosure of Compensation Related Costs, Share-based Payments [Abstract]</t>
  </si>
  <si>
    <t>16. Stock-Based Compensation
On September 26, 2014, the Board of Directors adopted, and on
October 10, 2014 NAB,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typically 3 years)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method. The fair value of
equity-classified awards is based on the market price of the stock
on the measurement date and is amortized as compensation expense on
a straight-line basis over the vesting or performance period.
Stock based compensation is recognized based on the number of
awards that are ultimately expected to vest. Forfeitures are
estimated based on historical turnover experience of qualified
employee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comprehensive income. For the three
months ended March 31, 2015 and 2014, stock compensation
expense was $0.2 million and $0, respectively. For the six months
ended March 31, 2015 and 2014, stock compensation expense was
$0.7 million and $0.0 million, respectively. Related income tax
benefits recognized for the three months ended March 31, 2015
and 2014 were $0.1 million and $0, respectively and $0.3 million
and $0.0 million for the six months ended March 31, 2015 and
2014, respectively.
The following is a summary of the Plans’ restricted share and
performance-based stock award activity as of March 31,
2015:
Common Shares Weighted-Average
Restricted Shares
Restricted shares, October 1, 2014
— $
—
Granted 79,728 18.05
Vested and issued
—
—
Forfeited (556 ) 18.00
Canceled
—
—
Restricted shares, March 31, 2015 79,172 $ 18.05
Vested, but not issuable at March 31, 2015 12,221 $ 18.00
Performance Shares
Performance shares, October 1, 2014
— $
—
Granted 221,184 18.00
Vested and issued
—
—
Forfeited (4,736 ) 18.00
Canceled
—
—
Performance shares, March 31, 2015 216,448 $ 18.00
The number of performance shares granted is reflected in the above
table at the 100% target performance level. The actual
performance-based award payouts will vary based on the achievement
of the pre-established targets and can range from 0% to 150% of the
target amount. The outstanding number of performance shares
reflected in the table represents the number of shares expected to
be awarded based on estimated achievement of the goals as of year
end. However, at March 31, 2015, the maximum number of
performance-based shares that could be issued if performance is
attained at 150% of target based on the grants made to date was
approximately 324,672 shares.
As of March 31, 2015, there was $2.5 million of unrecognized
compensation cost related to nonvested restricted stock awards
expected to be recognized over a period of 2.50 years.</t>
  </si>
  <si>
    <t>Nature of Operations and Summary of Significant Accounting Policies (Policies)</t>
  </si>
  <si>
    <t>Nature of Operations</t>
  </si>
  <si>
    <t>Nature of Operations
Great Western Bancorp, Inc. (the “Company”) is a bank
holding company organized under the laws of Delaware. The primary
business of the Company is ownership of its wholly owned
subsidiary, Great Western Bank (the “Bank”). The Bank
is a full-service regional bank focused on relationship-based
business and agri-business banking in Arizona, Colorado, Iowa,
Kansas, Missouri, Nebraska, and South Dakota. The Company and the
Bank are subject to the regulation of certain federal and/or state
agencies and undergo periodic examinations by those regulatory
authorities. Substantially all of the Company’s income is
generated from banking operations. The Company is a wholly owned
indirect subsidiary of National Australia Bank Limited
(“NAB”) at September 30, 2014.</t>
  </si>
  <si>
    <t>Segment Reporting</t>
  </si>
  <si>
    <t>Segment Reporting
The “Segment Reporting” topic of the Financial
Accounting Standards Board (“FASB”) Accounting
Standards Codification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t>
  </si>
  <si>
    <t>Principles of Consolidation</t>
  </si>
  <si>
    <t>Principles of Consolidation
The accompanying consolidated financial statements include the
accounts and results of the Company and its subsidiaries after
elimination of all significant intercompany accounts and
transactions.</t>
  </si>
  <si>
    <t>Basis of Presentation and Use of Estimates</t>
  </si>
  <si>
    <t>Basis of Presentation and Use of Estimates
The accompanying consolidated financial statements are prepared in
accordance with accounting principles generally accepted in the
United States (“U.S. GAAP”). U.S. GAAP requires
management to make estimates and assumptions that affect the
amounts reported in the consolidated financial statements and
accompanying notes. Actual results could differ from those
estimates.
Certain items in prior periods have been reclassified to conform to
the current presentation.</t>
  </si>
  <si>
    <t>Subsequent Events</t>
  </si>
  <si>
    <t>Subsequent Events
In July 2014, NAB formed the Company, as a wholly owned direct
subsidiary of National Americas Holdings LLC, an indirect wholly
owned subsidiary of NAB. In October 2014, a series of formation
transactions were undertaken whereby the Company acquired Great
Western Bancorporation, Inc. (“GWBI”), the former
holding company of the Bank, for its carrying value from National
Americas Investment, Inc., a wholly owned direct subsidiary of
National Americas Holdings LLC, and GWBI was merged with and into
the Company, with the Company continuing as the surviving
corporation and succeeding to all of the assets, liabilities and
business of GWBI. Prior to the formation transactions, the Company
held no assets other than a $100 equity contribution, and the
Company had not engaged in any business or other activities other
than in connection with its formation and as the registrant for an
initial public offering of common stock. Because GWBI and the
Company were under common control at the time of the formation
transactions, the Company’s acquisition of GWBI was accounted
for as a transaction among entities under common control. The
accompanying consolidated financial statements give effect
retrospectively to the combination of the Company, GWBI and the
Bank for all periods presented.
In addition, the Company’s certificate of incorporation was
amended on October 17, 2014 to give effect to a
578,861.14-for-1 split of its common stock, resulting in 57,886,114
shares of common stock being issued and outstanding. The
consolidated financial statements give effect retrospectively to
the stock split.
On October 20, 2014, the Company completed an initial public
offering (“IPO”) of 18,400,000 shares of its 57,886,114
outstanding shares of common stock. All of the shares sold in
the offering were shares beneficially owned by NAB. NAB
continues to beneficially own 39,486,114 shares of our common
stock. NAB received all of the net proceeds of $312.16 million
from the sale of the shares of common stock sold in the
offering. The 18,400,000 shares sold in the offering are
listed on the New York Stock Exchange (“NYSE”) under
the symbol GWB.
On September 26, 2014, the Board of Directors adopted, and on
October 10, 2014 our shareholder, approved the Great Western
Bancorp, Inc. 2014 Omnibus Incentive Compensation Plan (the
“2014 Plan”), the Great Western Bancorp, Inc. 2014
Non-Employee Director Plan (the “2014 Director Plan”),
and the Great Western Bancorp, Inc. Executive Incentive
Compensation Plan (the “Bonus Plan”). Upon completion
of our IPO, the Company granted a total of 216,724 shares of our
common stock underlying performance stock units and 65,834 shares
of our common stock underlying restricted stock units to certain of
our employees. Additionally, a total of 6,666 shares of our common
stock underlying performance stock units and 12,221 shares of our
common stock underlying restricted stock units were granted to our
independent non-employee directors and a non-employee director of
our bank.
The Company evaluated subsequent events through the date its
consolidated financial statements were issued. Other than those
events described above, there were no other material events that
would require recognition in the consolidated financial statements
or disclosure in the notes to the consolidated financial
statements.</t>
  </si>
  <si>
    <t>Business Combinations</t>
  </si>
  <si>
    <t>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comprehensive income from the effective
date of acquisition.</t>
  </si>
  <si>
    <t>Cash and Due From Banks</t>
  </si>
  <si>
    <t>Cash and Due From Bank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t>
  </si>
  <si>
    <t>Securities
The Company classifies securities upon purchase in one of three
categories: trading, held-to-maturity, or available-for-sale. Debt
and equity securities held for resale are classified as trading.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Available-for-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comprehensive income.
Purchases and sales of securities are recognized on a trade date
basis. The cost of securities sold is based on the specific
identification method.
Declines in the fair value of investment securities available for
sale (with certain exceptions for debt securities noted below)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comprehensive income (loss).</t>
  </si>
  <si>
    <t>Federal Home Loan Bank Stock</t>
  </si>
  <si>
    <t>Federal Home Loan Bank Stock
Investments in the Federal Home Loan Bank (“FHLB”)
stock are restricted as to redemption and are carried at cost.
Investments in FHLB stock are reviewed regularly for possible
other-than-temporary impairment, and the cost basis of this
investment is reduced by any declines in value determined to be
other-than-temporary.</t>
  </si>
  <si>
    <t>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consumer, residential
real estate, and other loans to customers primarily in Arizona,
Colorado, Iowa, Kansas, Missouri, Nebraska, and South Dakota. The
amount of collateral obtained, if deemed necessary, is based on
management’s credit evaluation of the borrower. Collateral
held varies but includes accounts receivable, inventory, property
and equipment, residential real estate, and income-producing
commercial and agricultural prope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in this category are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e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losses. Subsequent increases in cash flow over those
expected at the acquisition date are recognized as reductions to
allowance for loan losses to the extent impairment was previously
recognized and thereafter as interest income prospectively.
For purchased loans not deemed impaired at the acquisition date,
the difference between the fair value of the loans and the expected
cash flows of the loans at acquisition date is recognized in
interest income on a level-yield method over the life of the loans.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exceeds any remaining
credit discounts.</t>
  </si>
  <si>
    <t>Credit Risk Management</t>
  </si>
  <si>
    <t>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losses.
The Company’s six loan portfolio classes are residential real
estate, commercial real estate, commercial non real estate,
agriculture, consumer and other lending.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mercial real estate lending class includes loans made to
small and middle market businesses, including multifamily
properties. Loans in this class are secured by commercial real
estate. Historical loss history and updated loan-to-value
information on collateral-dependent loans are the primary factors
in determining the allowance for loan losses for the commercial
real estate lending class. Key risk characteristics relevant to the
commercial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commercial non real estate lending class includes loans made to
small and middle market businesses, and loans made to public sector
customers. Loans in this class are secured by the operations and
cash flows of the borrowers, and any guarantors. Historical loss
history and updated loan-to-value information on
collateral-dependent loans are the primary factors in determining
the allowance for loan losses for the commercial non real estate
lending class. Key risk characteristics relevant to the commercial
non real estate lending class include the industry and geography of
the borrower’s busines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agriculture lending class includes loans made to small and
mid-size agricultural individuals and businesses. Loans in this
class are secured by agricultural real estate, production, and cash
flows, and any guarantors. Historical loss history and updated
loan-to-value information on collateral-dependent loans are the
primary factors in determining the allowance for loan losses for
the agriculture lending class. Key risk characteristics relevant to
the agriculture lending class include the geography of the
borrower’s operations, commodity prices and weather patterns,
purpose of the loan, repayment source, borrower’s debt
capacity and financial performance, loan covenants, and nature of
pledged collateral. We consider these risk characteristics in
assigning risk ratings and estimating environmental factors
considered in determining the allowance for loan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losses.
The Company classifies all non-consumer loans by credit quality
ratings.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cash flows at risk. Doubtful loans are
those where a well-defined weakness has been identified and a loss
of contractual cash flows is known.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t>
  </si>
  <si>
    <t>Allowance for Loan Losses ("ALL") and Unfunded Commitments</t>
  </si>
  <si>
    <t>Allowance for Loan Losses (“ALL”) and Unfunded
Commitments
The Company maintains an allowance for loan losses at a level
management believes is appropriate to reserve for credit losses
inherent in our loan portfolio. The allowance for loan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losses are made by charges to the
provision for loan losses, which is reflected in the consolidated
statements of comprehensive income. Loans deemed to be
uncollectible are charged off against the allowance for loan
losses. Recoveries of amounts previously charged-off are credited
to the allowance for loan losses.
The allowance for loan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to reflect current economic conditions
and current portfolio trends including credit quality,
concentrations, aging of the portfolio, and/or significant policy
and underwriting changes.
While management uses the best information available to establish
the allowance for loan losses, future adjustments may be necessary
if economic conditions differ substantially from the assumptions
used in performing the estimates.
Unfunded residential mortgage loan commitments entered into in
connection with mortgage loans to be held for sale are considered
derivatives and recorded at fair value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t>
  </si>
  <si>
    <t>FDIC Indemnification Asset and Clawback Liability</t>
  </si>
  <si>
    <t>FDIC Indemnification Asset and Clawback Liability
In conjunction with a Federal Deposit Insurance Corporation
(“FDIC”)-assisted transaction of TierOne Bank in 2010,
the Company entered into two loss share agreements with the FDIC,
one covering certain single family residential mortgage loans and
one covering commercial loans and other assets, with claim periods
ending June 2020 and June 2015, respectively.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comprehensive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t>
  </si>
  <si>
    <t>Premises and Equipment
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
No long-lived asset impairments were recognized during the years
ended September 30, 2014, 2013 or 2012.</t>
  </si>
  <si>
    <t>Bank Owned Life Insurance ("BOLI")</t>
  </si>
  <si>
    <t>Bank Owned Life Insurance (“BOLI”)
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and is recorded in other assets. Death benefits paid in
excess of the applicable carrying amount are recognized as income,
which is exempt from income taxes.</t>
  </si>
  <si>
    <t>Other Repossessed Property</t>
  </si>
  <si>
    <t>Other Repossessed Property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Income and expenses from
operations of repossessed property are included in other
noninterest expense.</t>
  </si>
  <si>
    <t>Goodwill
Goodwill represents the cost in excess of the fair value of net
assets acquired (including identifiable intangibles) in
transactions accounted for as business acquisitions. Goodwill is
evaluated annually for impairment. The Company performs its
impairment evaluation as of June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years ended
September 30, 2014, 2013 or 2012.</t>
  </si>
  <si>
    <t>Core Deposits and Other Intangibles
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
The methods and lives used to amortize intangible assets are as
follows:
Intangible Method Years
Core deposit Straight-line or effective yield 4.75 – 6.2
Brand intangible Straight-line 15
Customer relationships Straight-line 8.5
Other intangibles Straight-line 5
Intangible assets are evaluated for impairment whenever events or
changes in circumstances indicate that the carrying value may not
be recoverable. No intangible asset impairments were recognized
during the years ended September 30, 2014, 2013 or 2012.</t>
  </si>
  <si>
    <t>Derivatives</t>
  </si>
  <si>
    <t>Derivatives
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These
contracts do not qualify for hedge accounting. Generally, under
these swaps, the Company agrees with NAB to exchange the difference
between fixed-rate and floating-rate interest amounts based upon
notional principal amounts. These interest rate derivative
instruments are recognized as assets and liabilities on the
consolidated balance sheets and measured at fair value, with
changes in fair value reported in net realized and unrealized gain
(loss) on derivatives. Since each fixed rate loan is paired with an
offsetting derivative contract, the impact to net income is
minimized.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with changes
in fair value recorded in other interest income.</t>
  </si>
  <si>
    <t>Income Taxes
The Company files a consolidated income tax return with National
Americas Investment, Inc. (a wholly owned indirect subsidiary of
NAB). Income taxes are allocated pursuant to a tax-sharing
arrangement, whereby the Company will pay federal and state income
taxes as if it were filing on a stand-alone basis. 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Liabilities related to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or penalties related to income
tax matters in other interest and noninterest expens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t>
  </si>
  <si>
    <t>Revenue Recognition</t>
  </si>
  <si>
    <t>Revenue Recognition
The Company recognizes revenue as it is earned based on contractual
terms, as transactions occur, or as services are provided and
collectability is reasonably assured. Certain specific policies
related to service charges and other fees include the
following:
Deposit Service Charges
Service charges on deposit accounts are primarily fees related to
customer overdraft events and not sufficient funds fees, net of any
refunded fees, and are recognized as transactions occur and
services are provided. Service charges on deposit accounts also
relate to monthly fees based on minimum balances, and are earned as
transactions occur and services are provided.
Interchange Fees
Interchange fees include interchange income from consumer debit
card transactions processed through card association networks.
Interchange income is a fee paid by a merchant bank to the
card-issuing bank through the interchange network. Interchange fees
are set by the card association networks and are based on
cardholder purchase volumes.</t>
  </si>
  <si>
    <t>Comprehensive Income
Comprehensive income consists of net income and other comprehensive
income, net of applicable income taxes. Other comprehensive income
(loss) consists entirely of unrealized appreciation (depreciation)
on available-for-sale securities.</t>
  </si>
  <si>
    <t>New Accounting Pronouncements
In December 2011, the FASB issued Accounting Standards Update
(“ASU”) 2011-11, Disclosures about Offsetting Assets
and Liabilities Clarifying the Scope of Disclosures about Offsetting
Assets and Liabilities
In January 2014, the FASB issued ASU 2014-04,
Receivables-Troubled Debt Restructurings by Creditors (Subtopic
310-40): Reclassification of Residential Real Estate Collateralized
Consumer Mortgage Loans upon Foreclosure
In May 2014, the Financial Accounting Standards Board
(“FASB”) issued Accounting Standards Update
(“ASU”) No. 2014-09 “ Revenue from
Contracts with Customers (Topic 606)</t>
  </si>
  <si>
    <t>Nature of Operations and Summary of Significant Accounting Policies (Tables)</t>
  </si>
  <si>
    <t>Schedule of Intangible Assets Estimated Lives and Methods Used to Amortize</t>
  </si>
  <si>
    <t xml:space="preserve">The methods and lives used to amortize intangible assets are as
follows:
Intangible Method Years
Core deposit Straight-line or effective yield 4.75 – 6.2
Brand intangible Straight-line 15
Customer relationships Straight-line 8.5
Other intangibles Straight-line 5 </t>
  </si>
  <si>
    <t>Securities Available for Sale (Tables)</t>
  </si>
  <si>
    <t>Amortized Cost and Fair Value</t>
  </si>
  <si>
    <t>The amortized cost and approximate fair value of investments in
securities, all of which are classified as available for sale
according to management’s intent, are summarized as follows
(in thousands):
Amortized Gross Unrealized Gains Gross Unrealized Losses Fair Value
As of March 31, 2015
U.S. Treasury securities $ 271,753 $ 3,724 $
— $ 275,477
U.S. Agency securities 74,345 456
— 74,801
Mortgage-backed securities:
Government National Mortgage Association 945,299 4,266 (4,469 ) 945,096
Federal National Mortgage Association 48,495
— (129 ) 48,366
Small Business Assistance Program 51,086
— (527 ) 50,559
States and political subdivision securities 2,107 1
— 2,108
Corporate debt securities 4,996 66
— 5,062
Other 1,006 33
— 1,039
$ 1,399,087 $ 8,546 $ (5,125 ) $ 1,402,508
Amortized Gross Gross Unrealized Fair Value
As of September 30, 2014
U.S. Treasury securities $ 222,868 $ 31 $ (174 ) $ 222,725
U.S. Agency securities
—
—
—
—
Mortgage-backed securities:
Government National Mortgage Association 1,113,363 4,639 (14,587 ) 1,103,415
Federal National Mortgage Association
—
—
—
—
Small Business Assistance Program
—
—
—
—
States and political subdivision securities 2,188 1
— 2,189
Corporate debt securities 11,732 141
— 11,873
Other 1,006 34
— 1,040
$ 1,351,157 $ 4,846 $ (14,761 ) $ 1,341,242</t>
  </si>
  <si>
    <t>The amortized cost and approximate fair value of investments in
securities, all of which are classified as available for sale
according to management’s intent, are summarized as follows
(in thousands):
Amortized Gross Unrealized Gains Gross Unrealized Losses Fair Value
As of September 30, 2014
U.S. Treasury securities $ 222,868 $ 31 $ (174 ) $ 222,725
Mortgage-backed securities:
Government National Mortgage Association 1,113,363 4,639 (14,587 ) 1,103,415
Federal National Mortgage Association
—
—
—
—
States and political subdivision securities 2,188 1
— 2,189
Corporate debt securities 11,732 141
— 11,873
Other 1,006 34
— 1,040
$ 1,351,157 $ 4,846 $ (14,761 ) $ 1,341,242
Amortized Gross Unrealized Gains Gross Unrealized Losses Fair Value
As of September 30, 2013
U.S. Treasury securities $
— $
— $
— $
—
Mortgage-backed securities:
Government National Mortgage Association 1,470,822 9,634 (21,013 ) 1,459,443
Federal National Mortgage Association 1
—
— 1
States and political subdivision securities 3,513 19
— 3,532
Corporate debt securities 11,889 133 (9 ) 12,013
Other 5,449 17 (6 ) 5,460
$ 1,491,674 $ 9,803 $ (21,028 ) $ 1,480,449</t>
  </si>
  <si>
    <t>Marketable Securities</t>
  </si>
  <si>
    <t>Maturities of mortgage-backed securities may differ from
contractual maturities because the mortgages underlying the
securities may be called or repaid without any penalties.
March 31, 2015 September 30, 2014
(In Thousands) Amortized Fair Value Amortized Fair Value
Due in one year or less $ 76,162 $ 76,620 $ 7,207 $ 7,218
Due after one year through five years 272,043 275,766 223,282 223,140
Due after five years through ten years 4,996 5,062 6,299 6,429
353,201 357,448 236,788 236,787
Mortgage-backed securities 1,044,880 1,044,021 1,113,363 1,103,415
Securities without contractual maturities 1,006 1,039 1,006 1,040
$ 1,399,087 $ 1,402,508 $ 1,351,157 $ 1,341,242</t>
  </si>
  <si>
    <t>The amortized cost and approximate fair value of debt securities
available for sale as of September 30, 2014 and 2013, by
contractual maturity, are shown below. Maturities of
mortgage-backed securities may differ from contractual maturities
because the mortgages underlying the securities may be called or
repaid without any penalties.
September 30, 2014 September 30, 2013
(In Thousands) Amortized Cost Fair Value Amortized Cost Fair Value
Due in one year or less $ 7,207 $ 7,218 $ 1,497 $ 1,514
Due after one year through five years 223,282 223,140 6,988 7,123
Due after five years through ten years 6,299 6,429 6,917 6,908
Due after ten years
—
—
—
—
236,788 236,787 15,402 15,545
Mortgage-backed securities 1,113,363 1,103,415 1,470,823 1,459,444
Securities without contractual maturities 1,006 1,040 5,449 5,460
$ 1,351,157 $ 1,341,242 $ 1,491,674 $ 1,480,449</t>
  </si>
  <si>
    <t>Schedule of Unrealized Loss on Investments</t>
  </si>
  <si>
    <t>The following table presents the Company’s gross unrealized
losses and approximate fair value in investments, aggregated by
investment category and length of time that individual securities
have been in a continuous unrealized loss position (in
thousands):
Less than 12 months March 31, 2015 12 months or more Total
Fair Value Unrealized Fair Value Unrealized Fair Value Unrealized
U.S. Treasury securities $
— $
— $
— $
— $
— $
—
U.S. Agency securities
—
—
—
— $
— $
—
Mortgage-backed securities 83,704 (656 ) 479,290 (4,469 ) 562,994 (5,125 )
Corporate debt securities
—
—
—
—
—
—
Other
—
—
—
—
—
—
$ 83,704 $ (656 ) $ 479,290 $ (4,469 ) $ 562,994 $ (5,125 )
Less than 12 months September 30, 2014 12 months or more Total
Fair Value Unrealized Fair Value Unrealized Fair Value Unrealized
U.S. Treasury securities $ 98,344 $ (174 ) $
— $
— $ 98,344 $ (174 )
U.S. Agency securities
—
—
—
— $
— $
—
Mortgage-backed securities 24,625 (125 ) 730,171 (14,462 ) 754,796 (14,587 )
Corporate debt securities
—
—
—
—
—
—
Other
—
—
—
—
—
—
$ 122,969 $ (299 ) $ 730,171 $ (14,462 ) $ 853,140 $ (14,761 )</t>
  </si>
  <si>
    <t>The following table presents the Company’s gross unrealized
losses and approximate fair value in investments, aggregated by
investment category and length of time that individual securities
have been in a continuous unrealized loss position (in
thousands):
Less than 12 months September 30, 2014 Total
Fair Value Unrealized Fair Value Unrealized Fair Value Unrealized
U.S. Treasury securities $ 98,344 $ (174 ) $
— $
— $ 98,344 $ (174 )
Mortgage-backed securities 24,625 (125 ) 730,171 (14,462 ) 754,796 (14,587 )
Corporate debt securities
—
—
—
—
—
—
Other
—
—
—
—
—
—
$ 122,969 $ (299 ) $ 730,171 $ (14,462 ) $ 853,140 $ (14,761 )
Less than 12 months September 30, 2013 Total
Fair Value Unrealized Fair Value Unrealized Fair Value Unrealized
Mortgage-backed securities $ 852,344 $ (19,469 ) $ 56,781 $ (1,544 ) $ 909,125 $ (21,013 )
Corporate debt securities 4,436 (9 )
—
— 4,436 (9 )
Other
—
— 4,986 (6 ) 4,986 (6 )
$ 856,780 $ (19,478 ) $ 61,767 $ (1,550 ) $ 918,547 $ (21,028 )</t>
  </si>
  <si>
    <t>Unrealized Gain (Loss) on Investments</t>
  </si>
  <si>
    <t>The components of other comprehensive income from net unrealized
gains (losses) on securities available for sale for the three and
six months ended March 31, 2015 and 2014, respectively are as
follows (in thousands):
Three Months Ended Six Months Ended
2015 2014 2015 2014
Beginning balance accumulated other comprehensive income (loss) $ (3,042 ) $ (13,535 ) $ (6,157 ) $ (7,081 )
Net unrealized holding gain (loss) arising during the period 8,312 10,020 13,285 (389 )
Reclassification adjustment for net gain realized in net income
— (6 ) (51 ) (6 )
Net change in unrealized gain (loss) before income taxes 8,312 10,014 13,234 (395 )
Income tax (expense) benefit (3,159 ) (3,693 ) (4,966 ) 262
Net change in unrealized gain (loss) on securities after taxes 5,153 6,321 8,268 (133 )
Ending balance accumulated other comprehensive income (loss) $ 2,111 $ (7,214 ) $ 2,111 $ (7,214 )</t>
  </si>
  <si>
    <t>The components of other comprehensive income from net unrealized
gains (losses) on securities available for sale for the years ended
September 30, 2014, 2013 and 2012 are as follows
(in thousands):
2014 2013 2012
Beginning balance accumulated other comprehensive income $ (7,081 ) $ 19,111 $ 16,542
Net unrealized holding gain (loss) arising during the period 1,400 (40,651 ) 11,376
Reclassification adjustment for net gain realized in net income (90 ) (917 ) (7,305 )
Net change in unrealized gain (loss) before income taxes 1,310 (41,568 ) 4,071
Income tax benefit (expense) (386 ) 15,376 (1,502 )
Net change in unrealized gain (loss) on securities after taxes 924 (26,192 ) 2,569
Ending balance accumulated other comprehensive income (loss) $ (6,157 ) $ (7,081 ) $ 19,111</t>
  </si>
  <si>
    <t>Loans (Tables)</t>
  </si>
  <si>
    <t>Schedule of Loans Receivable</t>
  </si>
  <si>
    <t>The composition of net loans as of March 31, 2015 and
September 30, 2014, is as follows (in thousands):
March 31, September 30,
Residential real estate $ 905,114 $ 901,605
Commercial real estate 2,673,255 2,541,194
Commercial non real estate 1,657,856 1,571,640
Agriculture 1,748,366 1,681,209
Consumer 80,036 90,086
Other 35,433 34,243
7,100,060 6,819,977
Less:
Allowance for loan losses (52,426 ) (47,518 )
Unamortized discount on acquired loans (21,774 ) (25,638 )
Unearned net deferred fees and costs and loans in process (5,821 ) (6,872 )
$ 7,020,039 $ 6,739,949</t>
  </si>
  <si>
    <t>The composition of net loans as of September 30, 2014 and
2013, is as follows (in thousands):
2014 2013
Residential real estate $ 901,605 $ 906,469
Commercial real estate 2,541,194 2,311,974
Commercial non real estate 1,571,640 1,481,756
Agriculture 1,681,209 1,587,248
Consumer 90,086 101,477
Other 34,243 24,711
6,819,977 6,413,635
Less:
Allowance for loan losses (47,518 ) (55,864 )
Unamortized discount on acquired loans (25,638 ) (34,717 )
Unearned net deferred fees and costs and loans in process (6,872 ) (16,245 )
$ 6,739,949 $ 6,306,809</t>
  </si>
  <si>
    <t>Schedule of Company's Nonaccrual Loans</t>
  </si>
  <si>
    <t>Loans greater than 90 days past due and still accruing interest as
of March 31, 2015 and September 30, 2014, were not
significant.
Nonaccrual loans March 31, September 30,
Residential real estate $ 7,690 $ 6,671
Commercial real estate 10,836 20,767
Commercial non real estate 9,015 4,908
Agriculture 18,860 11,453
Consumer 111 146
Total $ 46,512 $ 43,945</t>
  </si>
  <si>
    <t>The following table presents the Company’s nonaccrual loans
at September 30, 2014 and 2013 (in thousands), excluding loans
covered under the FDIC loss-sharing agreements. Loans greater than
90 days past due and still accruing interest as of
September 30, 2014 and 2013, were not significant.
Nonaccrual loans 2014 2013
Residential real estate $ 6,671 $ 8,746
Commercial real estate 20,767 57,652
Commercial non real estate 4,908 6,641
Agriculture 11,453 8,236
Consumer 146 226
Total $ 43,945 $ 81,501</t>
  </si>
  <si>
    <t>Past Due Financing Receivables</t>
  </si>
  <si>
    <t>This table is presented net of unamortized discount on acquired
loans and excludes loans measured at fair value with changes in
fair value reported in earnings of $1,060.6 million for
March 31, 2015 and $985.4 million for September 30,
2014.
As of March 31, 2015
30-59 Days Past Due
60-89 Days Past Due Greater Than 90 Days Total Past Due Current Total Financing Receivables
Residential real estate $ 1,909 $ 562 $ 2,854 $ 5,325 $ 777,219 $ 782,544
Commercial real estate 165 2,316 4,816 7,297 2,284,882 2,292,179
Commercial non real estate 3,344 622 4,262 8,228 1,221,359 1,229,587
Agriculture 3,491
— 834 4,325 1,406,083 1,410,408
Consumer 218 28 35 281 79,603 79,884
Other
—
—
—
— 35,433 35,433
9,127 3,528 12,801 25,456 5,804,579 5,830,035
Loans covered by FDIC loss sharing agreements 4,744 214 2,768 7,726 179,923 187,649
Total $ 13,871 $ 3,742 $ 15,569 $ 33,182 $ 5,984,502 $ 6,017,684
As of September 30, 2014 30-59 Days 60-89 Days 90 Days or Total Current Total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t>
  </si>
  <si>
    <t>The following table (in thousands) presents the Company’s
past due loans at September 30, 2014 and 2013. This table is
presented net of unamortized discount on acquired loans and
excludes loans measured at fair value with changes in fair value
reported in earnings of $985.41 million for 2014 and $841.86
million for 2013.
As of September 30, 2014 30-59 Days Past Due 60-89 Days Past Due Greater Than 90 Days Total Past Due Current Total Financing Receivables
Residential real estate $ 675 $ 611 $ 2,581 $ 3,867 $ 760,887 $ 764,754
Commercial real estate 11,050 819 3,384 15,253 1,988,585 2,003,838
Commercial non real estate 1,761 6,228 744 8,733 1,303,925 1,312,658
Agriculture 16 368 4,205 4,589 1,364,960 1,369,549
Consumer 244 18 49 311 89,528 89,839
Other
—
—
—
— 34,243 34,243
13,746 8,044 10,963 32,753 5,542,128 5,574,881
Loans covered by FDIC loss sharing agreements 1,960 1,252 3,728 6,940 227,096 234,036
Total $ 15,706 $ 9,296 $ 14,691 $ 39,693 $ 5,769,224 $ 5,808,917
As of September 30, 2013
30-59 Days Past Due
60-89 Days Past Due Greater Than 90 Days Total Past Due Current Total Financing Receivables
Residential real estate $ 625 $ 955 $ 4,942 $ 6,522 $ 721,333 $ 727,855
Commercial real estate 431 158 9,639 10,228 1,797,884 1,808,112
Commercial non real estate 1,342 198 2,821 4,361 1,219,731 1,224,092
Agriculture 102 4,040 2,867 7,009 1,297,208 1,304,217
Consumer 340 65 44 449 100,214 100,663
Other
—
—
—
— 24,711 24,711
2,840 5,416 20,313 28,569 5,161,081 5,189,650
Loans covered by FDIC loss sharing agreements 1,307 3,861 6,632 11,800 335,608 347,408
Total $ 4,147 $ 9,277 $ 26,945 $ 40,369 $ 5,496,689 $ 5,537,058</t>
  </si>
  <si>
    <t>Composition of Loan Portfolio by Internal Risk Rating</t>
  </si>
  <si>
    <t>This table (in thousands) is presented net of unamortized discount
on acquired loans and excludes loans measured at fair value with
changes in fair value reported in earnings of $1,060.6 million for
March 31, 2015 and $985.4 million for September 30,
2014:
As of March 31, 2015 Residential Real Estate Commercial Real Estate Commercial Non Real Estate Agriculture Consumer Other Total
Credit Risk Profile by Internally Assigned Grade
Grade:
Pass $ 765,058 $ 2,122,618 $ 1,093,867 $ 1,188,111 $ 79,244 $ 35,433 $ 5,284,331
Watchlist 5,248 105,838 96,724 176,266 372
— 384,448
Substandard 11,759 63,540 36,627 44,290 259
— 156,475
Doubtful 428 183 2,369 1,741 1
— 4,722
Loss 51
—
—
— 8
— 59
Ending balance 782,544 2,292,179 1,229,587 1,410,408 79,884 35,433 5,830,035
Loans covered by FDIC loss sharing agreements 113,578 63,268 8,925 1,832 46
— 187,649
Total $ 896,122 $ 2,355,447 $ 1,238,512 $ 1,412,240 $ 79,930 $ 35,433 $ 6,017,684
As of September 30, 2014 Residential Commercial Commercial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t>
  </si>
  <si>
    <t>The composition of the loan portfolio by internal risk rating is as
follows as of September 30, 2014 and 2013. This table (in
thousands) is presented net of unamortized discount on acquired
loans and excludes loans measured at fair value with changes in
fair value reported in earnings of $985.41 million for 2014 and
$841.86 million for 2013:
As of September 30, 2014 Residential Real Estate Commercial Real Estate Commercial Non Real Estate Agriculture Consumer Other Total
Credit Risk Profile by Internally Assigned Grade
Grade:
Pass $ 747,485 $ 1,867,866 $ 1,218,558 $ 1,202,145 $ 89,197 $ 34,243 $ 5,159,494
Watchlist 5,320 84,132 65,628 132,262 381
— 287,723
Substandard 11,290 51,692 27,499 35,107 242
— 125,830
Doubtful 659 148 798 35 19
— 1,659
Loss
—
— 175
—
—
— 175
Ending balance 764,754 2,003,838 1,312,658 1,369,549 89,839 34,243 5,574,881
Loans covered by FDIC loss sharing agreements 127,115 95,467 9,390 2,004 60
— 234,036
Total $ 891,869 $ 2,099,305 $ 1,322,048 $ 1,371,553 $ 89,899 $ 34,243 $ 5,808,917
As of September 30, 2013 Residential Real Estate Commercial Real Estate Commercial Non Real Estate Agriculture Consumer Other Total
Credit Risk Profile by Internally Assigned Grade
Grade:
Pass $ 707,859 $ 1,652,694 $ 1,144,131 $ 1,192,357 $ 100,087 $ 24,711 $ 4,821,839
Watchlist 5,779 72,924 52,576 87,596 164
— 219,039
Substandard 13,039 78,244 23,538 23,963 398
— 139,182
Doubtful 1,178 4,250 3,847 301 14
— 9,590
Loss
—
—
—
—
—
—
—
Ending balance 727,855 1,808,112 1,224,092 1,304,217 100,663 24,711 5,189,650
Loans covered by FDIC loss sharing agreements 167,835 150,745 28,163 525 140
— 347,408
Total $ 895,690 $ 1,958,857 $ 1,252,255 $ 1,304,742 $ 100,803 $ 24,711 $ 5,537,058</t>
  </si>
  <si>
    <t>Impaired Financing Receivables</t>
  </si>
  <si>
    <t>The following table presents the Company’s impaired loans (in
thousands). This table excludes loans covered by FDIC loss sharing
agreements:
Recorded Investment Unpaid Principal Balance Related Allowance Average Recorded Investment
As of March 31, 2015
Impaired loans:
With an allowance recorded:
Residential real estate $ 12,332 $ 12,452 $ 2,721 $ 12,220
Commercial real estate 73,729 75,381 1,753 67,942
Commercial non real estate 41,310 49,834 6,905 36,916
Agriculture 46,031 46,059 3,007 40,780
Consumer 268 325 52 274
$ 173,670 $ 184,051 $ 14,438 $ 158,132
Recorded Unpaid Related Average
As of September 30, 2014
Impaired loans:
With an allowance recorded:
Residential real estate $ 12,107 $ 12,737 $ 2,529 $ 13,572
Commercial real estate 62,155 64,597 2,017 84,490
Commercial non real estate 32,522 37,882 3,927 31,827
Agriculture 35,528 37,958 1,155 30,546
Consumer 280 491 51 346
$ 142,592 $ 153,665 $ 9,679 $ 160,781
The following table provides purchased impaired loans at
March 31, 2015 and September 30, 2014 (in thousands):
March 31,
2015 September 30,
2014
Outstanding Balance 1 Recorded Investment 2 Carrying Value 3 Outstanding 1 Recorded 2 Carrying 3
Residential real estate $ 110,499 $ 93,277 $ 91,143 $ 115,863 $ 102,987 $ 100,203
Commercial real estate 107,514 27,835 27,126 130,825 49,202 48,557
Commercial non real estate 14,710 5,348 5,348 16,697 6,361 6,361
Agriculture 1,623 1,595 1,595 1,747 1,746 1,746
Consumer 1,838 1,466 1,466 2,019 1,843 1,818
Total lending $ 236,184 $ 129,521 $ 126,678 $ 267,151 $ 162,139 $ 158,685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t>
  </si>
  <si>
    <t>Impaired Loans
The following table presents the Company’s impaired loans (in
thousands). This table excludes loans covered by FDIC loss sharing
agreements:
Recorded Investment Unpaid Principal Balance Related Allowance Average Recorded Investment
September 30, 2014
Impaired loans:
With an allowance recorded:
Residential real estate $ 12,107 $ 12,737 $ 2,529 $ 13,572
Commercial real estate 62,155 64,597 2,017 84,490
Commercial non real estate 32,522 37,882 3,927 31,827
Agriculture 35,528 37,958 1,155 30,546
Consumer 280 491 51 346
$ 142,592 $ 153,665 $ 9,679 $ 160,781
Recorded Investment Unpaid Principal Balance Related Allowance Average Recorded Investment
September 30, 2013
Impaired loans:
With an allowance recorded:
Residential real estate $ 15,037 $ 16,815 $ 3,217 $ 15,716
Commercial real estate 106,824 123,523 5,341 106,780
Commercial non real estate 31,132 32,557 5,607 34,817
Agriculture 25,563 29,632 3,022 15,522
Consumer 412 656 90 554
$ 178,968 $ 203,183 $ 17,277 $ 173,389
The following table provides purchased impaired loans at
September 30, 2014 and September 30, 2013 (in
thousands):
September 30, 2014 September 30, 2013
Outstanding Balance 1 Recorded Investment 2 Carrying Value 3 Outstanding Balance 1 Recorded Investment 2 Carrying Value 3
Residential real estate $ 115,863 $ 102,987 $ 100,203 $ 143,998 $ 129,905 $ 124,871
Commercial real estate 130,825 49,202 48,557 172,706 85,022 84,541
Commercial non real estate 16,697 6,361 6,361 19,539 8,179 6,448
Agriculture 1,747 1,746 1,746
—
—
—
Consumer 2,019 1,843 1,818 3,721 3,202 3,202
Total lending $ 267,151 $ 162,139 $ 158,685 $ 339,964 $ 226,308 $ 219,062
1 Represents the legal balance of loans
acquired with deteriorated credit quality.
2 Represents the book balance of loans
acquired with deteriorated credit quality.
3 Represents the book balance of loans
acquired with deteriorated credit quality net of the related
allowance for loan losses.</t>
  </si>
  <si>
    <t>Troubled Debt Restructurings on Financing Receivables</t>
  </si>
  <si>
    <t>The following table presents the recorded value of the
Company’s TDR balances as of March 31, 2015 and
September 30, 2014 (in thousands):
March 31, 2015 September 30, 2014
Accruing Nonaccrual Accruing Nonaccrual
Residential real estate $ 618 $ 1,929 $ 1,112 $ 1,730
Commercial real estate 45,160 5,424 25,177 6,884
Commercial non real estate 10,165 1,445 6,753 1,785
Agriculture 2,159 6,377 3,780 9,994
Consumer 20 13 35 22
Total $ 58,122 $ 15,188 $ 36,857 $ 20,415
The following table presents a summary of all accruing loans
restructured in TDRs during the three months ended March 31,
2015 and 2014, respectively:
Three Months Ended
March 31,
2015 2014
($ in thousands) Number Recorded Investment Number Recorded Investment
Pre- Modification Post- Modification Pre- Modification Post- Modification
Residential real estate
Rate modification 1 $ 15 $ 15
— $
— $
—
Term extension
—
—
—
—
—
—
Payment modification
—
—
—
—
—
—
Bankruptcy
—
—
—
—
—
—
Other 1 21 21
—
—
—
Total residential real estate 2 36 36
—
—
—
Commercial real estate
Rate modification
—
—
—
—
—
—
Term extension 1 90
—
—
—
—
Payment modification 4 3,660 3,660
—
—
—
Bankruptcy 1 498 498
—
—
—
Other
—
—
—
—
—
—
Total commercial real estate 6 4,248 4,158
—
—
—
Commercial non real estate
Rate modification
—
—
—
—
—
—
Term extension 3 2,879 2,879 1 35 35
Payment modification 1 50 50 2 67 67
Bankruptcy
—
—
—
—
—
—
Other
—
—
— 1 327 327
Total commercial non real estate 4 2,929 2,929 4 429 429
Agriculture
Rate modification
—
—
—
—
—
—
Term extension
—
—
—
—
—
—
Payment modification
—
—
—
—
—
—
Bankruptcy
—
—
—
—
—
—
Other
—
—
—
—
—
—
Total agriculture
—
—
—
—
—
—
Consumer
Rate modification
—
—
—
—
—
—
Term extension
—
—
—
—
—
—
Payment modification
—
—
— 2 4 4
Bankruptcy 1 6 6
—
—
—
Other
—
—
— 1 18 18
Total consumer 1 6 6 3 22 22
Total accruing 13 $ 7,219 $ 7,129 7 $ 451 $ 451
Change in recorded investment due to principal paydown at time of
modification
—
—
—
—
—
Change in recorded investment due to chargeoffs at time of
modification 1 90
—
—
—
—
The following table presents a summary of all accruing loans
restructured in TDRs during the six months ended March 31,
2015 and 2014:
Six Months Ended
March 31,
2015 2014
($ in thousands) Number Recorded Investment Number Recorded Investment
Pre- Post- Pre- Post-
Residential real estate
Rate modification 1 $ 15 $ 15
— $
— $
—
Term extension
—
—
— 2 74 74
Payment modification
—
—
— 1 15 15
Bankruptcy
—
—
— 1 130 130
Other 1 21 21
—
—
—
Total residential real estate 2 36 36 4 219 219
Commercial real estate
Rate modification
—
—
—
—
—
—
Term extension 1 90
—
—
—
—
Payment modification 6 22,542 22,542 1 1,070 1,070
Bankruptcy 1 498 498
—
—
—
Other
—
—
—
—
—
—
Total commercial real estate 8 23,130 23,040 1 1,070 1,070
Commercial non real estate
Rate modification 1 32 32
—
—
—
Term extension 3 2,879 2,879 4 1,734 1,734
Payment modification 2 1,874 1,874 4 735 735
Bankruptcy
—
—
—
—
—
—
Other
—
—
— 1 327 327
Total commercial non real estate 6 4,785 4,785 9 2,796 2,796
Agriculture
Rate modification
—
—
—
—
—
—
Term extension
—
—
—
—
—
—
Payment modification
—
—
—
—
—
—
Bankruptcy
—
—
—
—
—
—
Other
—
—
—
—
—
—
Total agriculture
—
—
—
—
—
—
Consumer
Rate modification
—
—
—
—
—
—
Term extension
—
—
—
—
—
—
Payment modification
—
—
— 2 4 4
Bankruptcy 1 6 6
—
—
—
Other
—
—
— 2 28 28
Total consumer 1 6 6 4 32 32
Total accruing 17 27,957 27,867 18 $ 4,117 $ 4,117
Change in recorded investment due to principal paydown at time of
modification
—
—
—
—
—
Change in recorded investment due to chargeoffs at time of
modification 1 90
—
—
—
—
The following table presents a summary of all non-accruing loans
restructured in TDRs during the three months ended March 31,
2015 and 2014:
Three Months Ended
March 31,
2015 2014
($ in thousands) Number Recorded Investment Number Recorded Investment
Pre- Modification Post- Modification Pre- Modification Post- Modification
Residential real estate
Rate modification 2 $ 104 $ 104 4 $ 98 $ 98
Term extension 1 77 77 1 15 15
Payment modification
—
—
—
—
—
—
Bankruptcy 1 43 43
—
—
—
Other
—
—
—
—
—
—
Total residential real estate 4 224 224 5 113 113
Commercial real estate
Rate modification
—
—
— 2 500 500
Term extension
—
—
— 2 4,031 4,031
Payment modification
—
—
—
—
—
—
Bankruptcy
—
—
—
—
—
—
Other
—
—
— 1 87 87
Total commercial real estate
—
—
— 5 4,618 4,618
Commercial Non Real Estate
Rate modification
—
—
—
—
—
—
Term extension 4 217 217
—
—
—
Payment modification
—
—
—
—
—
—
Bankruptcy
—
—
— 1 10 10
Other
—
—
—
—
—
—
Total commercial non real estate 4 217 217 1 10 10
Agriculture
Rate modification
—
—
—
—
—
—
Term extension
—
—
— 2 260 260
Payment modification
—
—
—
—
—
—
Bankruptcy
—
—
—
—
—
—
Other
—
—
—
—
—
—
Total agriculture
—
—
— 2 260 260
Consumer
Rate modification
—
—
—
—
—
—
Term extension 1 1 1
—
—
—
Payment modification
—
—
—
—
—
—
Bankruptcy
—
—
—
—
—
—
Other
—
—
—
—
—
—
Total consumer 1 1 1
—
—
—
Total non-accruing 9 $ 442 $ 442 13 $ 5,001 $ 5,001
Change in recorded investment due to principal paydown at time of
modification
—
—
—
—
—
—
Change in recorded investment due to chargeoffs at time of
modification
—
—
—
—
—
—
The following table presents a summary of all non-accruing loans
restructured in TDRs during the six months ended March 31,
2015 and 2014:
Six Months Ended
March 31,
2015 2014
($ in thousands) Number Recorded Investment Number Recorded Investment
Pre- Modification Post- Pre- Post-
Residential real estate
Rate modification 2 $ 104 $ 104 4 $ 98 $ 98
Term extension 1 77 77 2 18 18
Payment modification
—
—
—
—
—
—
Bankruptcy 1 43 43 1 4 4
Other
—
—
— 1 38 38
Total residential real estate 4 224 224 8 158 158
Commercial real estate
Rate modification
—
—
— 2 500 500
Term extension
—
—
— 2 4,031 4,031
Payment modification
—
—
—
—
—
—
Bankruptcy
—
—
—
—
—
—
Other
—
—
— 1 87 87
Total commercial real estate
—
—
— 5 4,618 4,618
Commercial Non Real Estate
Rate modification
—
—
—
—
—
—
Term extension 4 217 217 8 125 125
Payment modification
—
—
—
—
—
—
Bankruptcy
—
—
— 1 10 10
Other
—
—
—
—
—
—
Total commercial non real estate 4 217 217 9 135 135
Agriculture
Rate modification
—
—
—
—
—
—
Term extension
—
—
— 2 260 260
Payment modification
—
—
—
—
—
—
Bankruptcy
—
—
—
—
—
—
Other
—
—
—
—
—
—
Total agriculture
—
—
— 2 260 260
Consumer
Rate modification
—
—
—
—
—
—
Term extension 1 1 1 1 11 11
Payment modification
—
—
—
—
—
—
Bankruptcy
—
—
—
—
—
—
Other
—
—
— 1 1 1
Total consumer 1 1 1 2 12 12
Total non-accruing 9 442 442 26 $ 5,183 $ 5,183
Change in recorded investment due to principal paydown at time of
modification
—
—
—
—
—
—
Change in recorded investment due to chargeoffs at time of
modification
—
—
—
—
—
—
The tables below represent defaults on loans that were first
modified during the respective past 12 months, that became 90 days
or more delinquent or were charged-off during the three and six
months ended March 31, 2015 and 2014, respectively.
Three Months Ended March
31,
($ in thousands) 2015 2014
Number of Loans Recorded Investment Number of Loans Recorded Investment
Residential real estate 4 $ 107 3 $ 375
Commercial real estate
—
— 3 1,814
Commercial non real estate
—
— 5 1,604
Agriculture
—
— 6 3,685
Consumer
—
—
—
—
4 $ 107 17 $ 7,478
Six Months Ended March 31,
($ in thousands) 2015 2014
Number of Loans Recorded Investment Number of Loans Recorded Investment
Residential real estate 10 $ 629 3 $ 375
Commercial real estate
—
— 5 8,110
Commercial non real estate 1 95 5 1,604
Agriculture 1 15 7 7,361
Consumer
—
—
—
—
12 $ 739 20 $ 17,450</t>
  </si>
  <si>
    <t>The following table presents the recorded value of the
Company’s TDR balances as of September 30, 2014 and 2013
(in thousands):
September 30, 2014
September 30, 2013
Accruing Nonaccrual Accruing Nonaccrual
Residential real estate $ 1,112 $ 1,730 $ 662 $ 1,100
Commercial real estate 25,177 6,884 29,373 49,736
Commercial non real estate 6,753 1,785 4,769 5,007
Agriculture 3,780 9,994 4,326 7,268
Consumer 35 22
— 29
Total $ 36,857 $ 20,415 $ 39,130 $ 63,140
The following table presents a summary of all accruing loans
restructured in TDRs during the years ended September 30, 2014
and 2013:
Year ended September 30,
2014 Year ended September 30,
2013
($ in thousands) Number Recorded Investment Number Recorded Investment
Pre- Modification Post- Modification Pre- Modification Post- Modification
Residential real estate
Rate modification
— $
— $
—
— $
— $
—
Term extension 6 206 206 7 663 663
Payment modification 6 474 474
—
—
—
Bankruptcy 9 338 338 1 5 5
Other 2 49 49
—
—
—
Total residential real estate 23 1,067 1,067 8 668 668
Commercial real estate
Rate modification
—
—
— 2 990 990
Term extension 3 109 109 7 4,158 4,158
Payment modification 2 2,911 2,911 3 13,497 13,497
Bankruptcy
—
—
—
—
—
—
Other
—
—
—
—
—
—
Total commercial real estate 5 3,020 3,020 12 18,645 18,645
Commercial non real estate
Rate modification
—
—
— 1 529 529
Term extension 7 2,183 2,183 10 14,851 14,851
Payment modification 10 3,593 3,593 9 2,759 2,759
Bankruptcy
—
—
—
—
—
—
Other 5 945 945
—
—
—
Total commercial non real estate 22 6,721 6,721 20 18,139 18,139
Agriculture
Rate modification
—
—
—
—
—
—
Term extension 5 2,755 2,755 6 2,008 2,008
Payment modification
—
—
— 2 1,949 1,949
Bankruptcy
—
—
—
—
—
—
Other
—
—
—
—
—
—
Total agriculture 5 2,755 2,755 8 3,957 3,957
Consumer
Rate modification
—
—
—
—
—
—
Term extension
—
—
— 1 3 3
Payment modification 4 21 21
—
—
—
Bankruptcy
—
—
—
—
—
—
Other 2 28 28
—
—
—
Total consumer 6 49 49 1 3 3
Total accruing 61 $ 13,612 $ 13,612 49 $ 41,412 $ 41,412
Change in recorded investment due to principal paydown at time of
modification
—
—
—
—
—
Change in recorded investment due to chargeoffs at time of
modification
—
—
—
—
—
The following table presents a summary of all non-accruing loans
restructured in TDRs during the years ended September 30, 2014
and 2013:
Year ended
September 30, 2014 Year ended
September 30, 2013
($ in thousands)
Number Recorded
Investment
Number Recorded
Investment
Pre- Modification Post- Modification Pre- Modification Post- Modification
Residential real estate
Rate modification 5 $ 119 $ 119
— $
— $
—
Term extension 13 351 351 15 638 638
Payment modification 6 219 219
—
—
—
Bankruptcy 7 275 275 2 336 336
Other 11 425 425 2 147 147
Total residential real estate 42 1,389 1,389 19 1,121 1,121
Commercial real estate
Rate modification 3 1,618 1,618 2 310 310
Term extension 2 4,031 4,031 7 2,448 2,448
Payment modification
—
—
— 7 17,578 17,578
Bankruptcy
—
—
— 3 3,162 3,162
Other 1 87 87
—
—
—
Total commercial real estate 6 5,736 5,736 19 23,498 23,498
Commercial Non Real Estate
Rate modification
—
—
— 1 1,067 1,067
Term extension 10 438 438 8 1,127 1,127
Payment modification 1 36 36 3 2,051 1,416
Bankruptcy 1 10 10
—
—
—
Other
—
—
—
—
—
—
Total commercial non real estate 12 484 484 12 4,245 3,610
Agriculture
Rate modification
—
—
—
—
—
—
Term extension 3 831 831 3 768 768
Payment modification
—
—
— 4 6,196 6,196
Bankruptcy
—
—
—
—
—
—
Other 2 511 511
—
—
—
Total agriculture 5 1,342 1,342 7 6,964 6,964
Consumer
Rate modification
—
—
— 2 11 11
Term extension 2 15 15 5 30 30
Payment modification 1 2 2
—
—
—
Bankruptcy
—
—
—
—
—
—
Other 2 9 9
—
—
—
Total consumer 5 26 26 7 41 41
Total non-accruing 70 $ 8,977 $ 8,977 64 $ 35,869 $ 35,234
Change in recorded investment due to principal paydown at time of
modification
—
—
—
—
—
—
Change in recorded investment due to chargeoffs at time of
modification
—
—
— 1 $ 635
—
For the years ended September 30, 2014 and 2013, the table
below represents defaults on loans that were first modified during
the respective fiscal year, that became 90 days or more delinquent
or were charged-off during the respective fiscal year.
($ in thousands)
Years Ended September 30, 2014
Years Ended September 30, 2013
Number of Loans Recorded Investment
Number of Loans Recorded Investment
Residential real estate 11 $ 419 5 $ 647
Commercial real estate
—
— 7 4,401
Commercial non real estate 8 313 1 1,067
Agriculture 2 935 6 5,739
Consumer 1
—
—
—
22 $ 1,667 19 $ 11,854</t>
  </si>
  <si>
    <t>Allowance for Loan Losses (Tables)</t>
  </si>
  <si>
    <t>Allowance for credit losses on financing receivables</t>
  </si>
  <si>
    <t>The following tables presents the Company’s allowance for
loan losses roll forward for the three and six month periods ended
March 31, 2015 and 2014.
Three Months Ended March 31, 2015 Residential Commercial Commercial Agriculture Consumer Other Total
Beginning balance January 1, 2015 $ 7,567 $ 17,722 $ 14,625 $ 10,920 $ 201 $ 785 $ 51,820
Charge-offs (63 ) (1,570 ) (8,440 ) (27 ) (19 ) (403 ) (10,522 )
Recoveries 70 26 983 22 23 325 1,449
Provision 160 (389 ) 8,789 1,307 (17 ) 120 9,970
(Impairment) improvement of loans acquired with deteriorated credit
quality (239 ) (53 )
—
— 1
— (291 )
Ending balance March 31, 2015 $ 7,495 $ 15,736 $ 15,957 $ 12,222 $ 189 $ 827 $ 52,426
Three Months Ended March 31,
2014 Residential Commercial Commercial Agriculture Consumer Other Total
Beginning balance January 1, 2014 $ 11,854 $ 22,292 $ 11,552 $ 9,256 $ 390 $ 725 $ 56,069
Charge-offs (207 ) (3,194 ) (838 ) (2,086 ) (96 ) (486 ) (6,907 )
Recoveries 21 433 (128 ) (2 ) 31 326 681
Provision (216 ) (2,536 ) 1,380 735 37 100 (500 )
(Impairment) improvement of loans acquired with deteriorated credit
quality (1,175 ) 608 (1,691 )
— 68
— (2,190 )
Ending balance March 31, 2014 $ 10,277 $ 17,603 $ 10,275 $ 7,903 $ 430 $ 665 $ 47,153
Six Months Ended March 31,
2015 Residential Commercial Commercial Agriculture Consumer Other Total
Beginning balance October 1, 2014 $ 8,342 $ 16,884 $ 10,550 $ 10,655 $ 264 $ 823 $ 47,518
Charge-offs (120 ) (1,652 ) (8,524 ) (27 ) (57 ) (831 ) (11,211 )
Recoveries 113 95 2,143 79 47 644 3,121
Provision (190 ) 346 11,788 1,515 (41 ) 191 13,609
(Impairment) improvement of loans acquired with deteriorated credit
quality (650 ) 63
—
— (24 )
— (611 )
Ending balance March 31, 2015 $ 7,495 $ 15,736 $ 15,957 $ 12,222 $ 189 $ 827 $ 52,426
Six Months Ended
March 31, 2014 Residential Commercial Commercial Agriculture Consumer Other Total
Beginning balance October 1, 2013 $ 11,779 $ 22,562 $ 11,222 $ 9,296 $ 312 $ 693 $ 55,864
Charge-offs (437 ) (3,194 ) (999 ) (2,086 ) (152 ) (956 ) (7,824 )
Recoveries 96 1,024 759 15 67 717 2,678
Provision 14 (3,397 ) 734 678 135 211 (1,625 )
(Impairment) improvement of loans acquired with deteriorated credit
quality (1,175 ) 608 (1,441 )
— 68
— (1,940 )
Ending balance March 31, 2014 $ 10,277 $ 17,603 $ 10,275 $ 7,903 $ 430 $ 665 $ 47,153
The following tables provide details regarding the allowance for
loan and lease losses and balance by type of allowance. These
tables (in thousands) are presented net of unamortized discount on
acquired loans and excludes loans measured at fair value with
changes in fair value reported in earnings of $1,060.6 million,
loans held for sale of $9.0 million, and guaranteed loans of $112.3
million for March 31, 2015 and loans measured at fair value
with changes in fair value reported in earnings of $985.4 million,
loans held for sale of $10.4 million, and guaranteed loans of
$106.5 million for September 30, 2014.
As of March 31,
2015 Residential Commercial Commercial Agriculture Consumer Other Total
Allowance for loan losses
Individually evaluated for impairment $ 2,721 $ 1,691 $ 6,894 $ 3,007 $ 52 $
— $ 14,365
Collectively evaluated for impairment 2,640 11,274 9,063 9,215 137 827 33,156
Loans acquired with deteriorated credit quality 2,134 709
—
—
—
— 2,843
Loans acquired without deteriorated credit quality
— 2,062
—
—
—
— 2,062
Total allowance $ 7,495 $ 15,736 $ 15,957 $ 12,222 $ 189 $ 827 $ 52,426
Financing Receivables
Individually evaluated for impairment $ 9,669 $ 62,020 $ 39,900 $ 36,407 $ 177 $
— $ 148,173
Collectively evaluated for impairment 677,091 2,138,649 1,134,073 1,350,998 76,625 35,433 5,412,869
Loans acquired with deteriorated credit quality 93,277 27,834 5,348 1,595 1,466
— 129,520
Loans acquired without deteriorated credit quality 105,259 74,794 8,026 16,102 1,662
— 205,843
Loans Outstanding $ 885,296 $ 2,303,297 $ 1,187,347 $ 1,405,102 $ 79,930 $ 35,433 $ 5,896,405
As of September 30, 2014 Residential Commercial Commercial Agriculture Consumer Other Total
Allowance for loan losses
Individually evaluated for impairment $ 2,528 $ 1,953 $ 3,909 $ 1,152 $ 51 $
— $ 9,593
Collectively evaluated for impairment 3,030 12,034 6,641 9,503 188 823 32,219
Loans acquired with deteriorated credit quality 2,784 645
—
— 25
— 3,454
Loans acquired without deteriorated credit quality
— 2,252
—
—
—
— 2,252
Total allowance $ 8,342 $ 16,884 $ 10,550 $ 10,655 $ 264 $ 823 $ 47,518
Financing Receivables
Individually evaluated for impairment $ 9,384 $ 38,457 $ 28,298 $ 25,655 $ 166 $
— $ 101,960
Collectively evaluated for impairment 649,970 1,874,474 1,224,035 1,319,343 85,065 34,243 5,187,130
Loans acquired with deteriorated credit quality 102,987 49,202 6,361 1,746 1,843
— 162,139
Loans acquired without deteriorated credit quality 117,630 95,323 7,409 17,655 2,825
— 240,842
Loans Outstanding $ 879,971 $ 2,057,456 $ 1,266,103 $ 1,364,399 $ 89,899 $ 34,243 $ 5,692,071</t>
  </si>
  <si>
    <t>The following table presents the Company’s allowance for loan
losses roll forward and respective loan balances for 2014 and 2013.
This table (in thousands) is presented net of unamortized discount
on acquired loans and excludes loans measured at fair value with
changes in fair value reported in earnings of $985.41 million,
loans held for sale of $10.38 million, and guaranteed loans of
$106.46 million for 2014 and loans measured at fair value with
changes in fair value reported in earnings of $841.86 million,
loans held for sale of $8.27 million, and guaranteed loans of
$104.04 million for 2013.
As of September 30, 2014 Residential Real Estate Commercial Real Estate Commercial Non Real Estate Agriculture Consumer Other Total
Allowance for loan losses
Beginning balance October 1, 2013 $ 11,779 $ 22,562 $ 11,222 $ 9,296 $ 312 $ 693 $ 55,864
Charge-offs (631 ) (3,199 ) (5,380 ) (2,429 ) (211 ) (1,893 ) (13,743 )
Recoveries 233 1,470 1,439 58 156 1,357 4,713
Provision (788 ) (4,114 ) 4,980 3,730 (18 ) 666 4,456
Impairment of loans acquired with deteriorated credit quality (2,251 ) 165 (1,711 )
— 25
— (3,772 )
Ending balance September 30, 2014 $ 8,342 $ 16,884 $ 10,550 $ 10,655 $ 264 $ 823 $ 47,518
Ending balance: individually evaluated for impairment $ 2,528 $ 1,953 $ 3,909 $ 1,152 $ 51 $
— $ 9,593
Ending balance: collectively evaluated for impairment $ 3,030 $ 12,034 $ 6,641 $ 9,503 $ 188 $ 823 $ 32,219
Ending balance: loans acquired with deteriorated credit quality $ 2,784 $ 645 $
— $
— $ 25 $
— $ 3,454
Ending balance: loans acquired without deteriorated credit
quality $
— $ 2,252 $
— $
— $
— $
— $ 2,252
Financing receivables
Ending balance $ 879,971 $ 2,057,456 $ 1,266,103 $ 1,364,399 $ 89,899 $ 34,243 $ 5,692,071
Ending balance: individually evaluated for impairment $ 9,384 $ 38,457 $ 28,298 $ 25,655 $ 166 $
— $ 101,960
Ending balance: collectively evaluated for impairment $ 649,970 $ 1,874,474 $ 1,224,035 $ 1,319,343 $ 85,065 $ 34,243 $ 5,187,130
Ending balance: loans acquired with deteriorated credit quality $ 102,987 $ 49,202 $ 6,361 $ 1,746 $ 1,843 $
— $ 162,139
Ending balance: loans acquired without deteriorated credit
quality $ 117,630 $ 95,323 $ 7,409 $ 17,655 $ 2,825 $
— $ 240,842
As of September 30,
2013 Residential Real Estate Commercial Real Estate Commercial Non Real Estate Agricultural Consumer Other Total
Allowance for loan losses
Beginning balance October 1, 2012 $ 14,761 $ 30,234 $ 18,979 $ 6,906 $ 542 $ 456 $ 71,878
Charge-offs (1,766 ) (19,648 ) (3,636 ) (4,069 ) (244 ) (1,851 ) (31,214 )
Recoveries 279 689 1,206 22 396 1,034 3,626
Provision 1,043 10,925 (5,427 ) 6,437 (382 ) 1,054 13,650
Impairment of loans acquired with deteriorated credit quality (2,538 ) 362 100
—
—
— (2,076 )
Ending balance September 30, 2013 $ 11,779 $ 22,562 $ 11,222 $ 9,296 $ 312 $ 693 $ 55,864
Ending balance: individually evaluated for impairment $ 3,212 $ 5,095 $ 5,594 $ 3,016 $ 90 $
— $ 17,007
Ending balance: collectively evaluated for impairment $ 3,533 $ 16,986 $ 3,897 $ 6,280 $ 222 $ 693 $ 31,611
Ending balance: loans acquired with deteriorated credit quality $ 5,034 $ 481 $ 1,731 $
— $
— $
— $ 7,246
Ending balance: loans acquired without deteriorated credit
quality $
— $
— $
— $
— $
— $
— $
—
Financing receivables
Ending balance $ 885,245 $ 1,926,828 $ 1,191,500 $ 1,295,661 $ 100,803 $ 24,711 $ 5,424,748
Ending balance: individually evaluated for impairment $ 8,917 $ 77,620 $ 27,527 $ 23,719 $ 292 $
— $ 138,075
Ending balance: collectively evaluated for impairment $ 589,104 $ 1,623,274 $ 1,136,611 $ 1,240,281 $ 91,178 $ 24,711 $ 4,705,159
Ending balance: loans acquired with deteriorated credit quality $ 129,905 $ 85,022 $ 8,179 $
— $ 3,202 $
— $ 226,308
Ending balance: loans acquired without deteriorated credit
quality $ 157,319 $ 140,912 $ 19,183 $ 31,661 $ 6,131 $
— $ 355,206</t>
  </si>
  <si>
    <t>Accounting for Certain Loans Acquired with Deteriorated Credit Quality (Tables)</t>
  </si>
  <si>
    <t>The re-assessment of purchased impaired loans resulted in the
following changes in the accretable yield during the three and six
months ended March 31, 2015 and 2014 (in thousands):
Three Months
Ended Six Months
Ended
2015 2014 2015 2014
Balance at beginning of period $ 46,342 $ 58,411 $ 50,889 $ 67,660
Accretion (3,222 ) (4,944 ) (8,009 ) (9,374 )
Reclassification from nonaccretable difference 311 2,948 631 2,948
Disposals
—
— (80 ) (4,819 )
Balance at end of period 43,431 56,415 43,431 56,415</t>
  </si>
  <si>
    <t>The re-assessment of purchased impaired loans resulted in the
following changes in the accretable yield during 2014 and 2013 (in
thousands):
Balance at September 30, 2012 $ 93,859
Accretion (29,674 )
Reclassification from nonaccretable difference 6,815
Disposals (3,340 )
Balance at September 30, 2013 67,660
Accretion (18,204 )
Reclassification from nonaccretable difference 6,252
Disposals (4,819 )
Balance at September 30, 2014 $ 50,889</t>
  </si>
  <si>
    <t>FDIC Indemnification Asset (Tables)</t>
  </si>
  <si>
    <t>FDIC indemnification asset roll forward</t>
  </si>
  <si>
    <t>The following table represents a summary of the activity related to
the FDIC indemnification asset for the three and six months ended
March 31, 2015 and 2014 (in thousands):
Three Months Ended March 31, Six Months Ended March 31,
2015 2014 2015 2014
Balance at beginning of period $ 22,162 $ 41,756 $ 26,678 $ 45,690
Amortization (2,060 ) (4,662 ) (4,593 ) (7,947 )
Changes in expected reimbursements from FDIC for changes in
expected credit losses 2 (382 ) (190 ) (408 )
Changes in reimbursable expenses (207 ) 1,437 (363 ) 2,805
Payments to/(from) the FDIC (2 ) (374 ) (1,637 ) (2,365 )
Balance at end of period $ 19,895 $ 37,775 $ 19,895 $ 37,775</t>
  </si>
  <si>
    <t>The following table represents a summary of the activity related to
the FDIC indemnification asset for the years ended September 2014
and 2013 (in thousands):
2014 2013
Balance at beginning of year $ 45,690 $ 68,662
Amortization (14,604 ) (14,758 )
Changes in expected reimbursements from FDIC for changes in
expected credit losses 2,148 522
Changes in reimbursable expenses 2,358 (3,453 )
Payments to/(from) the FDIC (8,914 ) (5,283 )
Balance at end of year $ 26,678 $ 45,690</t>
  </si>
  <si>
    <t>Premises and Equipment (Tables)</t>
  </si>
  <si>
    <t>Schedule of Premises and Equipment</t>
  </si>
  <si>
    <t>The major classes of premises and equipment and the total amount of
accumulated depreciation as of September 30, 2014 and 2013,
are as follows (in thousands):
2014 2013
Land $ 22,539 $ 23,238
Buildings and building improvements 85,370 88,171
Furniture and equipment 32,117 42,721
Construction in progress 144 55
140,170 154,185
Accumulated depreciation (36,463 ) (39,805 )
$ 103,707 $ 114,380</t>
  </si>
  <si>
    <t>Derivative Financial Instruments (Tables)</t>
  </si>
  <si>
    <t>Schedule of Derivative Positions, Notional Amounts</t>
  </si>
  <si>
    <t xml:space="preserve">The following table summarizes the notional amounts and estimated
fair values of the Company’s derivative instruments at
March 31, 2015 and September 30, 2014 (in thousands).
March 31, 2015
Notional Balance Sheet Positive Fair Negative Fair
Derivatives not designated as hedging instruments:
Interest rate swaps $ 1,045,934 Liabilities $ 71 $ (48,858 )
Mortgage loan commitments 37,394 Assets 27
—
Mortgage loan forward sale contracts 44,485 Liabilities
— (27 )
September 30, 2014
Notional Amount Balance Sheet Location Positive Fair Value Negative Fair Value
Derivatives not designated as hedging instruments:
Interest rate swaps $ 986,440 Liabilities $ 6,213 $ (19,286 )
Mortgage loan commitments 22,563 Assets 19
—
Mortgage loan forward sale contracts 28,459 Liabilities
— (19 ) </t>
  </si>
  <si>
    <t xml:space="preserve">The following table summarizes the notional amounts and estimated
fair values of the Company’s derivative instruments at
September 30, 2014 and 2013 (in thousands).
2014
Notional Amount
Balance Sheet Location
Positive Fair Value
Negative Fair Value
Derivatives not designated as hedging instruments:
Interest rate swaps $ 986,440 Liabilities $ 6,213 $ (19,286 )
Mortgage loan commitments 22,563 Assets 19
—
Mortgage loan forward sale contracts 28,459 Liabilities
— (19 )
2013
Notional Amount
Balance Sheet Location
Positive Fair Value
Negative Fair Value
Derivatives not designated as hedging instruments:
Interest rate swaps $ 864,040 Liabilities $ 12,404 $ (13,555 )
Mortgage loan commitments 16,040 Assets 375
—
Mortgage loan forward sale contracts 21,881 Liabilities
— (375 ) </t>
  </si>
  <si>
    <t>Schedule of derivative instruments, effect on other comprehensive income</t>
  </si>
  <si>
    <t xml:space="preserve">The effect of derivatives on the consolidated statements of
comprehensive income for the three and six months ended
March 31, 2015 and 2014 (in thousands) was as follows:
Amount of Gain (Loss)
Recognized in Income
Three Months Ended Six Months Ended
Location of Gain (Loss) Recognized in Income March 31, March 31, March 31, March 31,
Derivatives not designated as hedging instruments:
Interest rate swaps Noninterest income $ (21,698 ) $ (12,436 ) $ (46,303 ) $ (7,599 )
Mortgage loan commitments Noninterest income 13 31 27 34
Mortgage loan forward sale contracts Noninterest income (13 ) (31 ) (27 ) (34 ) </t>
  </si>
  <si>
    <t xml:space="preserve">The effect of derivatives on the consolidated statements of
comprehensive income for the years ended September 30, 2014,
2013 and 2012 (in thousands) was as follows:
Location of Gain (Loss) Recognized in Income
Amount of Gain (Loss) Recognized
2014 2013 2012
Derivatives not designated as hedging instruments:
Interest rate swaps Noninterest income $ (11,922 ) $ 40,305 $ (19,369 )
Mortgage loan commitments Noninterest income 19 375 (1,661 )
Mortgage loan forward sale contracts Noninterest income (19 ) (375 ) 1,661 </t>
  </si>
  <si>
    <t>Summary of Offsetting Assets</t>
  </si>
  <si>
    <t>The following tables (in thousands) present the Company’s
gross derivative financial assets and liabilities at March 31,
2015 and September 30, 2014, and the related impact of
enforceable master netting arrangements and cash collateral, where
applicable:
Gross Amount Amount Offset Net Amount Presented in Consolidated Balance Sheets Held/Pledged Financial Instruments 1 Net Amount
March 31, 2015
Derivative financial assets:
Derivatives subject to master netting arrangement or similar
arrangement $ 71 $ (71 ) $
— $
— $
—
Derivative financial liabilities:
Derivatives subject to master netting arrangement or similar
arrangement (48,858 ) 71 (48,787 ) 48,787
—
Total derivative financial liabilities $ (48,787 ) $
— $ (48,787 ) $ 48,787 $
—
1 The actual amount of collateral
exceeds the fair value exposure, at the individual counterparty
level, as of the date presented.
Gross Amount Amount Net Amount Presented in Consolidated Held/Pledged Financial Instruments Net Amoun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t>
  </si>
  <si>
    <t>The following tables (in thousands) present the Company’s
gross derivative financial assets and liabilities at
September 30, 2014 and 2013, and the related impact of
enforceable master netting arrangements and cash collateral, where
applicable:
Gross Amount Amount Offset Net Amount Presented in Consolidated Balance Sheets Held/Pledged Financial Instruments 1 Net Amount
September 30, 2014
Derivative financial assets:
Derivatives subject to master netting arrangement or similar
arrangement $ 6,213 $ (6,213 ) $
— $
— $
—
Derivative financial liabilities:
Derivatives subject to master netting arrangement or similar
arrangement (19,286 ) 6,213 (13,073 ) 13,073
—
Total derivative financial liabilities $ (13,073 ) $
— $ (13,073 ) $ 13,073 $
—
1 The actual amount of collateral
exceeds the fair value exposure, at the individual counterparty
level, as of the date presented.
Gross Amount Amount Offset Net Amount Presented in Consolidated Balance Sheets Held/Pledged Financial Instruments Net Amount
September 30, 2013
Derivative financial assets:
Derivatives subject to master netting arrangement or similar
arrangement $ 12,404 $ (12,404 ) $
— $
— $
—
Derivative financial liabilities:
Derivatives subject to master netting arrangement or similar
arrangement (13,555 ) 12,404 (1,151 )
— (1,151 )
Total derivative financial liabilities $ (1,151 ) $
— $ (1,151 ) $
— $ (1,151 )</t>
  </si>
  <si>
    <t>Summary of Offsetting Liabilities</t>
  </si>
  <si>
    <t>The Fair Value Option (Tables)</t>
  </si>
  <si>
    <t>Summary of Fair Value Option</t>
  </si>
  <si>
    <t xml:space="preserve">Changes in fair value for items for which the fair value option has
been elected and the line items in which these changes are reported
are as follows for the three and six months ended March 31,
2015 and 2014 (in thousands):
For the Three Months Ended For the Six Months Ended
March 31, 2015 March 31, 2014 March 31, 2015 March 31, 2014
Noninterest Total Changes in Fair Value Noninterest Total Changes in Fair Value Noninterest Total Changes Noninterest Total Changes in Fair Value
Long-term loans and written loan commitments $ 15,208 $ 15,208 $ 8,730 $ 8,730 $ 32,308 $ 32,308 $ (380 ) $ (380 ) </t>
  </si>
  <si>
    <t xml:space="preserve">Changes in fair value for items for which the fair value option has
been elected and the line items in which these changes are reported
are as follows for the years ended September 30, 2014, 2013
and 2012 (in thousands):
2014 2013 2012
Noninterest Total Changes Noninterest Total Changes Noninterest Total Changes
Long-term loans and written loan commitments $ 11,904 $ 11,904 $ (41,160 ) $ (41,160 ) $ 15,093 $ 15,093 </t>
  </si>
  <si>
    <t>Goodwill (Tables)</t>
  </si>
  <si>
    <t>Changes in Carrying Amount of Goodwill</t>
  </si>
  <si>
    <t>Changes in the carrying amount of goodwill for the years ended
September 30, 2014 and 2013, are as follows (in
thousands):
2014 2013
Balance, beginning of year $ 697,807 $ 697,807
Arising from prior period purchases
—
—
Arising from business acquisitions
—
—
Balance, end of year $ 697,807 $ 697,807</t>
  </si>
  <si>
    <t>Core Deposits and Other Intangibles (Tables)</t>
  </si>
  <si>
    <t>Schedule of Finite-lived Intangible Assets</t>
  </si>
  <si>
    <t>A summary of intangible assets subject to amortization is as
follows (in thousands):
Core Deposit Intangible Brand Intangible Customer Relationships Intangible Total
As of March 31, 2015
Gross carrying amount $ 92,679 $ 8,464 $ 16,089 $ 117,232
Accumulated amortization (90,819 ) (3,854 ) (12,956 ) (107,629 )
Net intangible assets $ 1,860 $ 4,610 $ 3,133 $ 9,603
As of September 30, 2014
Gross carrying amount $ 92,679 $ 8,464 $ 16,089 $ 117,232
Accumulated amortization (87,423 ) (3,572 ) (12,008 ) (103,003 )
Net intangible assets $ 5,256 $ 4,892 $ 4,081 $ 14,229</t>
  </si>
  <si>
    <t>A summary of intangible assets subject to amortization is as
follows (in thousands):
Core Deposit Intangible Brand Intangible Customer Relationships Intangible Other Total
As of September 30, 2014
Gross carrying amount $ 92,679 $ 8,464 $ 16,089 $
— $ 117,232
Accumulated amortization (87,423 ) (3,572 ) (12,008 )
— (103,003 )
$ 5,256 $ 4,892 $ 4,081 $
— $ 14,229
As of September 30, 2013
Gross carrying amount $ 92,679 $ 8,464 $ 16,089 $
— $ 117,232
Accumulated amortization (73,668 ) (3,008 ) (10,112 )
— (86,788 )
$ 19,011 $ 5,456 $ 5,977 $
— $ 30,444</t>
  </si>
  <si>
    <t>Schedule of Finite-lived Intangible Assets, Future Amortization Expense</t>
  </si>
  <si>
    <t>Estimated amortization expense of intangible assets in subsequent
fiscal years is as follows (in thousands):
Remaining in 2015 $ 2,484
2016 2,822
2017 1,097
2018 564
2019 564
2020 and thereafter 2,072
$ 9,603</t>
  </si>
  <si>
    <t>Estimated amortization expense of intangible assets in subsequent
fiscal years is as follows (in thousands):
2015 $ 7,110
2016 2,822
2017 1,097
2018 564
2019 564
2020 and thereafter 2,072
$ 14,229</t>
  </si>
  <si>
    <t>Deposits (Tables)</t>
  </si>
  <si>
    <t>Composition of Deposits</t>
  </si>
  <si>
    <t>The composition of deposits as of September 30, 2014 and 2013,
is as follows (in thousands):
2014 2013
Noninterest-bearing demand $ 1,303,015 $ 1,199,427
NOW accounts, money market and savings 4,005,471 3,601,796
Time certificates, $100,000 or more 733,376 850,817
Other time certificates 1,010,318 1,296,168
$ 7,052,180 $ 6,948,208</t>
  </si>
  <si>
    <t>Scheduled Maturities of Time Certificates</t>
  </si>
  <si>
    <t>At September 30, 2014, the scheduled maturities of time
certificates in subsequent fiscal years are as follows (in
thousands):
2015 $ 1,137,736
2016 316,194
2017 132,565
2018 78,430
2019 36,359
2020 and thereafter 42,410
$ 1,743,694</t>
  </si>
  <si>
    <t>FHLB Advances, Related Party Notes Payable and Other Borrowings (Tables)</t>
  </si>
  <si>
    <t>Schedule of FHLB Advances and Other Borrowings</t>
  </si>
  <si>
    <t>FHLB advances, related party notes payable, and other borrowings
consist of the following at March 31, 2015 and
September 30, 2014 (in thousands):
March 31, September 30,
Subordinated capital note to NAB New York (a branch of NAB), due
June 2018 (callable June 2015),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April 2015 to July 2023,
collateralized by real estate loans and FHLB stock, with various
call dates at the option of the FHLB 475,000 575,000
Other 19 94
Total FHLB advances and other borrowings 475,019 575,094
$ 516,314 $ 616,389</t>
  </si>
  <si>
    <t>FHLB advances, related party notes payable, and other borrowings
consist of the following at September 30, 2014 and 2013 (in
thousands):
2014 2013
Subordinated capital note to NAB New York (a branch of NAB), due
June 2018 (callable June 2015), interest paid quarterly
based on LIBOR plus 205 basis points, unsecured $ 35,795 $ 35,795
$10,000 revolving line of credit to NAB due on demand, interest
paid monthly based on LIBOR plus 125 basis points, unsecured 5,500 5,500
Total related party notes payable 41,295 41,295
Notes payable to Federal Home Loan Bank (FHLB), interest rates from
0.21% to 3.66% and maturity dates from April 2015 to July 2023,
collateralized by real estate loans and FHLB stock, with various
call dates at the option of the FHLB 575,000 390,500
Other 94 107
Total FHLB advances and other borrowings 575,094 390,607
$ 616,389 $ 431,902</t>
  </si>
  <si>
    <t>Schedule of FHLB Advances and Other Borrowings by Maturity Date</t>
  </si>
  <si>
    <t>As of March 31, 2015, FHLB advances, related party notes
payable and other borrowings are due or callable (whichever is
earlier) in subsequent fiscal years as follows (in thousands):
Remaining in 2015 $ 70,519
2016 90,000
2017 25,000
2018 60,795
2019 75,000
2020 and thereafter 195,000
$ 516,314</t>
  </si>
  <si>
    <t>As of September 30, 2014, FHLB advances, related party notes
payable and other borrowings are due or callable (whichever is
earlier) in subsequent fiscal years as follows (in thousands):
2015 $ 70,594
2016 90,000
2017 25,000
2018 60,795
2019 100,000
2020 and thereafter 270,000
$ 616,389</t>
  </si>
  <si>
    <t>Income Taxes (Tables)</t>
  </si>
  <si>
    <t>Schedule of Income Tax Expense (Benefit) Components</t>
  </si>
  <si>
    <t>The provision for income taxes charged to operations consists of
the following for the three and six months ended March 31,
2015 and 2014 (in thousands):
Three Months Ended Six Months Ended
2015 2014 2015 2014
Currently paid or payable
Federal $ 10,337 $ 10,994 $ 24,011 $ 26,960
State 1,484 1,288 3,477 3,957
11,821 12,282 27,488 30,917
Deferred tax (benefit) expense (2,101 ) 2,207 (4,066 ) (1,489 )
Income tax expense $ 9,720 $ 14,489 $ 23,422 $ 29,428</t>
  </si>
  <si>
    <t>The provision for income taxes charged to operations consists of
the following for the years ended September 30, 2014 and 2013
(in thousands):
2014 2013 2012
Currently paid or payable
Federal $ 58,172 $ 51,828 $ 51,677
State 8,638 8,158 7,200
66,810 59,986 58,877
Deferred tax (benefit) expense (12,463 ) (6,088 ) (14,719 )
Income tax expense $ 54,347 $ 53,898 $ 44,158</t>
  </si>
  <si>
    <t>Schedule of Effective Income Tax Rate Reconciliation</t>
  </si>
  <si>
    <t>The income tax provision differs from the amount of income tax
determined by applying the U.S. federal income tax rate to pretax
income due to the following for the three and six months ended
March 31, 2015 and 2014 (in thousands):
Three Months Ended Six Months Ended
2015 2014 2015 2014
Computed “expected” tax expense (35%) $ 10,305 $ 14,161 $ 24,445 $ 29,401
Increase (decrease) in income taxes resulting from:
Tax exempt interest income (1,651 ) (1,174 ) (3,216 ) (2,276 )
State income taxes, net of federal benefit 965 837 2,260 2,572
Other 101 665 (67 ) (269 )
Actual tax expense $ 9,720 $ 14,489 $ 23,422 $ 29,428</t>
  </si>
  <si>
    <t>The income tax provision differs from the amount of income tax
determined by applying the U.S. federal income tax rate to pretax
income due to the following for the years ended September 30,
2014 and 2013 (in thousands):
2014 2013 2012
Computed “expected” tax expense (35%) $ 55,754 $ 52,550 $ 41,004
Increase (decrease) in income taxes resulting from:
Tax exempt interest income (4,926 ) (3,856 ) (2,348 )
State income taxes, net of federal benefit 5,615 5,303 4,680
Other (2,096 ) (99 ) 822
Actual tax expense $ 54,347 $ 53,898 $ 44,158</t>
  </si>
  <si>
    <t>Schedule of Deferred Tax Assets and Liabilities</t>
  </si>
  <si>
    <t>Net deferred tax assets (liabilities) consist of the following
components at March 31, 2015 and September 30, 2014 (in
thousands):
March 31, 2015 September 30, 2014
Deferred tax assets:
Allowance for loan losses $ 21,421 $ 19,683
Compensation 606 329
Net operating loss carryforward 94 119
Securities available for sale (1,310 ) 3,758
Other real estate owned 15,462 13,721
Core deposit intangible and other fair value adjustments 11,227 10,573
Excess tax basis of loans acquired over carrying value 8,438 9,595
Other 4,976 6,272
Total deferred tax assets 60,914 64,050
Deferred tax liabilities:
Goodwill and other intangibles (3,707 ) (9,099 )
Premises and equipment (11,037 ) (4,390 )
Excess carrying value of FDIC indemnification asset and clawback
liability (1,557 ) (4,280 )
Other (912 ) (1,578 )
Total deferred tax liabilities (17,213 ) (19,347 )
Net deferred tax assets $ 43,701 $ 44,703</t>
  </si>
  <si>
    <t>Net deferred tax assets (liabilities) consist of the following
components at September 30, 2014 and 2013 (in thousands):
2014 2013
Deferred tax assets:
Allowance for loan losses $ 19,683 $ 22,686
Compensation 329 320
Net operating loss carryforward 119 170
Securities available for sale 3,758 4,144
Other real estate owned 13,721 7,072
Core deposit intangible and other fair value adjustments 10,573 6,617
Excess tax basis of loans acquired over carrying value 9,595 10,879
Other 6,272 5,668
64,050 57,556
Deferred tax liabilities:
Goodwill and other intangibles (9,099 ) (5,143 )
Securities available for sale
—
—
Premises and equipment (4,390 ) (6,132 )
Excess carrying value of FDIC indemnification asset and clawback
liability (4,280 ) (11,943 )
Other (1,578 ) (1,712 )
(19,347 ) (24,930 )
Net deferred tax assets (liabilities) $ 44,703 $ 32,626</t>
  </si>
  <si>
    <t>Regulatory Matters (Tables)</t>
  </si>
  <si>
    <t>Capital Amounts and Ratios</t>
  </si>
  <si>
    <t xml:space="preserve">Capital amounts and ratios are presented in the following table (in
thousands):
Actual
For Capital Adequacy Purposes
To Be Well Capitalized Under Prompt Corrective Action Provisions
Amount Ratio
Amount
Ratio
Amount
Ratio
As of September 30, 2014
Total risk based capital (to risk-weighted assets):
Consolidated $ 851,867 12.87 % $ 529,521 8.00 % N/A N/A
Bank 861,392 13.02 % 529,273 8.00 % $ 661,591 10.00 %
Tier 1 risk based capital (to risk-weighted assets):
Consolidated 782,872 11.83 % 264,707 4.00 % N/A N/A
Bank 813,874 12.30 % 264,674 4.00 % 397,012 6.00 %
Tier 1 leverage capital (to average assets):
Consolidated 782,872 9.10 % 344,120 4.00 % N/A N/A
Bank 813,874 9.46 % 344,133 4.00 % 430,166 5.00 %
As of September 30, 2013
Total risk based capital (to risk-weighted assets):
Consolidated $ 846,689 13.80 % $ 490,865 8.00 % N/A N/A
Bank 848,534 13.83 % 490,793 8.00 % $ 613,492 10.00 %
Tier 1 risk based capital (to risk-weighted assets):
Consolidated 762,189 12.42 % 245,433 4.00 % N/A N/A
Bank 792,670 12.92 % 245,397 4.00 % 368,095 6.00 %
Tier 1 leverage capital (to average assets):
Consolidated 762,189 9.20 % 331,374 4.00 % N/A N/A
Bank 792,670 9.45 % 335,348 4.00 % 419,185 5.00 % </t>
  </si>
  <si>
    <t>Commitments and Contingencies (Tables)</t>
  </si>
  <si>
    <t>Summary of commitments</t>
  </si>
  <si>
    <t xml:space="preserve">A summary of the Company’s commitments as of
September 30, 2014 and 2013, is as follows (in thousands):
2014 2013
Commitments to extend credit $ 1,939,544 $ 1,713,869
Letters of credit 54,381 51,893 </t>
  </si>
  <si>
    <t>Future Minimum Rental Payments for Operating Leases</t>
  </si>
  <si>
    <t>Approximate future minimum rental payments for operating leases in
excess of one year in subsequent fiscal years are as follows (in
thousands):
2015 $ 3,463
2016 2,884
2017 2,394
2018 1,848
2019 974
2020 and thereafter 1,261
$ 12,824</t>
  </si>
  <si>
    <t>Fair Value of Financial Instruments and Interest Rate Risk (Tables)</t>
  </si>
  <si>
    <t>Schedule of Fair Value Measurements, Assets and Liabilities</t>
  </si>
  <si>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March 31, 2015 and September 30,
2014 (in thousands):
Fair Value Level 1 Level 2 Level 3
As of March 31, 2015
U.S. Treasury securities $ 275,477 $ 275,477 $
— $
—
U.S. Agency securities 74,801
— 74,801
—
Mortgage-backed securities 1,044,021
— 1,044,021
—
States and political subdivision securities 2,108
— 150 1,958
Corporate debt securities 5,062
— 5,062
—
Other 1,039
— 1,039
—
Securities available for sale $ 1,402,508 $ 275,477 $ 1,125,073 $ 1,958
Derivatives-assets $ 27 $
— $ 27 $
—
Derivatives-liabilities 48,814
— 48,814
—
Fair value loans and written loan commitments 1,060,598
— 1,060,598
—
Fair Value Level 1 Level 2 Level 3
As of September 30, 2014
U.S. Treasury securities $ 222,725 $ 222,725 $
— $
—
U.S. Agency securities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commitments 985,411
— 985,411
— </t>
  </si>
  <si>
    <t xml:space="preserve">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in thousands):
Fair Value Level 1 Level 2 Level 3
As of September 30, 2014
U.S. Treasury securities $ 222,725 $ 222,725 $
— $
—
Mortgage-backed securities 1,103,415
— 1,103,415
—
States and political subdivision securities 2,189
— 160 2,029
Corporate debt securities 11,873
— 11,873
—
Other 1,040
— 1,040
—
Securities available for sale $ 1,341,242 $ 222,725 $ 1,116,488 $ 2,029
Derivatives-assets $ 19 $
— $ 19 $
—
Derivatives-liabilities 13,092
— 13,092
—
Fair value loans and written loan commitments 985,411
— 985,411
—
Fair Value Level 1 Level 2 Level 3
As of September 30, 2013
U.S. Treasury securities $
— $
— $
— $
—
Mortgage-backed securities 1,459,444
— 1,459,444
—
States and political subdivision securities 3,532
— 1,289 2,243
Corporate debt securities 12,013
— 12,013
—
Other 5,460
— 5,460
—
Securities available for sale $ 1,480,449 $
— $ 1,478,206 $ 2,243
Derivatives-assets $ 375 $
— $ 375 $
—
Derivatives-liabilities 1,526
— 1,526
—
Fair value loans and written loan commitments 841,862
— 841,862
— </t>
  </si>
  <si>
    <t>Schedule of Available-for-Sale Securities Reconciliation</t>
  </si>
  <si>
    <t>The following table presents the changes in Level 3 financial
instruments for the three months ended March 31, 2015 and 2014
(in thousands):
Other Securities
Balance as of December 31, 2014 $ 1,958
Principal paydown
—
Balance as of March 31, 2015 $ 1,958
Balance as of December 31, 2013 $ 2,243
Principal paydown
—
Balance as of March 31, 2014 $ 2,243
The following table presents the changes in Level 3 financial
instruments for the six months ended March 31, 2015 and 2014
(in thousands):
Other Securities
Balance as of September 30, 2014 $ 2,029
Principal paydown (71 )
Balance as of March 31, 2015 $ 1,958
Balance as of September 30, 2013 $ 2,243
Principal paydown
—
Balance as of March 31, 2014 $ 2,243</t>
  </si>
  <si>
    <t>The following table presents the changes in Level 3 financial
instruments for the years ended September 30, 2014 and 2013
(in thousands):
Other Securities
Balance at September 30, 2012 $ 3,852
Principal paydown (1,609 )
Balance at September 30, 2013 $ 2,243
Principal paydown (214 )
Balance at September 30, 2014 $ 2,029</t>
  </si>
  <si>
    <t>Mortgage Loans Held-for-Sale, Fair Value Measurement</t>
  </si>
  <si>
    <t xml:space="preserve">The following tables present the fair value measurement of assets
and liabilities measured at fair value on a nonrecurring basis and
the level within the fair value hierarchy in which the fair value
measurements fall at March 31, 2015 and September 30,
2014 (in thousands):
Fair Value Level 1 Level 2 Level 3
As of March 31, 2015
Other real estate owned $ 25,162 $
— $
— $ 25,162
Impaired loans 161,904
—
— 161,904
Loans held for sale, at lower of cost or fair value 9,006
— 9,006
—
As of September 30, 2014
Other real estate owned $ 36,879 $
— $
— $ 36,879
Impaired loans 111,265
—
— 111,265
Loans held for sale, at lower of cost or fair value 10,381
— 10,381
— </t>
  </si>
  <si>
    <t xml:space="preserve">The following tables present the fair value measurement of assets
and liabilities measured at fair value on a nonrecurring basis and
the level within the fair value hierarchy in which the fair value
measurements fall at September 30, 2014 and 2013 (in
thousands):
Fair Value Level 1 Level 2 Level 3
As of September 30, 2014
Other real estate owned $ 36,879 $
— $
— $ 36,879
Impaired loans 111,265
—
— 111,265
Loans held for sale, at lower of cost or fair value 10,381
— 10,381
—
As of September 30, 2013
Other real estate owned $ 40,723 $
— $
— $ 40,723
Impaired loans 154,512
—
— 154,512
Loans held for sale, at lower of cost or fair value 8,271
— 8,271
— </t>
  </si>
  <si>
    <t>Mortgage Loans Held-for-Sale, Recurring and Nonrecurring Fair Value Measurements</t>
  </si>
  <si>
    <t xml:space="preserve">The valuation techniques and significant unobservable inputs used
to measure Level 3 fair value measurements at March 31, 2015
were as follows (in thousands):
Financial Instrument Fair Value of Valuation Technique(s)
Unobservable Input Range Weighted Average
Other real estate owned $ 25,162
Appraisal value
Property specific adjustment N/A N/A
Impaired loans $ 161,904 Appraisal
value Property specific
adjustment N/A N/A </t>
  </si>
  <si>
    <t>The valuation techniques and significant unobservable inputs used
to measure Level 3 fair value measurements at September 30,
2014 were as follows:
Financial
Instrument Fair Value
of Assets / (Liabilities) at September 30, 2014
Valuation Technique(s)
Unobservable Input
Range
Weighted Average
Other real estate owned $ 36,879 Appraisal value Property specific adjustment N/A N/A
Impaired loans $ 111,265 Appraisal value Property specific adjustment N/A N/A</t>
  </si>
  <si>
    <t>Fair Value, by Balance Sheet Grouping</t>
  </si>
  <si>
    <t xml:space="preserve">Fair values for balance sheet instruments as of March 31, 2015
and September 30, 2014, are as follows (in thousands):
March 31,
2015 September 30,
2014
Level in Fair Hierarchy Carrying Fair Value Carrying Fair Value
Assets
Cash and due from banks Level 1 $ 358,440 $ 358,440 $ 256,639 $ 256,639
Loans, net excluding fair valued loans and loans held for sale Level 3 5,950,437 5,935,242 5,744,157 5,734,274
Accrued interest receivable Level 2 37,933 37,933 42,609 42,609
Federal Home Loan Bank stock Level 2 31,810 31,810 35,922 35,922
Liabilities
Deposits Level 3 $ 7,487,698 $ 7,499,432 $ 7,052,180 $ 7,057,591
FHLB advances, related party notes payable, and other
borrowings Level 2 516,314 510,339 616,389 604,615
Securities sold under repurchase agreements Level 2 163,343 163,343 161,687 161,687
Accrued interest payable Level 2 4,469 4,469 5,273 5,273
Subordinated debentures Level 2 56,083 56,084 56,083 56,084 </t>
  </si>
  <si>
    <t xml:space="preserve">Fair values for balance sheet instruments as of September 30,
2014 and 2013, are as follows (in thousands):
2014 2013
Level in Fair Value Hierarchy Carrying Amount Fair Value Carrying Amount Fair Value
Assets
Cash and due from banks Level 1 $ 256,639 $ 256,639 $ 282,157 $ 282,157
Loans, net excluding fair valued loans and loans held for sale Level 3 5,744,157 5,734,274 5,456,676 5,420,963
Accrued interest receivable Level 2 42,609 42,609 41,065 41,065
Federal Home Loan Bank stock Level 2 35,922 35,922 28,765 28,765
Liabilities
Deposits Level 3 $ 7,052,180 $ 7,057,591 $ 6,948,208 $ 6,959,936
FHLB advances, related party notes payable, and other
borrowings Level 2 616,389 604,615 431,902 421,593
Securities sold under repurchase agreements Level 2 161,687 161,687 217,562 217,562
Accrued interest payable Level 2 5,273 5,273 6,790 6,790
Subordinated debentures Level 2 56,083 56,084 56,083 56,084 </t>
  </si>
  <si>
    <t>Earnings per Share (Tables)</t>
  </si>
  <si>
    <t>Schedule of Basic and Diluted Earnings per Share</t>
  </si>
  <si>
    <t>The following information was used in the computation of basic
earnings per share (EPS) for the three and six months ended
March 31, 2015 and 2014 (in thousands except share data).
Three Months
Ended March 31, Six Months
Ended March 31,
2015 2014 2015 2014
Net income $ 19,724 $ 25,971 $ 46,421 $ 54,575
Weighted average common shares outstanding 57,898,335 57,886,114 57,897,059 57,886,114
Dilutive effect of stock based compensation 18,467
— 9,234
—
Weighted average common shares outstanding for diluted earnings per
share calculation 57,916,802 57,886,114 57,906,293 57,886,114
Basic earnings per share $ 0.34 $ 0.45 $ 0.80 $ 0.94
Diluted earnings per share $ 0.34 $ 0.45 $ 0.80 $ 0.94</t>
  </si>
  <si>
    <t>The following information was used in the computation of basic
earnings per share (EPS) for the years ended September 30,
2014 and 2013 (in thousands except share data).
2014 2013 2012
Basic earnings per share computation:
Net income $ 104,952 $ 96,243 $ 72,995
Weighted average common shares outstanding 57,886,114 57,886,114 57,886,114
Basic EPS $ 1.81 $ 1.66 $ 1.26</t>
  </si>
  <si>
    <t>Parent Company Only Financial Statements (Tables)</t>
  </si>
  <si>
    <t>Condensed Balance Sheets</t>
  </si>
  <si>
    <t>Condensed Balance Sheets (In thousands)
September 30,
2014 2013
Assets
Cash and due from banks $ 5,753 $ 6,710
Investment in subsidiaries 1,508,175 1,503,778
Investment in affiliates 1,683 1,683
Accrued interest receivable 2 2
Net deferred tax assets 416 413
Other assets 7,469 14,521
Total assets $ 1,523,498 $ 1,527,107
Liabilities and stockholder’s equity
Related party notes payable $ 41,295 $ 41,295
Subordinated debentures 56,083 56,083
Accrued interest payable 115 113
Income taxes payable 4,915 12,390
Accrued expenses and other liabilities
— 12
Total liabilities 102,408 109,893
Stockholder’s equity
Common stock 579 579
Additional paid-in capital 1,260,124 1,260,124
Retained earnings 166,544 163,592
Accumulated other comprehensive income (loss) (6,157 ) (7,081 )
Total stockholder’s equity 1,421,090 1,417,214
Total liabilities and stockholder’s equity $ 1,523,498 $ 1,527,107</t>
  </si>
  <si>
    <t>Condensed Statements of Comprehensive Income</t>
  </si>
  <si>
    <t>Condensed Statements of Comprehensive
Income (In thousands)
Years Ended
September 30,
2014
2013
2012
Income
Dividends from subsidiary bank $ 105,000 $ 49,900 $ 45,800
Dividends on securities 257 112 264
Other 40 40 66
Total income 105,297 50,052 46,130
Expenses
Interest on related party notes payable 921 950 1,007
Interest on subordinated debentures 1,315 1,347 1,436
Salaries and employee benefits 661 906 1,655
Professional fees 1,080 135 120
Other 1,834 2,388 1,770
Total expense 5,811 5,726 5,988
Income before income tax and equity in undistributed net income
of subsidiaries 99,486 44,326 40,142
Benefit for income taxes 1,993 1,955 2,057
Income before equity in undistributed net income of
subsidiaries 101,479 46,281 42,199
Equity in undistributed net income of subsidiaries 3,473 49,962 30,796
Net income $ 104,952 $ 96,243 $ 72,995</t>
  </si>
  <si>
    <t>Condensed Statements of Cash Flows</t>
  </si>
  <si>
    <t>Condensed Statements of Cash Flows (In thousands)
Year Ended
September 30,
2014
2013
2012
Operating Activities
Net income $ 104,952 $ 96,243 $ 72,995
Adjustments to reconcile net income to net cash provided by
operating activities:
Depreciation and amortization
—
— 1
Deferred income taxes (7,478 ) 750 (1,817 )
Changes in:
Other assets 7,052 (875 ) 9,213
Accrued interest and other liabilities (10 ) (558 ) 369
Equity in undistributed net income of subsidiaries (3,473 ) (49,962 ) (30,796 )
Net cash provided by operating activities 101,043 45,598 49,965
Financing Activities
Net change in note payable to NAB
—
— (7,000 )
Dividends paid (102,000 ) (41,400 ) (41,800 )
Net cash used in financing activities (102,000 ) (41,400 ) (48,800 )
Change in cash and due from banks (957 ) 4,198 1,165
Cash and due from banks, beginning of year 6,710 2,512 1,347
Cash and due from banks, end of year $ 5,753 $ 6,710 $ 2,512</t>
  </si>
  <si>
    <t>Selected Quarterly Financial Data (unaudited) (Tables)</t>
  </si>
  <si>
    <t>Summary of Quarterly Results</t>
  </si>
  <si>
    <t xml:space="preserve">The following is a summary of quarterly results (in thousands
except per share data):
Fiscal Year
2014
Fourth Quarter Third Quarter
Second Quarter First Quarter
Interest and dividend income $ 90,941 $ 87,878 $ 84,886 $ 88,771
Interest expense 7,715 7,778 7,929 8,630
Net interest income 83,226 80,100 76,957 80,141
Provision for loan losses 2,749 1,500 (2,690 ) (875 )
Noninterest income 8,501 10,314 10,140 10,826
Noninterest expense 48,318 54,278 49,327 48,299
Net income $ 27,875 $ 22,502 $ 25,971 $ 28,604
Earnings per share $ 0.48 $ 0.39 $ 0.45 $ 0.49
Fiscal Year
2013
Fourth Quarter Third Quarter Second Quarter First Quarter
Interest and dividend income $ 87,092 $ 88,156 $ 85,581 $ 88,805
Interest expense 8,812 9,206 9,942 11,201
Net interest income 78,280 78,950 75,639 77,604
Provision for loan losses (2,460 ) 3,500 534 10,000
Noninterest income 12,802 12,934 15,933 18,163
Noninterest expense 53,003 50,277 53,780 51,530
Net income $ 26,323 $ 24,318 $ 23,918 $ 21,684
Earnings per share $ 0.46 $ 0.42 $ 0.41 $ 0.37 </t>
  </si>
  <si>
    <t>Changes in the Presentation of Results for Loans at Fair Value and Related Derivatives (Tables)</t>
  </si>
  <si>
    <t>Schedule of Error Corrections and Prior Period Adjustments</t>
  </si>
  <si>
    <t>The following table reflects the impact of the matter described
above on previously filed financial statements:
Previously Reported Currently Reported
Interest Income Noninterest Income
Six months ended March 31, 2014
Realized gain on derivatives $ (8,678 ) $ (8,678 )
Six months ended March 31, 2013
Realized gain (loss) on derivatives $ (6,668 ) $ (6,668 )
Twelve months ended September 30, 2014
Realized gain (loss) on derivatives $ (18,255 ) $ (18,255 )
Twelve months ended September 30, 2013
Realized gain (loss) on derivatives $ (14,217 ) $ (14,217 )
Twelve months ended September 30, 2012
Realized gain (loss) on derivatives $ (9,931 ) $ (9,931 )
The following table reflects the impact of the matter
described above on previously filed financial statements:
Previously Reported Currently Reported
Interest Noninterest Noninterest Income
Six months ended March 31, 2014
Unrealized gain (loss) on derivatives $
— $ (1,078 ) $
— $ (1,078 )
Loan fair value change related to interest rates 1,078
— 1,078
—
Loan fair value change related to credit quality (698 )
— (698 )
—
$ 380 $ (1,078 ) $ 380 $ (1,078 )
Six months ended March 31, 2013
Unrealized gain (loss) on derivatives $
— $ (14,124 ) $
— $ (14,124 )
Loan fair value change related to interest rates 14,124
— 14,124
—
Loan fair value change related to credit quality (396 )
— (396 )
—
$ 13,728 $ (14,124 ) $ 13,728 $ (14,124 )
Twelve months ended September 30, 2014
Unrealized gain (loss) on derivatives $
— $ 11,922 $
— $ 11,922
Loan fair value change related to interest rates (11,922 )
— (11,922 )
—
Loan fair value change related to credit quality 18
— 18
—
$ (11,904 ) $ 11,922 $ (11,904 ) $ 11,922
Twelve months ended September 30, 2013
Unrealized gain (loss) on derivatives $
— $ (40,305 ) $
— $ (40,305 )
Loan fair value change related to interest rates 40,305
— 40,305
—
Loan fair value change related to credit quality 855
— 855
—
$ 41,160 $ (40,305 ) $ 41,160 $ (40,305 )
Twelve months ended September 30, 2012
Unrealized gain (loss) on derivatives $
— $ 19,369 $
— $ 19,369
Loan fair value change related to interest rates (19,369 )
— (19,369 )
—
Loan fair value change related to credit quality 4,276
— 4,276
—
$ (15,093 ) $ 19,369 $ (15,093 ) $ 19,369</t>
  </si>
  <si>
    <t>The following table reflects the impact of the matter described
above on previously filed financial statements:
Previously Reported
Currently Reported
Interest
Income Noninterest
Income
Twelve months ended September 30, 2014
Realized gain (loss) on derivatives $ (18,255 ) $ (18,255 )
Twelve months ended September 30, 2013
Realized gain (loss) on derivatives $ (14,217 ) $ (14,217 )
Twelve months ended September 30, 2012
Realized gain (loss) on derivatives $ (9,931 ) $ (9,931 ) The following table reflects the impact of the matter described
above on previously filed financial statements:
Previously
Reported Currently
Reported
Interest Noninterest Noninterest
Income
Twelve months ended September 30, 2014
Unrealized gain (loss) on derivatives $
— $ 11,922 $
— $ 11,922
Loan fair value change related to interest rates (11,922 )
— (11,922 )
—
Loan fair value change related to credit quality 18
— 18
—
$ (11,904 ) $ 11,922 $ (11,904 ) $ 11,922
Twelve months ended September 30, 2013
Unrealized gain (loss) on derivatives $
— $ (40,305 ) $
— $ (40,305 )
Loan fair value change related to interest rates 40,305
— 40,305
—
Loan fair value change related to credit quality 855
— 855
—
$ 41,160 $ (40,305 ) $ 41,160 $ (40,305 )
Twelve months ended September 30, 2012
Unrealized gain (loss) on derivatives $
— $ 19,369 $
— $ 19,369
Loan fair value change related to interest rates (19,369 )
— (19,369 )
—
Loan fair value change related to credit quality 4,276
— 4,276
—
$ (15,093 ) $ 19,369 $ (15,093 ) $ 19,369</t>
  </si>
  <si>
    <t>Stock-Based Compensation (Tables)</t>
  </si>
  <si>
    <t>Schedule of Share-Based Compensation, Restricted Stock Units Award Activity</t>
  </si>
  <si>
    <t>The following is a summary of the Plans’ restricted share and
performance-based stock award activity as of March 31,
2015:
Common Shares Weighted-Average
Restricted Shares
Restricted shares, October 1, 2014
— $
—
Granted 79,728 18.05
Vested and issued
—
—
Forfeited (556 ) 18.00
Canceled
—
—
Restricted shares, March 31, 2015 79,172 $ 18.05
Vested, but not issuable at March 31, 2015 12,221 $ 18.00
Performance Shares
Performance shares, October 1, 2014
— $
—
Granted 221,184 18.00
Vested and issued
—
—
Forfeited (4,736 ) 18.00
Canceled
—
—
Performance shares, March 31, 2015 216,448 $ 18.00</t>
  </si>
  <si>
    <t>Nature of Operation and Summary of Significant Accounting Policies - (Narrative) (Detail)</t>
  </si>
  <si>
    <t>Oct. 20, 2014USD ($)shares</t>
  </si>
  <si>
    <t>Oct. 17, 2014shares</t>
  </si>
  <si>
    <t>Oct. 10, 2014shares</t>
  </si>
  <si>
    <t>Jul. 09, 2014USD ($)</t>
  </si>
  <si>
    <t>Sep. 30, 2014USD ($)Segmentshares</t>
  </si>
  <si>
    <t>Sep. 30, 2013USD ($)shares</t>
  </si>
  <si>
    <t>Sep. 30, 2012USD ($)</t>
  </si>
  <si>
    <t>Mar. 31, 2015shares</t>
  </si>
  <si>
    <t>Nature Of Business And Summary Of Significant Accounting Policies [Line Items]</t>
  </si>
  <si>
    <t>Number of reportable segment | Segment</t>
  </si>
  <si>
    <t>Equity contribution, prior to the formation transactions | $</t>
  </si>
  <si>
    <t>Common stock conversion ratio</t>
  </si>
  <si>
    <t>Common stock stock split, description</t>
  </si>
  <si>
    <t>578,861.14-for-1</t>
  </si>
  <si>
    <t>Long-lived assets impairments | $</t>
  </si>
  <si>
    <t>Goodwill impairment | $</t>
  </si>
  <si>
    <t>Intangible asset impairment | $</t>
  </si>
  <si>
    <t>Minimum</t>
  </si>
  <si>
    <t>Maturity period of fixed rate loans</t>
  </si>
  <si>
    <t>5 years</t>
  </si>
  <si>
    <t>Maximum</t>
  </si>
  <si>
    <t>15 years</t>
  </si>
  <si>
    <t>Building and Building Improvements | Minimum</t>
  </si>
  <si>
    <t>Premises and equipment, estimated useful life</t>
  </si>
  <si>
    <t>10 years</t>
  </si>
  <si>
    <t>Building and Building Improvements | Maximum</t>
  </si>
  <si>
    <t>40 years</t>
  </si>
  <si>
    <t>Furniture and Fixtures | Minimum</t>
  </si>
  <si>
    <t>3 years</t>
  </si>
  <si>
    <t>Furniture and Fixtures | Maximum</t>
  </si>
  <si>
    <t>Employee [Member] | Performance shares</t>
  </si>
  <si>
    <t>Shares granted</t>
  </si>
  <si>
    <t>Employee [Member] | Restricted shares</t>
  </si>
  <si>
    <t>Non Employee Director | Performance shares</t>
  </si>
  <si>
    <t>Non Employee Director | Restricted shares</t>
  </si>
  <si>
    <t>Initial Public Offering | National Australia Bank Limited</t>
  </si>
  <si>
    <t>Share issued</t>
  </si>
  <si>
    <t>Proceeds from sale of stock | $</t>
  </si>
  <si>
    <t>Summary of Methods and Lives used to Amortize Intangible Assets (Detail)</t>
  </si>
  <si>
    <t>Core Deposit Intangible</t>
  </si>
  <si>
    <t>Finite-Lived Intangible Assets [Line Items]</t>
  </si>
  <si>
    <t>Finite lived intangible assets, amortization method</t>
  </si>
  <si>
    <t>Straight-line or effective yield</t>
  </si>
  <si>
    <t>Core Deposit Intangible | Minimum</t>
  </si>
  <si>
    <t>Finite lived intangible assets, estimated lives</t>
  </si>
  <si>
    <t>4 years 9 months</t>
  </si>
  <si>
    <t>Core Deposit Intangible | Maximum</t>
  </si>
  <si>
    <t>6 years 2 months 12 days</t>
  </si>
  <si>
    <t>Brand Intangible</t>
  </si>
  <si>
    <t>Straight-line</t>
  </si>
  <si>
    <t>Customer Relationships</t>
  </si>
  <si>
    <t>8 years 6 months</t>
  </si>
  <si>
    <t>Other Intangible Assets</t>
  </si>
  <si>
    <t>Restrictions on Cash and Due from Banks (Detail) - USD ($) $ in Thousands</t>
  </si>
  <si>
    <t>Reserve balances</t>
  </si>
  <si>
    <t>Securities Available for Sale - Amortized Cost and Fair Value (Detail) - USD ($) $ in Thousands</t>
  </si>
  <si>
    <t>Available-for-sale Securities, Fair Value to Amortized Cost Basis [Abstract]</t>
  </si>
  <si>
    <t>Amortized</t>
  </si>
  <si>
    <t>Gross Unrealized Gains</t>
  </si>
  <si>
    <t>Gross Unrealized Losses</t>
  </si>
  <si>
    <t>Fair Value</t>
  </si>
  <si>
    <t>U.S. Treasury securities</t>
  </si>
  <si>
    <t>U.S. Agency securities</t>
  </si>
  <si>
    <t>States and political subdivision securities</t>
  </si>
  <si>
    <t>Corporate debt securities</t>
  </si>
  <si>
    <t>Government National Mortgage Association | Mortgage backed-securities, Issued by US Government</t>
  </si>
  <si>
    <t>Federal National Mortgage Association | Mortgage backed-securities, Issued by US Government</t>
  </si>
  <si>
    <t>Small Business Assistance Program | Mortgage backed-securities, Issued by US Government</t>
  </si>
  <si>
    <t>Securities Available for Sale - Schedule of Available For Sale Securities (Detail) - USD ($) $ in Thousands</t>
  </si>
  <si>
    <t>Amortized Cost</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Narrative) (Detail) - USD ($) $ in Thousands</t>
  </si>
  <si>
    <t>Proceeds from sale of available-for-sale securities</t>
  </si>
  <si>
    <t>Available-for-sale securities, gross realized gains</t>
  </si>
  <si>
    <t>Available-for-sale securities, gross realized losses</t>
  </si>
  <si>
    <t>Securities pledged as collateral</t>
  </si>
  <si>
    <t>Percentage of investment portfolio in continuous loss position</t>
  </si>
  <si>
    <t>40.00%</t>
  </si>
  <si>
    <t>64.00%</t>
  </si>
  <si>
    <t>62.00%</t>
  </si>
  <si>
    <t>Federal home loan bank stock</t>
  </si>
  <si>
    <t>Securities Available for Sale - Schedule of Gross Unrealized Losses (Detail) - USD ($) $ in Thousands</t>
  </si>
  <si>
    <t>Available-for-sale Securities, Continuous Unrealized Loss Position, Fair Value [Abstract]</t>
  </si>
  <si>
    <t>Less than 12 months, Fair Value</t>
  </si>
  <si>
    <t>12 months or more, Fair Value</t>
  </si>
  <si>
    <t>Available-for-sale Securities, Continuous Unrealized Loss Position, Accumulated Loss [Abstract]</t>
  </si>
  <si>
    <t>Less than 12 months, Unrealized</t>
  </si>
  <si>
    <t>12 months or more, Unrealized</t>
  </si>
  <si>
    <t>Unrealized</t>
  </si>
  <si>
    <t>Securities Available for Sale - Unrealized Gain (Loss) On Investments (Detail) - USD ($) $ in Thousands</t>
  </si>
  <si>
    <t>Accumulated Other Comprehensive Income (Loss), before Tax [Roll Forward]</t>
  </si>
  <si>
    <t>Beginning balance accumulated other comprehensive income (loss)</t>
  </si>
  <si>
    <t>Net unrealized holding gain (loss) arising during the period</t>
  </si>
  <si>
    <t>Reclassification adjustment for net gain realized in net income</t>
  </si>
  <si>
    <t>Net change in unrealized gain (loss) before income taxes</t>
  </si>
  <si>
    <t>Income tax (expense) benefit</t>
  </si>
  <si>
    <t>Net change in unrealized gain (loss) on securities after taxes</t>
  </si>
  <si>
    <t>Ending balance accumulated other comprehensive income (loss)</t>
  </si>
  <si>
    <t>Loans - Schedule of Financing Receivable (Detail) - USD ($) $ in Thousands</t>
  </si>
  <si>
    <t>Dec. 31, 2014</t>
  </si>
  <si>
    <t>Dec. 31, 2013</t>
  </si>
  <si>
    <t>Accounts, Notes, Loans and Financing Receivable [Line Items]</t>
  </si>
  <si>
    <t>Total financing receivables, gross</t>
  </si>
  <si>
    <t>Unamortized discount on acquired loans</t>
  </si>
  <si>
    <t>Unearned net deferred fees and costs and loans in process</t>
  </si>
  <si>
    <t>Residential real estate</t>
  </si>
  <si>
    <t>Commercial Real Estate</t>
  </si>
  <si>
    <t>Commercial non real estate</t>
  </si>
  <si>
    <t>Agriculture</t>
  </si>
  <si>
    <t>Consumer</t>
  </si>
  <si>
    <t>Loans - Narrative (Detail) - USD ($) $ in Thousands</t>
  </si>
  <si>
    <t>Loans in process</t>
  </si>
  <si>
    <t>Loans guaranteed by U.S. Government Agencies</t>
  </si>
  <si>
    <t>Principal balances of residential real estate loans sold</t>
  </si>
  <si>
    <t>Interest income recognized on impaired loans</t>
  </si>
  <si>
    <t>Valuation adjustments made to repossessed properties</t>
  </si>
  <si>
    <t>Specific reserves included in the allowance for loan losses for TDRs</t>
  </si>
  <si>
    <t>Loans Receivable</t>
  </si>
  <si>
    <t>Loans Guaranteed by US Government Authorities</t>
  </si>
  <si>
    <t>Loans - Past Due Loans (Detail) - USD ($) $ in Thousands</t>
  </si>
  <si>
    <t>Financing Receivable, Recorded Investment, Past Due [Line Items]</t>
  </si>
  <si>
    <t>Nonaccrual loans, excluding loans covered under FDIC loss-sharing arrangements</t>
  </si>
  <si>
    <t>Financing receivables, net of unamortized discount on acquired loans</t>
  </si>
  <si>
    <t>Loans covered by FDIC loss sharing agreements</t>
  </si>
  <si>
    <t>Past Due</t>
  </si>
  <si>
    <t>Past Due | Residential real estate</t>
  </si>
  <si>
    <t>Past Due | Commercial Real Estate</t>
  </si>
  <si>
    <t>Past Due | Commercial non real estate</t>
  </si>
  <si>
    <t>Past Due | Agriculture</t>
  </si>
  <si>
    <t>Past Due | Consumer</t>
  </si>
  <si>
    <t>Past Due | Other</t>
  </si>
  <si>
    <t>Past Due | 30-59 Days Past Due</t>
  </si>
  <si>
    <t>Past Due | 30-59 Days Past Due | Residential real estate</t>
  </si>
  <si>
    <t>Past Due | 30-59 Days Past Due | Commercial Real Estate</t>
  </si>
  <si>
    <t>Past Due | 30-59 Days Past Due | Commercial non real estate</t>
  </si>
  <si>
    <t>Past Due | 30-59 Days Past Due | Agriculture</t>
  </si>
  <si>
    <t>Past Due | 30-59 Days Past Due | Consumer</t>
  </si>
  <si>
    <t>Past Due | 30-59 Days Past Due | Other</t>
  </si>
  <si>
    <t>Past Due | 60-89 Days Past Due</t>
  </si>
  <si>
    <t>Past Due | 60-89 Days Past Due | Residential real estate</t>
  </si>
  <si>
    <t>Past Due | 60-89 Days Past Due | Commercial Real Estate</t>
  </si>
  <si>
    <t>Past Due | 60-89 Days Past Due | Commercial non real estate</t>
  </si>
  <si>
    <t>Past Due | 60-89 Days Past Due | Agriculture</t>
  </si>
  <si>
    <t>Past Due | 60-89 Days Past Due | Consumer</t>
  </si>
  <si>
    <t>Past Due | 60-89 Days Past Due | Other</t>
  </si>
  <si>
    <t>Past Due | Greater Than 90 Days</t>
  </si>
  <si>
    <t>Past Due | Greater Than 90 Days | Residential real estate</t>
  </si>
  <si>
    <t>Past Due | Greater Than 90 Days | Commercial Real Estate</t>
  </si>
  <si>
    <t>Past Due | Greater Than 90 Days | Commercial non real estate</t>
  </si>
  <si>
    <t>Past Due | Greater Than 90 Days | Agriculture</t>
  </si>
  <si>
    <t>Past Due | Greater Than 90 Days | Consumer</t>
  </si>
  <si>
    <t>Past Due | Greater Than 90 Days | Other</t>
  </si>
  <si>
    <t>Current</t>
  </si>
  <si>
    <t>Current | Residential real estate</t>
  </si>
  <si>
    <t>Current | Commercial Real Estate</t>
  </si>
  <si>
    <t>Current | Commercial non real estate</t>
  </si>
  <si>
    <t>Current | Agriculture</t>
  </si>
  <si>
    <t>Current | Consumer</t>
  </si>
  <si>
    <t>Current | Other</t>
  </si>
  <si>
    <t>Loans - Composition of the Loan Portfolio by Internal Risk Rating (Detail) - USD ($) $ in Thousands</t>
  </si>
  <si>
    <t>Financing Receivable, Recorded Investment [Line Items]</t>
  </si>
  <si>
    <t>Total financing receivables</t>
  </si>
  <si>
    <t>Pass</t>
  </si>
  <si>
    <t>Watchlist</t>
  </si>
  <si>
    <t>Substandard</t>
  </si>
  <si>
    <t>Doubtful</t>
  </si>
  <si>
    <t>Loss</t>
  </si>
  <si>
    <t>Residential real estate | Pass</t>
  </si>
  <si>
    <t>Residential real estate | Watchlist</t>
  </si>
  <si>
    <t>Residential real estate | Substandard</t>
  </si>
  <si>
    <t>Residential real estate | Doubtful</t>
  </si>
  <si>
    <t>Residential real estate | Loss</t>
  </si>
  <si>
    <t>Commercial Real Estate | Pass</t>
  </si>
  <si>
    <t>Commercial Real Estate | Watchlist</t>
  </si>
  <si>
    <t>Commercial Real Estate | Substandard</t>
  </si>
  <si>
    <t>Commercial Real Estate | Doubtful</t>
  </si>
  <si>
    <t>Commercial Real Estate | Loss</t>
  </si>
  <si>
    <t>Commercial non real estate | Pass</t>
  </si>
  <si>
    <t>Commercial non real estate | Watchlist</t>
  </si>
  <si>
    <t>Commercial non real estate | Substandard</t>
  </si>
  <si>
    <t>Commercial non real estate | Doubtful</t>
  </si>
  <si>
    <t>Commercial non real estate | Loss</t>
  </si>
  <si>
    <t>Agriculture | Pass</t>
  </si>
  <si>
    <t>Agriculture | Watchlist</t>
  </si>
  <si>
    <t>Agriculture | Substandard</t>
  </si>
  <si>
    <t>Agriculture | Doubtful</t>
  </si>
  <si>
    <t>Agriculture | Loss</t>
  </si>
  <si>
    <t>Consumer | Pass</t>
  </si>
  <si>
    <t>Consumer | Watchlist</t>
  </si>
  <si>
    <t>Consumer | Substandard</t>
  </si>
  <si>
    <t>Consumer | Doubtful</t>
  </si>
  <si>
    <t>Consumer | Loss</t>
  </si>
  <si>
    <t>Other | Pass</t>
  </si>
  <si>
    <t>Other | Watchlist</t>
  </si>
  <si>
    <t>Other | Substandard</t>
  </si>
  <si>
    <t>Other | Doubtful</t>
  </si>
  <si>
    <t>Other | Loss</t>
  </si>
  <si>
    <t>Loans - Impaired Financing Receivables (Detail) - USD ($) $ in Thousands</t>
  </si>
  <si>
    <t>Financing Receivable, Impaired [Line Items]</t>
  </si>
  <si>
    <t>Recorded Investment</t>
  </si>
  <si>
    <t>Unpaid Principal Balance</t>
  </si>
  <si>
    <t>Related Allowance</t>
  </si>
  <si>
    <t>Average Recorded Investment</t>
  </si>
  <si>
    <t>Loans - Troubled Debt Restructurings on Accruing and Nonaccrual Financing Receivables (Detail) $ in Thousands</t>
  </si>
  <si>
    <t>Mar. 31, 2015USD ($)Contract</t>
  </si>
  <si>
    <t>Mar. 31, 2014USD ($)Contract</t>
  </si>
  <si>
    <t>Sep. 30, 2014USD ($)Contract</t>
  </si>
  <si>
    <t>Sep. 30, 2013USD ($)Contract</t>
  </si>
  <si>
    <t>Accruing</t>
  </si>
  <si>
    <t>Financing Receivable, Modifications [Line Items]</t>
  </si>
  <si>
    <t>Recorded value of TDR balance</t>
  </si>
  <si>
    <t>Change in recorded investment due to principal paydown at time of modification, number of contracts | Contract</t>
  </si>
  <si>
    <t>Change in recorded investment due to chargeoffs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pre-modification</t>
  </si>
  <si>
    <t>Change in recorded investment due to chargeoffs at time of modification, post-modification</t>
  </si>
  <si>
    <t>Financing receivable, modifications, number of contracts | Contract</t>
  </si>
  <si>
    <t>Financing receivable, modifications, pre-modification recorded investment</t>
  </si>
  <si>
    <t>Financing receivable, modifications, post-modification recorded investment</t>
  </si>
  <si>
    <t>Accruing | Residential real estate</t>
  </si>
  <si>
    <t>Accruing | Commercial Real Estate</t>
  </si>
  <si>
    <t>Accruing | Commercial non real estate</t>
  </si>
  <si>
    <t>Accruing | Agriculture</t>
  </si>
  <si>
    <t>Accruing | Consumer</t>
  </si>
  <si>
    <t>Accruing | Rate modification | Residential real estate</t>
  </si>
  <si>
    <t>Accruing | Rate modification | Commercial Real Estate</t>
  </si>
  <si>
    <t>Accruing | Rate modification | Commercial non real estate</t>
  </si>
  <si>
    <t>Accruing | Rate modification | Agriculture</t>
  </si>
  <si>
    <t>Accruing | Rate modification | Consumer</t>
  </si>
  <si>
    <t>Accruing | Term extension | Residential real estate</t>
  </si>
  <si>
    <t>Accruing | Term extension | Commercial Real Estate</t>
  </si>
  <si>
    <t>Accruing | Term extension | Commercial non real estate</t>
  </si>
  <si>
    <t>Accruing | Term extension | Agriculture</t>
  </si>
  <si>
    <t>Accruing | Term extension | Consumer</t>
  </si>
  <si>
    <t>Accruing | Payment modification | Residential real estate</t>
  </si>
  <si>
    <t>Accruing | Payment modification | Commercial Real Estate</t>
  </si>
  <si>
    <t>Accruing | Payment modification | Commercial non real estate</t>
  </si>
  <si>
    <t>Accruing | Payment modification | Agriculture</t>
  </si>
  <si>
    <t>Accruing | Payment modification | Consumer</t>
  </si>
  <si>
    <t>Accruing | Bankruptcy | Residential real estate</t>
  </si>
  <si>
    <t>Accruing | Bankruptcy | Commercial Real Estate</t>
  </si>
  <si>
    <t>Accruing | Bankruptcy | Commercial non real estate</t>
  </si>
  <si>
    <t>Accruing | Bankruptcy | Agriculture</t>
  </si>
  <si>
    <t>Accruing | Bankruptcy | Consumer</t>
  </si>
  <si>
    <t>Accruing | Other | Residential real estate</t>
  </si>
  <si>
    <t>Accruing | Other | Commercial Real Estate</t>
  </si>
  <si>
    <t>Accruing | Other | Commercial non real estate</t>
  </si>
  <si>
    <t>Accruing | Other | Agriculture</t>
  </si>
  <si>
    <t>Accruing | Other | Consumer</t>
  </si>
  <si>
    <t>Nonaccrual</t>
  </si>
  <si>
    <t>Nonaccrual | Residential real estate</t>
  </si>
  <si>
    <t>Nonaccrual | Commercial Real Estate</t>
  </si>
  <si>
    <t>Nonaccrual | Commercial non real estate</t>
  </si>
  <si>
    <t>Nonaccrual | Agriculture</t>
  </si>
  <si>
    <t>Nonaccrual | Consumer</t>
  </si>
  <si>
    <t>Nonaccrual | Rate modification | Residential real estate</t>
  </si>
  <si>
    <t>Nonaccrual | Rate modification | Commercial Real Estate</t>
  </si>
  <si>
    <t>Nonaccrual | Rate modification | Commercial non real estate</t>
  </si>
  <si>
    <t>Nonaccrual | Rate modification | Agriculture</t>
  </si>
  <si>
    <t>Nonaccrual | Rate modification | Consumer</t>
  </si>
  <si>
    <t>Nonaccrual | Term extension | Residential real estate</t>
  </si>
  <si>
    <t>Nonaccrual | Term extension | Commercial Real Estate</t>
  </si>
  <si>
    <t>Nonaccrual | Term extension | Commercial non real estate</t>
  </si>
  <si>
    <t>Nonaccrual | Term extension | Agriculture</t>
  </si>
  <si>
    <t>Nonaccrual | Term extension | Consumer</t>
  </si>
  <si>
    <t>Nonaccrual | Payment modification | Residential real estate</t>
  </si>
  <si>
    <t>Nonaccrual | Payment modification | Commercial Real Estate</t>
  </si>
  <si>
    <t>Nonaccrual | Payment modification | Commercial non real estate</t>
  </si>
  <si>
    <t>Nonaccrual | Payment modification | Agriculture</t>
  </si>
  <si>
    <t>Nonaccrual | Payment modification | Consumer</t>
  </si>
  <si>
    <t>Nonaccrual | Bankruptcy | Residential real estate</t>
  </si>
  <si>
    <t>Nonaccrual | Bankruptcy | Commercial Real Estate</t>
  </si>
  <si>
    <t>Nonaccrual | Bankruptcy | Commercial non real estate</t>
  </si>
  <si>
    <t>Nonaccrual | Bankruptcy | Agriculture</t>
  </si>
  <si>
    <t>Nonaccrual | Bankruptcy | Consumer</t>
  </si>
  <si>
    <t>Nonaccrual | Other | Residential real estate</t>
  </si>
  <si>
    <t>Nonaccrual | Other | Commercial Real Estate</t>
  </si>
  <si>
    <t>Nonaccrual | Other | Commercial non real estate</t>
  </si>
  <si>
    <t>Nonaccrual | Other | Agriculture</t>
  </si>
  <si>
    <t>Nonaccrual | Other | Consumer</t>
  </si>
  <si>
    <t>Loans - Subsequent Defaults on Modified Loans (Detail) $ in Thousands</t>
  </si>
  <si>
    <t>Number of Loans | Contract</t>
  </si>
  <si>
    <t>Allowance for Loan Losses (Narrative) (Detail) - USD ($) $ in Thousands</t>
  </si>
  <si>
    <t>Guaranteed loans</t>
  </si>
  <si>
    <t>Unfunded loan commitment</t>
  </si>
  <si>
    <t>Allowance for Loan Losses - Summary of Allowance for Loan Losses (Detail) - USD ($) $ in Thousands</t>
  </si>
  <si>
    <t>Financing Receivable, Allowance for Credit Losses [Roll Forward]</t>
  </si>
  <si>
    <t>Allowance for loan losses, beginning balance</t>
  </si>
  <si>
    <t>Charge-offs</t>
  </si>
  <si>
    <t>Recoveries</t>
  </si>
  <si>
    <t>Provision</t>
  </si>
  <si>
    <t>Allowance for loan losses, ending balance</t>
  </si>
  <si>
    <t>Receivables acquired with deteriorated credit quality</t>
  </si>
  <si>
    <t>(Impairment) improvement of loans acquired with deteriorated credit quality</t>
  </si>
  <si>
    <t>Receivables acquired with deteriorated credit quality | Residential real estate</t>
  </si>
  <si>
    <t>Receivables acquired with deteriorated credit quality | Commercial Real Estate</t>
  </si>
  <si>
    <t>Receivables acquired with deteriorated credit quality | Commercial non real estate</t>
  </si>
  <si>
    <t>Receivables acquired with deteriorated credit quality | Agriculture</t>
  </si>
  <si>
    <t>Receivables acquired with deteriorated credit quality | Consumer</t>
  </si>
  <si>
    <t>Receivables acquired with deteriorated credit quality | Other</t>
  </si>
  <si>
    <t>Allowance for Loan Losses - Summary of Allowance for Loan Losses by Type (Detail) - USD ($) $ in Thousands</t>
  </si>
  <si>
    <t>Financing Receivable, Allowance for Credit Losses [Line Items]</t>
  </si>
  <si>
    <t>Individually evaluated for impairment</t>
  </si>
  <si>
    <t>Collectively evaluated for impairment</t>
  </si>
  <si>
    <t>Total allowance</t>
  </si>
  <si>
    <t>Financing Receivable, Net [Abstract]</t>
  </si>
  <si>
    <t>Financing receivable</t>
  </si>
  <si>
    <t>Receivables acquired without deteriorated credit quality</t>
  </si>
  <si>
    <t>Receivables acquired without deteriorated credit quality | Residential real estate</t>
  </si>
  <si>
    <t>Receivables acquired without deteriorated credit quality | Commercial Real Estate</t>
  </si>
  <si>
    <t>Receivables acquired without deteriorated credit quality | Commercial non real estate</t>
  </si>
  <si>
    <t>Receivables acquired without deteriorated credit quality | Agriculture</t>
  </si>
  <si>
    <t>Receivables acquired without deteriorated credit quality | Consumer</t>
  </si>
  <si>
    <t>Receivables acquired without deteriorated credit quality | Other</t>
  </si>
  <si>
    <t>Accounting for Certain Loans Acquired with Deteriorated Credit Quality - Schedule of Troubled Debt Restructurings (Detail) - USD ($) $ in Thousands</t>
  </si>
  <si>
    <t>Certain Loans Acquired in Transfer Accounted for as Debt Securities, Accretable Yield Movement Schedule [Roll Forward]</t>
  </si>
  <si>
    <t>Balance at beginning of period</t>
  </si>
  <si>
    <t>Accretion</t>
  </si>
  <si>
    <t>Reclassification from nonaccretable difference</t>
  </si>
  <si>
    <t>Disposals</t>
  </si>
  <si>
    <t>Balance at end of period</t>
  </si>
  <si>
    <t>Accounting for Certain Loans Acquired with Deteriorated Credit Quality - Schedule of Impaired Loans (Detail) - USD ($) $ in Thousands</t>
  </si>
  <si>
    <t>Outstanding Balance</t>
  </si>
  <si>
    <t>[1]</t>
  </si>
  <si>
    <t>[2]</t>
  </si>
  <si>
    <t>Carrying Value</t>
  </si>
  <si>
    <t>[3]</t>
  </si>
  <si>
    <t>Represents the legal balance of loans acquired with deteriorated credit quality.</t>
  </si>
  <si>
    <t>Represents the book balance of loans acquired with deteriorated credit quality.</t>
  </si>
  <si>
    <t>Represents the book balance of loans acquired with deteriorated credit quality net of the related allowance for loan losses.</t>
  </si>
  <si>
    <t>Accounting for Certain Loans Acquired with Deteriorated Credit Quality - Narrative (Detail) - USD ($) $ in Thousands</t>
  </si>
  <si>
    <t>Allowance recognized on previous impairments</t>
  </si>
  <si>
    <t>FDIC Indemnification Asset - Schedule of Other Current Assets (Detail) - USD ($) $ in Thousands</t>
  </si>
  <si>
    <t>FDIC Indemnification Asset [Roll Forward]</t>
  </si>
  <si>
    <t>Balance at beginning of year</t>
  </si>
  <si>
    <t>Amortization</t>
  </si>
  <si>
    <t>Changes in expected reimbursements from FDIC for changes in expected credit losses</t>
  </si>
  <si>
    <t>Changes in reimbursable expenses</t>
  </si>
  <si>
    <t>Payments to/(from) the FDIC</t>
  </si>
  <si>
    <t>Balance at end of year</t>
  </si>
  <si>
    <t>Summary of Premises and Equipment (Detail) - USD ($) $ in Thousands</t>
  </si>
  <si>
    <t>Land</t>
  </si>
  <si>
    <t>Buildings and building improvements</t>
  </si>
  <si>
    <t>Furniture and equipment</t>
  </si>
  <si>
    <t>Construction in progress</t>
  </si>
  <si>
    <t>Premises and equipment, gross</t>
  </si>
  <si>
    <t>Accumulated depreciation</t>
  </si>
  <si>
    <t>Premises and equipment, net</t>
  </si>
  <si>
    <t>Premises and Equipment (Detail) - USD ($) $ in Thousands</t>
  </si>
  <si>
    <t>Depreciation expense</t>
  </si>
  <si>
    <t>Derivative Financial Instruments - Notional Amounts and Estimated Fair Value (Detail) - USD ($) $ in Thousands</t>
  </si>
  <si>
    <t>Derivative [Line Items]</t>
  </si>
  <si>
    <t>Negative Fair Value</t>
  </si>
  <si>
    <t>Assets | Not Designated as Hedging Instruments | Mortgage loan commitments</t>
  </si>
  <si>
    <t>Notional Amount</t>
  </si>
  <si>
    <t>Positive Fair Value</t>
  </si>
  <si>
    <t>Liabilities | Not Designated as Hedging Instruments | Interest rate swaps</t>
  </si>
  <si>
    <t>Liabilities | Not Designated as Hedging Instruments | Mortgage loan forward sale contracts</t>
  </si>
  <si>
    <t>Derivative Financial Instruments (Narrative) (Detail) - USD ($)</t>
  </si>
  <si>
    <t>Derivative, collateral, right to reclaim cash</t>
  </si>
  <si>
    <t>Derivative Financial Instruments - Effect on the Consolidated Statement of Comprehensive Income (Detail) - Noninterest income - USD ($) $ in Thousands</t>
  </si>
  <si>
    <t>Interest rate swaps</t>
  </si>
  <si>
    <t>Amount of Gain (Loss) Recognized in Income</t>
  </si>
  <si>
    <t>Mortgage loan commitments</t>
  </si>
  <si>
    <t>Mortgage loan forward sale contracts</t>
  </si>
  <si>
    <t>Derivative Financial Instruments - Offsetting Liabilities and Assets (Detail) - USD ($) $ in Thousands</t>
  </si>
  <si>
    <t>Offsetting Assets [Line Items]</t>
  </si>
  <si>
    <t>Derivative financial liabilities, gross amount</t>
  </si>
  <si>
    <t>Derivative financial liabilities, amount offset</t>
  </si>
  <si>
    <t>Derivative financial liabilities, net amount presented in consolidated balance sheets</t>
  </si>
  <si>
    <t>Held/pledged financial instruments</t>
  </si>
  <si>
    <t>Derivative financial liabilities, net amount</t>
  </si>
  <si>
    <t>Derivatives subject to master netting arrangement or similar arrangement</t>
  </si>
  <si>
    <t>Derivative financial assets, gross amount</t>
  </si>
  <si>
    <t>Derivative financial assets, amount offset</t>
  </si>
  <si>
    <t>Derivative financial assets, net amount presented in consolidated balance sheets</t>
  </si>
  <si>
    <t>Derivative financial assets, net amount</t>
  </si>
  <si>
    <t>The actual amount of collateral exceeds the fair value exposure, at the individual counterparty level, as of the date presented.</t>
  </si>
  <si>
    <t>The Fair Value Option - (Narrative) (Detail) - USD ($) $ in Thousands</t>
  </si>
  <si>
    <t>Fair Value, Assets and Liabilities Measured on Recurring and Nonrecurring Basis [Line Items]</t>
  </si>
  <si>
    <t>Fair Value, Option, Loans Held as Assets, 90 Days or More Past Due</t>
  </si>
  <si>
    <t>Eligible item for the fair value option</t>
  </si>
  <si>
    <t>Long-term loans and written loan commitments</t>
  </si>
  <si>
    <t>Fair value, option, aggregate differences, long-term debt instruments</t>
  </si>
  <si>
    <t>The Fair Value Option - Schedule of Fair Value Option (Detail) - USD ($) $ in Thousands</t>
  </si>
  <si>
    <t>Noninterest income | Long-term loans and written loan commitments</t>
  </si>
  <si>
    <t>Goodwill - Changes in Carrying Amount of Goodwill (Detail) - USD ($) $ in Thousands</t>
  </si>
  <si>
    <t>Goodwill [Roll Forward]</t>
  </si>
  <si>
    <t>Balance, beginning of year</t>
  </si>
  <si>
    <t>Arising from prior period purchases</t>
  </si>
  <si>
    <t>Arising from business acquisitions</t>
  </si>
  <si>
    <t>Balance, end of year</t>
  </si>
  <si>
    <t>Core Deposits and Other Intangibles - Intangible Assets Amortization Expense (Detail) - USD ($) $ in Thousands</t>
  </si>
  <si>
    <t>Gross carrying amount</t>
  </si>
  <si>
    <t>Accumulated amortization</t>
  </si>
  <si>
    <t>Customer Relationships Intangible</t>
  </si>
  <si>
    <t>Core Deposits and Other Intangibles (Narrative) (Detail) - USD ($) $ in Thousands</t>
  </si>
  <si>
    <t>Amortization expense of intangible assets</t>
  </si>
  <si>
    <t>Core Deposits and Other Intangibles - Schedule of Future Amortization Expense (Detail) - USD ($) $ in Thousands</t>
  </si>
  <si>
    <t>Remaining in 2015</t>
  </si>
  <si>
    <t>2020 and thereafter</t>
  </si>
  <si>
    <t>Deposits - Composition of Deposits (Detail) - USD ($) $ in Thousands</t>
  </si>
  <si>
    <t>Deposits [Abstract]</t>
  </si>
  <si>
    <t>Noninterest-bearing demand</t>
  </si>
  <si>
    <t>NOW accounts, money market and savings</t>
  </si>
  <si>
    <t>Time certificates, $100,000 or more</t>
  </si>
  <si>
    <t>Other time certificates</t>
  </si>
  <si>
    <t>Deposits - Scheduled Maturities of Time Certificates (Detail) $ in Thousands</t>
  </si>
  <si>
    <t>Sep. 30, 2014USD ($)</t>
  </si>
  <si>
    <t>Time Deposits, Fiscal Year Maturity [Abstract]</t>
  </si>
  <si>
    <t>Time Deposits</t>
  </si>
  <si>
    <t>Securities Sold Under Agreements to Repurchase (Narrative) (Detail) - USD ($) $ in Thousands</t>
  </si>
  <si>
    <t>Securities sold under agreements to repurchase, fair value of collateral</t>
  </si>
  <si>
    <t>Securities sold under agreements to repurchase, maturity period</t>
  </si>
  <si>
    <t>1 day</t>
  </si>
  <si>
    <t>4 days</t>
  </si>
  <si>
    <t>FHLB Advances, Related Party Notes Payable and Other Borrowings - Schedule of Advances, Related Party Notes (Detail) - USD ($)</t>
  </si>
  <si>
    <t>Jun. 03, 2008</t>
  </si>
  <si>
    <t>Debt Instrument [Line Items]</t>
  </si>
  <si>
    <t>Notes payable</t>
  </si>
  <si>
    <t>Total FHLB advances and other borrowings</t>
  </si>
  <si>
    <t>Subordinated Capital Note to NAB New York due June 2018</t>
  </si>
  <si>
    <t>Subordinated Capital Note to NAB New York due June 2018 | London Interbank Offered Rate (LIBOR)</t>
  </si>
  <si>
    <t>Basis spread on variable rate</t>
  </si>
  <si>
    <t>2.05%</t>
  </si>
  <si>
    <t>Subordinated Capital Note to NAB New York due June 2018 | Subordinated debt | London Interbank Offered Rate (LIBOR)</t>
  </si>
  <si>
    <t>Revolving line of credit to NAB</t>
  </si>
  <si>
    <t>Line of credit facility, maximum borrowing capacity</t>
  </si>
  <si>
    <t>Revolving line of credit to NAB | Line of Credit | London Interbank Offered Rate (LIBOR)</t>
  </si>
  <si>
    <t>1.25%</t>
  </si>
  <si>
    <t>Notes Payable to FHLB collateralized by real estate loans, due 2023 | Subordinated debt | Minimum | London Interbank Offered Rate (LIBOR)</t>
  </si>
  <si>
    <t>Stated interest rate, percentage</t>
  </si>
  <si>
    <t>0.21%</t>
  </si>
  <si>
    <t>Notes Payable to FHLB collateralized by real estate loans, due 2023 | Subordinated debt | Maximum | London Interbank Offered Rate (LIBOR)</t>
  </si>
  <si>
    <t>3.66%</t>
  </si>
  <si>
    <t>FHLB Advances, Related Party Notes Payable and Other Borrowings (Narrative) (Detail) - USD ($) $ in Thousands</t>
  </si>
  <si>
    <t>Current borrowing capacity</t>
  </si>
  <si>
    <t>Loans pledged to the Federal Home Loan Bank</t>
  </si>
  <si>
    <t>FHLB Advances, Related Party Notes Payable and Other Borrowings - Schedule of Due or Callable Notes (Detail) - FHLB Advances and Related Party Notes Payable - USD ($) $ in Thousands</t>
  </si>
  <si>
    <t>Subordinated Debentures (Narrative) (Detail) - USD ($) $ / shares in Units, $ in Thousands</t>
  </si>
  <si>
    <t>Mar. 10, 2006</t>
  </si>
  <si>
    <t>Jun. 01, 2005</t>
  </si>
  <si>
    <t>Dec. 17, 2003</t>
  </si>
  <si>
    <t>Private Placement</t>
  </si>
  <si>
    <t>Maximum consecutive periods on deferred payment of interest</t>
  </si>
  <si>
    <t>20 consecutive quarters</t>
  </si>
  <si>
    <t>Debt instrument term</t>
  </si>
  <si>
    <t>90 days</t>
  </si>
  <si>
    <t>30 years</t>
  </si>
  <si>
    <t>Debt instrument redemption end date</t>
  </si>
  <si>
    <t>Mar. 15,
		2036</t>
  </si>
  <si>
    <t>Jun. 15,
		2035</t>
  </si>
  <si>
    <t>Common shares held as assets in trust</t>
  </si>
  <si>
    <t>Private Placement | London Interbank Offered Rate (LIBOR)</t>
  </si>
  <si>
    <t>Basis points distribution</t>
  </si>
  <si>
    <t>1.48%</t>
  </si>
  <si>
    <t>1.85%</t>
  </si>
  <si>
    <t>2.85%</t>
  </si>
  <si>
    <t>Private Placement | Trust Preferred Securities Subject to Mandatory Redemption</t>
  </si>
  <si>
    <t>Trust preferred securities to be issued</t>
  </si>
  <si>
    <t>Trust preferred securities, par value</t>
  </si>
  <si>
    <t>Trust preferred securities redemption price per security</t>
  </si>
  <si>
    <t>Preferred Securities redemption, percentage</t>
  </si>
  <si>
    <t>9.75%</t>
  </si>
  <si>
    <t>Trust preferred securities to be issued, acquisition</t>
  </si>
  <si>
    <t>Income Taxes - Reconciliation of Income Tax Expense (Detail) - USD ($) $ in Thousands</t>
  </si>
  <si>
    <t>Federal</t>
  </si>
  <si>
    <t>State</t>
  </si>
  <si>
    <t>Current income tax expense (benefit)</t>
  </si>
  <si>
    <t>Deferred Income Tax Expense (Benefit)</t>
  </si>
  <si>
    <t>Income tax expense</t>
  </si>
  <si>
    <t>Income Taxes - Schedule of Effective Income Tax Rate Reconciliation (Detail) - USD ($) $ in Thousands</t>
  </si>
  <si>
    <t>Tax at statutory rate (35%)</t>
  </si>
  <si>
    <t>Income tax percentage</t>
  </si>
  <si>
    <t>35.00%</t>
  </si>
  <si>
    <t>Tax exempt interest income</t>
  </si>
  <si>
    <t>State income taxes, net of federal benefit</t>
  </si>
  <si>
    <t>Income Taxes - Schedule of Deferred Tax Assets and Liabilities (Detail) - USD ($) $ in Thousands</t>
  </si>
  <si>
    <t>Deferred tax assets:</t>
  </si>
  <si>
    <t>Compensation</t>
  </si>
  <si>
    <t>Net operating loss carryforward</t>
  </si>
  <si>
    <t>Securities available for sale</t>
  </si>
  <si>
    <t>Other real estate owned</t>
  </si>
  <si>
    <t>Core deposit intangible and other fair value adjustments</t>
  </si>
  <si>
    <t>Excess tax basis of loans acquired over carrying value</t>
  </si>
  <si>
    <t>Total deferred tax assets</t>
  </si>
  <si>
    <t>Deferred tax liabilities:</t>
  </si>
  <si>
    <t>Goodwill and other intangibles</t>
  </si>
  <si>
    <t>Excess carrying value of FDIC indemnification asset and clawback liability</t>
  </si>
  <si>
    <t>Total deferred tax liabilities</t>
  </si>
  <si>
    <t>Income Taxes - (Narrative) (Detail) - USD ($) $ in Thousands</t>
  </si>
  <si>
    <t>Income Tax Contingency [Line Items]</t>
  </si>
  <si>
    <t>Internal Revenue Service (IRS)</t>
  </si>
  <si>
    <t>Income taxes receivable</t>
  </si>
  <si>
    <t>National Americas Investment, Inc</t>
  </si>
  <si>
    <t>Profit-Sharing Plan (Narrative) (Detail) - Multiple employer 401(k) profit sharing plan - USD ($)</t>
  </si>
  <si>
    <t>Defined Contribution Plan Disclosure [Line Items]</t>
  </si>
  <si>
    <t>Defined contribution plan, requisite service period</t>
  </si>
  <si>
    <t>1 year</t>
  </si>
  <si>
    <t>Defined contribution plan, minimum age requirement</t>
  </si>
  <si>
    <t>21 years</t>
  </si>
  <si>
    <t>Contributions by the Company</t>
  </si>
  <si>
    <t>Capital Amounts and Ratios (Detail) - USD ($) $ in Thousands</t>
  </si>
  <si>
    <t>Consolidated Entities</t>
  </si>
  <si>
    <t>Compliance with Regulatory Capital Requirements under Banking Regulations [Line Items]</t>
  </si>
  <si>
    <t>Actual Amount, Total</t>
  </si>
  <si>
    <t>Actual Ratio, Total</t>
  </si>
  <si>
    <t>12.87%</t>
  </si>
  <si>
    <t>13.80%</t>
  </si>
  <si>
    <t>For Capital Adequacy Purposes, Amount, Total</t>
  </si>
  <si>
    <t>For Capital Adequacy Purposes, Ratio, Total</t>
  </si>
  <si>
    <t>8.00%</t>
  </si>
  <si>
    <t>Actual Amount, Tier One Risk Based Capital</t>
  </si>
  <si>
    <t>Actual Ratio, Tier One Risk Based Capital</t>
  </si>
  <si>
    <t>11.83%</t>
  </si>
  <si>
    <t>12.42%</t>
  </si>
  <si>
    <t>For Capital Adequacy Purposes, Amount, Tier One Risk Based Capital</t>
  </si>
  <si>
    <t>For Capital Adequacy Purposes, Ratio, Tier One Risk Based Capital</t>
  </si>
  <si>
    <t>4.00%</t>
  </si>
  <si>
    <t>Actual Amount, Tier One Leverage Capital</t>
  </si>
  <si>
    <t>Actual Ratio, Tier One Leverage Capital</t>
  </si>
  <si>
    <t>9.10%</t>
  </si>
  <si>
    <t>9.20%</t>
  </si>
  <si>
    <t>For Capital Adequacy Purposes, Amount, Tier One Leverage Capital</t>
  </si>
  <si>
    <t>For Capital Adequacy Purposes, Ratio, Tier One Leverage Capital</t>
  </si>
  <si>
    <t>National Australia Bank Limited</t>
  </si>
  <si>
    <t>13.02%</t>
  </si>
  <si>
    <t>13.83%</t>
  </si>
  <si>
    <t>To Be Well Capitalized Under Prompt Corrective Action Provisions, Amount, Total</t>
  </si>
  <si>
    <t>To Be Well Capitalized Under Prompt Corrective Action Provisions, Ratio, Total</t>
  </si>
  <si>
    <t>10.00%</t>
  </si>
  <si>
    <t>12.30%</t>
  </si>
  <si>
    <t>12.92%</t>
  </si>
  <si>
    <t>To Be Well Capitalized Under Prompt Corrective Action Provisions, Amount, Tier One Risk Based Capital</t>
  </si>
  <si>
    <t>To Be Well Capitalized Under Prompt Corrective Action Provisions, Ratio, Tier One Risk Based Capital</t>
  </si>
  <si>
    <t>6.00%</t>
  </si>
  <si>
    <t>9.46%</t>
  </si>
  <si>
    <t>9.45%</t>
  </si>
  <si>
    <t>To Be Well Capitalized Under Prompt Corrective Action Provisions, Amount, Tier One Leverage Capital</t>
  </si>
  <si>
    <t>To Be Well Capitalized Under Prompt Corrective Action Provisions, Ratio, Tier One Leverage Capital</t>
  </si>
  <si>
    <t>5.00%</t>
  </si>
  <si>
    <t>Summary of commitments (Detail) - USD ($) $ in Thousands</t>
  </si>
  <si>
    <t>Commitments to Extend Credit</t>
  </si>
  <si>
    <t>Fair Value, Off-balance Sheet Risks, Disclosure Information [Line Items]</t>
  </si>
  <si>
    <t>Commitments</t>
  </si>
  <si>
    <t>Standby Letters of Credit</t>
  </si>
  <si>
    <t>Commitments and Contingencies (Narrative) (Detail) - USD ($) $ in Thousands</t>
  </si>
  <si>
    <t>Loss Contingencies [Line Items]</t>
  </si>
  <si>
    <t>Loans repurchased</t>
  </si>
  <si>
    <t>Operating lease rent expense</t>
  </si>
  <si>
    <t>Operating lease agreements, renewal term</t>
  </si>
  <si>
    <t>Future Minimum Rental Payments for Operating Leases (Detail) $ in Thousands</t>
  </si>
  <si>
    <t>Operating Leases, Future Minimum Payments Due, Fiscal Year Maturity [Abstract]</t>
  </si>
  <si>
    <t>Operating Leases, Future Minimum Payments Due, Total</t>
  </si>
  <si>
    <t>Transactions With Related Parties (Narrative) (Detail) - USD ($)</t>
  </si>
  <si>
    <t>Related Party Transaction [Line Items]</t>
  </si>
  <si>
    <t>Interest paid</t>
  </si>
  <si>
    <t>Restricted shares expense</t>
  </si>
  <si>
    <t>Reimbursable expense by related party</t>
  </si>
  <si>
    <t>Payments for related parties, apportioned costs</t>
  </si>
  <si>
    <t>Initial public offering related expenses</t>
  </si>
  <si>
    <t>Related party transaction, description</t>
  </si>
  <si>
    <t>The Company's Chief Executive Officer's son owns a 22.5% interest in Sioux Falls  Financial Services, LLC, which leases to the Company certain property in South  Dakota used as an operations center. The lease agreement for this property  commenced on April 1, 2011 and contains customary and standard terms for similar  lease arrangements. The term of the lease runs through March 31, 2020, at which  point the Company has the option to renew the lease for an additional five year  term.</t>
  </si>
  <si>
    <t>Ownership percentage by related parties by lessor</t>
  </si>
  <si>
    <t>22.50%</t>
  </si>
  <si>
    <t>Payments for lease total</t>
  </si>
  <si>
    <t>Repurchase of shares during the period</t>
  </si>
  <si>
    <t>Debt Instrument, interest rate</t>
  </si>
  <si>
    <t>2.2836%</t>
  </si>
  <si>
    <t>Accrued expenses</t>
  </si>
  <si>
    <t>Liability related to restricted stock compensation</t>
  </si>
  <si>
    <t>Notes Payable To Related Party</t>
  </si>
  <si>
    <t>Securities purchased</t>
  </si>
  <si>
    <t>Commissions to related party</t>
  </si>
  <si>
    <t>National Australia Bank Limited | Revolving Credit Facility</t>
  </si>
  <si>
    <t>1.4067%</t>
  </si>
  <si>
    <t>Line of credit outstanding</t>
  </si>
  <si>
    <t>London Interbank Offered Rate (LIBOR) | Subordinated Capital Note to NAB New York due June 2018</t>
  </si>
  <si>
    <t>Debt Instrument, Basis Spread on Variable Rate</t>
  </si>
  <si>
    <t>London Interbank Offered Rate (LIBOR) | National Australia Bank Limited | Revolving Credit Facility</t>
  </si>
  <si>
    <t>Fair Value of Financial Instruments and Interest Rate Risk - Schedule of Fair Value Measurements of Assets and Liabilities (Detail) - USD ($) $ in Thousands</t>
  </si>
  <si>
    <t>Derivatives-liabilities</t>
  </si>
  <si>
    <t>Fair value loans and written loan commitments</t>
  </si>
  <si>
    <t>Fair value, measurements, recurring</t>
  </si>
  <si>
    <t>Derivative-assets</t>
  </si>
  <si>
    <t>Fair value, measurements, recurring | Level 1</t>
  </si>
  <si>
    <t>Fair value, measurements, recurring | Level 2</t>
  </si>
  <si>
    <t>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ortgage-backed securities | Fair value, measurements, recurring</t>
  </si>
  <si>
    <t>Mortgage-backed securities | Fair value, measurements, recurring | Level 1</t>
  </si>
  <si>
    <t>Mortgage-backed securities | Fair value, measurements, recurring | Level 2</t>
  </si>
  <si>
    <t>Mortgage-backed securities | Fair value, measurements, recurring | Level 3</t>
  </si>
  <si>
    <t>States and political subdivision securities | Fair value, measurements, recurring</t>
  </si>
  <si>
    <t>States and political subdivision securities | Fair value, measurements, recurring | Level 1</t>
  </si>
  <si>
    <t>States and political subdivision securities | Fair value, measurements, recurring | Level 2</t>
  </si>
  <si>
    <t>States and political subdivision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 Fair value, measurements, recurring</t>
  </si>
  <si>
    <t>Other | Fair value, measurements, recurring | Level 1</t>
  </si>
  <si>
    <t>Other | Fair value, measurements, recurring | Level 2</t>
  </si>
  <si>
    <t>Other | Fair value, measurements, recurring | Level 3</t>
  </si>
  <si>
    <t>U.S. Agency securities | Fair value, measurements, recurring</t>
  </si>
  <si>
    <t>U.S. Agency securities | Fair value, measurements, recurring | Level 1</t>
  </si>
  <si>
    <t>U.S. Agency securities | Fair value, measurements, recurring | Level 2</t>
  </si>
  <si>
    <t>U.S. Agency securities | Fair value, measurements, recurring | Level 3</t>
  </si>
  <si>
    <t>Fair Value of Financial Instruments and Interest Rate Risk - Schedule of Other Available-for-Sale (Detail) - Available-for-sale securities - USD ($) $ in Thousands</t>
  </si>
  <si>
    <t>Fair Value, Assets Measured on Recurring Basis, Unobservable Input Reconciliation, Calculation [Roll Forward]</t>
  </si>
  <si>
    <t>Beginning Balance</t>
  </si>
  <si>
    <t>Principal paydown</t>
  </si>
  <si>
    <t>Ending Balance</t>
  </si>
  <si>
    <t>Fair Value of Financial Instruments and Interest Rate Risk - Mortgage Loans Held for Sale (Detail) - Fair Value, Measurements, Nonrecurring - USD ($) $ in Thousands</t>
  </si>
  <si>
    <t>Fair Value Measurements, Recurring and Nonrecurring, Valuation Techniques [Line Items]</t>
  </si>
  <si>
    <t>Impaired loans</t>
  </si>
  <si>
    <t>Loans held for sale, at lower of cost or fair value</t>
  </si>
  <si>
    <t>Fair Value of Financial Instruments and Interest Rate Risk - Level 3 Schedule (Detail) - Fair Value, Measurements, Nonrecurring - USD ($) $ in Thousands</t>
  </si>
  <si>
    <t>Fair Value Inputs, Assets, Quantitative Information [Line Items]</t>
  </si>
  <si>
    <t>Fair Value of Financial Instruments and Interest Rate Risk (Narrative) (Detail)</t>
  </si>
  <si>
    <t>Derivative, remaining maturity</t>
  </si>
  <si>
    <t>180 days</t>
  </si>
  <si>
    <t>Fair Value of Financial Instruments and Interest Rate Risk - Schedule of Balance Sheet Grouping Fair Value (Detail) - USD ($) $ in Thousands</t>
  </si>
  <si>
    <t>Level 1 | Carrying Amount</t>
  </si>
  <si>
    <t>Level 1 | Fair Value</t>
  </si>
  <si>
    <t>Level 2 | Carrying Amount</t>
  </si>
  <si>
    <t>Federal Home Loan Bank stock</t>
  </si>
  <si>
    <t>Liabilities</t>
  </si>
  <si>
    <t>FHLB advances, related party notes payable, and other borrowings</t>
  </si>
  <si>
    <t>Securities sold under repurchase agreements</t>
  </si>
  <si>
    <t>Level 2 | Fair Value</t>
  </si>
  <si>
    <t>Level 3 | Carrying Amount</t>
  </si>
  <si>
    <t>Loans, net excluding fair valued loans and loans held for sale</t>
  </si>
  <si>
    <t>Level 3 | Fair Value</t>
  </si>
  <si>
    <t>Earnings per Share - Schedule of EPS, Basic and Diluted (Detail) - USD ($) $ / shares in Units, $ in Thousands</t>
  </si>
  <si>
    <t>Jun. 30, 2014</t>
  </si>
  <si>
    <t>Jun. 30, 2013</t>
  </si>
  <si>
    <t>Mar. 31, 2013</t>
  </si>
  <si>
    <t>Dec. 31, 2012</t>
  </si>
  <si>
    <t>Antidilutive Securities Excluded from Computation of Earnings Per Share [Line Items]</t>
  </si>
  <si>
    <t>Dilutive effect of stock based compensation (in shares)</t>
  </si>
  <si>
    <t>Weighted average common shares outstanding for diluted earnings per share calculation</t>
  </si>
  <si>
    <t>Performance shares</t>
  </si>
  <si>
    <t>Securities excluded from computation of earnings per share</t>
  </si>
  <si>
    <t>Stock awards</t>
  </si>
  <si>
    <t>Parent Company Only Financial Statements - Condensed Balance Sheets (Detail) - USD ($) $ in Thousands</t>
  </si>
  <si>
    <t>Sep. 30, 2011</t>
  </si>
  <si>
    <t>Liabilities and stockholder's equity</t>
  </si>
  <si>
    <t>Income taxes payable</t>
  </si>
  <si>
    <t>Stockholder's equity</t>
  </si>
  <si>
    <t>Total stockholder's equity</t>
  </si>
  <si>
    <t>Total liabilities and stockholder's equity</t>
  </si>
  <si>
    <t>Investment in subsidiaries</t>
  </si>
  <si>
    <t>Parent Company Only Financial Statements - Condensed Statements of Comprehensive Income (Detail) - USD ($) $ in Thousands</t>
  </si>
  <si>
    <t>Condensed Financial Statements, Captions [Line Items]</t>
  </si>
  <si>
    <t>Interest on related party notes payable</t>
  </si>
  <si>
    <t>Interest on subordinated debentures</t>
  </si>
  <si>
    <t>Benefit for income taxes</t>
  </si>
  <si>
    <t>Dividends from subsidiary bank</t>
  </si>
  <si>
    <t>Total expense</t>
  </si>
  <si>
    <t>Income before income tax and equity in undistributed net income of subsidiaries</t>
  </si>
  <si>
    <t>Income before equity in undistributed net income of subsidiaries</t>
  </si>
  <si>
    <t>Equity in undistributed net income of subsidiaries</t>
  </si>
  <si>
    <t>Parent Company Only Financial Statements - Condensed Statements of Cash Flows (Detail) - USD ($) $ in Thousands</t>
  </si>
  <si>
    <t>Deferred income taxes</t>
  </si>
  <si>
    <t>Accrued interest and other liabilities</t>
  </si>
  <si>
    <t>Net change in note payable to NAB</t>
  </si>
  <si>
    <t>Selected Quarterly Financial Data (unaudited) - Summary of Quarterly Results (Detail) - USD ($) $ / shares in Units, $ in Thousands</t>
  </si>
  <si>
    <t>Earnings per share</t>
  </si>
  <si>
    <t>Changes in the Presentation of Results for Loans at Fair Value and Related Derivatives - Schedule of Error Correction on Realized Gain (Loss) on Derivatives (Detail) - USD ($) $ in Thousands</t>
  </si>
  <si>
    <t>Error Corrections and Prior Period Adjustments Restatement [Line Items]</t>
  </si>
  <si>
    <t>Realized gain (loss) on derivatives</t>
  </si>
  <si>
    <t>Immaterial error correction | Interest income</t>
  </si>
  <si>
    <t>Changes in the Presentation of Results for Loans at Fair Value and Related Derivatives - Schedule of Fair Value of Loans, Correction (Detail) - USD ($) $ in Thousands</t>
  </si>
  <si>
    <t>Change in fair value of loans</t>
  </si>
  <si>
    <t>Noninterest expense | Previously Reported</t>
  </si>
  <si>
    <t>Unrealized gain (loss) on derivatives</t>
  </si>
  <si>
    <t>Net increase (decrease) in fair value of loans at fair value | Adjustment</t>
  </si>
  <si>
    <t>Loan fair value change related to interest rates</t>
  </si>
  <si>
    <t>Loan fair value change related to credit quality</t>
  </si>
  <si>
    <t>Reclassification adjustment</t>
  </si>
  <si>
    <t>Derivatives, net realized and unrealized gain (loss) | Adjustment</t>
  </si>
  <si>
    <t>Change in presentation of changes in fair value of fair value loans | Interest income | Previously Reported</t>
  </si>
  <si>
    <t>Change in presentation of gain (loss) for derivatives related to fair value loans | Noninterest expense | Previously Reported</t>
  </si>
  <si>
    <t>Basis of Presentation - Schedule of Fair Value of Loans, Correction (Detail) - USD ($) $ / shares in Units, $ in Thousands, shares in Millions</t>
  </si>
  <si>
    <t>May. 06, 2015</t>
  </si>
  <si>
    <t>Apr. 28, 2015</t>
  </si>
  <si>
    <t>Dividends declared per share (in dollars per share)</t>
  </si>
  <si>
    <t>Subsequent event</t>
  </si>
  <si>
    <t>National Australia Bank Limited | Subsequent event</t>
  </si>
  <si>
    <t>Number of shares sold by company</t>
  </si>
  <si>
    <t>Shares sold by parent, percentage of company stock</t>
  </si>
  <si>
    <t>39.70%</t>
  </si>
  <si>
    <t>Ownership percentage by parent</t>
  </si>
  <si>
    <t>28.50%</t>
  </si>
  <si>
    <t>Basis of Presentation - Schedule of Error Correction on Realized Gain (Loss) on Derivatives (Detail) - USD ($) $ in Thousands</t>
  </si>
  <si>
    <t>Stock-Based Compensation (Narrative) (Detail) - USD ($)</t>
  </si>
  <si>
    <t>Share-based Compensation Arrangement by Share-based Payment Award [Line Items]</t>
  </si>
  <si>
    <t>Share-based payment award, award vesting period</t>
  </si>
  <si>
    <t>Share-based compensation expense</t>
  </si>
  <si>
    <t>Tax benefit from compensation expense</t>
  </si>
  <si>
    <t>Target performance level</t>
  </si>
  <si>
    <t>100.00%</t>
  </si>
  <si>
    <t>Share-based compensation, compensation cost not yet recognized</t>
  </si>
  <si>
    <t>Share-based compensation, compensation cost not yet recognized, recognition period</t>
  </si>
  <si>
    <t>2 years 6 months</t>
  </si>
  <si>
    <t>Pre-established target levels</t>
  </si>
  <si>
    <t>0.00%</t>
  </si>
  <si>
    <t>150.00%</t>
  </si>
  <si>
    <t>Number of shares to be issued (approximately)</t>
  </si>
  <si>
    <t>Stock-Based Compensation - Schedule of Restricted Stock (Detail) - Mar. 31, 2015 - $ / shares</t>
  </si>
  <si>
    <t>Restricted shares</t>
  </si>
  <si>
    <t>Share-based Compensation Arrangement by Share-based Payment Award, Equity Instruments Other than Options, Nonvested, Number of Shares [Roll Forward]</t>
  </si>
  <si>
    <t>Shares, beginning of year (shares)</t>
  </si>
  <si>
    <t>Granted (shares)</t>
  </si>
  <si>
    <t>Vested and issued (shares)</t>
  </si>
  <si>
    <t>Forfeited (shares)</t>
  </si>
  <si>
    <t>Canceled (shares)</t>
  </si>
  <si>
    <t>Shares, ending of year (shares)</t>
  </si>
  <si>
    <t>Vested, but not issuable (shares)</t>
  </si>
  <si>
    <t>Share-based Compensation Arrangement by Share-based Payment Award, Equity Instruments Other than Options, Nonvested, Weighted Average Grant Date Fair Value [Abstract]</t>
  </si>
  <si>
    <t>Shares, beginning of year (in USD per share)</t>
  </si>
  <si>
    <t>Granted (in USD per share)</t>
  </si>
  <si>
    <t>Vested and issued (in USD per share)</t>
  </si>
  <si>
    <t>Forfeited (in USD per share)</t>
  </si>
  <si>
    <t>Canceled (in USD per share)</t>
  </si>
  <si>
    <t>Share, ending of year (in USD per share)</t>
  </si>
  <si>
    <t>Vested, but not issuable (in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8"/>
  </cols>
  <sheetData>
    <row spans="1:2" r="1">
      <c s="1" t="s" r="A1">
        <v>0</v>
      </c>
      <c s="2" t="s" r="B1">
        <v>1</v>
      </c>
    </row>
    <row spans="1:2" r="2">
      <c s="2" t="s" r="B2">
        <v>2</v>
      </c>
    </row>
    <row spans="1:2" r="3">
      <c s="3" t="s" r="A3">
        <v>3</v>
      </c>
    </row>
    <row spans="1:2" r="4">
      <c s="4" t="s" r="A4">
        <v>4</v>
      </c>
      <c s="5" t="s" r="B4">
        <v>5</v>
      </c>
    </row>
    <row spans="1:2" r="5">
      <c s="4" t="s" r="A5">
        <v>6</v>
      </c>
      <c s="4" t="s" r="B5">
        <v>7</v>
      </c>
    </row>
    <row spans="1:2" r="6">
      <c s="4" t="s" r="A6">
        <v>8</v>
      </c>
      <c s="4" t="s" r="B6">
        <v>9</v>
      </c>
    </row>
    <row spans="1:2" r="7">
      <c s="4" t="s" r="A7">
        <v>10</v>
      </c>
      <c s="4" t="s" r="B7">
        <v>11</v>
      </c>
    </row>
    <row spans="1:2" r="8">
      <c s="4" t="s" r="A8">
        <v>12</v>
      </c>
      <c s="4" t="s" r="B8">
        <v>13</v>
      </c>
    </row>
    <row spans="1:2" r="9">
      <c s="4" t="s" r="A9">
        <v>14</v>
      </c>
      <c s="6" t="n" r="B9">
        <v>1613665</v>
      </c>
    </row>
    <row spans="1:2" r="10">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t="s" r="A1">
        <v>191</v>
      </c>
      <c s="2" t="s" r="B1">
        <v>1</v>
      </c>
      <c s="2" t="s" r="C1">
        <v>67</v>
      </c>
    </row>
    <row spans="1:3" r="2">
      <c s="2" t="s" r="B2">
        <v>2</v>
      </c>
      <c s="2" t="s" r="C2">
        <v>18</v>
      </c>
    </row>
    <row spans="1:3" r="3">
      <c s="3" t="s" r="A3">
        <v>192</v>
      </c>
    </row>
    <row spans="1:3" r="4">
      <c s="4" t="s" r="A4">
        <v>191</v>
      </c>
      <c s="4" t="s" r="B4">
        <v>193</v>
      </c>
      <c s="4" t="s" r="C4">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9</v>
      </c>
      <c s="2" t="s" r="B1">
        <v>2</v>
      </c>
      <c s="2" t="s" r="C1">
        <v>18</v>
      </c>
    </row>
    <row spans="1:3" r="2">
      <c s="3" t="s" r="A2">
        <v>889</v>
      </c>
    </row>
    <row spans="1:3" r="3">
      <c s="6" t="n" r="A3">
        <v>2015</v>
      </c>
      <c s="7" t="n" r="C3">
        <v>70594</v>
      </c>
    </row>
    <row spans="1:3" r="4">
      <c s="4" t="s" r="A4">
        <v>870</v>
      </c>
      <c s="7" t="n" r="B4">
        <v>70519</v>
      </c>
    </row>
    <row spans="1:3" r="5">
      <c s="6" t="n" r="A5">
        <v>2016</v>
      </c>
      <c s="6" t="n" r="B5">
        <v>90000</v>
      </c>
      <c s="6" t="n" r="C5">
        <v>90000</v>
      </c>
    </row>
    <row spans="1:3" r="6">
      <c s="6" t="n" r="A6">
        <v>2017</v>
      </c>
      <c s="6" t="n" r="B6">
        <v>25000</v>
      </c>
      <c s="6" t="n" r="C6">
        <v>25000</v>
      </c>
    </row>
    <row spans="1:3" r="7">
      <c s="6" t="n" r="A7">
        <v>2018</v>
      </c>
      <c s="6" t="n" r="B7">
        <v>60795</v>
      </c>
      <c s="6" t="n" r="C7">
        <v>60795</v>
      </c>
    </row>
    <row spans="1:3" r="8">
      <c s="6" t="n" r="A8">
        <v>2019</v>
      </c>
      <c s="6" t="n" r="B8">
        <v>75000</v>
      </c>
      <c s="6" t="n" r="C8">
        <v>100000</v>
      </c>
    </row>
    <row spans="1:3" r="9">
      <c s="4" t="s" r="A9">
        <v>871</v>
      </c>
      <c s="6" t="n" r="B9">
        <v>195000</v>
      </c>
      <c s="6" t="n" r="C9">
        <v>270000</v>
      </c>
    </row>
    <row spans="1:3" r="10">
      <c s="4" t="s" r="A10">
        <v>125</v>
      </c>
      <c s="7" t="n" r="B10">
        <v>516314</v>
      </c>
      <c s="7" t="n" r="C10">
        <v>61638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4"/>
    <col customWidth="1" max="6" min="6" width="14"/>
    <col customWidth="1" max="7" min="7" width="14"/>
  </cols>
  <sheetData>
    <row spans="1:7" r="1">
      <c s="1" t="s" r="A1">
        <v>910</v>
      </c>
      <c s="2" t="s" r="B1">
        <v>911</v>
      </c>
      <c s="2" t="s" r="C1">
        <v>912</v>
      </c>
      <c s="2" t="s" r="D1">
        <v>913</v>
      </c>
      <c s="2" t="s" r="E1">
        <v>2</v>
      </c>
      <c s="2" t="s" r="F1">
        <v>18</v>
      </c>
      <c s="2" t="s" r="G1">
        <v>19</v>
      </c>
    </row>
    <row spans="1:7" r="2">
      <c s="3" t="s" r="A2">
        <v>889</v>
      </c>
    </row>
    <row spans="1:7" r="3">
      <c s="4" t="s" r="A3">
        <v>41</v>
      </c>
      <c s="7" t="n" r="E3">
        <v>56083</v>
      </c>
      <c s="7" t="n" r="F3">
        <v>56083</v>
      </c>
      <c s="7" t="n" r="G3">
        <v>56083</v>
      </c>
    </row>
    <row spans="1:7" r="4">
      <c s="4" t="s" r="A4">
        <v>914</v>
      </c>
    </row>
    <row spans="1:7" r="5">
      <c s="3" t="s" r="A5">
        <v>889</v>
      </c>
    </row>
    <row spans="1:7" r="6">
      <c s="4" t="s" r="A6">
        <v>915</v>
      </c>
      <c s="4" t="s" r="B6">
        <v>916</v>
      </c>
      <c s="4" t="s" r="C6">
        <v>916</v>
      </c>
      <c s="4" t="s" r="D6">
        <v>916</v>
      </c>
    </row>
    <row spans="1:7" r="7">
      <c s="4" t="s" r="A7">
        <v>917</v>
      </c>
      <c s="4" t="s" r="C7">
        <v>918</v>
      </c>
      <c s="4" t="s" r="D7">
        <v>919</v>
      </c>
    </row>
    <row spans="1:7" r="8">
      <c s="4" t="s" r="A8">
        <v>920</v>
      </c>
      <c s="4" t="s" r="B8">
        <v>921</v>
      </c>
    </row>
    <row spans="1:7" r="9">
      <c s="4" t="s" r="A9">
        <v>920</v>
      </c>
      <c s="4" t="s" r="C9">
        <v>922</v>
      </c>
    </row>
    <row spans="1:7" r="10">
      <c s="4" t="s" r="A10">
        <v>923</v>
      </c>
      <c s="7" t="n" r="F10">
        <v>1680</v>
      </c>
      <c s="7" t="n" r="G10">
        <v>1680</v>
      </c>
    </row>
    <row spans="1:7" r="11">
      <c s="4" t="s" r="A11">
        <v>924</v>
      </c>
    </row>
    <row spans="1:7" r="12">
      <c s="3" t="s" r="A12">
        <v>889</v>
      </c>
    </row>
    <row spans="1:7" r="13">
      <c s="4" t="s" r="A13">
        <v>925</v>
      </c>
      <c s="4" t="s" r="B13">
        <v>926</v>
      </c>
      <c s="4" t="s" r="C13">
        <v>927</v>
      </c>
      <c s="4" t="s" r="D13">
        <v>928</v>
      </c>
    </row>
    <row spans="1:7" r="14">
      <c s="4" t="s" r="A14">
        <v>929</v>
      </c>
    </row>
    <row spans="1:7" r="15">
      <c s="3" t="s" r="A15">
        <v>889</v>
      </c>
    </row>
    <row spans="1:7" r="16">
      <c s="4" t="s" r="A16">
        <v>930</v>
      </c>
      <c s="6" t="n" r="B16">
        <v>30000</v>
      </c>
      <c s="6" t="n" r="D16">
        <v>22400</v>
      </c>
    </row>
    <row spans="1:7" r="17">
      <c s="4" t="s" r="A17">
        <v>931</v>
      </c>
      <c s="7" t="n" r="B17">
        <v>1000</v>
      </c>
      <c s="7" t="n" r="C17">
        <v>1000</v>
      </c>
      <c s="7" t="n" r="D17">
        <v>1000</v>
      </c>
    </row>
    <row spans="1:7" r="18">
      <c s="4" t="s" r="A18">
        <v>932</v>
      </c>
      <c s="7" t="n" r="B18">
        <v>1000</v>
      </c>
      <c s="7" t="n" r="C18">
        <v>1000</v>
      </c>
      <c s="7" t="n" r="D18">
        <v>1000</v>
      </c>
    </row>
    <row spans="1:7" r="19">
      <c s="4" t="s" r="A19">
        <v>933</v>
      </c>
      <c s="4" t="s" r="B19">
        <v>934</v>
      </c>
    </row>
    <row spans="1:7" r="20">
      <c s="4" t="s" r="A20">
        <v>935</v>
      </c>
      <c s="6" t="n" r="C20">
        <v>2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936</v>
      </c>
      <c s="2" t="s" r="B1">
        <v>66</v>
      </c>
      <c s="2" t="s" r="D1">
        <v>1</v>
      </c>
      <c s="2" t="s" r="F1">
        <v>67</v>
      </c>
    </row>
    <row spans="1:8" r="2">
      <c s="2" t="s" r="B2">
        <v>2</v>
      </c>
      <c s="2" t="s" r="C2">
        <v>68</v>
      </c>
      <c s="2" t="s" r="D2">
        <v>2</v>
      </c>
      <c s="2" t="s" r="E2">
        <v>68</v>
      </c>
      <c s="2" t="s" r="F2">
        <v>18</v>
      </c>
      <c s="2" t="s" r="G2">
        <v>19</v>
      </c>
      <c s="2" t="s" r="H2">
        <v>69</v>
      </c>
    </row>
    <row spans="1:8" r="3">
      <c s="3" t="s" r="A3">
        <v>241</v>
      </c>
    </row>
    <row spans="1:8" r="4">
      <c s="4" t="s" r="A4">
        <v>937</v>
      </c>
      <c s="7" t="n" r="B4">
        <v>10337</v>
      </c>
      <c s="7" t="n" r="C4">
        <v>10994</v>
      </c>
      <c s="7" t="n" r="D4">
        <v>24011</v>
      </c>
      <c s="7" t="n" r="E4">
        <v>26960</v>
      </c>
      <c s="7" t="n" r="F4">
        <v>58172</v>
      </c>
      <c s="7" t="n" r="G4">
        <v>51828</v>
      </c>
      <c s="7" t="n" r="H4">
        <v>51677</v>
      </c>
    </row>
    <row spans="1:8" r="5">
      <c s="4" t="s" r="A5">
        <v>938</v>
      </c>
      <c s="6" t="n" r="B5">
        <v>1484</v>
      </c>
      <c s="6" t="n" r="C5">
        <v>1288</v>
      </c>
      <c s="6" t="n" r="D5">
        <v>3477</v>
      </c>
      <c s="6" t="n" r="E5">
        <v>3957</v>
      </c>
      <c s="6" t="n" r="F5">
        <v>8638</v>
      </c>
      <c s="6" t="n" r="G5">
        <v>8158</v>
      </c>
      <c s="6" t="n" r="H5">
        <v>7200</v>
      </c>
    </row>
    <row spans="1:8" r="6">
      <c s="4" t="s" r="A6">
        <v>939</v>
      </c>
      <c s="6" t="n" r="B6">
        <v>11821</v>
      </c>
      <c s="6" t="n" r="C6">
        <v>12282</v>
      </c>
      <c s="6" t="n" r="D6">
        <v>27488</v>
      </c>
      <c s="6" t="n" r="E6">
        <v>30917</v>
      </c>
      <c s="6" t="n" r="F6">
        <v>66810</v>
      </c>
      <c s="6" t="n" r="G6">
        <v>59986</v>
      </c>
      <c s="6" t="n" r="H6">
        <v>58877</v>
      </c>
    </row>
    <row spans="1:8" r="7">
      <c s="4" t="s" r="A7">
        <v>940</v>
      </c>
      <c s="6" t="n" r="B7">
        <v>-2101</v>
      </c>
      <c s="6" t="n" r="C7">
        <v>2207</v>
      </c>
      <c s="6" t="n" r="D7">
        <v>-4066</v>
      </c>
      <c s="6" t="n" r="E7">
        <v>-1489</v>
      </c>
      <c s="6" t="n" r="F7">
        <v>-12463</v>
      </c>
      <c s="6" t="n" r="G7">
        <v>-6088</v>
      </c>
      <c s="6" t="n" r="H7">
        <v>-14719</v>
      </c>
    </row>
    <row spans="1:8" r="8">
      <c s="4" t="s" r="A8">
        <v>941</v>
      </c>
      <c s="7" t="n" r="B8">
        <v>9720</v>
      </c>
      <c s="7" t="n" r="C8">
        <v>14489</v>
      </c>
      <c s="7" t="n" r="D8">
        <v>23422</v>
      </c>
      <c s="7" t="n" r="E8">
        <v>29428</v>
      </c>
      <c s="7" t="n" r="F8">
        <v>54347</v>
      </c>
      <c s="7" t="n" r="G8">
        <v>53898</v>
      </c>
      <c s="7" t="n" r="H8">
        <v>44158</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942</v>
      </c>
      <c s="2" t="s" r="B1">
        <v>66</v>
      </c>
      <c s="2" t="s" r="D1">
        <v>1</v>
      </c>
      <c s="2" t="s" r="F1">
        <v>67</v>
      </c>
    </row>
    <row spans="1:8" r="2">
      <c s="2" t="s" r="B2">
        <v>2</v>
      </c>
      <c s="2" t="s" r="C2">
        <v>68</v>
      </c>
      <c s="2" t="s" r="D2">
        <v>2</v>
      </c>
      <c s="2" t="s" r="E2">
        <v>68</v>
      </c>
      <c s="2" t="s" r="F2">
        <v>18</v>
      </c>
      <c s="2" t="s" r="G2">
        <v>19</v>
      </c>
      <c s="2" t="s" r="H2">
        <v>69</v>
      </c>
    </row>
    <row spans="1:8" r="3">
      <c s="3" t="s" r="A3">
        <v>241</v>
      </c>
    </row>
    <row spans="1:8" r="4">
      <c s="4" t="s" r="A4">
        <v>943</v>
      </c>
      <c s="7" t="n" r="B4">
        <v>10305</v>
      </c>
      <c s="7" t="n" r="C4">
        <v>14161</v>
      </c>
      <c s="7" t="n" r="D4">
        <v>24445</v>
      </c>
      <c s="7" t="n" r="E4">
        <v>29401</v>
      </c>
      <c s="7" t="n" r="F4">
        <v>55754</v>
      </c>
      <c s="7" t="n" r="G4">
        <v>52550</v>
      </c>
      <c s="7" t="n" r="H4">
        <v>41004</v>
      </c>
    </row>
    <row spans="1:8" r="5">
      <c s="4" t="s" r="A5">
        <v>944</v>
      </c>
      <c s="4" t="s" r="B5">
        <v>945</v>
      </c>
      <c s="4" t="s" r="C5">
        <v>945</v>
      </c>
      <c s="4" t="s" r="D5">
        <v>945</v>
      </c>
      <c s="4" t="s" r="E5">
        <v>945</v>
      </c>
      <c s="4" t="s" r="F5">
        <v>945</v>
      </c>
      <c s="4" t="s" r="G5">
        <v>945</v>
      </c>
      <c s="4" t="s" r="H5">
        <v>945</v>
      </c>
    </row>
    <row spans="1:8" r="6">
      <c s="4" t="s" r="A6">
        <v>946</v>
      </c>
      <c s="7" t="n" r="B6">
        <v>-1651</v>
      </c>
      <c s="7" t="n" r="C6">
        <v>-1174</v>
      </c>
      <c s="7" t="n" r="D6">
        <v>-3216</v>
      </c>
      <c s="7" t="n" r="E6">
        <v>-2276</v>
      </c>
      <c s="7" t="n" r="F6">
        <v>-4926</v>
      </c>
      <c s="7" t="n" r="G6">
        <v>-3856</v>
      </c>
      <c s="7" t="n" r="H6">
        <v>-2348</v>
      </c>
    </row>
    <row spans="1:8" r="7">
      <c s="4" t="s" r="A7">
        <v>947</v>
      </c>
      <c s="6" t="n" r="B7">
        <v>965</v>
      </c>
      <c s="6" t="n" r="C7">
        <v>837</v>
      </c>
      <c s="6" t="n" r="D7">
        <v>2260</v>
      </c>
      <c s="6" t="n" r="E7">
        <v>2572</v>
      </c>
      <c s="6" t="n" r="F7">
        <v>5615</v>
      </c>
      <c s="6" t="n" r="G7">
        <v>5303</v>
      </c>
      <c s="6" t="n" r="H7">
        <v>4680</v>
      </c>
    </row>
    <row spans="1:8" r="8">
      <c s="4" t="s" r="A8">
        <v>94</v>
      </c>
      <c s="6" t="n" r="B8">
        <v>101</v>
      </c>
      <c s="6" t="n" r="C8">
        <v>665</v>
      </c>
      <c s="6" t="n" r="D8">
        <v>-67</v>
      </c>
      <c s="6" t="n" r="E8">
        <v>-269</v>
      </c>
      <c s="6" t="n" r="F8">
        <v>-2096</v>
      </c>
      <c s="6" t="n" r="G8">
        <v>-99</v>
      </c>
      <c s="6" t="n" r="H8">
        <v>822</v>
      </c>
    </row>
    <row spans="1:8" r="9">
      <c s="4" t="s" r="A9">
        <v>941</v>
      </c>
      <c s="7" t="n" r="B9">
        <v>9720</v>
      </c>
      <c s="7" t="n" r="C9">
        <v>14489</v>
      </c>
      <c s="7" t="n" r="D9">
        <v>23422</v>
      </c>
      <c s="7" t="n" r="E9">
        <v>29428</v>
      </c>
      <c s="7" t="n" r="F9">
        <v>54347</v>
      </c>
      <c s="7" t="n" r="G9">
        <v>53898</v>
      </c>
      <c s="7" t="n" r="H9">
        <v>44158</v>
      </c>
    </row>
  </sheetData>
  <mergeCells count="4">
    <mergeCell ref="A1:A2"/>
    <mergeCell ref="B1:C1"/>
    <mergeCell ref="D1:E1"/>
    <mergeCell ref="F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48</v>
      </c>
      <c s="2" t="s" r="B1">
        <v>2</v>
      </c>
      <c s="2" t="s" r="C1">
        <v>18</v>
      </c>
      <c s="2" t="s" r="D1">
        <v>19</v>
      </c>
    </row>
    <row spans="1:4" r="2">
      <c s="3" t="s" r="A2">
        <v>949</v>
      </c>
    </row>
    <row spans="1:4" r="3">
      <c s="4" t="s" r="A3">
        <v>56</v>
      </c>
      <c s="7" t="n" r="B3">
        <v>21421</v>
      </c>
      <c s="7" t="n" r="C3">
        <v>19683</v>
      </c>
      <c s="7" t="n" r="D3">
        <v>22686</v>
      </c>
    </row>
    <row spans="1:4" r="4">
      <c s="4" t="s" r="A4">
        <v>950</v>
      </c>
      <c s="6" t="n" r="B4">
        <v>606</v>
      </c>
      <c s="6" t="n" r="C4">
        <v>329</v>
      </c>
      <c s="6" t="n" r="D4">
        <v>320</v>
      </c>
    </row>
    <row spans="1:4" r="5">
      <c s="4" t="s" r="A5">
        <v>951</v>
      </c>
      <c s="6" t="n" r="B5">
        <v>94</v>
      </c>
      <c s="6" t="n" r="C5">
        <v>119</v>
      </c>
      <c s="6" t="n" r="D5">
        <v>170</v>
      </c>
    </row>
    <row spans="1:4" r="6">
      <c s="4" t="s" r="A6">
        <v>952</v>
      </c>
      <c s="6" t="n" r="B6">
        <v>-1310</v>
      </c>
      <c s="6" t="n" r="C6">
        <v>3758</v>
      </c>
      <c s="6" t="n" r="D6">
        <v>4144</v>
      </c>
    </row>
    <row spans="1:4" r="7">
      <c s="4" t="s" r="A7">
        <v>953</v>
      </c>
      <c s="6" t="n" r="B7">
        <v>15462</v>
      </c>
      <c s="6" t="n" r="C7">
        <v>13721</v>
      </c>
      <c s="6" t="n" r="D7">
        <v>7072</v>
      </c>
    </row>
    <row spans="1:4" r="8">
      <c s="4" t="s" r="A8">
        <v>954</v>
      </c>
      <c s="6" t="n" r="B8">
        <v>11227</v>
      </c>
      <c s="6" t="n" r="C8">
        <v>10573</v>
      </c>
      <c s="6" t="n" r="D8">
        <v>6617</v>
      </c>
    </row>
    <row spans="1:4" r="9">
      <c s="4" t="s" r="A9">
        <v>955</v>
      </c>
      <c s="6" t="n" r="B9">
        <v>8438</v>
      </c>
      <c s="6" t="n" r="C9">
        <v>9595</v>
      </c>
      <c s="6" t="n" r="D9">
        <v>10879</v>
      </c>
    </row>
    <row spans="1:4" r="10">
      <c s="4" t="s" r="A10">
        <v>94</v>
      </c>
      <c s="6" t="n" r="B10">
        <v>4976</v>
      </c>
      <c s="6" t="n" r="C10">
        <v>6272</v>
      </c>
      <c s="6" t="n" r="D10">
        <v>5668</v>
      </c>
    </row>
    <row spans="1:4" r="11">
      <c s="4" t="s" r="A11">
        <v>956</v>
      </c>
      <c s="6" t="n" r="B11">
        <v>60914</v>
      </c>
      <c s="6" t="n" r="C11">
        <v>64050</v>
      </c>
      <c s="6" t="n" r="D11">
        <v>57556</v>
      </c>
    </row>
    <row spans="1:4" r="12">
      <c s="3" t="s" r="A12">
        <v>957</v>
      </c>
    </row>
    <row spans="1:4" r="13">
      <c s="4" t="s" r="A13">
        <v>958</v>
      </c>
      <c s="6" t="n" r="B13">
        <v>-3707</v>
      </c>
      <c s="6" t="n" r="C13">
        <v>-9099</v>
      </c>
      <c s="6" t="n" r="D13">
        <v>-5143</v>
      </c>
    </row>
    <row spans="1:4" r="14">
      <c s="4" t="s" r="A14">
        <v>952</v>
      </c>
      <c s="6" t="n" r="C14">
        <v>0</v>
      </c>
      <c s="6" t="n" r="D14">
        <v>0</v>
      </c>
    </row>
    <row spans="1:4" r="15">
      <c s="4" t="s" r="A15">
        <v>25</v>
      </c>
      <c s="6" t="n" r="B15">
        <v>-11037</v>
      </c>
      <c s="6" t="n" r="C15">
        <v>-4390</v>
      </c>
      <c s="6" t="n" r="D15">
        <v>-6132</v>
      </c>
    </row>
    <row spans="1:4" r="16">
      <c s="4" t="s" r="A16">
        <v>959</v>
      </c>
      <c s="6" t="n" r="B16">
        <v>-1557</v>
      </c>
      <c s="6" t="n" r="C16">
        <v>-4280</v>
      </c>
      <c s="6" t="n" r="D16">
        <v>-11943</v>
      </c>
    </row>
    <row spans="1:4" r="17">
      <c s="4" t="s" r="A17">
        <v>94</v>
      </c>
      <c s="6" t="n" r="B17">
        <v>-912</v>
      </c>
      <c s="6" t="n" r="C17">
        <v>-1578</v>
      </c>
      <c s="6" t="n" r="D17">
        <v>-1712</v>
      </c>
    </row>
    <row spans="1:4" r="18">
      <c s="4" t="s" r="A18">
        <v>960</v>
      </c>
      <c s="6" t="n" r="B18">
        <v>-17213</v>
      </c>
      <c s="6" t="n" r="C18">
        <v>-19347</v>
      </c>
      <c s="6" t="n" r="D18">
        <v>-24930</v>
      </c>
    </row>
    <row spans="1:4" r="19">
      <c s="4" t="s" r="A19">
        <v>31</v>
      </c>
      <c s="7" t="n" r="B19">
        <v>43701</v>
      </c>
      <c s="7" t="n" r="C19">
        <v>44703</v>
      </c>
      <c s="7" t="n" r="D19">
        <v>3262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961</v>
      </c>
      <c s="2" t="s" r="B1">
        <v>2</v>
      </c>
      <c s="2" t="s" r="C1">
        <v>18</v>
      </c>
      <c s="2" t="s" r="D1">
        <v>19</v>
      </c>
    </row>
    <row spans="1:4" r="2">
      <c s="3" t="s" r="A2">
        <v>962</v>
      </c>
    </row>
    <row spans="1:4" r="3">
      <c s="4" t="s" r="A3">
        <v>44</v>
      </c>
      <c s="7" t="n" r="B3">
        <v>0</v>
      </c>
      <c s="7" t="n" r="C3">
        <v>4915</v>
      </c>
      <c s="7" t="n" r="D3">
        <v>12390</v>
      </c>
    </row>
    <row spans="1:4" r="4">
      <c s="4" t="s" r="A4">
        <v>963</v>
      </c>
    </row>
    <row spans="1:4" r="5">
      <c s="3" t="s" r="A5">
        <v>962</v>
      </c>
    </row>
    <row spans="1:4" r="6">
      <c s="4" t="s" r="A6">
        <v>964</v>
      </c>
      <c s="7" t="n" r="B6">
        <v>200</v>
      </c>
    </row>
    <row spans="1:4" r="7">
      <c s="4" t="s" r="A7">
        <v>965</v>
      </c>
    </row>
    <row spans="1:4" r="8">
      <c s="3" t="s" r="A8">
        <v>962</v>
      </c>
    </row>
    <row spans="1:4" r="9">
      <c s="4" t="s" r="A9">
        <v>44</v>
      </c>
      <c s="7" t="n" r="C9">
        <v>4910</v>
      </c>
      <c s="7" t="n" r="D9">
        <v>1239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966</v>
      </c>
      <c s="2" t="s" r="B1">
        <v>66</v>
      </c>
      <c s="2" t="s" r="D1">
        <v>1</v>
      </c>
      <c s="2" t="s" r="F1">
        <v>67</v>
      </c>
    </row>
    <row spans="1:8" r="2">
      <c s="2" t="s" r="B2">
        <v>2</v>
      </c>
      <c s="2" t="s" r="C2">
        <v>68</v>
      </c>
      <c s="2" t="s" r="D2">
        <v>2</v>
      </c>
      <c s="2" t="s" r="E2">
        <v>68</v>
      </c>
      <c s="2" t="s" r="F2">
        <v>18</v>
      </c>
      <c s="2" t="s" r="G2">
        <v>19</v>
      </c>
      <c s="2" t="s" r="H2">
        <v>69</v>
      </c>
    </row>
    <row spans="1:8" r="3">
      <c s="3" t="s" r="A3">
        <v>967</v>
      </c>
    </row>
    <row spans="1:8" r="4">
      <c s="4" t="s" r="A4">
        <v>968</v>
      </c>
      <c s="4" t="s" r="D4">
        <v>969</v>
      </c>
      <c s="4" t="s" r="F4">
        <v>969</v>
      </c>
    </row>
    <row spans="1:8" r="5">
      <c s="4" t="s" r="A5">
        <v>970</v>
      </c>
      <c s="4" t="s" r="D5">
        <v>971</v>
      </c>
      <c s="4" t="s" r="F5">
        <v>971</v>
      </c>
    </row>
    <row spans="1:8" r="6">
      <c s="4" t="s" r="A6">
        <v>972</v>
      </c>
      <c s="7" t="n" r="B6">
        <v>500000</v>
      </c>
      <c s="7" t="n" r="C6">
        <v>0</v>
      </c>
      <c s="7" t="n" r="D6">
        <v>1800000</v>
      </c>
      <c s="7" t="n" r="E6">
        <v>1200000</v>
      </c>
      <c s="7" t="n" r="F6">
        <v>3600000</v>
      </c>
      <c s="7" t="n" r="G6">
        <v>4480000</v>
      </c>
      <c s="7" t="n" r="H6">
        <v>4130000</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3</v>
      </c>
      <c s="2" t="s" r="B1">
        <v>18</v>
      </c>
      <c s="2" t="s" r="C1">
        <v>19</v>
      </c>
    </row>
    <row spans="1:3" r="2">
      <c s="4" t="s" r="A2">
        <v>974</v>
      </c>
    </row>
    <row spans="1:3" r="3">
      <c s="3" t="s" r="A3">
        <v>975</v>
      </c>
    </row>
    <row spans="1:3" r="4">
      <c s="4" t="s" r="A4">
        <v>976</v>
      </c>
      <c s="7" t="n" r="B4">
        <v>851867</v>
      </c>
      <c s="7" t="n" r="C4">
        <v>846689</v>
      </c>
    </row>
    <row spans="1:3" r="5">
      <c s="4" t="s" r="A5">
        <v>977</v>
      </c>
      <c s="4" t="s" r="B5">
        <v>978</v>
      </c>
      <c s="4" t="s" r="C5">
        <v>979</v>
      </c>
    </row>
    <row spans="1:3" r="6">
      <c s="4" t="s" r="A6">
        <v>980</v>
      </c>
      <c s="7" t="n" r="B6">
        <v>529521</v>
      </c>
      <c s="7" t="n" r="C6">
        <v>490865</v>
      </c>
    </row>
    <row spans="1:3" r="7">
      <c s="4" t="s" r="A7">
        <v>981</v>
      </c>
      <c s="4" t="s" r="B7">
        <v>982</v>
      </c>
      <c s="4" t="s" r="C7">
        <v>982</v>
      </c>
    </row>
    <row spans="1:3" r="8">
      <c s="4" t="s" r="A8">
        <v>983</v>
      </c>
      <c s="7" t="n" r="B8">
        <v>782872</v>
      </c>
      <c s="7" t="n" r="C8">
        <v>762189</v>
      </c>
    </row>
    <row spans="1:3" r="9">
      <c s="4" t="s" r="A9">
        <v>984</v>
      </c>
      <c s="4" t="s" r="B9">
        <v>985</v>
      </c>
      <c s="4" t="s" r="C9">
        <v>986</v>
      </c>
    </row>
    <row spans="1:3" r="10">
      <c s="4" t="s" r="A10">
        <v>987</v>
      </c>
      <c s="7" t="n" r="B10">
        <v>264707</v>
      </c>
      <c s="7" t="n" r="C10">
        <v>245433</v>
      </c>
    </row>
    <row spans="1:3" r="11">
      <c s="4" t="s" r="A11">
        <v>988</v>
      </c>
      <c s="4" t="s" r="B11">
        <v>989</v>
      </c>
      <c s="4" t="s" r="C11">
        <v>989</v>
      </c>
    </row>
    <row spans="1:3" r="12">
      <c s="4" t="s" r="A12">
        <v>990</v>
      </c>
      <c s="7" t="n" r="B12">
        <v>782872</v>
      </c>
      <c s="7" t="n" r="C12">
        <v>762189</v>
      </c>
    </row>
    <row spans="1:3" r="13">
      <c s="4" t="s" r="A13">
        <v>991</v>
      </c>
      <c s="4" t="s" r="B13">
        <v>992</v>
      </c>
      <c s="4" t="s" r="C13">
        <v>993</v>
      </c>
    </row>
    <row spans="1:3" r="14">
      <c s="4" t="s" r="A14">
        <v>994</v>
      </c>
      <c s="7" t="n" r="B14">
        <v>344120</v>
      </c>
      <c s="7" t="n" r="C14">
        <v>331374</v>
      </c>
    </row>
    <row spans="1:3" r="15">
      <c s="4" t="s" r="A15">
        <v>995</v>
      </c>
      <c s="4" t="s" r="B15">
        <v>989</v>
      </c>
      <c s="4" t="s" r="C15">
        <v>989</v>
      </c>
    </row>
    <row spans="1:3" r="16">
      <c s="4" t="s" r="A16">
        <v>996</v>
      </c>
    </row>
    <row spans="1:3" r="17">
      <c s="3" t="s" r="A17">
        <v>975</v>
      </c>
    </row>
    <row spans="1:3" r="18">
      <c s="4" t="s" r="A18">
        <v>976</v>
      </c>
      <c s="7" t="n" r="B18">
        <v>861392</v>
      </c>
      <c s="7" t="n" r="C18">
        <v>848534</v>
      </c>
    </row>
    <row spans="1:3" r="19">
      <c s="4" t="s" r="A19">
        <v>977</v>
      </c>
      <c s="4" t="s" r="B19">
        <v>997</v>
      </c>
      <c s="4" t="s" r="C19">
        <v>998</v>
      </c>
    </row>
    <row spans="1:3" r="20">
      <c s="4" t="s" r="A20">
        <v>980</v>
      </c>
      <c s="7" t="n" r="B20">
        <v>529273</v>
      </c>
      <c s="7" t="n" r="C20">
        <v>490793</v>
      </c>
    </row>
    <row spans="1:3" r="21">
      <c s="4" t="s" r="A21">
        <v>981</v>
      </c>
      <c s="4" t="s" r="B21">
        <v>982</v>
      </c>
      <c s="4" t="s" r="C21">
        <v>982</v>
      </c>
    </row>
    <row spans="1:3" r="22">
      <c s="4" t="s" r="A22">
        <v>999</v>
      </c>
      <c s="7" t="n" r="B22">
        <v>661591</v>
      </c>
      <c s="7" t="n" r="C22">
        <v>613492</v>
      </c>
    </row>
    <row spans="1:3" r="23">
      <c s="4" t="s" r="A23">
        <v>1000</v>
      </c>
      <c s="4" t="s" r="B23">
        <v>1001</v>
      </c>
      <c s="4" t="s" r="C23">
        <v>1001</v>
      </c>
    </row>
    <row spans="1:3" r="24">
      <c s="4" t="s" r="A24">
        <v>983</v>
      </c>
      <c s="7" t="n" r="B24">
        <v>813874</v>
      </c>
      <c s="7" t="n" r="C24">
        <v>792670</v>
      </c>
    </row>
    <row spans="1:3" r="25">
      <c s="4" t="s" r="A25">
        <v>984</v>
      </c>
      <c s="4" t="s" r="B25">
        <v>1002</v>
      </c>
      <c s="4" t="s" r="C25">
        <v>1003</v>
      </c>
    </row>
    <row spans="1:3" r="26">
      <c s="4" t="s" r="A26">
        <v>987</v>
      </c>
      <c s="7" t="n" r="B26">
        <v>264674</v>
      </c>
      <c s="7" t="n" r="C26">
        <v>245397</v>
      </c>
    </row>
    <row spans="1:3" r="27">
      <c s="4" t="s" r="A27">
        <v>988</v>
      </c>
      <c s="4" t="s" r="B27">
        <v>989</v>
      </c>
      <c s="4" t="s" r="C27">
        <v>989</v>
      </c>
    </row>
    <row spans="1:3" r="28">
      <c s="4" t="s" r="A28">
        <v>1004</v>
      </c>
      <c s="7" t="n" r="B28">
        <v>397012</v>
      </c>
      <c s="7" t="n" r="C28">
        <v>368095</v>
      </c>
    </row>
    <row spans="1:3" r="29">
      <c s="4" t="s" r="A29">
        <v>1005</v>
      </c>
      <c s="4" t="s" r="B29">
        <v>1006</v>
      </c>
      <c s="4" t="s" r="C29">
        <v>1006</v>
      </c>
    </row>
    <row spans="1:3" r="30">
      <c s="4" t="s" r="A30">
        <v>990</v>
      </c>
      <c s="7" t="n" r="B30">
        <v>813874</v>
      </c>
      <c s="7" t="n" r="C30">
        <v>792670</v>
      </c>
    </row>
    <row spans="1:3" r="31">
      <c s="4" t="s" r="A31">
        <v>991</v>
      </c>
      <c s="4" t="s" r="B31">
        <v>1007</v>
      </c>
      <c s="4" t="s" r="C31">
        <v>1008</v>
      </c>
    </row>
    <row spans="1:3" r="32">
      <c s="4" t="s" r="A32">
        <v>994</v>
      </c>
      <c s="7" t="n" r="B32">
        <v>344133</v>
      </c>
      <c s="7" t="n" r="C32">
        <v>335348</v>
      </c>
    </row>
    <row spans="1:3" r="33">
      <c s="4" t="s" r="A33">
        <v>995</v>
      </c>
      <c s="4" t="s" r="B33">
        <v>989</v>
      </c>
      <c s="4" t="s" r="C33">
        <v>989</v>
      </c>
    </row>
    <row spans="1:3" r="34">
      <c s="4" t="s" r="A34">
        <v>1009</v>
      </c>
      <c s="7" t="n" r="B34">
        <v>430166</v>
      </c>
      <c s="7" t="n" r="C34">
        <v>419185</v>
      </c>
    </row>
    <row spans="1:3" r="35">
      <c s="4" t="s" r="A35">
        <v>1010</v>
      </c>
      <c s="4" t="s" r="B35">
        <v>1011</v>
      </c>
      <c s="4" t="s" r="C35">
        <v>101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1012</v>
      </c>
      <c s="2" t="s" r="B1">
        <v>18</v>
      </c>
      <c s="2" t="s" r="C1">
        <v>19</v>
      </c>
    </row>
    <row spans="1:3" r="2">
      <c s="4" t="s" r="A2">
        <v>1013</v>
      </c>
    </row>
    <row spans="1:3" r="3">
      <c s="3" t="s" r="A3">
        <v>1014</v>
      </c>
    </row>
    <row spans="1:3" r="4">
      <c s="4" t="s" r="A4">
        <v>1015</v>
      </c>
      <c s="7" t="n" r="B4">
        <v>1939544</v>
      </c>
      <c s="7" t="n" r="C4">
        <v>1713869</v>
      </c>
    </row>
    <row spans="1:3" r="5">
      <c s="4" t="s" r="A5">
        <v>1016</v>
      </c>
    </row>
    <row spans="1:3" r="6">
      <c s="3" t="s" r="A6">
        <v>1014</v>
      </c>
    </row>
    <row spans="1:3" r="7">
      <c s="4" t="s" r="A7">
        <v>1015</v>
      </c>
      <c s="7" t="n" r="B7">
        <v>54381</v>
      </c>
      <c s="7" t="n" r="C7">
        <v>5189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1017</v>
      </c>
      <c s="2" t="s" r="B1">
        <v>67</v>
      </c>
    </row>
    <row spans="1:4" r="2">
      <c s="2" t="s" r="B2">
        <v>18</v>
      </c>
      <c s="2" t="s" r="C2">
        <v>19</v>
      </c>
      <c s="2" t="s" r="D2">
        <v>69</v>
      </c>
    </row>
    <row spans="1:4" r="3">
      <c s="3" t="s" r="A3">
        <v>1018</v>
      </c>
    </row>
    <row spans="1:4" r="4">
      <c s="4" t="s" r="A4">
        <v>1019</v>
      </c>
      <c s="7" t="n" r="B4">
        <v>1730</v>
      </c>
      <c s="7" t="n" r="C4">
        <v>160</v>
      </c>
    </row>
    <row spans="1:4" r="5">
      <c s="4" t="s" r="A5">
        <v>1020</v>
      </c>
      <c s="7" t="n" r="B5">
        <v>5210</v>
      </c>
      <c s="7" t="n" r="C5">
        <v>5620</v>
      </c>
      <c s="7" t="n" r="D5">
        <v>5320</v>
      </c>
    </row>
    <row spans="1:4" r="6">
      <c s="4" t="s" r="A6">
        <v>481</v>
      </c>
    </row>
    <row spans="1:4" r="7">
      <c s="3" t="s" r="A7">
        <v>1018</v>
      </c>
    </row>
    <row spans="1:4" r="8">
      <c s="4" t="s" r="A8">
        <v>1021</v>
      </c>
      <c s="4" t="s" r="B8">
        <v>969</v>
      </c>
    </row>
    <row spans="1:4" r="9">
      <c s="4" t="s" r="A9">
        <v>484</v>
      </c>
    </row>
    <row spans="1:4" r="10">
      <c s="3" t="s" r="A10">
        <v>1018</v>
      </c>
    </row>
    <row spans="1:4" r="11">
      <c s="4" t="s" r="A11">
        <v>1021</v>
      </c>
      <c s="4" t="s" r="B11">
        <v>4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195</v>
      </c>
      <c s="2" t="s" r="B1">
        <v>1</v>
      </c>
      <c s="2" t="s" r="C1">
        <v>67</v>
      </c>
    </row>
    <row spans="1:3" r="2">
      <c s="2" t="s" r="B2">
        <v>2</v>
      </c>
      <c s="2" t="s" r="C2">
        <v>18</v>
      </c>
    </row>
    <row spans="1:3" r="3">
      <c s="3" t="s" r="A3">
        <v>196</v>
      </c>
    </row>
    <row spans="1:3" r="4">
      <c s="4" t="s" r="A4">
        <v>195</v>
      </c>
      <c s="4" t="s" r="B4">
        <v>197</v>
      </c>
      <c s="4" t="s" r="C4">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s="1" t="s" r="A1">
        <v>1022</v>
      </c>
      <c s="2" t="s" r="B1">
        <v>879</v>
      </c>
    </row>
    <row spans="1:2" r="2">
      <c s="3" t="s" r="A2">
        <v>1023</v>
      </c>
    </row>
    <row spans="1:2" r="3">
      <c s="6" t="n" r="A3">
        <v>2015</v>
      </c>
      <c s="7" t="n" r="B3">
        <v>3463</v>
      </c>
    </row>
    <row spans="1:2" r="4">
      <c s="6" t="n" r="A4">
        <v>2016</v>
      </c>
      <c s="6" t="n" r="B4">
        <v>2884</v>
      </c>
    </row>
    <row spans="1:2" r="5">
      <c s="6" t="n" r="A5">
        <v>2017</v>
      </c>
      <c s="6" t="n" r="B5">
        <v>2394</v>
      </c>
    </row>
    <row spans="1:2" r="6">
      <c s="6" t="n" r="A6">
        <v>2018</v>
      </c>
      <c s="6" t="n" r="B6">
        <v>1848</v>
      </c>
    </row>
    <row spans="1:2" r="7">
      <c s="6" t="n" r="A7">
        <v>2019</v>
      </c>
      <c s="6" t="n" r="B7">
        <v>974</v>
      </c>
    </row>
    <row spans="1:2" r="8">
      <c s="4" t="s" r="A8">
        <v>871</v>
      </c>
      <c s="6" t="n" r="B8">
        <v>1261</v>
      </c>
    </row>
    <row spans="1:2" r="9">
      <c s="4" t="s" r="A9">
        <v>1024</v>
      </c>
      <c s="7" t="n" r="B9">
        <v>1282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t="s" r="A1">
        <v>1025</v>
      </c>
      <c s="2" t="s" r="B1">
        <v>888</v>
      </c>
      <c s="2" t="s" r="C1">
        <v>2</v>
      </c>
      <c s="2" t="s" r="D1">
        <v>68</v>
      </c>
      <c s="2" t="s" r="E1">
        <v>18</v>
      </c>
      <c s="2" t="s" r="F1">
        <v>19</v>
      </c>
      <c s="2" t="s" r="G1">
        <v>69</v>
      </c>
    </row>
    <row spans="1:7" r="2">
      <c s="3" t="s" r="A2">
        <v>1026</v>
      </c>
    </row>
    <row spans="1:7" r="3">
      <c s="4" t="s" r="A3">
        <v>40</v>
      </c>
      <c s="7" t="n" r="C3">
        <v>41295000</v>
      </c>
      <c s="7" t="n" r="E3">
        <v>41295000</v>
      </c>
      <c s="7" t="n" r="F3">
        <v>41295000</v>
      </c>
    </row>
    <row spans="1:7" r="4">
      <c s="4" t="s" r="A4">
        <v>1027</v>
      </c>
      <c s="6" t="n" r="C4">
        <v>16052000</v>
      </c>
      <c s="7" t="n" r="D4">
        <v>17790000</v>
      </c>
      <c s="6" t="n" r="E4">
        <v>33570000</v>
      </c>
      <c s="6" t="n" r="F4">
        <v>43832000</v>
      </c>
      <c s="7" t="n" r="G4">
        <v>51502000</v>
      </c>
    </row>
    <row spans="1:7" r="5">
      <c s="4" t="s" r="A5">
        <v>1028</v>
      </c>
      <c s="6" t="n" r="E5">
        <v>2060000</v>
      </c>
      <c s="6" t="n" r="F5">
        <v>1940000</v>
      </c>
      <c s="6" t="n" r="G5">
        <v>2140000</v>
      </c>
    </row>
    <row spans="1:7" r="6">
      <c s="4" t="s" r="A6">
        <v>1029</v>
      </c>
      <c s="6" t="n" r="E6">
        <v>440000</v>
      </c>
      <c s="6" t="n" r="F6">
        <v>580000</v>
      </c>
      <c s="6" t="n" r="G6">
        <v>880000</v>
      </c>
    </row>
    <row spans="1:7" r="7">
      <c s="4" t="s" r="A7">
        <v>1030</v>
      </c>
      <c s="6" t="n" r="E7">
        <v>210000</v>
      </c>
    </row>
    <row spans="1:7" r="8">
      <c s="4" t="s" r="A8">
        <v>1031</v>
      </c>
      <c s="7" t="n" r="E8">
        <v>1940000</v>
      </c>
    </row>
    <row spans="1:7" r="9">
      <c s="4" t="s" r="A9">
        <v>1032</v>
      </c>
      <c s="4" t="s" r="E9">
        <v>1033</v>
      </c>
    </row>
    <row spans="1:7" r="10">
      <c s="4" t="s" r="A10">
        <v>1034</v>
      </c>
      <c s="4" t="s" r="E10">
        <v>1035</v>
      </c>
    </row>
    <row spans="1:7" r="11">
      <c s="4" t="s" r="A11">
        <v>1036</v>
      </c>
      <c s="7" t="n" r="E11">
        <v>180000</v>
      </c>
      <c s="6" t="n" r="F11">
        <v>190000</v>
      </c>
      <c s="6" t="n" r="G11">
        <v>170000</v>
      </c>
    </row>
    <row spans="1:7" r="12">
      <c s="4" t="s" r="A12">
        <v>1037</v>
      </c>
      <c s="6" t="n" r="E12">
        <v>130880</v>
      </c>
    </row>
    <row spans="1:7" r="13">
      <c s="4" t="s" r="A13">
        <v>892</v>
      </c>
    </row>
    <row spans="1:7" r="14">
      <c s="3" t="s" r="A14">
        <v>1026</v>
      </c>
    </row>
    <row spans="1:7" r="15">
      <c s="4" t="s" r="A15">
        <v>40</v>
      </c>
      <c s="7" t="n" r="B15">
        <v>35795000</v>
      </c>
      <c s="7" t="n" r="C15">
        <v>35795000</v>
      </c>
      <c s="7" t="n" r="E15">
        <v>35795000</v>
      </c>
      <c s="6" t="n" r="F15">
        <v>35795000</v>
      </c>
    </row>
    <row spans="1:7" r="16">
      <c s="4" t="s" r="A16">
        <v>1038</v>
      </c>
      <c s="4" t="s" r="E16">
        <v>1039</v>
      </c>
    </row>
    <row spans="1:7" r="17">
      <c s="4" t="s" r="A17">
        <v>1040</v>
      </c>
    </row>
    <row spans="1:7" r="18">
      <c s="3" t="s" r="A18">
        <v>1026</v>
      </c>
    </row>
    <row spans="1:7" r="19">
      <c s="4" t="s" r="A19">
        <v>1041</v>
      </c>
      <c s="7" t="n" r="E19">
        <v>820000</v>
      </c>
      <c s="6" t="n" r="F19">
        <v>2360000</v>
      </c>
    </row>
    <row spans="1:7" r="20">
      <c s="4" t="s" r="A20">
        <v>1042</v>
      </c>
    </row>
    <row spans="1:7" r="21">
      <c s="3" t="s" r="A21">
        <v>1026</v>
      </c>
    </row>
    <row spans="1:7" r="22">
      <c s="4" t="s" r="A22">
        <v>1027</v>
      </c>
      <c s="6" t="n" r="E22">
        <v>910000</v>
      </c>
      <c s="6" t="n" r="F22">
        <v>910000</v>
      </c>
      <c s="7" t="n" r="G22">
        <v>1000000</v>
      </c>
    </row>
    <row spans="1:7" r="23">
      <c s="4" t="s" r="A23">
        <v>996</v>
      </c>
    </row>
    <row spans="1:7" r="24">
      <c s="3" t="s" r="A24">
        <v>1026</v>
      </c>
    </row>
    <row spans="1:7" r="25">
      <c s="4" t="s" r="A25">
        <v>1043</v>
      </c>
      <c s="6" t="n" r="E25">
        <v>0</v>
      </c>
      <c s="6" t="n" r="F25">
        <v>56120000</v>
      </c>
    </row>
    <row spans="1:7" r="26">
      <c s="4" t="s" r="A26">
        <v>1044</v>
      </c>
      <c s="7" t="n" r="E26">
        <v>0</v>
      </c>
    </row>
    <row spans="1:7" r="27">
      <c s="4" t="s" r="A27">
        <v>1045</v>
      </c>
    </row>
    <row spans="1:7" r="28">
      <c s="3" t="s" r="A28">
        <v>1026</v>
      </c>
    </row>
    <row spans="1:7" r="29">
      <c s="4" t="s" r="A29">
        <v>1038</v>
      </c>
      <c s="4" t="s" r="E29">
        <v>1046</v>
      </c>
    </row>
    <row spans="1:7" r="30">
      <c s="4" t="s" r="A30">
        <v>898</v>
      </c>
      <c s="7" t="n" r="E30">
        <v>10000000</v>
      </c>
    </row>
    <row spans="1:7" r="31">
      <c s="4" t="s" r="A31">
        <v>1047</v>
      </c>
      <c s="7" t="n" r="E31">
        <v>5500000</v>
      </c>
      <c s="7" t="n" r="F31">
        <v>5500000</v>
      </c>
    </row>
    <row spans="1:7" r="32">
      <c s="4" t="s" r="A32">
        <v>1048</v>
      </c>
    </row>
    <row spans="1:7" r="33">
      <c s="3" t="s" r="A33">
        <v>1026</v>
      </c>
    </row>
    <row spans="1:7" r="34">
      <c s="4" t="s" r="A34">
        <v>1049</v>
      </c>
      <c s="4" t="s" r="B34">
        <v>895</v>
      </c>
    </row>
    <row spans="1:7" r="35">
      <c s="4" t="s" r="A35">
        <v>1050</v>
      </c>
    </row>
    <row spans="1:7" r="36">
      <c s="3" t="s" r="A36">
        <v>1026</v>
      </c>
    </row>
    <row spans="1:7" r="37">
      <c s="4" t="s" r="A37">
        <v>1049</v>
      </c>
      <c s="4" t="s" r="E37">
        <v>9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51</v>
      </c>
      <c s="2" t="s" r="B1">
        <v>2</v>
      </c>
      <c s="2" t="s" r="C1">
        <v>18</v>
      </c>
      <c s="2" t="s" r="D1">
        <v>19</v>
      </c>
    </row>
    <row spans="1:4" r="2">
      <c s="3" t="s" r="A2">
        <v>850</v>
      </c>
    </row>
    <row spans="1:4" r="3">
      <c s="4" t="s" r="A3">
        <v>952</v>
      </c>
      <c s="7" t="n" r="B3">
        <v>1402508</v>
      </c>
      <c s="7" t="n" r="C3">
        <v>1341242</v>
      </c>
      <c s="7" t="n" r="D3">
        <v>1480449</v>
      </c>
    </row>
    <row spans="1:4" r="4">
      <c s="4" t="s" r="A4">
        <v>1052</v>
      </c>
      <c s="6" t="n" r="B4">
        <v>48814</v>
      </c>
      <c s="6" t="n" r="C4">
        <v>13092</v>
      </c>
      <c s="6" t="n" r="D4">
        <v>1526</v>
      </c>
    </row>
    <row spans="1:4" r="5">
      <c s="4" t="s" r="A5">
        <v>1053</v>
      </c>
      <c s="6" t="n" r="B5">
        <v>1060598</v>
      </c>
      <c s="6" t="n" r="C5">
        <v>985411</v>
      </c>
      <c s="6" t="n" r="D5">
        <v>841862</v>
      </c>
    </row>
    <row spans="1:4" r="6">
      <c s="4" t="s" r="A6">
        <v>1054</v>
      </c>
    </row>
    <row spans="1:4" r="7">
      <c s="3" t="s" r="A7">
        <v>850</v>
      </c>
    </row>
    <row spans="1:4" r="8">
      <c s="4" t="s" r="A8">
        <v>952</v>
      </c>
      <c s="6" t="n" r="B8">
        <v>1402508</v>
      </c>
      <c s="6" t="n" r="C8">
        <v>1341242</v>
      </c>
      <c s="6" t="n" r="D8">
        <v>1480449</v>
      </c>
    </row>
    <row spans="1:4" r="9">
      <c s="4" t="s" r="A9">
        <v>1055</v>
      </c>
      <c s="6" t="n" r="B9">
        <v>27</v>
      </c>
      <c s="6" t="n" r="C9">
        <v>19</v>
      </c>
      <c s="6" t="n" r="D9">
        <v>375</v>
      </c>
    </row>
    <row spans="1:4" r="10">
      <c s="4" t="s" r="A10">
        <v>1052</v>
      </c>
      <c s="6" t="n" r="B10">
        <v>48814</v>
      </c>
      <c s="6" t="n" r="C10">
        <v>13092</v>
      </c>
      <c s="6" t="n" r="D10">
        <v>1526</v>
      </c>
    </row>
    <row spans="1:4" r="11">
      <c s="4" t="s" r="A11">
        <v>1053</v>
      </c>
      <c s="6" t="n" r="B11">
        <v>1060598</v>
      </c>
      <c s="6" t="n" r="C11">
        <v>985411</v>
      </c>
      <c s="6" t="n" r="D11">
        <v>841862</v>
      </c>
    </row>
    <row spans="1:4" r="12">
      <c s="4" t="s" r="A12">
        <v>1056</v>
      </c>
    </row>
    <row spans="1:4" r="13">
      <c s="3" t="s" r="A13">
        <v>850</v>
      </c>
    </row>
    <row spans="1:4" r="14">
      <c s="4" t="s" r="A14">
        <v>952</v>
      </c>
      <c s="6" t="n" r="B14">
        <v>275477</v>
      </c>
      <c s="6" t="n" r="C14">
        <v>222725</v>
      </c>
      <c s="6" t="n" r="D14">
        <v>0</v>
      </c>
    </row>
    <row spans="1:4" r="15">
      <c s="4" t="s" r="A15">
        <v>1055</v>
      </c>
      <c s="6" t="n" r="B15">
        <v>0</v>
      </c>
      <c s="6" t="n" r="C15">
        <v>0</v>
      </c>
      <c s="6" t="n" r="D15">
        <v>0</v>
      </c>
    </row>
    <row spans="1:4" r="16">
      <c s="4" t="s" r="A16">
        <v>1052</v>
      </c>
      <c s="6" t="n" r="B16">
        <v>0</v>
      </c>
      <c s="6" t="n" r="C16">
        <v>0</v>
      </c>
      <c s="6" t="n" r="D16">
        <v>0</v>
      </c>
    </row>
    <row spans="1:4" r="17">
      <c s="4" t="s" r="A17">
        <v>1053</v>
      </c>
      <c s="6" t="n" r="B17">
        <v>0</v>
      </c>
      <c s="6" t="n" r="C17">
        <v>0</v>
      </c>
      <c s="6" t="n" r="D17">
        <v>0</v>
      </c>
    </row>
    <row spans="1:4" r="18">
      <c s="4" t="s" r="A18">
        <v>1057</v>
      </c>
    </row>
    <row spans="1:4" r="19">
      <c s="3" t="s" r="A19">
        <v>850</v>
      </c>
    </row>
    <row spans="1:4" r="20">
      <c s="4" t="s" r="A20">
        <v>952</v>
      </c>
      <c s="6" t="n" r="B20">
        <v>1125073</v>
      </c>
      <c s="6" t="n" r="C20">
        <v>1116488</v>
      </c>
      <c s="6" t="n" r="D20">
        <v>1478206</v>
      </c>
    </row>
    <row spans="1:4" r="21">
      <c s="4" t="s" r="A21">
        <v>1055</v>
      </c>
      <c s="6" t="n" r="B21">
        <v>27</v>
      </c>
      <c s="6" t="n" r="C21">
        <v>19</v>
      </c>
      <c s="6" t="n" r="D21">
        <v>375</v>
      </c>
    </row>
    <row spans="1:4" r="22">
      <c s="4" t="s" r="A22">
        <v>1052</v>
      </c>
      <c s="6" t="n" r="B22">
        <v>48814</v>
      </c>
      <c s="6" t="n" r="C22">
        <v>13092</v>
      </c>
      <c s="6" t="n" r="D22">
        <v>1526</v>
      </c>
    </row>
    <row spans="1:4" r="23">
      <c s="4" t="s" r="A23">
        <v>1053</v>
      </c>
      <c s="6" t="n" r="B23">
        <v>1060598</v>
      </c>
      <c s="6" t="n" r="C23">
        <v>985411</v>
      </c>
      <c s="6" t="n" r="D23">
        <v>841862</v>
      </c>
    </row>
    <row spans="1:4" r="24">
      <c s="4" t="s" r="A24">
        <v>1058</v>
      </c>
    </row>
    <row spans="1:4" r="25">
      <c s="3" t="s" r="A25">
        <v>850</v>
      </c>
    </row>
    <row spans="1:4" r="26">
      <c s="4" t="s" r="A26">
        <v>952</v>
      </c>
      <c s="6" t="n" r="B26">
        <v>1958</v>
      </c>
      <c s="6" t="n" r="C26">
        <v>2029</v>
      </c>
      <c s="6" t="n" r="D26">
        <v>2243</v>
      </c>
    </row>
    <row spans="1:4" r="27">
      <c s="4" t="s" r="A27">
        <v>1055</v>
      </c>
      <c s="6" t="n" r="B27">
        <v>0</v>
      </c>
      <c s="6" t="n" r="C27">
        <v>0</v>
      </c>
      <c s="6" t="n" r="D27">
        <v>0</v>
      </c>
    </row>
    <row spans="1:4" r="28">
      <c s="4" t="s" r="A28">
        <v>1052</v>
      </c>
      <c s="6" t="n" r="B28">
        <v>0</v>
      </c>
      <c s="6" t="n" r="C28">
        <v>0</v>
      </c>
      <c s="6" t="n" r="D28">
        <v>0</v>
      </c>
    </row>
    <row spans="1:4" r="29">
      <c s="4" t="s" r="A29">
        <v>1053</v>
      </c>
      <c s="6" t="n" r="B29">
        <v>0</v>
      </c>
      <c s="6" t="n" r="C29">
        <v>0</v>
      </c>
      <c s="6" t="n" r="D29">
        <v>0</v>
      </c>
    </row>
    <row spans="1:4" r="30">
      <c s="4" t="s" r="A30">
        <v>525</v>
      </c>
    </row>
    <row spans="1:4" r="31">
      <c s="3" t="s" r="A31">
        <v>850</v>
      </c>
    </row>
    <row spans="1:4" r="32">
      <c s="4" t="s" r="A32">
        <v>952</v>
      </c>
      <c s="6" t="n" r="B32">
        <v>275477</v>
      </c>
      <c s="6" t="n" r="C32">
        <v>222725</v>
      </c>
      <c s="6" t="n" r="D32">
        <v>0</v>
      </c>
    </row>
    <row spans="1:4" r="33">
      <c s="4" t="s" r="A33">
        <v>1059</v>
      </c>
    </row>
    <row spans="1:4" r="34">
      <c s="3" t="s" r="A34">
        <v>850</v>
      </c>
    </row>
    <row spans="1:4" r="35">
      <c s="4" t="s" r="A35">
        <v>952</v>
      </c>
      <c s="6" t="n" r="B35">
        <v>275477</v>
      </c>
      <c s="6" t="n" r="C35">
        <v>222725</v>
      </c>
      <c s="6" t="n" r="D35">
        <v>0</v>
      </c>
    </row>
    <row spans="1:4" r="36">
      <c s="4" t="s" r="A36">
        <v>1060</v>
      </c>
    </row>
    <row spans="1:4" r="37">
      <c s="3" t="s" r="A37">
        <v>850</v>
      </c>
    </row>
    <row spans="1:4" r="38">
      <c s="4" t="s" r="A38">
        <v>952</v>
      </c>
      <c s="6" t="n" r="B38">
        <v>275477</v>
      </c>
      <c s="6" t="n" r="C38">
        <v>222725</v>
      </c>
      <c s="6" t="n" r="D38">
        <v>0</v>
      </c>
    </row>
    <row spans="1:4" r="39">
      <c s="4" t="s" r="A39">
        <v>1061</v>
      </c>
    </row>
    <row spans="1:4" r="40">
      <c s="3" t="s" r="A40">
        <v>850</v>
      </c>
    </row>
    <row spans="1:4" r="41">
      <c s="4" t="s" r="A41">
        <v>952</v>
      </c>
      <c s="6" t="n" r="B41">
        <v>0</v>
      </c>
      <c s="6" t="n" r="C41">
        <v>0</v>
      </c>
      <c s="6" t="n" r="D41">
        <v>0</v>
      </c>
    </row>
    <row spans="1:4" r="42">
      <c s="4" t="s" r="A42">
        <v>1062</v>
      </c>
    </row>
    <row spans="1:4" r="43">
      <c s="3" t="s" r="A43">
        <v>850</v>
      </c>
    </row>
    <row spans="1:4" r="44">
      <c s="4" t="s" r="A44">
        <v>952</v>
      </c>
      <c s="6" t="n" r="B44">
        <v>0</v>
      </c>
      <c s="6" t="n" r="C44">
        <v>0</v>
      </c>
      <c s="6" t="n" r="D44">
        <v>0</v>
      </c>
    </row>
    <row spans="1:4" r="45">
      <c s="4" t="s" r="A45">
        <v>540</v>
      </c>
    </row>
    <row spans="1:4" r="46">
      <c s="3" t="s" r="A46">
        <v>850</v>
      </c>
    </row>
    <row spans="1:4" r="47">
      <c s="4" t="s" r="A47">
        <v>952</v>
      </c>
      <c s="6" t="n" r="B47">
        <v>1044021</v>
      </c>
      <c s="6" t="n" r="C47">
        <v>1103415</v>
      </c>
      <c s="6" t="n" r="D47">
        <v>1459444</v>
      </c>
    </row>
    <row spans="1:4" r="48">
      <c s="4" t="s" r="A48">
        <v>1063</v>
      </c>
    </row>
    <row spans="1:4" r="49">
      <c s="3" t="s" r="A49">
        <v>850</v>
      </c>
    </row>
    <row spans="1:4" r="50">
      <c s="4" t="s" r="A50">
        <v>952</v>
      </c>
      <c s="6" t="n" r="B50">
        <v>1044021</v>
      </c>
      <c s="6" t="n" r="C50">
        <v>1103415</v>
      </c>
      <c s="6" t="n" r="D50">
        <v>1459444</v>
      </c>
    </row>
    <row spans="1:4" r="51">
      <c s="4" t="s" r="A51">
        <v>1064</v>
      </c>
    </row>
    <row spans="1:4" r="52">
      <c s="3" t="s" r="A52">
        <v>850</v>
      </c>
    </row>
    <row spans="1:4" r="53">
      <c s="4" t="s" r="A53">
        <v>952</v>
      </c>
      <c s="6" t="n" r="B53">
        <v>0</v>
      </c>
      <c s="6" t="n" r="C53">
        <v>0</v>
      </c>
      <c s="6" t="n" r="D53">
        <v>0</v>
      </c>
    </row>
    <row spans="1:4" r="54">
      <c s="4" t="s" r="A54">
        <v>1065</v>
      </c>
    </row>
    <row spans="1:4" r="55">
      <c s="3" t="s" r="A55">
        <v>850</v>
      </c>
    </row>
    <row spans="1:4" r="56">
      <c s="4" t="s" r="A56">
        <v>952</v>
      </c>
      <c s="6" t="n" r="B56">
        <v>1044021</v>
      </c>
      <c s="6" t="n" r="C56">
        <v>1103415</v>
      </c>
      <c s="6" t="n" r="D56">
        <v>1459444</v>
      </c>
    </row>
    <row spans="1:4" r="57">
      <c s="4" t="s" r="A57">
        <v>1066</v>
      </c>
    </row>
    <row spans="1:4" r="58">
      <c s="3" t="s" r="A58">
        <v>850</v>
      </c>
    </row>
    <row spans="1:4" r="59">
      <c s="4" t="s" r="A59">
        <v>952</v>
      </c>
      <c s="6" t="n" r="B59">
        <v>0</v>
      </c>
      <c s="6" t="n" r="C59">
        <v>0</v>
      </c>
      <c s="6" t="n" r="D59">
        <v>0</v>
      </c>
    </row>
    <row spans="1:4" r="60">
      <c s="4" t="s" r="A60">
        <v>527</v>
      </c>
    </row>
    <row spans="1:4" r="61">
      <c s="3" t="s" r="A61">
        <v>850</v>
      </c>
    </row>
    <row spans="1:4" r="62">
      <c s="4" t="s" r="A62">
        <v>952</v>
      </c>
      <c s="6" t="n" r="B62">
        <v>2108</v>
      </c>
      <c s="6" t="n" r="C62">
        <v>2189</v>
      </c>
      <c s="6" t="n" r="D62">
        <v>3532</v>
      </c>
    </row>
    <row spans="1:4" r="63">
      <c s="4" t="s" r="A63">
        <v>1067</v>
      </c>
    </row>
    <row spans="1:4" r="64">
      <c s="3" t="s" r="A64">
        <v>850</v>
      </c>
    </row>
    <row spans="1:4" r="65">
      <c s="4" t="s" r="A65">
        <v>952</v>
      </c>
      <c s="6" t="n" r="B65">
        <v>2108</v>
      </c>
      <c s="6" t="n" r="C65">
        <v>2189</v>
      </c>
      <c s="6" t="n" r="D65">
        <v>3532</v>
      </c>
    </row>
    <row spans="1:4" r="66">
      <c s="4" t="s" r="A66">
        <v>1068</v>
      </c>
    </row>
    <row spans="1:4" r="67">
      <c s="3" t="s" r="A67">
        <v>850</v>
      </c>
    </row>
    <row spans="1:4" r="68">
      <c s="4" t="s" r="A68">
        <v>952</v>
      </c>
      <c s="6" t="n" r="B68">
        <v>0</v>
      </c>
      <c s="6" t="n" r="C68">
        <v>0</v>
      </c>
      <c s="6" t="n" r="D68">
        <v>0</v>
      </c>
    </row>
    <row spans="1:4" r="69">
      <c s="4" t="s" r="A69">
        <v>1069</v>
      </c>
    </row>
    <row spans="1:4" r="70">
      <c s="3" t="s" r="A70">
        <v>850</v>
      </c>
    </row>
    <row spans="1:4" r="71">
      <c s="4" t="s" r="A71">
        <v>952</v>
      </c>
      <c s="6" t="n" r="B71">
        <v>150</v>
      </c>
      <c s="6" t="n" r="C71">
        <v>160</v>
      </c>
      <c s="6" t="n" r="D71">
        <v>1289</v>
      </c>
    </row>
    <row spans="1:4" r="72">
      <c s="4" t="s" r="A72">
        <v>1070</v>
      </c>
    </row>
    <row spans="1:4" r="73">
      <c s="3" t="s" r="A73">
        <v>850</v>
      </c>
    </row>
    <row spans="1:4" r="74">
      <c s="4" t="s" r="A74">
        <v>952</v>
      </c>
      <c s="6" t="n" r="B74">
        <v>1958</v>
      </c>
      <c s="6" t="n" r="C74">
        <v>2029</v>
      </c>
      <c s="6" t="n" r="D74">
        <v>2243</v>
      </c>
    </row>
    <row spans="1:4" r="75">
      <c s="4" t="s" r="A75">
        <v>528</v>
      </c>
    </row>
    <row spans="1:4" r="76">
      <c s="3" t="s" r="A76">
        <v>850</v>
      </c>
    </row>
    <row spans="1:4" r="77">
      <c s="4" t="s" r="A77">
        <v>952</v>
      </c>
      <c s="6" t="n" r="B77">
        <v>5062</v>
      </c>
      <c s="6" t="n" r="C77">
        <v>11873</v>
      </c>
      <c s="6" t="n" r="D77">
        <v>12013</v>
      </c>
    </row>
    <row spans="1:4" r="78">
      <c s="4" t="s" r="A78">
        <v>1071</v>
      </c>
    </row>
    <row spans="1:4" r="79">
      <c s="3" t="s" r="A79">
        <v>850</v>
      </c>
    </row>
    <row spans="1:4" r="80">
      <c s="4" t="s" r="A80">
        <v>952</v>
      </c>
      <c s="6" t="n" r="B80">
        <v>5062</v>
      </c>
      <c s="6" t="n" r="C80">
        <v>11873</v>
      </c>
      <c s="6" t="n" r="D80">
        <v>12013</v>
      </c>
    </row>
    <row spans="1:4" r="81">
      <c s="4" t="s" r="A81">
        <v>1072</v>
      </c>
    </row>
    <row spans="1:4" r="82">
      <c s="3" t="s" r="A82">
        <v>850</v>
      </c>
    </row>
    <row spans="1:4" r="83">
      <c s="4" t="s" r="A83">
        <v>952</v>
      </c>
      <c s="6" t="n" r="B83">
        <v>0</v>
      </c>
      <c s="6" t="n" r="C83">
        <v>0</v>
      </c>
      <c s="6" t="n" r="D83">
        <v>0</v>
      </c>
    </row>
    <row spans="1:4" r="84">
      <c s="4" t="s" r="A84">
        <v>1073</v>
      </c>
    </row>
    <row spans="1:4" r="85">
      <c s="3" t="s" r="A85">
        <v>850</v>
      </c>
    </row>
    <row spans="1:4" r="86">
      <c s="4" t="s" r="A86">
        <v>952</v>
      </c>
      <c s="6" t="n" r="B86">
        <v>5062</v>
      </c>
      <c s="6" t="n" r="C86">
        <v>11873</v>
      </c>
      <c s="6" t="n" r="D86">
        <v>12013</v>
      </c>
    </row>
    <row spans="1:4" r="87">
      <c s="4" t="s" r="A87">
        <v>1074</v>
      </c>
    </row>
    <row spans="1:4" r="88">
      <c s="3" t="s" r="A88">
        <v>850</v>
      </c>
    </row>
    <row spans="1:4" r="89">
      <c s="4" t="s" r="A89">
        <v>952</v>
      </c>
      <c s="6" t="n" r="B89">
        <v>0</v>
      </c>
      <c s="6" t="n" r="C89">
        <v>0</v>
      </c>
      <c s="6" t="n" r="D89">
        <v>0</v>
      </c>
    </row>
    <row spans="1:4" r="90">
      <c s="4" t="s" r="A90">
        <v>1075</v>
      </c>
    </row>
    <row spans="1:4" r="91">
      <c s="3" t="s" r="A91">
        <v>850</v>
      </c>
    </row>
    <row spans="1:4" r="92">
      <c s="4" t="s" r="A92">
        <v>952</v>
      </c>
      <c s="6" t="n" r="B92">
        <v>1039</v>
      </c>
      <c s="6" t="n" r="C92">
        <v>1040</v>
      </c>
      <c s="6" t="n" r="D92">
        <v>5460</v>
      </c>
    </row>
    <row spans="1:4" r="93">
      <c s="4" t="s" r="A93">
        <v>1076</v>
      </c>
    </row>
    <row spans="1:4" r="94">
      <c s="3" t="s" r="A94">
        <v>850</v>
      </c>
    </row>
    <row spans="1:4" r="95">
      <c s="4" t="s" r="A95">
        <v>952</v>
      </c>
      <c s="6" t="n" r="B95">
        <v>0</v>
      </c>
      <c s="6" t="n" r="C95">
        <v>0</v>
      </c>
      <c s="6" t="n" r="D95">
        <v>0</v>
      </c>
    </row>
    <row spans="1:4" r="96">
      <c s="4" t="s" r="A96">
        <v>1077</v>
      </c>
    </row>
    <row spans="1:4" r="97">
      <c s="3" t="s" r="A97">
        <v>850</v>
      </c>
    </row>
    <row spans="1:4" r="98">
      <c s="4" t="s" r="A98">
        <v>952</v>
      </c>
      <c s="6" t="n" r="B98">
        <v>1039</v>
      </c>
      <c s="6" t="n" r="C98">
        <v>1040</v>
      </c>
      <c s="6" t="n" r="D98">
        <v>5460</v>
      </c>
    </row>
    <row spans="1:4" r="99">
      <c s="4" t="s" r="A99">
        <v>1078</v>
      </c>
    </row>
    <row spans="1:4" r="100">
      <c s="3" t="s" r="A100">
        <v>850</v>
      </c>
    </row>
    <row spans="1:4" r="101">
      <c s="4" t="s" r="A101">
        <v>952</v>
      </c>
      <c s="6" t="n" r="B101">
        <v>0</v>
      </c>
      <c s="6" t="n" r="C101">
        <v>0</v>
      </c>
      <c s="7" t="n" r="D101">
        <v>0</v>
      </c>
    </row>
    <row spans="1:4" r="102">
      <c s="4" t="s" r="A102">
        <v>526</v>
      </c>
    </row>
    <row spans="1:4" r="103">
      <c s="3" t="s" r="A103">
        <v>850</v>
      </c>
    </row>
    <row spans="1:4" r="104">
      <c s="4" t="s" r="A104">
        <v>952</v>
      </c>
      <c s="6" t="n" r="B104">
        <v>74801</v>
      </c>
      <c s="6" t="n" r="C104">
        <v>0</v>
      </c>
    </row>
    <row spans="1:4" r="105">
      <c s="4" t="s" r="A105">
        <v>1079</v>
      </c>
    </row>
    <row spans="1:4" r="106">
      <c s="3" t="s" r="A106">
        <v>850</v>
      </c>
    </row>
    <row spans="1:4" r="107">
      <c s="4" t="s" r="A107">
        <v>952</v>
      </c>
      <c s="6" t="n" r="B107">
        <v>74801</v>
      </c>
      <c s="6" t="n" r="C107">
        <v>0</v>
      </c>
    </row>
    <row spans="1:4" r="108">
      <c s="4" t="s" r="A108">
        <v>1080</v>
      </c>
    </row>
    <row spans="1:4" r="109">
      <c s="3" t="s" r="A109">
        <v>850</v>
      </c>
    </row>
    <row spans="1:4" r="110">
      <c s="4" t="s" r="A110">
        <v>952</v>
      </c>
      <c s="6" t="n" r="B110">
        <v>0</v>
      </c>
      <c s="6" t="n" r="C110">
        <v>0</v>
      </c>
    </row>
    <row spans="1:4" r="111">
      <c s="4" t="s" r="A111">
        <v>1081</v>
      </c>
    </row>
    <row spans="1:4" r="112">
      <c s="3" t="s" r="A112">
        <v>850</v>
      </c>
    </row>
    <row spans="1:4" r="113">
      <c s="4" t="s" r="A113">
        <v>952</v>
      </c>
      <c s="6" t="n" r="B113">
        <v>74801</v>
      </c>
      <c s="6" t="n" r="C113">
        <v>0</v>
      </c>
    </row>
    <row spans="1:4" r="114">
      <c s="4" t="s" r="A114">
        <v>1082</v>
      </c>
    </row>
    <row spans="1:4" r="115">
      <c s="3" t="s" r="A115">
        <v>850</v>
      </c>
    </row>
    <row spans="1:4" r="116">
      <c s="4" t="s" r="A116">
        <v>952</v>
      </c>
      <c s="7" t="n" r="B116">
        <v>0</v>
      </c>
      <c s="7" t="n" r="C116">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1083</v>
      </c>
      <c s="2" t="s" r="B1">
        <v>66</v>
      </c>
      <c s="2" t="s" r="D1">
        <v>1</v>
      </c>
      <c s="2" t="s" r="F1">
        <v>67</v>
      </c>
    </row>
    <row spans="1:7" r="2">
      <c s="2" t="s" r="B2">
        <v>2</v>
      </c>
      <c s="2" t="s" r="C2">
        <v>68</v>
      </c>
      <c s="2" t="s" r="D2">
        <v>2</v>
      </c>
      <c s="2" t="s" r="E2">
        <v>68</v>
      </c>
      <c s="2" t="s" r="F2">
        <v>18</v>
      </c>
      <c s="2" t="s" r="G2">
        <v>19</v>
      </c>
    </row>
    <row spans="1:7" r="3">
      <c s="3" t="s" r="A3">
        <v>1084</v>
      </c>
    </row>
    <row spans="1:7" r="4">
      <c s="4" t="s" r="A4">
        <v>1085</v>
      </c>
      <c s="7" t="n" r="B4">
        <v>1958</v>
      </c>
      <c s="7" t="n" r="C4">
        <v>2243</v>
      </c>
      <c s="7" t="n" r="D4">
        <v>2029</v>
      </c>
      <c s="7" t="n" r="E4">
        <v>2243</v>
      </c>
      <c s="7" t="n" r="F4">
        <v>2243</v>
      </c>
      <c s="7" t="n" r="G4">
        <v>3852</v>
      </c>
    </row>
    <row spans="1:7" r="5">
      <c s="4" t="s" r="A5">
        <v>1086</v>
      </c>
      <c s="6" t="n" r="B5">
        <v>0</v>
      </c>
      <c s="6" t="n" r="C5">
        <v>0</v>
      </c>
      <c s="6" t="n" r="D5">
        <v>-71</v>
      </c>
      <c s="6" t="n" r="E5">
        <v>0</v>
      </c>
      <c s="6" t="n" r="F5">
        <v>-214</v>
      </c>
      <c s="6" t="n" r="G5">
        <v>-1609</v>
      </c>
    </row>
    <row spans="1:7" r="6">
      <c s="4" t="s" r="A6">
        <v>1087</v>
      </c>
      <c s="7" t="n" r="B6">
        <v>1958</v>
      </c>
      <c s="7" t="n" r="C6">
        <v>2243</v>
      </c>
      <c s="7" t="n" r="D6">
        <v>1958</v>
      </c>
      <c s="7" t="n" r="E6">
        <v>2243</v>
      </c>
      <c s="7" t="n" r="F6">
        <v>2029</v>
      </c>
      <c s="7" t="n" r="G6">
        <v>2243</v>
      </c>
    </row>
  </sheetData>
  <mergeCells count="4">
    <mergeCell ref="A1:A2"/>
    <mergeCell ref="B1:C1"/>
    <mergeCell ref="D1:E1"/>
    <mergeCell ref="F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88</v>
      </c>
      <c s="2" t="s" r="B1">
        <v>2</v>
      </c>
      <c s="2" t="s" r="C1">
        <v>18</v>
      </c>
      <c s="2" t="s" r="D1">
        <v>19</v>
      </c>
    </row>
    <row spans="1:4" r="2">
      <c s="3" t="s" r="A2">
        <v>1089</v>
      </c>
    </row>
    <row spans="1:4" r="3">
      <c s="4" t="s" r="A3">
        <v>953</v>
      </c>
      <c s="7" t="n" r="B3">
        <v>25162</v>
      </c>
      <c s="7" t="n" r="C3">
        <v>36879</v>
      </c>
      <c s="7" t="n" r="D3">
        <v>40723</v>
      </c>
    </row>
    <row spans="1:4" r="4">
      <c s="4" t="s" r="A4">
        <v>1090</v>
      </c>
      <c s="6" t="n" r="B4">
        <v>161904</v>
      </c>
      <c s="6" t="n" r="C4">
        <v>111265</v>
      </c>
      <c s="6" t="n" r="D4">
        <v>154512</v>
      </c>
    </row>
    <row spans="1:4" r="5">
      <c s="4" t="s" r="A5">
        <v>1091</v>
      </c>
      <c s="6" t="n" r="B5">
        <v>9006</v>
      </c>
      <c s="6" t="n" r="C5">
        <v>10381</v>
      </c>
      <c s="6" t="n" r="D5">
        <v>8271</v>
      </c>
    </row>
    <row spans="1:4" r="6">
      <c s="10" t="n" r="A6">
        <v>1</v>
      </c>
    </row>
    <row spans="1:4" r="7">
      <c s="3" t="s" r="A7">
        <v>1089</v>
      </c>
    </row>
    <row spans="1:4" r="8">
      <c s="4" t="s" r="A8">
        <v>953</v>
      </c>
      <c s="6" t="n" r="B8">
        <v>0</v>
      </c>
      <c s="6" t="n" r="C8">
        <v>0</v>
      </c>
      <c s="6" t="n" r="D8">
        <v>0</v>
      </c>
    </row>
    <row spans="1:4" r="9">
      <c s="4" t="s" r="A9">
        <v>1090</v>
      </c>
      <c s="6" t="n" r="B9">
        <v>0</v>
      </c>
      <c s="6" t="n" r="C9">
        <v>0</v>
      </c>
      <c s="6" t="n" r="D9">
        <v>0</v>
      </c>
    </row>
    <row spans="1:4" r="10">
      <c s="4" t="s" r="A10">
        <v>1091</v>
      </c>
      <c s="6" t="n" r="B10">
        <v>0</v>
      </c>
      <c s="6" t="n" r="C10">
        <v>0</v>
      </c>
      <c s="6" t="n" r="D10">
        <v>0</v>
      </c>
    </row>
    <row spans="1:4" r="11">
      <c s="10" t="n" r="A11">
        <v>2</v>
      </c>
    </row>
    <row spans="1:4" r="12">
      <c s="3" t="s" r="A12">
        <v>1089</v>
      </c>
    </row>
    <row spans="1:4" r="13">
      <c s="4" t="s" r="A13">
        <v>953</v>
      </c>
      <c s="6" t="n" r="B13">
        <v>0</v>
      </c>
      <c s="6" t="n" r="C13">
        <v>0</v>
      </c>
      <c s="6" t="n" r="D13">
        <v>0</v>
      </c>
    </row>
    <row spans="1:4" r="14">
      <c s="4" t="s" r="A14">
        <v>1090</v>
      </c>
      <c s="6" t="n" r="B14">
        <v>0</v>
      </c>
      <c s="6" t="n" r="C14">
        <v>0</v>
      </c>
      <c s="6" t="n" r="D14">
        <v>0</v>
      </c>
    </row>
    <row spans="1:4" r="15">
      <c s="4" t="s" r="A15">
        <v>1091</v>
      </c>
      <c s="6" t="n" r="B15">
        <v>9006</v>
      </c>
      <c s="6" t="n" r="C15">
        <v>10381</v>
      </c>
      <c s="6" t="n" r="D15">
        <v>8271</v>
      </c>
    </row>
    <row spans="1:4" r="16">
      <c s="10" t="n" r="A16">
        <v>3</v>
      </c>
    </row>
    <row spans="1:4" r="17">
      <c s="3" t="s" r="A17">
        <v>1089</v>
      </c>
    </row>
    <row spans="1:4" r="18">
      <c s="4" t="s" r="A18">
        <v>953</v>
      </c>
      <c s="6" t="n" r="B18">
        <v>25162</v>
      </c>
      <c s="6" t="n" r="C18">
        <v>36879</v>
      </c>
      <c s="6" t="n" r="D18">
        <v>40723</v>
      </c>
    </row>
    <row spans="1:4" r="19">
      <c s="4" t="s" r="A19">
        <v>1090</v>
      </c>
      <c s="6" t="n" r="B19">
        <v>161904</v>
      </c>
      <c s="6" t="n" r="C19">
        <v>111265</v>
      </c>
      <c s="6" t="n" r="D19">
        <v>154512</v>
      </c>
    </row>
    <row spans="1:4" r="20">
      <c s="4" t="s" r="A20">
        <v>1091</v>
      </c>
      <c s="7" t="n" r="B20">
        <v>0</v>
      </c>
      <c s="7" t="n" r="C20">
        <v>0</v>
      </c>
      <c s="7" t="n" r="D20">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92</v>
      </c>
      <c s="2" t="s" r="B1">
        <v>2</v>
      </c>
      <c s="2" t="s" r="C1">
        <v>18</v>
      </c>
      <c s="2" t="s" r="D1">
        <v>19</v>
      </c>
    </row>
    <row spans="1:4" r="2">
      <c s="3" t="s" r="A2">
        <v>1093</v>
      </c>
    </row>
    <row spans="1:4" r="3">
      <c s="4" t="s" r="A3">
        <v>953</v>
      </c>
      <c s="7" t="n" r="B3">
        <v>25162</v>
      </c>
      <c s="7" t="n" r="C3">
        <v>36879</v>
      </c>
      <c s="7" t="n" r="D3">
        <v>40723</v>
      </c>
    </row>
    <row spans="1:4" r="4">
      <c s="4" t="s" r="A4">
        <v>1090</v>
      </c>
      <c s="6" t="n" r="B4">
        <v>161904</v>
      </c>
      <c s="6" t="n" r="C4">
        <v>111265</v>
      </c>
      <c s="6" t="n" r="D4">
        <v>154512</v>
      </c>
    </row>
    <row spans="1:4" r="5">
      <c s="10" t="n" r="A5">
        <v>3</v>
      </c>
    </row>
    <row spans="1:4" r="6">
      <c s="3" t="s" r="A6">
        <v>1093</v>
      </c>
    </row>
    <row spans="1:4" r="7">
      <c s="4" t="s" r="A7">
        <v>953</v>
      </c>
      <c s="6" t="n" r="B7">
        <v>25162</v>
      </c>
      <c s="6" t="n" r="C7">
        <v>36879</v>
      </c>
      <c s="6" t="n" r="D7">
        <v>40723</v>
      </c>
    </row>
    <row spans="1:4" r="8">
      <c s="4" t="s" r="A8">
        <v>1090</v>
      </c>
      <c s="7" t="n" r="B8">
        <v>161904</v>
      </c>
      <c s="7" t="n" r="C8">
        <v>111265</v>
      </c>
      <c s="7" t="n" r="D8">
        <v>15451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94</v>
      </c>
      <c s="2" t="s" r="B1">
        <v>1</v>
      </c>
      <c s="2" t="s" r="C1">
        <v>67</v>
      </c>
    </row>
    <row spans="1:3" r="2">
      <c s="2" t="s" r="B2">
        <v>2</v>
      </c>
      <c s="2" t="s" r="C2">
        <v>18</v>
      </c>
    </row>
    <row spans="1:3" r="3">
      <c s="3" t="s" r="A3">
        <v>220</v>
      </c>
    </row>
    <row spans="1:3" r="4">
      <c s="4" t="s" r="A4">
        <v>1095</v>
      </c>
      <c s="4" t="s" r="B4">
        <v>1096</v>
      </c>
      <c s="4" t="s" r="C4">
        <v>10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97</v>
      </c>
      <c s="2" t="s" r="B1">
        <v>2</v>
      </c>
      <c s="2" t="s" r="C1">
        <v>18</v>
      </c>
      <c s="2" t="s" r="D1">
        <v>19</v>
      </c>
    </row>
    <row spans="1:4" r="2">
      <c s="4" t="s" r="A2">
        <v>1098</v>
      </c>
    </row>
    <row spans="1:4" r="3">
      <c s="3" t="s" r="A3">
        <v>20</v>
      </c>
    </row>
    <row spans="1:4" r="4">
      <c s="4" t="s" r="A4">
        <v>21</v>
      </c>
      <c s="7" t="n" r="B4">
        <v>358440</v>
      </c>
      <c s="7" t="n" r="C4">
        <v>256639</v>
      </c>
      <c s="7" t="n" r="D4">
        <v>282157</v>
      </c>
    </row>
    <row spans="1:4" r="5">
      <c s="4" t="s" r="A5">
        <v>1099</v>
      </c>
    </row>
    <row spans="1:4" r="6">
      <c s="3" t="s" r="A6">
        <v>20</v>
      </c>
    </row>
    <row spans="1:4" r="7">
      <c s="4" t="s" r="A7">
        <v>21</v>
      </c>
      <c s="6" t="n" r="B7">
        <v>358440</v>
      </c>
      <c s="6" t="n" r="C7">
        <v>256639</v>
      </c>
      <c s="6" t="n" r="D7">
        <v>282157</v>
      </c>
    </row>
    <row spans="1:4" r="8">
      <c s="4" t="s" r="A8">
        <v>1100</v>
      </c>
    </row>
    <row spans="1:4" r="9">
      <c s="3" t="s" r="A9">
        <v>20</v>
      </c>
    </row>
    <row spans="1:4" r="10">
      <c s="4" t="s" r="A10">
        <v>26</v>
      </c>
      <c s="6" t="n" r="B10">
        <v>37933</v>
      </c>
      <c s="6" t="n" r="C10">
        <v>42609</v>
      </c>
      <c s="6" t="n" r="D10">
        <v>41065</v>
      </c>
    </row>
    <row spans="1:4" r="11">
      <c s="4" t="s" r="A11">
        <v>1101</v>
      </c>
      <c s="6" t="n" r="B11">
        <v>31810</v>
      </c>
      <c s="6" t="n" r="C11">
        <v>35922</v>
      </c>
      <c s="6" t="n" r="D11">
        <v>28765</v>
      </c>
    </row>
    <row spans="1:4" r="12">
      <c s="3" t="s" r="A12">
        <v>1102</v>
      </c>
    </row>
    <row spans="1:4" r="13">
      <c s="4" t="s" r="A13">
        <v>1103</v>
      </c>
      <c s="6" t="n" r="B13">
        <v>516314</v>
      </c>
      <c s="6" t="n" r="C13">
        <v>616389</v>
      </c>
      <c s="6" t="n" r="D13">
        <v>431902</v>
      </c>
    </row>
    <row spans="1:4" r="14">
      <c s="4" t="s" r="A14">
        <v>1104</v>
      </c>
      <c s="6" t="n" r="B14">
        <v>163343</v>
      </c>
      <c s="6" t="n" r="C14">
        <v>161687</v>
      </c>
      <c s="6" t="n" r="D14">
        <v>217562</v>
      </c>
    </row>
    <row spans="1:4" r="15">
      <c s="4" t="s" r="A15">
        <v>43</v>
      </c>
      <c s="6" t="n" r="B15">
        <v>4469</v>
      </c>
      <c s="6" t="n" r="C15">
        <v>5273</v>
      </c>
      <c s="6" t="n" r="D15">
        <v>6790</v>
      </c>
    </row>
    <row spans="1:4" r="16">
      <c s="4" t="s" r="A16">
        <v>41</v>
      </c>
      <c s="6" t="n" r="B16">
        <v>56083</v>
      </c>
      <c s="6" t="n" r="C16">
        <v>56083</v>
      </c>
      <c s="6" t="n" r="D16">
        <v>56083</v>
      </c>
    </row>
    <row spans="1:4" r="17">
      <c s="4" t="s" r="A17">
        <v>1105</v>
      </c>
    </row>
    <row spans="1:4" r="18">
      <c s="3" t="s" r="A18">
        <v>20</v>
      </c>
    </row>
    <row spans="1:4" r="19">
      <c s="4" t="s" r="A19">
        <v>26</v>
      </c>
      <c s="6" t="n" r="B19">
        <v>37933</v>
      </c>
      <c s="6" t="n" r="C19">
        <v>42609</v>
      </c>
      <c s="6" t="n" r="D19">
        <v>41065</v>
      </c>
    </row>
    <row spans="1:4" r="20">
      <c s="4" t="s" r="A20">
        <v>1101</v>
      </c>
      <c s="6" t="n" r="B20">
        <v>31810</v>
      </c>
      <c s="6" t="n" r="C20">
        <v>35922</v>
      </c>
      <c s="6" t="n" r="D20">
        <v>28765</v>
      </c>
    </row>
    <row spans="1:4" r="21">
      <c s="3" t="s" r="A21">
        <v>1102</v>
      </c>
    </row>
    <row spans="1:4" r="22">
      <c s="4" t="s" r="A22">
        <v>1103</v>
      </c>
      <c s="6" t="n" r="B22">
        <v>510339</v>
      </c>
      <c s="6" t="n" r="C22">
        <v>604615</v>
      </c>
      <c s="6" t="n" r="D22">
        <v>421593</v>
      </c>
    </row>
    <row spans="1:4" r="23">
      <c s="4" t="s" r="A23">
        <v>1104</v>
      </c>
      <c s="6" t="n" r="B23">
        <v>163343</v>
      </c>
      <c s="6" t="n" r="C23">
        <v>161687</v>
      </c>
      <c s="6" t="n" r="D23">
        <v>217562</v>
      </c>
    </row>
    <row spans="1:4" r="24">
      <c s="4" t="s" r="A24">
        <v>43</v>
      </c>
      <c s="6" t="n" r="B24">
        <v>4469</v>
      </c>
      <c s="6" t="n" r="C24">
        <v>5273</v>
      </c>
      <c s="6" t="n" r="D24">
        <v>6790</v>
      </c>
    </row>
    <row spans="1:4" r="25">
      <c s="4" t="s" r="A25">
        <v>41</v>
      </c>
      <c s="6" t="n" r="B25">
        <v>56084</v>
      </c>
      <c s="6" t="n" r="C25">
        <v>56084</v>
      </c>
      <c s="6" t="n" r="D25">
        <v>56084</v>
      </c>
    </row>
    <row spans="1:4" r="26">
      <c s="4" t="s" r="A26">
        <v>1106</v>
      </c>
    </row>
    <row spans="1:4" r="27">
      <c s="3" t="s" r="A27">
        <v>20</v>
      </c>
    </row>
    <row spans="1:4" r="28">
      <c s="4" t="s" r="A28">
        <v>1107</v>
      </c>
      <c s="6" t="n" r="B28">
        <v>5950437</v>
      </c>
      <c s="6" t="n" r="C28">
        <v>5744157</v>
      </c>
      <c s="6" t="n" r="D28">
        <v>5456676</v>
      </c>
    </row>
    <row spans="1:4" r="29">
      <c s="3" t="s" r="A29">
        <v>1102</v>
      </c>
    </row>
    <row spans="1:4" r="30">
      <c s="4" t="s" r="A30">
        <v>78</v>
      </c>
      <c s="6" t="n" r="B30">
        <v>7487698</v>
      </c>
      <c s="6" t="n" r="C30">
        <v>7052180</v>
      </c>
      <c s="6" t="n" r="D30">
        <v>6948208</v>
      </c>
    </row>
    <row spans="1:4" r="31">
      <c s="4" t="s" r="A31">
        <v>1108</v>
      </c>
    </row>
    <row spans="1:4" r="32">
      <c s="3" t="s" r="A32">
        <v>20</v>
      </c>
    </row>
    <row spans="1:4" r="33">
      <c s="4" t="s" r="A33">
        <v>1107</v>
      </c>
      <c s="6" t="n" r="B33">
        <v>5935242</v>
      </c>
      <c s="6" t="n" r="C33">
        <v>5734274</v>
      </c>
      <c s="6" t="n" r="D33">
        <v>5420963</v>
      </c>
    </row>
    <row spans="1:4" r="34">
      <c s="3" t="s" r="A34">
        <v>1102</v>
      </c>
    </row>
    <row spans="1:4" r="35">
      <c s="4" t="s" r="A35">
        <v>78</v>
      </c>
      <c s="7" t="n" r="B35">
        <v>7499432</v>
      </c>
      <c s="7" t="n" r="C35">
        <v>7057591</v>
      </c>
      <c s="7" t="n" r="D35">
        <v>695993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t="s" r="A1">
        <v>1109</v>
      </c>
      <c s="2" t="s" r="B1">
        <v>66</v>
      </c>
      <c s="2" t="s" r="K1">
        <v>1</v>
      </c>
      <c s="2" t="s" r="M1">
        <v>67</v>
      </c>
    </row>
    <row spans="1:15" r="2">
      <c s="2" t="s" r="B2">
        <v>2</v>
      </c>
      <c s="2" t="s" r="C2">
        <v>18</v>
      </c>
      <c s="2" t="s" r="D2">
        <v>1110</v>
      </c>
      <c s="2" t="s" r="E2">
        <v>68</v>
      </c>
      <c s="2" t="s" r="F2">
        <v>570</v>
      </c>
      <c s="2" t="s" r="G2">
        <v>19</v>
      </c>
      <c s="2" t="s" r="H2">
        <v>1111</v>
      </c>
      <c s="2" t="s" r="I2">
        <v>1112</v>
      </c>
      <c s="2" t="s" r="J2">
        <v>1113</v>
      </c>
      <c s="2" t="s" r="K2">
        <v>2</v>
      </c>
      <c s="2" t="s" r="L2">
        <v>68</v>
      </c>
      <c s="2" t="s" r="M2">
        <v>18</v>
      </c>
      <c s="2" t="s" r="N2">
        <v>19</v>
      </c>
      <c s="2" t="s" r="O2">
        <v>69</v>
      </c>
    </row>
    <row spans="1:15" r="3">
      <c s="3" t="s" r="A3">
        <v>1114</v>
      </c>
    </row>
    <row spans="1:15" r="4">
      <c s="4" t="s" r="A4">
        <v>109</v>
      </c>
      <c s="7" t="n" r="B4">
        <v>19724</v>
      </c>
      <c s="7" t="n" r="C4">
        <v>27875</v>
      </c>
      <c s="7" t="n" r="D4">
        <v>22502</v>
      </c>
      <c s="7" t="n" r="E4">
        <v>25971</v>
      </c>
      <c s="7" t="n" r="F4">
        <v>28604</v>
      </c>
      <c s="7" t="n" r="G4">
        <v>26323</v>
      </c>
      <c s="7" t="n" r="H4">
        <v>24318</v>
      </c>
      <c s="7" t="n" r="I4">
        <v>23918</v>
      </c>
      <c s="7" t="n" r="J4">
        <v>21684</v>
      </c>
      <c s="7" t="n" r="K4">
        <v>46421</v>
      </c>
      <c s="7" t="n" r="L4">
        <v>54575</v>
      </c>
      <c s="7" t="n" r="M4">
        <v>104952</v>
      </c>
      <c s="7" t="n" r="N4">
        <v>96243</v>
      </c>
      <c s="7" t="n" r="O4">
        <v>72995</v>
      </c>
    </row>
    <row spans="1:15" r="5">
      <c s="4" t="s" r="A5">
        <v>113</v>
      </c>
      <c s="6" t="n" r="B5">
        <v>57898335</v>
      </c>
      <c s="6" t="n" r="E5">
        <v>57886114</v>
      </c>
      <c s="6" t="n" r="K5">
        <v>57897059</v>
      </c>
      <c s="6" t="n" r="L5">
        <v>57886114</v>
      </c>
      <c s="6" t="n" r="M5">
        <v>57886114</v>
      </c>
      <c s="6" t="n" r="N5">
        <v>57886114</v>
      </c>
      <c s="6" t="n" r="O5">
        <v>57886114</v>
      </c>
    </row>
    <row spans="1:15" r="6">
      <c s="4" t="s" r="A6">
        <v>1115</v>
      </c>
      <c s="6" t="n" r="B6">
        <v>18467</v>
      </c>
      <c s="6" t="n" r="E6">
        <v>0</v>
      </c>
      <c s="6" t="n" r="K6">
        <v>9234</v>
      </c>
      <c s="6" t="n" r="L6">
        <v>0</v>
      </c>
    </row>
    <row spans="1:15" r="7">
      <c s="4" t="s" r="A7">
        <v>1116</v>
      </c>
      <c s="6" t="n" r="B7">
        <v>57916802</v>
      </c>
      <c s="6" t="n" r="E7">
        <v>57886114</v>
      </c>
      <c s="6" t="n" r="K7">
        <v>57906293</v>
      </c>
      <c s="6" t="n" r="L7">
        <v>57886114</v>
      </c>
    </row>
    <row spans="1:15" r="8">
      <c s="4" t="s" r="A8">
        <v>114</v>
      </c>
      <c s="8" t="n" r="B8">
        <v>0.34</v>
      </c>
      <c s="8" t="n" r="E8">
        <v>0.45</v>
      </c>
      <c s="8" t="n" r="K8">
        <v>0.8</v>
      </c>
      <c s="8" t="n" r="L8">
        <v>0.9399999999999999</v>
      </c>
      <c s="8" t="n" r="M8">
        <v>1.81</v>
      </c>
      <c s="8" t="n" r="N8">
        <v>1.66</v>
      </c>
      <c s="8" t="n" r="O8">
        <v>1.26</v>
      </c>
    </row>
    <row spans="1:15" r="9">
      <c s="4" t="s" r="A9">
        <v>117</v>
      </c>
      <c s="8" t="n" r="B9">
        <v>0.34</v>
      </c>
      <c s="8" t="n" r="E9">
        <v>0.45</v>
      </c>
      <c s="8" t="n" r="K9">
        <v>0.8</v>
      </c>
      <c s="8" t="n" r="L9">
        <v>0.9399999999999999</v>
      </c>
    </row>
    <row spans="1:15" r="10">
      <c s="4" t="s" r="A10">
        <v>1117</v>
      </c>
    </row>
    <row spans="1:15" r="11">
      <c s="3" t="s" r="A11">
        <v>1114</v>
      </c>
    </row>
    <row spans="1:15" r="12">
      <c s="4" t="s" r="A12">
        <v>1118</v>
      </c>
      <c s="6" t="n" r="K12">
        <v>216448</v>
      </c>
      <c s="6" t="n" r="L12">
        <v>0</v>
      </c>
    </row>
    <row spans="1:15" r="13">
      <c s="4" t="s" r="A13">
        <v>1119</v>
      </c>
    </row>
    <row spans="1:15" r="14">
      <c s="3" t="s" r="A14">
        <v>1114</v>
      </c>
    </row>
    <row spans="1:15" r="15">
      <c s="4" t="s" r="A15">
        <v>1118</v>
      </c>
      <c s="6" t="n" r="K15">
        <v>1665</v>
      </c>
      <c s="6" t="n" r="L15">
        <v>0</v>
      </c>
    </row>
  </sheetData>
  <mergeCells count="4">
    <mergeCell ref="A1:A2"/>
    <mergeCell ref="B1:J1"/>
    <mergeCell ref="K1:L1"/>
    <mergeCell ref="M1:O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1120</v>
      </c>
      <c s="2" t="s" r="B1">
        <v>2</v>
      </c>
      <c s="2" t="s" r="C1">
        <v>569</v>
      </c>
      <c s="2" t="s" r="D1">
        <v>18</v>
      </c>
      <c s="2" t="s" r="E1">
        <v>68</v>
      </c>
      <c s="2" t="s" r="F1">
        <v>570</v>
      </c>
      <c s="2" t="s" r="G1">
        <v>19</v>
      </c>
      <c s="2" t="s" r="H1">
        <v>69</v>
      </c>
      <c s="2" t="s" r="I1">
        <v>1121</v>
      </c>
    </row>
    <row spans="1:9" r="2">
      <c s="3" t="s" r="A2">
        <v>20</v>
      </c>
    </row>
    <row spans="1:9" r="3">
      <c s="4" t="s" r="A3">
        <v>21</v>
      </c>
      <c s="7" t="n" r="B3">
        <v>358440</v>
      </c>
      <c s="7" t="n" r="D3">
        <v>256639</v>
      </c>
      <c s="7" t="n" r="G3">
        <v>282157</v>
      </c>
    </row>
    <row spans="1:9" r="4">
      <c s="4" t="s" r="A4">
        <v>23</v>
      </c>
      <c s="6" t="n" r="B4">
        <v>1683</v>
      </c>
      <c s="6" t="n" r="D4">
        <v>1683</v>
      </c>
      <c s="6" t="n" r="G4">
        <v>1683</v>
      </c>
    </row>
    <row spans="1:9" r="5">
      <c s="4" t="s" r="A5">
        <v>26</v>
      </c>
      <c s="6" t="n" r="B5">
        <v>37933</v>
      </c>
      <c s="6" t="n" r="D5">
        <v>42609</v>
      </c>
      <c s="6" t="n" r="G5">
        <v>41065</v>
      </c>
    </row>
    <row spans="1:9" r="6">
      <c s="4" t="s" r="A6">
        <v>31</v>
      </c>
      <c s="6" t="n" r="B6">
        <v>43701</v>
      </c>
      <c s="6" t="n" r="D6">
        <v>44703</v>
      </c>
      <c s="6" t="n" r="G6">
        <v>32626</v>
      </c>
    </row>
    <row spans="1:9" r="7">
      <c s="4" t="s" r="A7">
        <v>32</v>
      </c>
      <c s="6" t="n" r="B7">
        <v>45911</v>
      </c>
      <c s="6" t="n" r="D7">
        <v>52603</v>
      </c>
      <c s="6" t="n" r="G7">
        <v>43726</v>
      </c>
    </row>
    <row spans="1:9" r="8">
      <c s="4" t="s" r="A8">
        <v>33</v>
      </c>
      <c s="6" t="n" r="B8">
        <v>9781645</v>
      </c>
      <c s="6" t="n" r="D8">
        <v>9371429</v>
      </c>
      <c s="6" t="n" r="G8">
        <v>9134258</v>
      </c>
    </row>
    <row spans="1:9" r="9">
      <c s="3" t="s" r="A9">
        <v>1122</v>
      </c>
    </row>
    <row spans="1:9" r="10">
      <c s="4" t="s" r="A10">
        <v>40</v>
      </c>
      <c s="6" t="n" r="B10">
        <v>41295</v>
      </c>
      <c s="6" t="n" r="D10">
        <v>41295</v>
      </c>
      <c s="6" t="n" r="G10">
        <v>41295</v>
      </c>
    </row>
    <row spans="1:9" r="11">
      <c s="4" t="s" r="A11">
        <v>41</v>
      </c>
      <c s="6" t="n" r="B11">
        <v>56083</v>
      </c>
      <c s="6" t="n" r="D11">
        <v>56083</v>
      </c>
      <c s="6" t="n" r="G11">
        <v>56083</v>
      </c>
    </row>
    <row spans="1:9" r="12">
      <c s="4" t="s" r="A12">
        <v>43</v>
      </c>
      <c s="6" t="n" r="B12">
        <v>4469</v>
      </c>
      <c s="6" t="n" r="D12">
        <v>5273</v>
      </c>
      <c s="6" t="n" r="G12">
        <v>6790</v>
      </c>
    </row>
    <row spans="1:9" r="13">
      <c s="4" t="s" r="A13">
        <v>1123</v>
      </c>
      <c s="6" t="n" r="B13">
        <v>0</v>
      </c>
      <c s="6" t="n" r="D13">
        <v>4915</v>
      </c>
      <c s="6" t="n" r="G13">
        <v>12390</v>
      </c>
    </row>
    <row spans="1:9" r="14">
      <c s="4" t="s" r="A14">
        <v>45</v>
      </c>
      <c s="6" t="n" r="B14">
        <v>35372</v>
      </c>
      <c s="6" t="n" r="D14">
        <v>40720</v>
      </c>
      <c s="6" t="n" r="G14">
        <v>42583</v>
      </c>
    </row>
    <row spans="1:9" r="15">
      <c s="4" t="s" r="A15">
        <v>46</v>
      </c>
      <c s="6" t="n" r="B15">
        <v>8312093</v>
      </c>
      <c s="6" t="n" r="D15">
        <v>7950339</v>
      </c>
      <c s="6" t="n" r="G15">
        <v>7717044</v>
      </c>
    </row>
    <row spans="1:9" r="16">
      <c s="3" t="s" r="A16">
        <v>1124</v>
      </c>
    </row>
    <row spans="1:9" r="17">
      <c s="4" t="s" r="A17">
        <v>48</v>
      </c>
      <c s="6" t="n" r="B17">
        <v>579</v>
      </c>
      <c s="6" t="n" r="D17">
        <v>579</v>
      </c>
      <c s="6" t="n" r="G17">
        <v>579</v>
      </c>
    </row>
    <row spans="1:9" r="18">
      <c s="4" t="s" r="A18">
        <v>49</v>
      </c>
      <c s="6" t="n" r="B18">
        <v>1260844</v>
      </c>
      <c s="6" t="n" r="D18">
        <v>1260124</v>
      </c>
      <c s="6" t="n" r="G18">
        <v>1260124</v>
      </c>
    </row>
    <row spans="1:9" r="19">
      <c s="4" t="s" r="A19">
        <v>50</v>
      </c>
      <c s="6" t="n" r="B19">
        <v>206018</v>
      </c>
      <c s="6" t="n" r="D19">
        <v>166544</v>
      </c>
      <c s="6" t="n" r="G19">
        <v>163592</v>
      </c>
    </row>
    <row spans="1:9" r="20">
      <c s="4" t="s" r="A20">
        <v>51</v>
      </c>
      <c s="6" t="n" r="B20">
        <v>2111</v>
      </c>
      <c s="7" t="n" r="C20">
        <v>-3042</v>
      </c>
      <c s="6" t="n" r="D20">
        <v>-6157</v>
      </c>
      <c s="7" t="n" r="E20">
        <v>-7214</v>
      </c>
      <c s="7" t="n" r="F20">
        <v>-13535</v>
      </c>
      <c s="6" t="n" r="G20">
        <v>-7081</v>
      </c>
      <c s="7" t="n" r="H20">
        <v>19111</v>
      </c>
      <c s="7" t="n" r="I20">
        <v>16542</v>
      </c>
    </row>
    <row spans="1:9" r="21">
      <c s="4" t="s" r="A21">
        <v>1125</v>
      </c>
      <c s="6" t="n" r="B21">
        <v>1469552</v>
      </c>
      <c s="6" t="n" r="D21">
        <v>1421090</v>
      </c>
      <c s="7" t="n" r="E21">
        <v>1437656</v>
      </c>
      <c s="6" t="n" r="G21">
        <v>1417214</v>
      </c>
      <c s="7" t="n" r="H21">
        <v>1388563</v>
      </c>
      <c s="7" t="n" r="I21">
        <v>1354799</v>
      </c>
    </row>
    <row spans="1:9" r="22">
      <c s="4" t="s" r="A22">
        <v>1126</v>
      </c>
      <c s="7" t="n" r="B22">
        <v>9781645</v>
      </c>
      <c s="6" t="n" r="D22">
        <v>9371429</v>
      </c>
      <c s="6" t="n" r="G22">
        <v>9134258</v>
      </c>
    </row>
    <row spans="1:9" r="23">
      <c s="4" t="s" r="A23">
        <v>996</v>
      </c>
    </row>
    <row spans="1:9" r="24">
      <c s="3" t="s" r="A24">
        <v>20</v>
      </c>
    </row>
    <row spans="1:9" r="25">
      <c s="4" t="s" r="A25">
        <v>21</v>
      </c>
      <c s="6" t="n" r="D25">
        <v>5753</v>
      </c>
      <c s="6" t="n" r="G25">
        <v>6710</v>
      </c>
    </row>
    <row spans="1:9" r="26">
      <c s="4" t="s" r="A26">
        <v>1127</v>
      </c>
      <c s="6" t="n" r="D26">
        <v>1508175</v>
      </c>
      <c s="6" t="n" r="G26">
        <v>1503778</v>
      </c>
    </row>
    <row spans="1:9" r="27">
      <c s="4" t="s" r="A27">
        <v>23</v>
      </c>
      <c s="6" t="n" r="D27">
        <v>1683</v>
      </c>
      <c s="6" t="n" r="G27">
        <v>1683</v>
      </c>
    </row>
    <row spans="1:9" r="28">
      <c s="4" t="s" r="A28">
        <v>26</v>
      </c>
      <c s="6" t="n" r="D28">
        <v>2</v>
      </c>
      <c s="6" t="n" r="G28">
        <v>2</v>
      </c>
    </row>
    <row spans="1:9" r="29">
      <c s="4" t="s" r="A29">
        <v>31</v>
      </c>
      <c s="6" t="n" r="D29">
        <v>416</v>
      </c>
      <c s="6" t="n" r="G29">
        <v>413</v>
      </c>
    </row>
    <row spans="1:9" r="30">
      <c s="4" t="s" r="A30">
        <v>32</v>
      </c>
      <c s="6" t="n" r="D30">
        <v>7469</v>
      </c>
      <c s="6" t="n" r="G30">
        <v>14521</v>
      </c>
    </row>
    <row spans="1:9" r="31">
      <c s="4" t="s" r="A31">
        <v>33</v>
      </c>
      <c s="6" t="n" r="D31">
        <v>1523498</v>
      </c>
      <c s="6" t="n" r="G31">
        <v>1527107</v>
      </c>
    </row>
    <row spans="1:9" r="32">
      <c s="3" t="s" r="A32">
        <v>1122</v>
      </c>
    </row>
    <row spans="1:9" r="33">
      <c s="4" t="s" r="A33">
        <v>40</v>
      </c>
      <c s="6" t="n" r="D33">
        <v>41295</v>
      </c>
      <c s="6" t="n" r="G33">
        <v>41295</v>
      </c>
    </row>
    <row spans="1:9" r="34">
      <c s="4" t="s" r="A34">
        <v>41</v>
      </c>
      <c s="6" t="n" r="D34">
        <v>56083</v>
      </c>
      <c s="6" t="n" r="G34">
        <v>56083</v>
      </c>
    </row>
    <row spans="1:9" r="35">
      <c s="4" t="s" r="A35">
        <v>43</v>
      </c>
      <c s="6" t="n" r="D35">
        <v>115</v>
      </c>
      <c s="6" t="n" r="G35">
        <v>113</v>
      </c>
    </row>
    <row spans="1:9" r="36">
      <c s="4" t="s" r="A36">
        <v>1123</v>
      </c>
      <c s="6" t="n" r="D36">
        <v>4915</v>
      </c>
      <c s="6" t="n" r="G36">
        <v>12390</v>
      </c>
    </row>
    <row spans="1:9" r="37">
      <c s="4" t="s" r="A37">
        <v>45</v>
      </c>
      <c s="6" t="n" r="D37">
        <v>0</v>
      </c>
      <c s="6" t="n" r="G37">
        <v>12</v>
      </c>
    </row>
    <row spans="1:9" r="38">
      <c s="4" t="s" r="A38">
        <v>46</v>
      </c>
      <c s="6" t="n" r="D38">
        <v>102408</v>
      </c>
      <c s="6" t="n" r="G38">
        <v>109893</v>
      </c>
    </row>
    <row spans="1:9" r="39">
      <c s="3" t="s" r="A39">
        <v>1124</v>
      </c>
    </row>
    <row spans="1:9" r="40">
      <c s="4" t="s" r="A40">
        <v>48</v>
      </c>
      <c s="6" t="n" r="D40">
        <v>579</v>
      </c>
      <c s="6" t="n" r="G40">
        <v>579</v>
      </c>
    </row>
    <row spans="1:9" r="41">
      <c s="4" t="s" r="A41">
        <v>49</v>
      </c>
      <c s="6" t="n" r="D41">
        <v>1260124</v>
      </c>
      <c s="6" t="n" r="G41">
        <v>1260124</v>
      </c>
    </row>
    <row spans="1:9" r="42">
      <c s="4" t="s" r="A42">
        <v>50</v>
      </c>
      <c s="6" t="n" r="D42">
        <v>166544</v>
      </c>
      <c s="6" t="n" r="G42">
        <v>163592</v>
      </c>
    </row>
    <row spans="1:9" r="43">
      <c s="4" t="s" r="A43">
        <v>51</v>
      </c>
      <c s="6" t="n" r="D43">
        <v>-6157</v>
      </c>
      <c s="6" t="n" r="G43">
        <v>-7081</v>
      </c>
    </row>
    <row spans="1:9" r="44">
      <c s="4" t="s" r="A44">
        <v>1125</v>
      </c>
      <c s="6" t="n" r="D44">
        <v>1421090</v>
      </c>
      <c s="6" t="n" r="G44">
        <v>1417214</v>
      </c>
    </row>
    <row spans="1:9" r="45">
      <c s="4" t="s" r="A45">
        <v>1126</v>
      </c>
      <c s="7" t="n" r="D45">
        <v>1523498</v>
      </c>
      <c s="7" t="n" r="G45">
        <v>152710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t="s" r="A1">
        <v>71</v>
      </c>
      <c s="2" t="s" r="B1">
        <v>1</v>
      </c>
      <c s="2" t="s" r="C1">
        <v>67</v>
      </c>
    </row>
    <row spans="1:3" r="2">
      <c s="2" t="s" r="B2">
        <v>2</v>
      </c>
      <c s="2" t="s" r="C2">
        <v>18</v>
      </c>
    </row>
    <row spans="1:3" r="3">
      <c s="3" t="s" r="A3">
        <v>199</v>
      </c>
    </row>
    <row spans="1:3" r="4">
      <c s="4" t="s" r="A4">
        <v>71</v>
      </c>
      <c s="4" t="s" r="B4">
        <v>200</v>
      </c>
      <c s="4" t="s" r="C4">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t="s" r="A1">
        <v>1128</v>
      </c>
      <c s="2" t="s" r="B1">
        <v>66</v>
      </c>
      <c s="2" t="s" r="K1">
        <v>1</v>
      </c>
      <c s="2" t="s" r="M1">
        <v>67</v>
      </c>
    </row>
    <row spans="1:15" r="2">
      <c s="2" t="s" r="B2">
        <v>2</v>
      </c>
      <c s="2" t="s" r="C2">
        <v>18</v>
      </c>
      <c s="2" t="s" r="D2">
        <v>1110</v>
      </c>
      <c s="2" t="s" r="E2">
        <v>68</v>
      </c>
      <c s="2" t="s" r="F2">
        <v>570</v>
      </c>
      <c s="2" t="s" r="G2">
        <v>19</v>
      </c>
      <c s="2" t="s" r="H2">
        <v>1111</v>
      </c>
      <c s="2" t="s" r="I2">
        <v>1112</v>
      </c>
      <c s="2" t="s" r="J2">
        <v>1113</v>
      </c>
      <c s="2" t="s" r="K2">
        <v>2</v>
      </c>
      <c s="2" t="s" r="L2">
        <v>68</v>
      </c>
      <c s="2" t="s" r="M2">
        <v>18</v>
      </c>
      <c s="2" t="s" r="N2">
        <v>19</v>
      </c>
      <c s="2" t="s" r="O2">
        <v>69</v>
      </c>
    </row>
    <row spans="1:15" r="3">
      <c s="3" t="s" r="A3">
        <v>1129</v>
      </c>
    </row>
    <row spans="1:15" r="4">
      <c s="4" t="s" r="A4">
        <v>74</v>
      </c>
      <c s="7" t="n" r="B4">
        <v>258</v>
      </c>
      <c s="7" t="n" r="E4">
        <v>199</v>
      </c>
      <c s="7" t="n" r="K4">
        <v>508</v>
      </c>
      <c s="7" t="n" r="L4">
        <v>400</v>
      </c>
      <c s="7" t="n" r="M4">
        <v>968</v>
      </c>
      <c s="7" t="n" r="N4">
        <v>909</v>
      </c>
      <c s="7" t="n" r="O4">
        <v>1030</v>
      </c>
    </row>
    <row spans="1:15" r="5">
      <c s="4" t="s" r="A5">
        <v>76</v>
      </c>
      <c s="6" t="n" r="B5">
        <v>88204</v>
      </c>
      <c s="7" t="n" r="C5">
        <v>90941</v>
      </c>
      <c s="7" t="n" r="D5">
        <v>87878</v>
      </c>
      <c s="6" t="n" r="E5">
        <v>84886</v>
      </c>
      <c s="7" t="n" r="F5">
        <v>88771</v>
      </c>
      <c s="7" t="n" r="G5">
        <v>87092</v>
      </c>
      <c s="7" t="n" r="H5">
        <v>88156</v>
      </c>
      <c s="7" t="n" r="I5">
        <v>85581</v>
      </c>
      <c s="7" t="n" r="J5">
        <v>88805</v>
      </c>
      <c s="6" t="n" r="K5">
        <v>178782</v>
      </c>
      <c s="6" t="n" r="L5">
        <v>173657</v>
      </c>
      <c s="6" t="n" r="M5">
        <v>352476</v>
      </c>
      <c s="6" t="n" r="N5">
        <v>349634</v>
      </c>
      <c s="6" t="n" r="O5">
        <v>339142</v>
      </c>
    </row>
    <row spans="1:15" r="6">
      <c s="4" t="s" r="A6">
        <v>1130</v>
      </c>
      <c s="6" t="n" r="B6">
        <v>227</v>
      </c>
      <c s="6" t="n" r="E6">
        <v>226</v>
      </c>
      <c s="6" t="n" r="K6">
        <v>459</v>
      </c>
      <c s="6" t="n" r="L6">
        <v>460</v>
      </c>
      <c s="6" t="n" r="M6">
        <v>921</v>
      </c>
      <c s="6" t="n" r="N6">
        <v>950</v>
      </c>
      <c s="6" t="n" r="O6">
        <v>1007</v>
      </c>
    </row>
    <row spans="1:15" r="7">
      <c s="4" t="s" r="A7">
        <v>1131</v>
      </c>
      <c s="6" t="n" r="B7">
        <v>325</v>
      </c>
      <c s="6" t="n" r="E7">
        <v>326</v>
      </c>
      <c s="6" t="n" r="K7">
        <v>655</v>
      </c>
      <c s="6" t="n" r="L7">
        <v>660</v>
      </c>
      <c s="6" t="n" r="M7">
        <v>1315</v>
      </c>
      <c s="6" t="n" r="N7">
        <v>1347</v>
      </c>
      <c s="6" t="n" r="O7">
        <v>1436</v>
      </c>
    </row>
    <row spans="1:15" r="8">
      <c s="4" t="s" r="A8">
        <v>97</v>
      </c>
      <c s="6" t="n" r="B8">
        <v>24673</v>
      </c>
      <c s="6" t="n" r="E8">
        <v>23029</v>
      </c>
      <c s="6" t="n" r="K8">
        <v>48761</v>
      </c>
      <c s="6" t="n" r="L8">
        <v>47050</v>
      </c>
      <c s="6" t="n" r="M8">
        <v>95105</v>
      </c>
      <c s="6" t="n" r="N8">
        <v>100660</v>
      </c>
      <c s="6" t="n" r="O8">
        <v>97689</v>
      </c>
    </row>
    <row spans="1:15" r="9">
      <c s="4" t="s" r="A9">
        <v>103</v>
      </c>
      <c s="6" t="n" r="B9">
        <v>3603</v>
      </c>
      <c s="6" t="n" r="E9">
        <v>3105</v>
      </c>
      <c s="6" t="n" r="K9">
        <v>7175</v>
      </c>
      <c s="6" t="n" r="L9">
        <v>6003</v>
      </c>
      <c s="6" t="n" r="M9">
        <v>12233</v>
      </c>
      <c s="6" t="n" r="N9">
        <v>12547</v>
      </c>
      <c s="6" t="n" r="O9">
        <v>13049</v>
      </c>
    </row>
    <row spans="1:15" r="10">
      <c s="4" t="s" r="A10">
        <v>1132</v>
      </c>
      <c s="6" t="n" r="B10">
        <v>-9720</v>
      </c>
      <c s="6" t="n" r="E10">
        <v>-14489</v>
      </c>
      <c s="6" t="n" r="K10">
        <v>-23422</v>
      </c>
      <c s="6" t="n" r="L10">
        <v>-29428</v>
      </c>
      <c s="6" t="n" r="M10">
        <v>-54347</v>
      </c>
      <c s="6" t="n" r="N10">
        <v>-53898</v>
      </c>
      <c s="6" t="n" r="O10">
        <v>-44158</v>
      </c>
    </row>
    <row spans="1:15" r="11">
      <c s="4" t="s" r="A11">
        <v>109</v>
      </c>
      <c s="7" t="n" r="B11">
        <v>19724</v>
      </c>
      <c s="7" t="n" r="C11">
        <v>27875</v>
      </c>
      <c s="7" t="n" r="D11">
        <v>22502</v>
      </c>
      <c s="7" t="n" r="E11">
        <v>25971</v>
      </c>
      <c s="7" t="n" r="F11">
        <v>28604</v>
      </c>
      <c s="7" t="n" r="G11">
        <v>26323</v>
      </c>
      <c s="7" t="n" r="H11">
        <v>24318</v>
      </c>
      <c s="7" t="n" r="I11">
        <v>23918</v>
      </c>
      <c s="7" t="n" r="J11">
        <v>21684</v>
      </c>
      <c s="7" t="n" r="K11">
        <v>46421</v>
      </c>
      <c s="7" t="n" r="L11">
        <v>54575</v>
      </c>
      <c s="6" t="n" r="M11">
        <v>104952</v>
      </c>
      <c s="6" t="n" r="N11">
        <v>96243</v>
      </c>
      <c s="6" t="n" r="O11">
        <v>72995</v>
      </c>
    </row>
    <row spans="1:15" r="12">
      <c s="4" t="s" r="A12">
        <v>996</v>
      </c>
    </row>
    <row spans="1:15" r="13">
      <c s="3" t="s" r="A13">
        <v>1129</v>
      </c>
    </row>
    <row spans="1:15" r="14">
      <c s="4" t="s" r="A14">
        <v>1133</v>
      </c>
      <c s="6" t="n" r="M14">
        <v>105000</v>
      </c>
      <c s="6" t="n" r="N14">
        <v>49900</v>
      </c>
      <c s="6" t="n" r="O14">
        <v>45800</v>
      </c>
    </row>
    <row spans="1:15" r="15">
      <c s="4" t="s" r="A15">
        <v>74</v>
      </c>
      <c s="6" t="n" r="M15">
        <v>257</v>
      </c>
      <c s="6" t="n" r="N15">
        <v>112</v>
      </c>
      <c s="6" t="n" r="O15">
        <v>264</v>
      </c>
    </row>
    <row spans="1:15" r="16">
      <c s="4" t="s" r="A16">
        <v>94</v>
      </c>
      <c s="6" t="n" r="M16">
        <v>40</v>
      </c>
      <c s="6" t="n" r="N16">
        <v>40</v>
      </c>
      <c s="6" t="n" r="O16">
        <v>66</v>
      </c>
    </row>
    <row spans="1:15" r="17">
      <c s="4" t="s" r="A17">
        <v>76</v>
      </c>
      <c s="6" t="n" r="M17">
        <v>105297</v>
      </c>
      <c s="6" t="n" r="N17">
        <v>50052</v>
      </c>
      <c s="6" t="n" r="O17">
        <v>46130</v>
      </c>
    </row>
    <row spans="1:15" r="18">
      <c s="4" t="s" r="A18">
        <v>1130</v>
      </c>
      <c s="6" t="n" r="M18">
        <v>921</v>
      </c>
      <c s="6" t="n" r="N18">
        <v>950</v>
      </c>
      <c s="6" t="n" r="O18">
        <v>1007</v>
      </c>
    </row>
    <row spans="1:15" r="19">
      <c s="4" t="s" r="A19">
        <v>1131</v>
      </c>
      <c s="6" t="n" r="M19">
        <v>1315</v>
      </c>
      <c s="6" t="n" r="N19">
        <v>1347</v>
      </c>
      <c s="6" t="n" r="O19">
        <v>1436</v>
      </c>
    </row>
    <row spans="1:15" r="20">
      <c s="4" t="s" r="A20">
        <v>97</v>
      </c>
      <c s="6" t="n" r="M20">
        <v>661</v>
      </c>
      <c s="6" t="n" r="N20">
        <v>906</v>
      </c>
      <c s="6" t="n" r="O20">
        <v>1655</v>
      </c>
    </row>
    <row spans="1:15" r="21">
      <c s="4" t="s" r="A21">
        <v>103</v>
      </c>
      <c s="6" t="n" r="M21">
        <v>1080</v>
      </c>
      <c s="6" t="n" r="N21">
        <v>135</v>
      </c>
      <c s="6" t="n" r="O21">
        <v>120</v>
      </c>
    </row>
    <row spans="1:15" r="22">
      <c s="4" t="s" r="A22">
        <v>94</v>
      </c>
      <c s="6" t="n" r="M22">
        <v>1834</v>
      </c>
      <c s="6" t="n" r="N22">
        <v>2388</v>
      </c>
      <c s="6" t="n" r="O22">
        <v>1770</v>
      </c>
    </row>
    <row spans="1:15" r="23">
      <c s="4" t="s" r="A23">
        <v>1134</v>
      </c>
      <c s="6" t="n" r="M23">
        <v>5811</v>
      </c>
      <c s="6" t="n" r="N23">
        <v>5726</v>
      </c>
      <c s="6" t="n" r="O23">
        <v>5988</v>
      </c>
    </row>
    <row spans="1:15" r="24">
      <c s="4" t="s" r="A24">
        <v>1135</v>
      </c>
      <c s="6" t="n" r="M24">
        <v>99486</v>
      </c>
      <c s="6" t="n" r="N24">
        <v>44326</v>
      </c>
      <c s="6" t="n" r="O24">
        <v>40142</v>
      </c>
    </row>
    <row spans="1:15" r="25">
      <c s="4" t="s" r="A25">
        <v>1132</v>
      </c>
      <c s="6" t="n" r="M25">
        <v>1993</v>
      </c>
      <c s="6" t="n" r="N25">
        <v>1955</v>
      </c>
      <c s="6" t="n" r="O25">
        <v>2057</v>
      </c>
    </row>
    <row spans="1:15" r="26">
      <c s="4" t="s" r="A26">
        <v>1136</v>
      </c>
      <c s="6" t="n" r="M26">
        <v>101479</v>
      </c>
      <c s="6" t="n" r="N26">
        <v>46281</v>
      </c>
      <c s="6" t="n" r="O26">
        <v>42199</v>
      </c>
    </row>
    <row spans="1:15" r="27">
      <c s="4" t="s" r="A27">
        <v>1137</v>
      </c>
      <c s="6" t="n" r="M27">
        <v>3473</v>
      </c>
      <c s="6" t="n" r="N27">
        <v>49962</v>
      </c>
      <c s="6" t="n" r="O27">
        <v>30796</v>
      </c>
    </row>
    <row spans="1:15" r="28">
      <c s="4" t="s" r="A28">
        <v>109</v>
      </c>
      <c s="7" t="n" r="M28">
        <v>104952</v>
      </c>
      <c s="7" t="n" r="N28">
        <v>96243</v>
      </c>
      <c s="7" t="n" r="O28">
        <v>72995</v>
      </c>
    </row>
  </sheetData>
  <mergeCells count="4">
    <mergeCell ref="A1:A2"/>
    <mergeCell ref="B1:J1"/>
    <mergeCell ref="K1:L1"/>
    <mergeCell ref="M1:O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t="s" r="A1">
        <v>1138</v>
      </c>
      <c s="2" t="s" r="B1">
        <v>66</v>
      </c>
      <c s="2" t="s" r="K1">
        <v>1</v>
      </c>
      <c s="2" t="s" r="M1">
        <v>67</v>
      </c>
    </row>
    <row spans="1:15" r="2">
      <c s="2" t="s" r="B2">
        <v>2</v>
      </c>
      <c s="2" t="s" r="C2">
        <v>18</v>
      </c>
      <c s="2" t="s" r="D2">
        <v>1110</v>
      </c>
      <c s="2" t="s" r="E2">
        <v>68</v>
      </c>
      <c s="2" t="s" r="F2">
        <v>570</v>
      </c>
      <c s="2" t="s" r="G2">
        <v>19</v>
      </c>
      <c s="2" t="s" r="H2">
        <v>1111</v>
      </c>
      <c s="2" t="s" r="I2">
        <v>1112</v>
      </c>
      <c s="2" t="s" r="J2">
        <v>1113</v>
      </c>
      <c s="2" t="s" r="K2">
        <v>2</v>
      </c>
      <c s="2" t="s" r="L2">
        <v>68</v>
      </c>
      <c s="2" t="s" r="M2">
        <v>18</v>
      </c>
      <c s="2" t="s" r="N2">
        <v>19</v>
      </c>
      <c s="2" t="s" r="O2">
        <v>69</v>
      </c>
    </row>
    <row spans="1:15" r="3">
      <c s="3" t="s" r="A3">
        <v>147</v>
      </c>
    </row>
    <row spans="1:15" r="4">
      <c s="4" t="s" r="A4">
        <v>109</v>
      </c>
      <c s="7" t="n" r="B4">
        <v>19724</v>
      </c>
      <c s="7" t="n" r="C4">
        <v>27875</v>
      </c>
      <c s="7" t="n" r="D4">
        <v>22502</v>
      </c>
      <c s="7" t="n" r="E4">
        <v>25971</v>
      </c>
      <c s="7" t="n" r="F4">
        <v>28604</v>
      </c>
      <c s="7" t="n" r="G4">
        <v>26323</v>
      </c>
      <c s="7" t="n" r="H4">
        <v>24318</v>
      </c>
      <c s="7" t="n" r="I4">
        <v>23918</v>
      </c>
      <c s="7" t="n" r="J4">
        <v>21684</v>
      </c>
      <c s="7" t="n" r="K4">
        <v>46421</v>
      </c>
      <c s="7" t="n" r="L4">
        <v>54575</v>
      </c>
      <c s="7" t="n" r="M4">
        <v>104952</v>
      </c>
      <c s="7" t="n" r="N4">
        <v>96243</v>
      </c>
      <c s="7" t="n" r="O4">
        <v>72995</v>
      </c>
    </row>
    <row spans="1:15" r="5">
      <c s="3" t="s" r="A5">
        <v>148</v>
      </c>
    </row>
    <row spans="1:15" r="6">
      <c s="4" t="s" r="A6">
        <v>149</v>
      </c>
      <c s="6" t="n" r="K6">
        <v>12477</v>
      </c>
      <c s="6" t="n" r="L6">
        <v>19315</v>
      </c>
      <c s="6" t="n" r="M6">
        <v>34770</v>
      </c>
      <c s="6" t="n" r="N6">
        <v>43764</v>
      </c>
      <c s="6" t="n" r="O6">
        <v>47333</v>
      </c>
    </row>
    <row spans="1:15" r="7">
      <c s="4" t="s" r="A7">
        <v>1139</v>
      </c>
      <c s="6" t="n" r="K7">
        <v>-4066</v>
      </c>
      <c s="6" t="n" r="L7">
        <v>-1489</v>
      </c>
      <c s="6" t="n" r="M7">
        <v>-12463</v>
      </c>
      <c s="6" t="n" r="N7">
        <v>-6088</v>
      </c>
      <c s="6" t="n" r="O7">
        <v>-14719</v>
      </c>
    </row>
    <row spans="1:15" r="8">
      <c s="3" t="s" r="A8">
        <v>157</v>
      </c>
    </row>
    <row spans="1:15" r="9">
      <c s="4" t="s" r="A9">
        <v>32</v>
      </c>
      <c s="6" t="n" r="K9">
        <v>2579</v>
      </c>
      <c s="6" t="n" r="L9">
        <v>1896</v>
      </c>
      <c s="6" t="n" r="M9">
        <v>-1721</v>
      </c>
      <c s="6" t="n" r="N9">
        <v>-2931</v>
      </c>
      <c s="6" t="n" r="O9">
        <v>15005</v>
      </c>
    </row>
    <row spans="1:15" r="10">
      <c s="4" t="s" r="A10">
        <v>1140</v>
      </c>
      <c s="6" t="n" r="K10">
        <v>24272</v>
      </c>
      <c s="6" t="n" r="L10">
        <v>-10553</v>
      </c>
      <c s="6" t="n" r="M10">
        <v>-441</v>
      </c>
      <c s="6" t="n" r="N10">
        <v>-35519</v>
      </c>
      <c s="6" t="n" r="O10">
        <v>21653</v>
      </c>
    </row>
    <row spans="1:15" r="11">
      <c s="4" t="s" r="A11">
        <v>160</v>
      </c>
      <c s="6" t="n" r="K11">
        <v>112442</v>
      </c>
      <c s="6" t="n" r="L11">
        <v>77793</v>
      </c>
      <c s="6" t="n" r="M11">
        <v>152719</v>
      </c>
      <c s="6" t="n" r="N11">
        <v>152841</v>
      </c>
      <c s="6" t="n" r="O11">
        <v>217720</v>
      </c>
    </row>
    <row spans="1:15" r="12">
      <c s="3" t="s" r="A12">
        <v>173</v>
      </c>
    </row>
    <row spans="1:15" r="13">
      <c s="4" t="s" r="A13">
        <v>178</v>
      </c>
      <c s="6" t="n" r="K13">
        <v>-6947</v>
      </c>
      <c s="6" t="n" r="L13">
        <v>-34000</v>
      </c>
      <c s="6" t="n" r="M13">
        <v>-102000</v>
      </c>
      <c s="6" t="n" r="N13">
        <v>-41400</v>
      </c>
      <c s="6" t="n" r="O13">
        <v>-41800</v>
      </c>
    </row>
    <row spans="1:15" r="14">
      <c s="4" t="s" r="A14">
        <v>179</v>
      </c>
      <c s="6" t="n" r="K14">
        <v>330152</v>
      </c>
      <c s="6" t="n" r="L14">
        <v>97200</v>
      </c>
      <c s="6" t="n" r="M14">
        <v>130584</v>
      </c>
      <c s="6" t="n" r="N14">
        <v>89270</v>
      </c>
      <c s="6" t="n" r="O14">
        <v>358301</v>
      </c>
    </row>
    <row spans="1:15" r="15">
      <c s="4" t="s" r="A15">
        <v>180</v>
      </c>
      <c s="6" t="n" r="K15">
        <v>101801</v>
      </c>
      <c s="6" t="n" r="L15">
        <v>140991</v>
      </c>
      <c s="6" t="n" r="M15">
        <v>-25518</v>
      </c>
      <c s="6" t="n" r="N15">
        <v>26172</v>
      </c>
      <c s="6" t="n" r="O15">
        <v>-114111</v>
      </c>
    </row>
    <row spans="1:15" r="16">
      <c s="4" t="s" r="A16">
        <v>181</v>
      </c>
      <c s="7" t="n" r="D16">
        <v>423148</v>
      </c>
      <c s="6" t="n" r="F16">
        <v>282157</v>
      </c>
      <c s="6" t="n" r="J16">
        <v>255985</v>
      </c>
      <c s="6" t="n" r="K16">
        <v>256639</v>
      </c>
      <c s="6" t="n" r="L16">
        <v>282157</v>
      </c>
      <c s="6" t="n" r="M16">
        <v>282157</v>
      </c>
      <c s="6" t="n" r="N16">
        <v>255985</v>
      </c>
      <c s="6" t="n" r="O16">
        <v>370096</v>
      </c>
    </row>
    <row spans="1:15" r="17">
      <c s="4" t="s" r="A17">
        <v>182</v>
      </c>
      <c s="7" t="n" r="B17">
        <v>358440</v>
      </c>
      <c s="6" t="n" r="C17">
        <v>256639</v>
      </c>
      <c s="7" t="n" r="E17">
        <v>423148</v>
      </c>
      <c s="6" t="n" r="G17">
        <v>282157</v>
      </c>
      <c s="6" t="n" r="K17">
        <v>358440</v>
      </c>
      <c s="6" t="n" r="L17">
        <v>423148</v>
      </c>
      <c s="6" t="n" r="M17">
        <v>256639</v>
      </c>
      <c s="6" t="n" r="N17">
        <v>282157</v>
      </c>
      <c s="6" t="n" r="O17">
        <v>255985</v>
      </c>
    </row>
    <row spans="1:15" r="18">
      <c s="4" t="s" r="A18">
        <v>996</v>
      </c>
    </row>
    <row spans="1:15" r="19">
      <c s="3" t="s" r="A19">
        <v>147</v>
      </c>
    </row>
    <row spans="1:15" r="20">
      <c s="4" t="s" r="A20">
        <v>109</v>
      </c>
      <c s="6" t="n" r="M20">
        <v>104952</v>
      </c>
      <c s="6" t="n" r="N20">
        <v>96243</v>
      </c>
      <c s="6" t="n" r="O20">
        <v>72995</v>
      </c>
    </row>
    <row spans="1:15" r="21">
      <c s="3" t="s" r="A21">
        <v>148</v>
      </c>
    </row>
    <row spans="1:15" r="22">
      <c s="4" t="s" r="A22">
        <v>149</v>
      </c>
      <c s="6" t="n" r="M22">
        <v>0</v>
      </c>
      <c s="6" t="n" r="N22">
        <v>0</v>
      </c>
      <c s="6" t="n" r="O22">
        <v>1</v>
      </c>
    </row>
    <row spans="1:15" r="23">
      <c s="4" t="s" r="A23">
        <v>1139</v>
      </c>
      <c s="6" t="n" r="M23">
        <v>-7478</v>
      </c>
      <c s="6" t="n" r="N23">
        <v>750</v>
      </c>
      <c s="6" t="n" r="O23">
        <v>-1817</v>
      </c>
    </row>
    <row spans="1:15" r="24">
      <c s="3" t="s" r="A24">
        <v>157</v>
      </c>
    </row>
    <row spans="1:15" r="25">
      <c s="4" t="s" r="A25">
        <v>32</v>
      </c>
      <c s="6" t="n" r="M25">
        <v>7052</v>
      </c>
      <c s="6" t="n" r="N25">
        <v>-875</v>
      </c>
      <c s="6" t="n" r="O25">
        <v>9213</v>
      </c>
    </row>
    <row spans="1:15" r="26">
      <c s="4" t="s" r="A26">
        <v>1140</v>
      </c>
      <c s="6" t="n" r="M26">
        <v>-10</v>
      </c>
      <c s="6" t="n" r="N26">
        <v>-558</v>
      </c>
      <c s="6" t="n" r="O26">
        <v>369</v>
      </c>
    </row>
    <row spans="1:15" r="27">
      <c s="4" t="s" r="A27">
        <v>1137</v>
      </c>
      <c s="6" t="n" r="M27">
        <v>-3473</v>
      </c>
      <c s="6" t="n" r="N27">
        <v>-49962</v>
      </c>
      <c s="6" t="n" r="O27">
        <v>-30796</v>
      </c>
    </row>
    <row spans="1:15" r="28">
      <c s="4" t="s" r="A28">
        <v>160</v>
      </c>
      <c s="6" t="n" r="M28">
        <v>101043</v>
      </c>
      <c s="6" t="n" r="N28">
        <v>45598</v>
      </c>
      <c s="6" t="n" r="O28">
        <v>49965</v>
      </c>
    </row>
    <row spans="1:15" r="29">
      <c s="3" t="s" r="A29">
        <v>173</v>
      </c>
    </row>
    <row spans="1:15" r="30">
      <c s="4" t="s" r="A30">
        <v>1141</v>
      </c>
      <c s="6" t="n" r="M30">
        <v>0</v>
      </c>
      <c s="6" t="n" r="N30">
        <v>0</v>
      </c>
      <c s="6" t="n" r="O30">
        <v>-7000</v>
      </c>
    </row>
    <row spans="1:15" r="31">
      <c s="4" t="s" r="A31">
        <v>178</v>
      </c>
      <c s="6" t="n" r="M31">
        <v>-102000</v>
      </c>
      <c s="6" t="n" r="N31">
        <v>-41400</v>
      </c>
      <c s="6" t="n" r="O31">
        <v>-41800</v>
      </c>
    </row>
    <row spans="1:15" r="32">
      <c s="4" t="s" r="A32">
        <v>179</v>
      </c>
      <c s="6" t="n" r="M32">
        <v>-102000</v>
      </c>
      <c s="6" t="n" r="N32">
        <v>-41400</v>
      </c>
      <c s="6" t="n" r="O32">
        <v>-48800</v>
      </c>
    </row>
    <row spans="1:15" r="33">
      <c s="4" t="s" r="A33">
        <v>180</v>
      </c>
      <c s="6" t="n" r="M33">
        <v>-957</v>
      </c>
      <c s="6" t="n" r="N33">
        <v>4198</v>
      </c>
      <c s="6" t="n" r="O33">
        <v>1165</v>
      </c>
    </row>
    <row spans="1:15" r="34">
      <c s="4" t="s" r="A34">
        <v>181</v>
      </c>
      <c s="7" t="n" r="F34">
        <v>6710</v>
      </c>
      <c s="7" t="n" r="J34">
        <v>2512</v>
      </c>
      <c s="7" t="n" r="K34">
        <v>5753</v>
      </c>
      <c s="7" t="n" r="L34">
        <v>6710</v>
      </c>
      <c s="6" t="n" r="M34">
        <v>6710</v>
      </c>
      <c s="6" t="n" r="N34">
        <v>2512</v>
      </c>
      <c s="6" t="n" r="O34">
        <v>1347</v>
      </c>
    </row>
    <row spans="1:15" r="35">
      <c s="4" t="s" r="A35">
        <v>182</v>
      </c>
      <c s="7" t="n" r="C35">
        <v>5753</v>
      </c>
      <c s="7" t="n" r="G35">
        <v>6710</v>
      </c>
      <c s="7" t="n" r="M35">
        <v>5753</v>
      </c>
      <c s="7" t="n" r="N35">
        <v>6710</v>
      </c>
      <c s="7" t="n" r="O35">
        <v>2512</v>
      </c>
    </row>
  </sheetData>
  <mergeCells count="4">
    <mergeCell ref="A1:A2"/>
    <mergeCell ref="B1:J1"/>
    <mergeCell ref="K1:L1"/>
    <mergeCell ref="M1:O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s="1" t="s" r="A1">
        <v>1142</v>
      </c>
      <c s="2" t="s" r="B1">
        <v>66</v>
      </c>
      <c s="2" t="s" r="K1">
        <v>1</v>
      </c>
      <c s="2" t="s" r="M1">
        <v>67</v>
      </c>
    </row>
    <row spans="1:15" r="2">
      <c s="2" t="s" r="B2">
        <v>2</v>
      </c>
      <c s="2" t="s" r="C2">
        <v>18</v>
      </c>
      <c s="2" t="s" r="D2">
        <v>1110</v>
      </c>
      <c s="2" t="s" r="E2">
        <v>68</v>
      </c>
      <c s="2" t="s" r="F2">
        <v>570</v>
      </c>
      <c s="2" t="s" r="G2">
        <v>19</v>
      </c>
      <c s="2" t="s" r="H2">
        <v>1111</v>
      </c>
      <c s="2" t="s" r="I2">
        <v>1112</v>
      </c>
      <c s="2" t="s" r="J2">
        <v>1113</v>
      </c>
      <c s="2" t="s" r="K2">
        <v>2</v>
      </c>
      <c s="2" t="s" r="L2">
        <v>68</v>
      </c>
      <c s="2" t="s" r="M2">
        <v>18</v>
      </c>
      <c s="2" t="s" r="N2">
        <v>19</v>
      </c>
      <c s="2" t="s" r="O2">
        <v>69</v>
      </c>
    </row>
    <row spans="1:15" r="3">
      <c s="3" t="s" r="A3">
        <v>267</v>
      </c>
    </row>
    <row spans="1:15" r="4">
      <c s="4" t="s" r="A4">
        <v>76</v>
      </c>
      <c s="7" t="n" r="B4">
        <v>88204</v>
      </c>
      <c s="7" t="n" r="C4">
        <v>90941</v>
      </c>
      <c s="7" t="n" r="D4">
        <v>87878</v>
      </c>
      <c s="7" t="n" r="E4">
        <v>84886</v>
      </c>
      <c s="7" t="n" r="F4">
        <v>88771</v>
      </c>
      <c s="7" t="n" r="G4">
        <v>87092</v>
      </c>
      <c s="7" t="n" r="H4">
        <v>88156</v>
      </c>
      <c s="7" t="n" r="I4">
        <v>85581</v>
      </c>
      <c s="7" t="n" r="J4">
        <v>88805</v>
      </c>
      <c s="7" t="n" r="K4">
        <v>178782</v>
      </c>
      <c s="7" t="n" r="L4">
        <v>173657</v>
      </c>
      <c s="7" t="n" r="M4">
        <v>352476</v>
      </c>
      <c s="7" t="n" r="N4">
        <v>349634</v>
      </c>
      <c s="7" t="n" r="O4">
        <v>339142</v>
      </c>
    </row>
    <row spans="1:15" r="5">
      <c s="4" t="s" r="A5">
        <v>77</v>
      </c>
      <c s="6" t="n" r="B5">
        <v>7579</v>
      </c>
      <c s="6" t="n" r="C5">
        <v>7715</v>
      </c>
      <c s="6" t="n" r="D5">
        <v>7778</v>
      </c>
      <c s="6" t="n" r="E5">
        <v>7929</v>
      </c>
      <c s="6" t="n" r="F5">
        <v>8630</v>
      </c>
      <c s="6" t="n" r="G5">
        <v>8812</v>
      </c>
      <c s="6" t="n" r="H5">
        <v>9206</v>
      </c>
      <c s="6" t="n" r="I5">
        <v>9942</v>
      </c>
      <c s="6" t="n" r="J5">
        <v>11201</v>
      </c>
      <c s="6" t="n" r="K5">
        <v>15248</v>
      </c>
      <c s="6" t="n" r="L5">
        <v>16559</v>
      </c>
      <c s="6" t="n" r="M5">
        <v>32052</v>
      </c>
      <c s="6" t="n" r="N5">
        <v>39161</v>
      </c>
      <c s="6" t="n" r="O5">
        <v>50971</v>
      </c>
    </row>
    <row spans="1:15" r="6">
      <c s="4" t="s" r="A6">
        <v>81</v>
      </c>
      <c s="6" t="n" r="B6">
        <v>80625</v>
      </c>
      <c s="6" t="n" r="C6">
        <v>83226</v>
      </c>
      <c s="6" t="n" r="D6">
        <v>80100</v>
      </c>
      <c s="6" t="n" r="E6">
        <v>76957</v>
      </c>
      <c s="6" t="n" r="F6">
        <v>80141</v>
      </c>
      <c s="6" t="n" r="G6">
        <v>78280</v>
      </c>
      <c s="6" t="n" r="H6">
        <v>78950</v>
      </c>
      <c s="6" t="n" r="I6">
        <v>75639</v>
      </c>
      <c s="6" t="n" r="J6">
        <v>77604</v>
      </c>
      <c s="6" t="n" r="K6">
        <v>163534</v>
      </c>
      <c s="6" t="n" r="L6">
        <v>157098</v>
      </c>
      <c s="6" t="n" r="M6">
        <v>320424</v>
      </c>
      <c s="6" t="n" r="N6">
        <v>310473</v>
      </c>
      <c s="6" t="n" r="O6">
        <v>288171</v>
      </c>
    </row>
    <row spans="1:15" r="7">
      <c s="4" t="s" r="A7">
        <v>82</v>
      </c>
      <c s="6" t="n" r="B7">
        <v>9679</v>
      </c>
      <c s="6" t="n" r="C7">
        <v>2749</v>
      </c>
      <c s="6" t="n" r="D7">
        <v>1500</v>
      </c>
      <c s="6" t="n" r="E7">
        <v>-2690</v>
      </c>
      <c s="6" t="n" r="F7">
        <v>-875</v>
      </c>
      <c s="6" t="n" r="G7">
        <v>-2460</v>
      </c>
      <c s="6" t="n" r="H7">
        <v>3500</v>
      </c>
      <c s="6" t="n" r="I7">
        <v>534</v>
      </c>
      <c s="6" t="n" r="J7">
        <v>10000</v>
      </c>
      <c s="6" t="n" r="K7">
        <v>12998</v>
      </c>
      <c s="6" t="n" r="L7">
        <v>-3565</v>
      </c>
      <c s="6" t="n" r="M7">
        <v>684</v>
      </c>
      <c s="6" t="n" r="N7">
        <v>11574</v>
      </c>
      <c s="6" t="n" r="O7">
        <v>30145</v>
      </c>
    </row>
    <row spans="1:15" r="8">
      <c s="4" t="s" r="A8">
        <v>84</v>
      </c>
      <c s="6" t="n" r="B8">
        <v>6936</v>
      </c>
      <c s="6" t="n" r="C8">
        <v>8501</v>
      </c>
      <c s="6" t="n" r="D8">
        <v>10314</v>
      </c>
      <c s="6" t="n" r="E8">
        <v>10140</v>
      </c>
      <c s="6" t="n" r="F8">
        <v>10826</v>
      </c>
      <c s="6" t="n" r="G8">
        <v>12802</v>
      </c>
      <c s="6" t="n" r="H8">
        <v>12934</v>
      </c>
      <c s="6" t="n" r="I8">
        <v>15933</v>
      </c>
      <c s="6" t="n" r="J8">
        <v>18163</v>
      </c>
      <c s="6" t="n" r="K8">
        <v>14836</v>
      </c>
      <c s="6" t="n" r="L8">
        <v>20966</v>
      </c>
      <c s="6" t="n" r="M8">
        <v>39781</v>
      </c>
      <c s="6" t="n" r="N8">
        <v>59832</v>
      </c>
      <c s="6" t="n" r="O8">
        <v>67946</v>
      </c>
    </row>
    <row spans="1:15" r="9">
      <c s="4" t="s" r="A9">
        <v>96</v>
      </c>
      <c s="6" t="n" r="B9">
        <v>48438</v>
      </c>
      <c s="6" t="n" r="C9">
        <v>48318</v>
      </c>
      <c s="6" t="n" r="D9">
        <v>54278</v>
      </c>
      <c s="6" t="n" r="E9">
        <v>49327</v>
      </c>
      <c s="6" t="n" r="F9">
        <v>48299</v>
      </c>
      <c s="6" t="n" r="G9">
        <v>53003</v>
      </c>
      <c s="6" t="n" r="H9">
        <v>50277</v>
      </c>
      <c s="6" t="n" r="I9">
        <v>53780</v>
      </c>
      <c s="6" t="n" r="J9">
        <v>51530</v>
      </c>
      <c s="6" t="n" r="K9">
        <v>95529</v>
      </c>
      <c s="6" t="n" r="L9">
        <v>97626</v>
      </c>
      <c s="6" t="n" r="M9">
        <v>200222</v>
      </c>
      <c s="6" t="n" r="N9">
        <v>208590</v>
      </c>
      <c s="6" t="n" r="O9">
        <v>208819</v>
      </c>
    </row>
    <row spans="1:15" r="10">
      <c s="4" t="s" r="A10">
        <v>109</v>
      </c>
      <c s="7" t="n" r="B10">
        <v>19724</v>
      </c>
      <c s="7" t="n" r="C10">
        <v>27875</v>
      </c>
      <c s="7" t="n" r="D10">
        <v>22502</v>
      </c>
      <c s="7" t="n" r="E10">
        <v>25971</v>
      </c>
      <c s="7" t="n" r="F10">
        <v>28604</v>
      </c>
      <c s="7" t="n" r="G10">
        <v>26323</v>
      </c>
      <c s="7" t="n" r="H10">
        <v>24318</v>
      </c>
      <c s="7" t="n" r="I10">
        <v>23918</v>
      </c>
      <c s="7" t="n" r="J10">
        <v>21684</v>
      </c>
      <c s="7" t="n" r="K10">
        <v>46421</v>
      </c>
      <c s="7" t="n" r="L10">
        <v>54575</v>
      </c>
      <c s="7" t="n" r="M10">
        <v>104952</v>
      </c>
      <c s="7" t="n" r="N10">
        <v>96243</v>
      </c>
      <c s="7" t="n" r="O10">
        <v>72995</v>
      </c>
    </row>
    <row spans="1:15" r="11">
      <c s="4" t="s" r="A11">
        <v>1143</v>
      </c>
      <c s="8" t="n" r="C11">
        <v>0.48</v>
      </c>
      <c s="8" t="n" r="D11">
        <v>0.39</v>
      </c>
      <c s="8" t="n" r="E11">
        <v>0.45</v>
      </c>
      <c s="8" t="n" r="F11">
        <v>0.49</v>
      </c>
      <c s="8" t="n" r="G11">
        <v>0.46</v>
      </c>
      <c s="8" t="n" r="H11">
        <v>0.42</v>
      </c>
      <c s="8" t="n" r="I11">
        <v>0.41</v>
      </c>
      <c s="8" t="n" r="J11">
        <v>0.37</v>
      </c>
    </row>
  </sheetData>
  <mergeCells count="4">
    <mergeCell ref="A1:A2"/>
    <mergeCell ref="B1:J1"/>
    <mergeCell ref="K1:L1"/>
    <mergeCell ref="M1:O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144</v>
      </c>
      <c s="2" t="s" r="B1">
        <v>1</v>
      </c>
      <c s="2" t="s" r="D1">
        <v>67</v>
      </c>
    </row>
    <row spans="1:6" r="2">
      <c s="2" t="s" r="B2">
        <v>68</v>
      </c>
      <c s="2" t="s" r="C2">
        <v>1112</v>
      </c>
      <c s="2" t="s" r="D2">
        <v>18</v>
      </c>
      <c s="2" t="s" r="E2">
        <v>19</v>
      </c>
      <c s="2" t="s" r="F2">
        <v>69</v>
      </c>
    </row>
    <row spans="1:6" r="3">
      <c s="4" t="s" r="A3">
        <v>84</v>
      </c>
    </row>
    <row spans="1:6" r="4">
      <c s="3" t="s" r="A4">
        <v>1145</v>
      </c>
    </row>
    <row spans="1:6" r="5">
      <c s="4" t="s" r="A5">
        <v>1146</v>
      </c>
      <c s="7" t="n" r="B5">
        <v>-8678</v>
      </c>
      <c s="7" t="n" r="C5">
        <v>-6668</v>
      </c>
      <c s="7" t="n" r="D5">
        <v>-18255</v>
      </c>
      <c s="7" t="n" r="E5">
        <v>-14217</v>
      </c>
      <c s="7" t="n" r="F5">
        <v>-9931</v>
      </c>
    </row>
    <row spans="1:6" r="6">
      <c s="4" t="s" r="A6">
        <v>1147</v>
      </c>
    </row>
    <row spans="1:6" r="7">
      <c s="3" t="s" r="A7">
        <v>1145</v>
      </c>
    </row>
    <row spans="1:6" r="8">
      <c s="4" t="s" r="A8">
        <v>1146</v>
      </c>
      <c s="7" t="n" r="B8">
        <v>-8678</v>
      </c>
      <c s="7" t="n" r="C8">
        <v>-6668</v>
      </c>
      <c s="7" t="n" r="D8">
        <v>-18255</v>
      </c>
      <c s="7" t="n" r="E8">
        <v>-14217</v>
      </c>
      <c s="7" t="n" r="F8">
        <v>-9931</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spans="1:9" r="1">
      <c s="1" t="s" r="A1">
        <v>1148</v>
      </c>
      <c s="2" t="s" r="B1">
        <v>66</v>
      </c>
      <c s="2" t="s" r="D1">
        <v>1</v>
      </c>
      <c s="2" t="s" r="G1">
        <v>67</v>
      </c>
    </row>
    <row spans="1:9" r="2">
      <c s="2" t="s" r="B2">
        <v>2</v>
      </c>
      <c s="2" t="s" r="C2">
        <v>68</v>
      </c>
      <c s="2" t="s" r="D2">
        <v>2</v>
      </c>
      <c s="2" t="s" r="E2">
        <v>68</v>
      </c>
      <c s="2" t="s" r="F2">
        <v>1112</v>
      </c>
      <c s="2" t="s" r="G2">
        <v>18</v>
      </c>
      <c s="2" t="s" r="H2">
        <v>19</v>
      </c>
      <c s="2" t="s" r="I2">
        <v>69</v>
      </c>
    </row>
    <row spans="1:9" r="3">
      <c s="3" t="s" r="A3">
        <v>1145</v>
      </c>
    </row>
    <row spans="1:9" r="4">
      <c s="4" t="s" r="A4">
        <v>1149</v>
      </c>
      <c s="7" t="n" r="B4">
        <v>15208</v>
      </c>
      <c s="7" t="n" r="C4">
        <v>8730</v>
      </c>
      <c s="7" t="n" r="D4">
        <v>32308</v>
      </c>
      <c s="7" t="n" r="E4">
        <v>-380</v>
      </c>
      <c s="7" t="n" r="G4">
        <v>11904</v>
      </c>
      <c s="7" t="n" r="H4">
        <v>-41160</v>
      </c>
      <c s="7" t="n" r="I4">
        <v>15093</v>
      </c>
    </row>
    <row spans="1:9" r="5">
      <c s="4" t="s" r="A5">
        <v>1150</v>
      </c>
    </row>
    <row spans="1:9" r="6">
      <c s="3" t="s" r="A6">
        <v>1145</v>
      </c>
    </row>
    <row spans="1:9" r="7">
      <c s="4" t="s" r="A7">
        <v>1151</v>
      </c>
      <c s="6" t="n" r="H7">
        <v>-40305</v>
      </c>
      <c s="6" t="n" r="I7">
        <v>19369</v>
      </c>
    </row>
    <row spans="1:9" r="8">
      <c s="4" t="s" r="A8">
        <v>1152</v>
      </c>
    </row>
    <row spans="1:9" r="9">
      <c s="3" t="s" r="A9">
        <v>1145</v>
      </c>
    </row>
    <row spans="1:9" r="10">
      <c s="4" t="s" r="A10">
        <v>1153</v>
      </c>
      <c s="6" t="n" r="E10">
        <v>1078</v>
      </c>
      <c s="7" t="n" r="F10">
        <v>14124</v>
      </c>
      <c s="6" t="n" r="G10">
        <v>-11922</v>
      </c>
      <c s="6" t="n" r="H10">
        <v>40305</v>
      </c>
      <c s="6" t="n" r="I10">
        <v>-19369</v>
      </c>
    </row>
    <row spans="1:9" r="11">
      <c s="4" t="s" r="A11">
        <v>1154</v>
      </c>
      <c s="6" t="n" r="E11">
        <v>-698</v>
      </c>
      <c s="6" t="n" r="F11">
        <v>-396</v>
      </c>
      <c s="6" t="n" r="G11">
        <v>18</v>
      </c>
      <c s="6" t="n" r="H11">
        <v>855</v>
      </c>
      <c s="6" t="n" r="I11">
        <v>4276</v>
      </c>
    </row>
    <row spans="1:9" r="12">
      <c s="4" t="s" r="A12">
        <v>1155</v>
      </c>
      <c s="6" t="n" r="E12">
        <v>380</v>
      </c>
      <c s="6" t="n" r="F12">
        <v>13728</v>
      </c>
      <c s="6" t="n" r="G12">
        <v>-11904</v>
      </c>
      <c s="6" t="n" r="H12">
        <v>41160</v>
      </c>
      <c s="6" t="n" r="I12">
        <v>-15093</v>
      </c>
    </row>
    <row spans="1:9" r="13">
      <c s="4" t="s" r="A13">
        <v>1156</v>
      </c>
    </row>
    <row spans="1:9" r="14">
      <c s="3" t="s" r="A14">
        <v>1145</v>
      </c>
    </row>
    <row spans="1:9" r="15">
      <c s="4" t="s" r="A15">
        <v>1155</v>
      </c>
      <c s="6" t="n" r="E15">
        <v>-1078</v>
      </c>
      <c s="6" t="n" r="F15">
        <v>-14124</v>
      </c>
      <c s="6" t="n" r="G15">
        <v>11922</v>
      </c>
      <c s="6" t="n" r="H15">
        <v>-40305</v>
      </c>
      <c s="6" t="n" r="I15">
        <v>19369</v>
      </c>
    </row>
    <row spans="1:9" r="16">
      <c s="4" t="s" r="A16">
        <v>1157</v>
      </c>
    </row>
    <row spans="1:9" r="17">
      <c s="3" t="s" r="A17">
        <v>1145</v>
      </c>
    </row>
    <row spans="1:9" r="18">
      <c s="4" t="s" r="A18">
        <v>1153</v>
      </c>
      <c s="6" t="n" r="E18">
        <v>1078</v>
      </c>
      <c s="6" t="n" r="F18">
        <v>14124</v>
      </c>
      <c s="6" t="n" r="G18">
        <v>-11922</v>
      </c>
      <c s="6" t="n" r="H18">
        <v>40305</v>
      </c>
      <c s="6" t="n" r="I18">
        <v>-19369</v>
      </c>
    </row>
    <row spans="1:9" r="19">
      <c s="4" t="s" r="A19">
        <v>1154</v>
      </c>
      <c s="6" t="n" r="E19">
        <v>-698</v>
      </c>
      <c s="6" t="n" r="F19">
        <v>-396</v>
      </c>
      <c s="6" t="n" r="G19">
        <v>18</v>
      </c>
      <c s="6" t="n" r="H19">
        <v>855</v>
      </c>
      <c s="6" t="n" r="I19">
        <v>4276</v>
      </c>
    </row>
    <row spans="1:9" r="20">
      <c s="4" t="s" r="A20">
        <v>1149</v>
      </c>
      <c s="6" t="n" r="E20">
        <v>380</v>
      </c>
      <c s="6" t="n" r="F20">
        <v>13728</v>
      </c>
      <c s="6" t="n" r="G20">
        <v>-11904</v>
      </c>
      <c s="6" t="n" r="H20">
        <v>41160</v>
      </c>
      <c s="6" t="n" r="I20">
        <v>-15093</v>
      </c>
    </row>
    <row spans="1:9" r="21">
      <c s="4" t="s" r="A21">
        <v>1158</v>
      </c>
    </row>
    <row spans="1:9" r="22">
      <c s="3" t="s" r="A22">
        <v>1145</v>
      </c>
    </row>
    <row spans="1:9" r="23">
      <c s="4" t="s" r="A23">
        <v>1151</v>
      </c>
      <c s="7" t="n" r="E23">
        <v>-1078</v>
      </c>
      <c s="7" t="n" r="F23">
        <v>-14124</v>
      </c>
      <c s="7" t="n" r="G23">
        <v>11922</v>
      </c>
      <c s="7" t="n" r="H23">
        <v>-40305</v>
      </c>
      <c s="7" t="n" r="I23">
        <v>19369</v>
      </c>
    </row>
  </sheetData>
  <mergeCells count="4">
    <mergeCell ref="A1:A2"/>
    <mergeCell ref="B1:C1"/>
    <mergeCell ref="D1:F1"/>
    <mergeCell ref="G1:I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1159</v>
      </c>
      <c s="2" t="s" r="B1">
        <v>1160</v>
      </c>
      <c s="2" t="s" r="C1">
        <v>1161</v>
      </c>
      <c s="2" t="s" r="D1">
        <v>2</v>
      </c>
      <c s="2" t="s" r="E1">
        <v>68</v>
      </c>
      <c s="2" t="s" r="F1">
        <v>2</v>
      </c>
      <c s="2" t="s" r="G1">
        <v>68</v>
      </c>
      <c s="2" t="s" r="H1">
        <v>1112</v>
      </c>
      <c s="2" t="s" r="I1">
        <v>18</v>
      </c>
      <c s="2" t="s" r="J1">
        <v>19</v>
      </c>
      <c s="2" t="s" r="K1">
        <v>69</v>
      </c>
    </row>
    <row spans="1:11" r="2">
      <c s="4" t="s" r="A2">
        <v>1162</v>
      </c>
      <c s="8" t="n" r="D2">
        <v>0.12</v>
      </c>
      <c s="8" t="n" r="E2">
        <v>0.59</v>
      </c>
      <c s="8" t="n" r="F2">
        <v>0.12</v>
      </c>
      <c s="8" t="n" r="G2">
        <v>0.59</v>
      </c>
      <c s="8" t="n" r="I2">
        <v>1.76</v>
      </c>
      <c s="8" t="n" r="J2">
        <v>0.72</v>
      </c>
      <c s="8" t="n" r="K2">
        <v>0.72</v>
      </c>
    </row>
    <row spans="1:11" r="3">
      <c s="4" t="s" r="A3">
        <v>1149</v>
      </c>
      <c s="7" t="n" r="D3">
        <v>15208</v>
      </c>
      <c s="7" t="n" r="E3">
        <v>8730</v>
      </c>
      <c s="7" t="n" r="F3">
        <v>32308</v>
      </c>
      <c s="7" t="n" r="G3">
        <v>-380</v>
      </c>
      <c s="7" t="n" r="I3">
        <v>11904</v>
      </c>
      <c s="7" t="n" r="J3">
        <v>-41160</v>
      </c>
      <c s="7" t="n" r="K3">
        <v>15093</v>
      </c>
    </row>
    <row spans="1:11" r="4">
      <c s="4" t="s" r="A4">
        <v>1163</v>
      </c>
    </row>
    <row spans="1:11" r="5">
      <c s="4" t="s" r="A5">
        <v>1162</v>
      </c>
      <c s="8" t="n" r="C5">
        <v>0.12</v>
      </c>
    </row>
    <row spans="1:11" r="6">
      <c s="4" t="s" r="A6">
        <v>1156</v>
      </c>
    </row>
    <row spans="1:11" r="7">
      <c s="4" t="s" r="A7">
        <v>1155</v>
      </c>
      <c s="6" t="n" r="G7">
        <v>-1078</v>
      </c>
      <c s="7" t="n" r="H7">
        <v>-14124</v>
      </c>
      <c s="6" t="n" r="I7">
        <v>11922</v>
      </c>
      <c s="6" t="n" r="J7">
        <v>-40305</v>
      </c>
      <c s="6" t="n" r="K7">
        <v>19369</v>
      </c>
    </row>
    <row spans="1:11" r="8">
      <c s="4" t="s" r="A8">
        <v>1152</v>
      </c>
    </row>
    <row spans="1:11" r="9">
      <c s="4" t="s" r="A9">
        <v>1153</v>
      </c>
      <c s="6" t="n" r="G9">
        <v>1078</v>
      </c>
      <c s="6" t="n" r="H9">
        <v>14124</v>
      </c>
      <c s="6" t="n" r="I9">
        <v>-11922</v>
      </c>
      <c s="6" t="n" r="J9">
        <v>40305</v>
      </c>
      <c s="6" t="n" r="K9">
        <v>-19369</v>
      </c>
    </row>
    <row spans="1:11" r="10">
      <c s="4" t="s" r="A10">
        <v>1154</v>
      </c>
      <c s="6" t="n" r="G10">
        <v>-698</v>
      </c>
      <c s="6" t="n" r="H10">
        <v>-396</v>
      </c>
      <c s="6" t="n" r="I10">
        <v>18</v>
      </c>
      <c s="6" t="n" r="J10">
        <v>855</v>
      </c>
      <c s="6" t="n" r="K10">
        <v>4276</v>
      </c>
    </row>
    <row spans="1:11" r="11">
      <c s="4" t="s" r="A11">
        <v>1155</v>
      </c>
      <c s="6" t="n" r="G11">
        <v>380</v>
      </c>
      <c s="6" t="n" r="H11">
        <v>13728</v>
      </c>
      <c s="6" t="n" r="I11">
        <v>-11904</v>
      </c>
      <c s="6" t="n" r="J11">
        <v>41160</v>
      </c>
      <c s="6" t="n" r="K11">
        <v>-15093</v>
      </c>
    </row>
    <row spans="1:11" r="12">
      <c s="4" t="s" r="A12">
        <v>1150</v>
      </c>
    </row>
    <row spans="1:11" r="13">
      <c s="4" t="s" r="A13">
        <v>1151</v>
      </c>
      <c s="6" t="n" r="J13">
        <v>-40305</v>
      </c>
      <c s="6" t="n" r="K13">
        <v>19369</v>
      </c>
    </row>
    <row spans="1:11" r="14">
      <c s="4" t="s" r="A14">
        <v>1158</v>
      </c>
    </row>
    <row spans="1:11" r="15">
      <c s="4" t="s" r="A15">
        <v>1151</v>
      </c>
      <c s="6" t="n" r="G15">
        <v>-1078</v>
      </c>
      <c s="6" t="n" r="H15">
        <v>-14124</v>
      </c>
      <c s="6" t="n" r="I15">
        <v>11922</v>
      </c>
      <c s="6" t="n" r="J15">
        <v>-40305</v>
      </c>
      <c s="6" t="n" r="K15">
        <v>19369</v>
      </c>
    </row>
    <row spans="1:11" r="16">
      <c s="4" t="s" r="A16">
        <v>1157</v>
      </c>
    </row>
    <row spans="1:11" r="17">
      <c s="4" t="s" r="A17">
        <v>1153</v>
      </c>
      <c s="6" t="n" r="G17">
        <v>1078</v>
      </c>
      <c s="6" t="n" r="H17">
        <v>14124</v>
      </c>
      <c s="6" t="n" r="I17">
        <v>-11922</v>
      </c>
      <c s="6" t="n" r="J17">
        <v>40305</v>
      </c>
      <c s="6" t="n" r="K17">
        <v>-19369</v>
      </c>
    </row>
    <row spans="1:11" r="18">
      <c s="4" t="s" r="A18">
        <v>1154</v>
      </c>
      <c s="6" t="n" r="G18">
        <v>-698</v>
      </c>
      <c s="6" t="n" r="H18">
        <v>-396</v>
      </c>
      <c s="6" t="n" r="I18">
        <v>18</v>
      </c>
      <c s="6" t="n" r="J18">
        <v>855</v>
      </c>
      <c s="6" t="n" r="K18">
        <v>4276</v>
      </c>
    </row>
    <row spans="1:11" r="19">
      <c s="4" t="s" r="A19">
        <v>1149</v>
      </c>
      <c s="7" t="n" r="G19">
        <v>380</v>
      </c>
      <c s="7" t="n" r="H19">
        <v>13728</v>
      </c>
      <c s="7" t="n" r="I19">
        <v>-11904</v>
      </c>
      <c s="7" t="n" r="J19">
        <v>41160</v>
      </c>
      <c s="7" t="n" r="K19">
        <v>-15093</v>
      </c>
    </row>
    <row spans="1:11" r="20">
      <c s="4" t="s" r="A20">
        <v>1164</v>
      </c>
    </row>
    <row spans="1:11" r="21">
      <c s="4" t="s" r="A21">
        <v>1165</v>
      </c>
      <c s="6" t="n" r="B21">
        <v>23</v>
      </c>
    </row>
    <row spans="1:11" r="22">
      <c s="4" t="s" r="A22">
        <v>1166</v>
      </c>
      <c s="4" t="s" r="B22">
        <v>1167</v>
      </c>
    </row>
    <row spans="1:11" r="23">
      <c s="4" t="s" r="A23">
        <v>1168</v>
      </c>
      <c s="4" t="s" r="B23">
        <v>116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170</v>
      </c>
      <c s="2" t="s" r="B1">
        <v>1</v>
      </c>
      <c s="2" t="s" r="D1">
        <v>67</v>
      </c>
    </row>
    <row spans="1:6" r="2">
      <c s="2" t="s" r="B2">
        <v>68</v>
      </c>
      <c s="2" t="s" r="C2">
        <v>1112</v>
      </c>
      <c s="2" t="s" r="D2">
        <v>18</v>
      </c>
      <c s="2" t="s" r="E2">
        <v>19</v>
      </c>
      <c s="2" t="s" r="F2">
        <v>69</v>
      </c>
    </row>
    <row spans="1:6" r="3">
      <c s="4" t="s" r="A3">
        <v>84</v>
      </c>
    </row>
    <row spans="1:6" r="4">
      <c s="4" t="s" r="A4">
        <v>1146</v>
      </c>
      <c s="7" t="n" r="B4">
        <v>-8678</v>
      </c>
      <c s="7" t="n" r="C4">
        <v>-6668</v>
      </c>
      <c s="7" t="n" r="D4">
        <v>-18255</v>
      </c>
      <c s="7" t="n" r="E4">
        <v>-14217</v>
      </c>
      <c s="7" t="n" r="F4">
        <v>-9931</v>
      </c>
    </row>
    <row spans="1:6" r="5">
      <c s="4" t="s" r="A5">
        <v>1147</v>
      </c>
    </row>
    <row spans="1:6" r="6">
      <c s="4" t="s" r="A6">
        <v>1146</v>
      </c>
      <c s="7" t="n" r="B6">
        <v>-8678</v>
      </c>
      <c s="7" t="n" r="C6">
        <v>-6668</v>
      </c>
      <c s="7" t="n" r="D6">
        <v>-18255</v>
      </c>
      <c s="7" t="n" r="E6">
        <v>-14217</v>
      </c>
      <c s="7" t="n" r="F6">
        <v>-9931</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1171</v>
      </c>
      <c s="2" t="s" r="B1">
        <v>66</v>
      </c>
      <c s="2" t="s" r="D1">
        <v>1</v>
      </c>
    </row>
    <row spans="1:5" r="2">
      <c s="2" t="s" r="B2">
        <v>2</v>
      </c>
      <c s="2" t="s" r="C2">
        <v>68</v>
      </c>
      <c s="2" t="s" r="D2">
        <v>2</v>
      </c>
      <c s="2" t="s" r="E2">
        <v>68</v>
      </c>
    </row>
    <row spans="1:5" r="3">
      <c s="3" t="s" r="A3">
        <v>1172</v>
      </c>
    </row>
    <row spans="1:5" r="4">
      <c s="4" t="s" r="A4">
        <v>1173</v>
      </c>
      <c s="4" t="s" r="D4">
        <v>492</v>
      </c>
    </row>
    <row spans="1:5" r="5">
      <c s="4" t="s" r="A5">
        <v>1174</v>
      </c>
      <c s="7" t="n" r="B5">
        <v>200000</v>
      </c>
      <c s="7" t="n" r="C5">
        <v>0</v>
      </c>
      <c s="7" t="n" r="D5">
        <v>700000</v>
      </c>
      <c s="7" t="n" r="E5">
        <v>0</v>
      </c>
    </row>
    <row spans="1:5" r="6">
      <c s="4" t="s" r="A6">
        <v>1175</v>
      </c>
      <c s="6" t="n" r="B6">
        <v>100000</v>
      </c>
      <c s="7" t="n" r="C6">
        <v>0</v>
      </c>
      <c s="7" t="n" r="D6">
        <v>300000</v>
      </c>
      <c s="7" t="n" r="E6">
        <v>0</v>
      </c>
    </row>
    <row spans="1:5" r="7">
      <c s="4" t="s" r="A7">
        <v>1176</v>
      </c>
      <c s="4" t="s" r="D7">
        <v>1177</v>
      </c>
    </row>
    <row spans="1:5" r="8">
      <c s="4" t="s" r="A8">
        <v>1178</v>
      </c>
      <c s="7" t="n" r="B8">
        <v>2500000</v>
      </c>
      <c s="7" t="n" r="D8">
        <v>2500000</v>
      </c>
    </row>
    <row spans="1:5" r="9">
      <c s="4" t="s" r="A9">
        <v>1179</v>
      </c>
      <c s="4" t="s" r="D9">
        <v>1180</v>
      </c>
    </row>
    <row spans="1:5" r="10">
      <c s="4" t="s" r="A10">
        <v>481</v>
      </c>
    </row>
    <row spans="1:5" r="11">
      <c s="3" t="s" r="A11">
        <v>1172</v>
      </c>
    </row>
    <row spans="1:5" r="12">
      <c s="4" t="s" r="A12">
        <v>1181</v>
      </c>
      <c s="4" t="s" r="D12">
        <v>1182</v>
      </c>
    </row>
    <row spans="1:5" r="13">
      <c s="4" t="s" r="A13">
        <v>484</v>
      </c>
    </row>
    <row spans="1:5" r="14">
      <c s="3" t="s" r="A14">
        <v>1172</v>
      </c>
    </row>
    <row spans="1:5" r="15">
      <c s="4" t="s" r="A15">
        <v>1176</v>
      </c>
      <c s="4" t="s" r="D15">
        <v>1183</v>
      </c>
    </row>
    <row spans="1:5" r="16">
      <c s="4" t="s" r="A16">
        <v>1181</v>
      </c>
      <c s="4" t="s" r="D16">
        <v>1183</v>
      </c>
    </row>
    <row spans="1:5" r="17">
      <c s="4" t="s" r="A17">
        <v>1117</v>
      </c>
    </row>
    <row spans="1:5" r="18">
      <c s="3" t="s" r="A18">
        <v>1172</v>
      </c>
    </row>
    <row spans="1:5" r="19">
      <c s="4" t="s" r="A19">
        <v>1184</v>
      </c>
      <c s="6" t="n" r="D19">
        <v>324672</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0"/>
  </cols>
  <sheetData>
    <row spans="1:2" r="1">
      <c s="1" t="s" r="A1">
        <v>1185</v>
      </c>
      <c s="2" t="s" r="B1">
        <v>125</v>
      </c>
    </row>
    <row spans="1:2" r="2">
      <c s="4" t="s" r="A2">
        <v>1186</v>
      </c>
    </row>
    <row spans="1:2" r="3">
      <c s="3" t="s" r="A3">
        <v>1187</v>
      </c>
    </row>
    <row spans="1:2" r="4">
      <c s="4" t="s" r="A4">
        <v>1188</v>
      </c>
      <c s="6" t="n" r="B4">
        <v>0</v>
      </c>
    </row>
    <row spans="1:2" r="5">
      <c s="4" t="s" r="A5">
        <v>1189</v>
      </c>
      <c s="6" t="n" r="B5">
        <v>79728</v>
      </c>
    </row>
    <row spans="1:2" r="6">
      <c s="4" t="s" r="A6">
        <v>1190</v>
      </c>
      <c s="6" t="n" r="B6">
        <v>0</v>
      </c>
    </row>
    <row spans="1:2" r="7">
      <c s="4" t="s" r="A7">
        <v>1191</v>
      </c>
      <c s="6" t="n" r="B7">
        <v>-556</v>
      </c>
    </row>
    <row spans="1:2" r="8">
      <c s="4" t="s" r="A8">
        <v>1192</v>
      </c>
      <c s="6" t="n" r="B8">
        <v>0</v>
      </c>
    </row>
    <row spans="1:2" r="9">
      <c s="4" t="s" r="A9">
        <v>1193</v>
      </c>
      <c s="6" t="n" r="B9">
        <v>79172</v>
      </c>
    </row>
    <row spans="1:2" r="10">
      <c s="4" t="s" r="A10">
        <v>1194</v>
      </c>
      <c s="6" t="n" r="B10">
        <v>12221</v>
      </c>
    </row>
    <row spans="1:2" r="11">
      <c s="3" t="s" r="A11">
        <v>1195</v>
      </c>
    </row>
    <row spans="1:2" r="12">
      <c s="4" t="s" r="A12">
        <v>1196</v>
      </c>
      <c s="7" t="n" r="B12">
        <v>0</v>
      </c>
    </row>
    <row spans="1:2" r="13">
      <c s="4" t="s" r="A13">
        <v>1197</v>
      </c>
      <c s="9" t="n" r="B13">
        <v>18.05</v>
      </c>
    </row>
    <row spans="1:2" r="14">
      <c s="4" t="s" r="A14">
        <v>1198</v>
      </c>
      <c s="6" t="n" r="B14">
        <v>0</v>
      </c>
    </row>
    <row spans="1:2" r="15">
      <c s="4" t="s" r="A15">
        <v>1199</v>
      </c>
      <c s="6" t="n" r="B15">
        <v>18</v>
      </c>
    </row>
    <row spans="1:2" r="16">
      <c s="4" t="s" r="A16">
        <v>1200</v>
      </c>
      <c s="6" t="n" r="B16">
        <v>0</v>
      </c>
    </row>
    <row spans="1:2" r="17">
      <c s="4" t="s" r="A17">
        <v>1201</v>
      </c>
      <c s="9" t="n" r="B17">
        <v>18.05</v>
      </c>
    </row>
    <row spans="1:2" r="18">
      <c s="4" t="s" r="A18">
        <v>1202</v>
      </c>
      <c s="7" t="n" r="B18">
        <v>18</v>
      </c>
    </row>
    <row spans="1:2" r="19">
      <c s="4" t="s" r="A19">
        <v>1117</v>
      </c>
    </row>
    <row spans="1:2" r="20">
      <c s="3" t="s" r="A20">
        <v>1187</v>
      </c>
    </row>
    <row spans="1:2" r="21">
      <c s="4" t="s" r="A21">
        <v>1188</v>
      </c>
      <c s="6" t="n" r="B21">
        <v>0</v>
      </c>
    </row>
    <row spans="1:2" r="22">
      <c s="4" t="s" r="A22">
        <v>1189</v>
      </c>
      <c s="6" t="n" r="B22">
        <v>221184</v>
      </c>
    </row>
    <row spans="1:2" r="23">
      <c s="4" t="s" r="A23">
        <v>1190</v>
      </c>
      <c s="6" t="n" r="B23">
        <v>0</v>
      </c>
    </row>
    <row spans="1:2" r="24">
      <c s="4" t="s" r="A24">
        <v>1191</v>
      </c>
      <c s="6" t="n" r="B24">
        <v>-4736</v>
      </c>
    </row>
    <row spans="1:2" r="25">
      <c s="4" t="s" r="A25">
        <v>1192</v>
      </c>
      <c s="6" t="n" r="B25">
        <v>0</v>
      </c>
    </row>
    <row spans="1:2" r="26">
      <c s="4" t="s" r="A26">
        <v>1193</v>
      </c>
      <c s="6" t="n" r="B26">
        <v>216448</v>
      </c>
    </row>
    <row spans="1:2" r="27">
      <c s="3" t="s" r="A27">
        <v>1195</v>
      </c>
    </row>
    <row spans="1:2" r="28">
      <c s="4" t="s" r="A28">
        <v>1196</v>
      </c>
      <c s="7" t="n" r="B28">
        <v>0</v>
      </c>
    </row>
    <row spans="1:2" r="29">
      <c s="4" t="s" r="A29">
        <v>1197</v>
      </c>
      <c s="6" t="n" r="B29">
        <v>18</v>
      </c>
    </row>
    <row spans="1:2" r="30">
      <c s="4" t="s" r="A30">
        <v>1198</v>
      </c>
      <c s="6" t="n" r="B30">
        <v>0</v>
      </c>
    </row>
    <row spans="1:2" r="31">
      <c s="4" t="s" r="A31">
        <v>1199</v>
      </c>
      <c s="6" t="n" r="B31">
        <v>18</v>
      </c>
    </row>
    <row spans="1:2" r="32">
      <c s="4" t="s" r="A32">
        <v>1200</v>
      </c>
      <c s="6" t="n" r="B32">
        <v>0</v>
      </c>
    </row>
    <row spans="1:2" r="33">
      <c s="4" t="s" r="A33">
        <v>1201</v>
      </c>
      <c s="7" t="n" r="B33">
        <v>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t="s" r="A1">
        <v>202</v>
      </c>
      <c s="2" t="s" r="B1">
        <v>1</v>
      </c>
      <c s="2" t="s" r="C1">
        <v>67</v>
      </c>
    </row>
    <row spans="1:3" r="2">
      <c s="2" t="s" r="B2">
        <v>2</v>
      </c>
      <c s="2" t="s" r="C2">
        <v>18</v>
      </c>
    </row>
    <row spans="1:3" r="3">
      <c s="3" t="s" r="A3">
        <v>199</v>
      </c>
    </row>
    <row spans="1:3" r="4">
      <c s="4" t="s" r="A4">
        <v>202</v>
      </c>
      <c s="4" t="s" r="B4">
        <v>203</v>
      </c>
      <c s="4" t="s" r="C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t="s" r="A1">
        <v>205</v>
      </c>
      <c s="2" t="s" r="B1">
        <v>1</v>
      </c>
      <c s="2" t="s" r="C1">
        <v>67</v>
      </c>
    </row>
    <row spans="1:3" r="2">
      <c s="2" t="s" r="B2">
        <v>2</v>
      </c>
      <c s="2" t="s" r="C2">
        <v>18</v>
      </c>
    </row>
    <row spans="1:3" r="3">
      <c s="3" t="s" r="A3">
        <v>206</v>
      </c>
    </row>
    <row spans="1:3" r="4">
      <c s="4" t="s" r="A4">
        <v>205</v>
      </c>
      <c s="4" t="s" r="B4">
        <v>207</v>
      </c>
      <c s="4" t="s" r="C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209</v>
      </c>
      <c s="2" t="s" r="B1">
        <v>1</v>
      </c>
      <c s="2" t="s" r="C1">
        <v>67</v>
      </c>
    </row>
    <row spans="1:3" r="2">
      <c s="2" t="s" r="B2">
        <v>2</v>
      </c>
      <c s="2" t="s" r="C2">
        <v>18</v>
      </c>
    </row>
    <row spans="1:3" r="3">
      <c s="3" t="s" r="A3">
        <v>206</v>
      </c>
    </row>
    <row spans="1:3" r="4">
      <c s="4" t="s" r="A4">
        <v>209</v>
      </c>
      <c s="4" t="s" r="B4">
        <v>210</v>
      </c>
      <c s="4" t="s" r="C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2</v>
      </c>
      <c s="2" t="s" r="B1">
        <v>67</v>
      </c>
    </row>
    <row spans="1:2" r="2">
      <c s="2" t="s" r="B2">
        <v>18</v>
      </c>
    </row>
    <row spans="1:2" r="3">
      <c s="3" t="s" r="A3">
        <v>213</v>
      </c>
    </row>
    <row spans="1:2" r="4">
      <c s="4" t="s" r="A4">
        <v>212</v>
      </c>
      <c s="4"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s="1" t="s" r="A1">
        <v>215</v>
      </c>
      <c s="2" t="s" r="B1">
        <v>1</v>
      </c>
      <c s="2" t="s" r="C1">
        <v>67</v>
      </c>
    </row>
    <row spans="1:3" r="2">
      <c s="2" t="s" r="B2">
        <v>2</v>
      </c>
      <c s="2" t="s" r="C2">
        <v>18</v>
      </c>
    </row>
    <row spans="1:3" r="3">
      <c s="3" t="s" r="A3">
        <v>216</v>
      </c>
    </row>
    <row spans="1:3" r="4">
      <c s="4" t="s" r="A4">
        <v>215</v>
      </c>
      <c s="4" t="s" r="B4">
        <v>217</v>
      </c>
      <c s="4" t="s" r="C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219</v>
      </c>
      <c s="2" t="s" r="B1">
        <v>1</v>
      </c>
      <c s="2" t="s" r="C1">
        <v>67</v>
      </c>
    </row>
    <row spans="1:3" r="2">
      <c s="2" t="s" r="B2">
        <v>2</v>
      </c>
      <c s="2" t="s" r="C2">
        <v>18</v>
      </c>
    </row>
    <row spans="1:3" r="3">
      <c s="3" t="s" r="A3">
        <v>220</v>
      </c>
    </row>
    <row spans="1:3" r="4">
      <c s="4" t="s" r="A4">
        <v>219</v>
      </c>
      <c s="4" t="s" r="B4">
        <v>221</v>
      </c>
      <c s="4" t="s" r="C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v>
      </c>
      <c s="2" t="s" r="B1">
        <v>67</v>
      </c>
    </row>
    <row spans="1:2" r="2">
      <c s="2" t="s" r="B2">
        <v>18</v>
      </c>
    </row>
    <row spans="1:2" r="3">
      <c s="3" t="s" r="A3">
        <v>223</v>
      </c>
    </row>
    <row spans="1:2" r="4">
      <c s="4" t="s" r="A4">
        <v>29</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t="s" r="A1">
        <v>17</v>
      </c>
      <c s="2" t="s" r="B1">
        <v>2</v>
      </c>
      <c s="2" t="s" r="C1">
        <v>18</v>
      </c>
      <c s="2" t="s" r="D1">
        <v>19</v>
      </c>
    </row>
    <row spans="1:4" r="2">
      <c s="3" t="s" r="A2">
        <v>20</v>
      </c>
    </row>
    <row spans="1:4" r="3">
      <c s="4" t="s" r="A3">
        <v>21</v>
      </c>
      <c s="7" t="n" r="B3">
        <v>358440</v>
      </c>
      <c s="7" t="n" r="C3">
        <v>256639</v>
      </c>
      <c s="7" t="n" r="D3">
        <v>282157</v>
      </c>
    </row>
    <row spans="1:4" r="4">
      <c s="4" t="s" r="A4">
        <v>22</v>
      </c>
      <c s="6" t="n" r="B4">
        <v>1402508</v>
      </c>
      <c s="6" t="n" r="C4">
        <v>1341242</v>
      </c>
      <c s="6" t="n" r="D4">
        <v>1480449</v>
      </c>
    </row>
    <row spans="1:4" r="5">
      <c s="4" t="s" r="A5">
        <v>23</v>
      </c>
      <c s="6" t="n" r="B5">
        <v>1683</v>
      </c>
      <c s="6" t="n" r="C5">
        <v>1683</v>
      </c>
      <c s="6" t="n" r="D5">
        <v>1683</v>
      </c>
    </row>
    <row spans="1:4" r="6">
      <c s="4" t="s" r="A6">
        <v>24</v>
      </c>
      <c s="6" t="n" r="B6">
        <v>7020039</v>
      </c>
      <c s="6" t="n" r="C6">
        <v>6739949</v>
      </c>
      <c s="6" t="n" r="D6">
        <v>6306809</v>
      </c>
    </row>
    <row spans="1:4" r="7">
      <c s="4" t="s" r="A7">
        <v>25</v>
      </c>
      <c s="6" t="n" r="B7">
        <v>100560</v>
      </c>
      <c s="6" t="n" r="C7">
        <v>103707</v>
      </c>
      <c s="6" t="n" r="D7">
        <v>114380</v>
      </c>
    </row>
    <row spans="1:4" r="8">
      <c s="4" t="s" r="A8">
        <v>26</v>
      </c>
      <c s="6" t="n" r="B8">
        <v>37933</v>
      </c>
      <c s="6" t="n" r="C8">
        <v>42609</v>
      </c>
      <c s="6" t="n" r="D8">
        <v>41065</v>
      </c>
    </row>
    <row spans="1:4" r="9">
      <c s="4" t="s" r="A9">
        <v>27</v>
      </c>
      <c s="6" t="n" r="B9">
        <v>43565</v>
      </c>
      <c s="6" t="n" r="C9">
        <v>49580</v>
      </c>
      <c s="6" t="n" r="D9">
        <v>57422</v>
      </c>
    </row>
    <row spans="1:4" r="10">
      <c s="4" t="s" r="A10">
        <v>28</v>
      </c>
      <c s="6" t="n" r="B10">
        <v>19895</v>
      </c>
      <c s="6" t="n" r="C10">
        <v>26678</v>
      </c>
      <c s="6" t="n" r="D10">
        <v>45690</v>
      </c>
    </row>
    <row spans="1:4" r="11">
      <c s="4" t="s" r="A11">
        <v>29</v>
      </c>
      <c s="6" t="n" r="B11">
        <v>697807</v>
      </c>
      <c s="6" t="n" r="C11">
        <v>697807</v>
      </c>
      <c s="6" t="n" r="D11">
        <v>697807</v>
      </c>
    </row>
    <row spans="1:4" r="12">
      <c s="4" t="s" r="A12">
        <v>30</v>
      </c>
      <c s="6" t="n" r="B12">
        <v>9603</v>
      </c>
      <c s="6" t="n" r="C12">
        <v>14229</v>
      </c>
      <c s="6" t="n" r="D12">
        <v>30444</v>
      </c>
    </row>
    <row spans="1:4" r="13">
      <c s="4" t="s" r="A13">
        <v>31</v>
      </c>
      <c s="6" t="n" r="B13">
        <v>43701</v>
      </c>
      <c s="6" t="n" r="C13">
        <v>44703</v>
      </c>
      <c s="6" t="n" r="D13">
        <v>32626</v>
      </c>
    </row>
    <row spans="1:4" r="14">
      <c s="4" t="s" r="A14">
        <v>32</v>
      </c>
      <c s="6" t="n" r="B14">
        <v>45911</v>
      </c>
      <c s="6" t="n" r="C14">
        <v>52603</v>
      </c>
      <c s="6" t="n" r="D14">
        <v>43726</v>
      </c>
    </row>
    <row spans="1:4" r="15">
      <c s="4" t="s" r="A15">
        <v>33</v>
      </c>
      <c s="6" t="n" r="B15">
        <v>9781645</v>
      </c>
      <c s="6" t="n" r="C15">
        <v>9371429</v>
      </c>
      <c s="6" t="n" r="D15">
        <v>9134258</v>
      </c>
    </row>
    <row spans="1:4" r="16">
      <c s="3" t="s" r="A16">
        <v>34</v>
      </c>
    </row>
    <row spans="1:4" r="17">
      <c s="4" t="s" r="A17">
        <v>35</v>
      </c>
      <c s="6" t="n" r="B17">
        <v>1374589</v>
      </c>
      <c s="6" t="n" r="C17">
        <v>1303015</v>
      </c>
      <c s="6" t="n" r="D17">
        <v>1199427</v>
      </c>
    </row>
    <row spans="1:4" r="18">
      <c s="4" t="s" r="A18">
        <v>36</v>
      </c>
      <c s="6" t="n" r="B18">
        <v>6113109</v>
      </c>
      <c s="6" t="n" r="C18">
        <v>5749165</v>
      </c>
      <c s="6" t="n" r="D18">
        <v>5748781</v>
      </c>
    </row>
    <row spans="1:4" r="19">
      <c s="4" t="s" r="A19">
        <v>37</v>
      </c>
      <c s="6" t="n" r="B19">
        <v>7487698</v>
      </c>
      <c s="6" t="n" r="C19">
        <v>7052180</v>
      </c>
      <c s="6" t="n" r="D19">
        <v>6948208</v>
      </c>
    </row>
    <row spans="1:4" r="20">
      <c s="4" t="s" r="A20">
        <v>38</v>
      </c>
      <c s="6" t="n" r="B20">
        <v>163343</v>
      </c>
      <c s="6" t="n" r="C20">
        <v>161687</v>
      </c>
      <c s="6" t="n" r="D20">
        <v>217562</v>
      </c>
    </row>
    <row spans="1:4" r="21">
      <c s="4" t="s" r="A21">
        <v>39</v>
      </c>
      <c s="6" t="n" r="B21">
        <v>475019</v>
      </c>
      <c s="6" t="n" r="C21">
        <v>575094</v>
      </c>
      <c s="6" t="n" r="D21">
        <v>390607</v>
      </c>
    </row>
    <row spans="1:4" r="22">
      <c s="4" t="s" r="A22">
        <v>40</v>
      </c>
      <c s="6" t="n" r="B22">
        <v>41295</v>
      </c>
      <c s="6" t="n" r="C22">
        <v>41295</v>
      </c>
      <c s="6" t="n" r="D22">
        <v>41295</v>
      </c>
    </row>
    <row spans="1:4" r="23">
      <c s="4" t="s" r="A23">
        <v>41</v>
      </c>
      <c s="6" t="n" r="B23">
        <v>56083</v>
      </c>
      <c s="6" t="n" r="C23">
        <v>56083</v>
      </c>
      <c s="6" t="n" r="D23">
        <v>56083</v>
      </c>
    </row>
    <row spans="1:4" r="24">
      <c s="4" t="s" r="A24">
        <v>42</v>
      </c>
      <c s="6" t="n" r="B24">
        <v>48814</v>
      </c>
      <c s="6" t="n" r="C24">
        <v>13092</v>
      </c>
      <c s="6" t="n" r="D24">
        <v>1526</v>
      </c>
    </row>
    <row spans="1:4" r="25">
      <c s="4" t="s" r="A25">
        <v>43</v>
      </c>
      <c s="6" t="n" r="B25">
        <v>4469</v>
      </c>
      <c s="6" t="n" r="C25">
        <v>5273</v>
      </c>
      <c s="6" t="n" r="D25">
        <v>6790</v>
      </c>
    </row>
    <row spans="1:4" r="26">
      <c s="4" t="s" r="A26">
        <v>44</v>
      </c>
      <c s="6" t="n" r="B26">
        <v>0</v>
      </c>
      <c s="6" t="n" r="C26">
        <v>4915</v>
      </c>
      <c s="6" t="n" r="D26">
        <v>12390</v>
      </c>
    </row>
    <row spans="1:4" r="27">
      <c s="4" t="s" r="A27">
        <v>45</v>
      </c>
      <c s="6" t="n" r="B27">
        <v>35372</v>
      </c>
      <c s="6" t="n" r="C27">
        <v>40720</v>
      </c>
      <c s="6" t="n" r="D27">
        <v>42583</v>
      </c>
    </row>
    <row spans="1:4" r="28">
      <c s="4" t="s" r="A28">
        <v>46</v>
      </c>
      <c s="6" t="n" r="B28">
        <v>8312093</v>
      </c>
      <c s="6" t="n" r="C28">
        <v>7950339</v>
      </c>
      <c s="6" t="n" r="D28">
        <v>7717044</v>
      </c>
    </row>
    <row spans="1:4" r="29">
      <c s="3" t="s" r="A29">
        <v>47</v>
      </c>
    </row>
    <row spans="1:4" r="30">
      <c s="4" t="s" r="A30">
        <v>48</v>
      </c>
      <c s="6" t="n" r="B30">
        <v>579</v>
      </c>
      <c s="6" t="n" r="C30">
        <v>579</v>
      </c>
      <c s="6" t="n" r="D30">
        <v>579</v>
      </c>
    </row>
    <row spans="1:4" r="31">
      <c s="4" t="s" r="A31">
        <v>49</v>
      </c>
      <c s="6" t="n" r="B31">
        <v>1260844</v>
      </c>
      <c s="6" t="n" r="C31">
        <v>1260124</v>
      </c>
      <c s="6" t="n" r="D31">
        <v>1260124</v>
      </c>
    </row>
    <row spans="1:4" r="32">
      <c s="4" t="s" r="A32">
        <v>50</v>
      </c>
      <c s="6" t="n" r="B32">
        <v>206018</v>
      </c>
      <c s="6" t="n" r="C32">
        <v>166544</v>
      </c>
      <c s="6" t="n" r="D32">
        <v>163592</v>
      </c>
    </row>
    <row spans="1:4" r="33">
      <c s="4" t="s" r="A33">
        <v>51</v>
      </c>
      <c s="6" t="n" r="B33">
        <v>2111</v>
      </c>
      <c s="6" t="n" r="C33">
        <v>-6157</v>
      </c>
      <c s="6" t="n" r="D33">
        <v>-7081</v>
      </c>
    </row>
    <row spans="1:4" r="34">
      <c s="4" t="s" r="A34">
        <v>52</v>
      </c>
      <c s="6" t="n" r="B34">
        <v>1469552</v>
      </c>
      <c s="6" t="n" r="C34">
        <v>1421090</v>
      </c>
      <c s="6" t="n" r="D34">
        <v>1417214</v>
      </c>
    </row>
    <row spans="1:4" r="35">
      <c s="4" t="s" r="A35">
        <v>53</v>
      </c>
      <c s="7" t="n" r="B35">
        <v>9781645</v>
      </c>
      <c s="7" t="n" r="C35">
        <v>9371429</v>
      </c>
      <c s="7" t="n" r="D35">
        <v>9134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225</v>
      </c>
      <c s="2" t="s" r="B1">
        <v>1</v>
      </c>
      <c s="2" t="s" r="C1">
        <v>67</v>
      </c>
    </row>
    <row spans="1:3" r="2">
      <c s="2" t="s" r="B2">
        <v>2</v>
      </c>
      <c s="2" t="s" r="C2">
        <v>18</v>
      </c>
    </row>
    <row spans="1:3" r="3">
      <c s="3" t="s" r="A3">
        <v>223</v>
      </c>
    </row>
    <row spans="1:3" r="4">
      <c s="4" t="s" r="A4">
        <v>225</v>
      </c>
      <c s="4" t="s" r="B4">
        <v>226</v>
      </c>
      <c s="4" t="s" r="C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78</v>
      </c>
      <c s="2" t="s" r="B1">
        <v>67</v>
      </c>
    </row>
    <row spans="1:2" r="2">
      <c s="2" t="s" r="B2">
        <v>18</v>
      </c>
    </row>
    <row spans="1:2" r="3">
      <c s="3" t="s" r="A3">
        <v>228</v>
      </c>
    </row>
    <row spans="1:2" r="4">
      <c s="4" t="s" r="A4">
        <v>78</v>
      </c>
      <c s="4" t="s"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t="s" r="A1">
        <v>230</v>
      </c>
      <c s="2" t="s" r="B1">
        <v>1</v>
      </c>
      <c s="2" t="s" r="C1">
        <v>67</v>
      </c>
    </row>
    <row spans="1:3" r="2">
      <c s="2" t="s" r="B2">
        <v>2</v>
      </c>
      <c s="2" t="s" r="C2">
        <v>18</v>
      </c>
    </row>
    <row spans="1:3" r="3">
      <c s="3" t="s" r="A3">
        <v>228</v>
      </c>
    </row>
    <row spans="1:3" r="4">
      <c s="4" t="s" r="A4">
        <v>230</v>
      </c>
      <c s="4" t="s" r="B4">
        <v>231</v>
      </c>
      <c s="4" t="s" r="C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t="s" r="A1">
        <v>233</v>
      </c>
      <c s="2" t="s" r="B1">
        <v>1</v>
      </c>
      <c s="2" t="s" r="C1">
        <v>67</v>
      </c>
    </row>
    <row spans="1:3" r="2">
      <c s="2" t="s" r="B2">
        <v>2</v>
      </c>
      <c s="2" t="s" r="C2">
        <v>18</v>
      </c>
    </row>
    <row spans="1:3" r="3">
      <c s="3" t="s" r="A3">
        <v>234</v>
      </c>
    </row>
    <row spans="1:3" r="4">
      <c s="4" t="s" r="A4">
        <v>233</v>
      </c>
      <c s="4" t="s" r="B4">
        <v>235</v>
      </c>
      <c s="4" t="s" r="C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7</v>
      </c>
      <c s="2" t="s" r="B1">
        <v>67</v>
      </c>
    </row>
    <row spans="1:2" r="2">
      <c s="2" t="s" r="B2">
        <v>18</v>
      </c>
    </row>
    <row spans="1:2" r="3">
      <c s="3" t="s" r="A3">
        <v>238</v>
      </c>
    </row>
    <row spans="1:2" r="4">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40</v>
      </c>
      <c s="2" t="s" r="B1">
        <v>1</v>
      </c>
      <c s="2" t="s" r="C1">
        <v>67</v>
      </c>
    </row>
    <row spans="1:3" r="2">
      <c s="2" t="s" r="B2">
        <v>2</v>
      </c>
      <c s="2" t="s" r="C2">
        <v>18</v>
      </c>
    </row>
    <row spans="1:3" r="3">
      <c s="3" t="s" r="A3">
        <v>241</v>
      </c>
    </row>
    <row spans="1:3" r="4">
      <c s="4" t="s" r="A4">
        <v>240</v>
      </c>
      <c s="4" t="s" r="B4">
        <v>242</v>
      </c>
      <c s="4" t="s" r="C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t="s" r="A1">
        <v>244</v>
      </c>
      <c s="2" t="s" r="B1">
        <v>1</v>
      </c>
      <c s="2" t="s" r="C1">
        <v>67</v>
      </c>
    </row>
    <row spans="1:3" r="2">
      <c s="2" t="s" r="B2">
        <v>2</v>
      </c>
      <c s="2" t="s" r="C2">
        <v>18</v>
      </c>
    </row>
    <row spans="1:3" r="3">
      <c s="3" t="s" r="A3">
        <v>245</v>
      </c>
    </row>
    <row spans="1:3" r="4">
      <c s="4" t="s" r="A4">
        <v>244</v>
      </c>
      <c s="4" t="s" r="B4">
        <v>246</v>
      </c>
      <c s="4" t="s" r="C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8</v>
      </c>
      <c s="2" t="s" r="B1">
        <v>67</v>
      </c>
    </row>
    <row spans="1:2" r="2">
      <c s="2" t="s" r="B2">
        <v>18</v>
      </c>
    </row>
    <row spans="1:2" r="3">
      <c s="3" t="s" r="A3">
        <v>228</v>
      </c>
    </row>
    <row spans="1:2" r="4">
      <c s="4" t="s" r="A4">
        <v>248</v>
      </c>
      <c s="4"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0</v>
      </c>
      <c s="2" t="s" r="B1">
        <v>67</v>
      </c>
    </row>
    <row spans="1:2" r="2">
      <c s="2" t="s" r="B2">
        <v>18</v>
      </c>
    </row>
    <row spans="1:2" r="3">
      <c s="3" t="s" r="A3">
        <v>251</v>
      </c>
    </row>
    <row spans="1:2" r="4">
      <c s="4" t="s" r="A4">
        <v>250</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3</v>
      </c>
      <c s="2" t="s" r="B1">
        <v>67</v>
      </c>
    </row>
    <row spans="1:2" r="2">
      <c s="2" t="s" r="B2">
        <v>18</v>
      </c>
    </row>
    <row spans="1:2" r="3">
      <c s="3" t="s" r="A3">
        <v>254</v>
      </c>
    </row>
    <row spans="1:2" r="4">
      <c s="4" t="s" r="A4">
        <v>253</v>
      </c>
      <c s="4"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54</v>
      </c>
      <c s="2" t="s" r="B1">
        <v>2</v>
      </c>
      <c s="2" t="s" r="C1">
        <v>18</v>
      </c>
      <c s="2" t="s" r="D1">
        <v>19</v>
      </c>
    </row>
    <row spans="1:4" r="2">
      <c s="3" t="s" r="A2">
        <v>55</v>
      </c>
    </row>
    <row spans="1:4" r="3">
      <c s="4" t="s" r="A3">
        <v>56</v>
      </c>
      <c s="7" t="n" r="B3">
        <v>52426</v>
      </c>
      <c s="7" t="n" r="C3">
        <v>47518</v>
      </c>
      <c s="7" t="n" r="D3">
        <v>55864</v>
      </c>
    </row>
    <row spans="1:4" r="4">
      <c s="4" t="s" r="A4">
        <v>57</v>
      </c>
      <c s="6" t="n" r="B4">
        <v>187649</v>
      </c>
      <c s="6" t="n" r="C4">
        <v>234036</v>
      </c>
      <c s="6" t="n" r="D4">
        <v>347408</v>
      </c>
    </row>
    <row spans="1:4" r="5">
      <c s="4" t="s" r="A5">
        <v>58</v>
      </c>
      <c s="6" t="n" r="B5">
        <v>1060598</v>
      </c>
      <c s="6" t="n" r="C5">
        <v>985411</v>
      </c>
      <c s="6" t="n" r="D5">
        <v>841862</v>
      </c>
    </row>
    <row spans="1:4" r="6">
      <c s="4" t="s" r="A6">
        <v>59</v>
      </c>
      <c s="6" t="n" r="B6">
        <v>9006</v>
      </c>
      <c s="6" t="n" r="C6">
        <v>10381</v>
      </c>
      <c s="6" t="n" r="D6">
        <v>8271</v>
      </c>
    </row>
    <row spans="1:4" r="7">
      <c s="4" t="s" r="A7">
        <v>60</v>
      </c>
      <c s="7" t="n" r="B7">
        <v>8575</v>
      </c>
      <c s="7" t="n" r="C7">
        <v>10628</v>
      </c>
      <c s="7" t="n" r="D7">
        <v>24412</v>
      </c>
    </row>
    <row spans="1:4" r="8">
      <c s="4" t="s" r="A8">
        <v>61</v>
      </c>
      <c s="8" t="n" r="B8">
        <v>0.01</v>
      </c>
      <c s="8" t="n" r="C8">
        <v>0.01</v>
      </c>
      <c s="8" t="n" r="D8">
        <v>0.01</v>
      </c>
    </row>
    <row spans="1:4" r="9">
      <c s="4" t="s" r="A9">
        <v>62</v>
      </c>
      <c s="6" t="n" r="B9">
        <v>500000000</v>
      </c>
      <c s="6" t="n" r="C9">
        <v>500000000</v>
      </c>
      <c s="6" t="n" r="D9">
        <v>500000000</v>
      </c>
    </row>
    <row spans="1:4" r="10">
      <c s="4" t="s" r="A10">
        <v>63</v>
      </c>
      <c s="6" t="n" r="B10">
        <v>57886114</v>
      </c>
      <c s="6" t="n" r="C10">
        <v>57886114</v>
      </c>
      <c s="6" t="n" r="D10">
        <v>57886114</v>
      </c>
    </row>
    <row spans="1:4" r="11">
      <c s="4" t="s" r="A11">
        <v>64</v>
      </c>
      <c s="6" t="n" r="B11">
        <v>57886114</v>
      </c>
      <c s="6" t="n" r="C11">
        <v>57886114</v>
      </c>
      <c s="6" t="n" r="D11">
        <v>57886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s="1" t="s" r="A1">
        <v>256</v>
      </c>
      <c s="2" t="s" r="B1">
        <v>1</v>
      </c>
      <c s="2" t="s" r="C1">
        <v>67</v>
      </c>
    </row>
    <row spans="1:3" r="2">
      <c s="2" t="s" r="B2">
        <v>2</v>
      </c>
      <c s="2" t="s" r="C2">
        <v>18</v>
      </c>
    </row>
    <row spans="1:3" r="3">
      <c s="3" t="s" r="A3">
        <v>220</v>
      </c>
    </row>
    <row spans="1:3" r="4">
      <c s="4" t="s" r="A4">
        <v>256</v>
      </c>
      <c s="4" t="s" r="B4">
        <v>257</v>
      </c>
      <c s="4" t="s" r="C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259</v>
      </c>
      <c s="2" t="s" r="B1">
        <v>1</v>
      </c>
      <c s="2" t="s" r="C1">
        <v>67</v>
      </c>
    </row>
    <row spans="1:3" r="2">
      <c s="2" t="s" r="B2">
        <v>2</v>
      </c>
      <c s="2" t="s" r="C2">
        <v>18</v>
      </c>
    </row>
    <row spans="1:3" r="3">
      <c s="3" t="s" r="A3">
        <v>260</v>
      </c>
    </row>
    <row spans="1:3" r="4">
      <c s="4" t="s" r="A4">
        <v>259</v>
      </c>
      <c s="4" t="s" r="B4">
        <v>261</v>
      </c>
      <c s="4" t="s" r="C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3</v>
      </c>
      <c s="2" t="s" r="B1">
        <v>67</v>
      </c>
    </row>
    <row spans="1:2" r="2">
      <c s="2" t="s" r="B2">
        <v>18</v>
      </c>
    </row>
    <row spans="1:2" r="3">
      <c s="3" t="s" r="A3">
        <v>264</v>
      </c>
    </row>
    <row spans="1:2" r="4">
      <c s="4" t="s" r="A4">
        <v>263</v>
      </c>
      <c s="4" t="s"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6</v>
      </c>
      <c s="2" t="s" r="B1">
        <v>67</v>
      </c>
    </row>
    <row spans="1:2" r="2">
      <c s="2" t="s" r="B2">
        <v>18</v>
      </c>
    </row>
    <row spans="1:2" r="3">
      <c s="3" t="s" r="A3">
        <v>267</v>
      </c>
    </row>
    <row spans="1:2" r="4">
      <c s="4" t="s" r="A4">
        <v>266</v>
      </c>
      <c s="4" t="s"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67</v>
      </c>
    </row>
    <row spans="1:2" r="2">
      <c s="2" t="s" r="B2">
        <v>18</v>
      </c>
    </row>
    <row spans="1:2" r="3">
      <c s="3" t="s" r="A3">
        <v>270</v>
      </c>
    </row>
    <row spans="1:2" r="4">
      <c s="4" t="s" r="A4">
        <v>269</v>
      </c>
      <c s="4" t="s"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72</v>
      </c>
      <c s="2" t="s" r="B1">
        <v>1</v>
      </c>
    </row>
    <row spans="1:2" r="2">
      <c s="2" t="s" r="B2">
        <v>2</v>
      </c>
    </row>
    <row spans="1:2" r="3">
      <c s="3" t="s" r="A3">
        <v>189</v>
      </c>
    </row>
    <row spans="1:2" r="4">
      <c s="4" t="s" r="A4">
        <v>272</v>
      </c>
      <c s="4" t="s" r="B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4</v>
      </c>
      <c s="2" t="s" r="B1">
        <v>1</v>
      </c>
    </row>
    <row spans="1:2" r="2">
      <c s="2" t="s" r="B2">
        <v>2</v>
      </c>
    </row>
    <row spans="1:2" r="3">
      <c s="3" t="s" r="A3">
        <v>270</v>
      </c>
    </row>
    <row spans="1:2" r="4">
      <c s="4" t="s" r="A4">
        <v>274</v>
      </c>
      <c s="4" t="s" r="B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6</v>
      </c>
      <c s="2" t="s" r="B1">
        <v>1</v>
      </c>
    </row>
    <row spans="1:2" r="2">
      <c s="2" t="s" r="B2">
        <v>2</v>
      </c>
    </row>
    <row spans="1:2" r="3">
      <c s="3" t="s" r="A3">
        <v>277</v>
      </c>
    </row>
    <row spans="1:2" r="4">
      <c s="4" t="s" r="A4">
        <v>276</v>
      </c>
      <c s="4" t="s" r="B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spans="1:2" r="1">
      <c s="1" t="s" r="A1">
        <v>279</v>
      </c>
      <c s="2" t="s" r="B1">
        <v>67</v>
      </c>
    </row>
    <row spans="1:2" r="2">
      <c s="2" t="s" r="B2">
        <v>18</v>
      </c>
    </row>
    <row spans="1:2" r="3">
      <c s="3" t="s" r="A3">
        <v>189</v>
      </c>
    </row>
    <row spans="1:2" r="4">
      <c s="4" t="s" r="A4">
        <v>280</v>
      </c>
      <c s="4" t="s" r="B4">
        <v>281</v>
      </c>
    </row>
    <row spans="1:2" r="5">
      <c s="4" t="s" r="A5">
        <v>282</v>
      </c>
      <c s="4" t="s" r="B5">
        <v>283</v>
      </c>
    </row>
    <row spans="1:2" r="6">
      <c s="4" t="s" r="A6">
        <v>284</v>
      </c>
      <c s="4" t="s" r="B6">
        <v>285</v>
      </c>
    </row>
    <row spans="1:2" r="7">
      <c s="4" t="s" r="A7">
        <v>286</v>
      </c>
      <c s="4" t="s" r="B7">
        <v>287</v>
      </c>
    </row>
    <row spans="1:2" r="8">
      <c s="4" t="s" r="A8">
        <v>288</v>
      </c>
      <c s="4" t="s" r="B8">
        <v>289</v>
      </c>
    </row>
    <row spans="1:2" r="9">
      <c s="4" t="s" r="A9">
        <v>290</v>
      </c>
      <c s="4" t="s" r="B9">
        <v>291</v>
      </c>
    </row>
    <row spans="1:2" r="10">
      <c s="4" t="s" r="A10">
        <v>292</v>
      </c>
      <c s="4" t="s" r="B10">
        <v>293</v>
      </c>
    </row>
    <row spans="1:2" r="11">
      <c s="4" t="s" r="A11">
        <v>22</v>
      </c>
      <c s="4" t="s" r="B11">
        <v>294</v>
      </c>
    </row>
    <row spans="1:2" r="12">
      <c s="4" t="s" r="A12">
        <v>295</v>
      </c>
      <c s="4" t="s" r="B12">
        <v>296</v>
      </c>
    </row>
    <row spans="1:2" r="13">
      <c s="4" t="s" r="A13">
        <v>71</v>
      </c>
      <c s="4" t="s" r="B13">
        <v>297</v>
      </c>
    </row>
    <row spans="1:2" r="14">
      <c s="4" t="s" r="A14">
        <v>298</v>
      </c>
      <c s="4" t="s" r="B14">
        <v>299</v>
      </c>
    </row>
    <row spans="1:2" r="15">
      <c s="4" t="s" r="A15">
        <v>300</v>
      </c>
      <c s="4" t="s" r="B15">
        <v>301</v>
      </c>
    </row>
    <row spans="1:2" r="16">
      <c s="4" t="s" r="A16">
        <v>302</v>
      </c>
      <c s="4" t="s" r="B16">
        <v>303</v>
      </c>
    </row>
    <row spans="1:2" r="17">
      <c s="4" t="s" r="A17">
        <v>212</v>
      </c>
      <c s="4" t="s" r="B17">
        <v>304</v>
      </c>
    </row>
    <row spans="1:2" r="18">
      <c s="4" t="s" r="A18">
        <v>305</v>
      </c>
      <c s="4" t="s" r="B18">
        <v>306</v>
      </c>
    </row>
    <row spans="1:2" r="19">
      <c s="4" t="s" r="A19">
        <v>307</v>
      </c>
      <c s="4" t="s" r="B19">
        <v>308</v>
      </c>
    </row>
    <row spans="1:2" r="20">
      <c s="4" t="s" r="A20">
        <v>309</v>
      </c>
      <c s="4" t="s" r="B20">
        <v>310</v>
      </c>
    </row>
    <row spans="1:2" r="21">
      <c s="4" t="s" r="A21">
        <v>29</v>
      </c>
      <c s="4" t="s" r="B21">
        <v>311</v>
      </c>
    </row>
    <row spans="1:2" r="22">
      <c s="4" t="s" r="A22">
        <v>225</v>
      </c>
      <c s="4" t="s" r="B22">
        <v>312</v>
      </c>
    </row>
    <row spans="1:2" r="23">
      <c s="4" t="s" r="A23">
        <v>313</v>
      </c>
      <c s="4" t="s" r="B23">
        <v>314</v>
      </c>
    </row>
    <row spans="1:2" r="24">
      <c s="4" t="s" r="A24">
        <v>240</v>
      </c>
      <c s="4" t="s" r="B24">
        <v>315</v>
      </c>
    </row>
    <row spans="1:2" r="25">
      <c s="4" t="s" r="A25">
        <v>316</v>
      </c>
      <c s="4" t="s" r="B25">
        <v>317</v>
      </c>
    </row>
    <row spans="1:2" r="26">
      <c s="4" t="s" r="A26">
        <v>318</v>
      </c>
      <c s="4" t="s" r="B26">
        <v>319</v>
      </c>
    </row>
    <row spans="1:2" r="27">
      <c s="4" t="s" r="A27">
        <v>126</v>
      </c>
      <c s="4" t="s" r="B27">
        <v>320</v>
      </c>
    </row>
    <row spans="1:2" r="28">
      <c s="4" t="s" r="A28">
        <v>274</v>
      </c>
      <c s="4" t="s" r="B28">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22</v>
      </c>
      <c s="2" t="s" r="B1">
        <v>67</v>
      </c>
    </row>
    <row spans="1:2" r="2">
      <c s="2" t="s" r="B2">
        <v>18</v>
      </c>
    </row>
    <row spans="1:2" r="3">
      <c s="3" t="s" r="A3">
        <v>189</v>
      </c>
    </row>
    <row spans="1:2" r="4">
      <c s="4" t="s" r="A4">
        <v>323</v>
      </c>
      <c s="4" t="s"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5</v>
      </c>
      <c s="2" t="s" r="B1">
        <v>66</v>
      </c>
      <c s="2" t="s" r="D1">
        <v>1</v>
      </c>
      <c s="2" t="s" r="F1">
        <v>67</v>
      </c>
    </row>
    <row spans="1:8" r="2">
      <c s="2" t="s" r="B2">
        <v>2</v>
      </c>
      <c s="2" t="s" r="C2">
        <v>68</v>
      </c>
      <c s="2" t="s" r="D2">
        <v>2</v>
      </c>
      <c s="2" t="s" r="E2">
        <v>68</v>
      </c>
      <c s="2" t="s" r="F2">
        <v>18</v>
      </c>
      <c s="2" t="s" r="G2">
        <v>19</v>
      </c>
      <c s="2" t="s" r="H2">
        <v>69</v>
      </c>
    </row>
    <row spans="1:8" r="3">
      <c s="3" t="s" r="A3">
        <v>70</v>
      </c>
    </row>
    <row spans="1:8" r="4">
      <c s="4" t="s" r="A4">
        <v>71</v>
      </c>
      <c s="7" t="n" r="B4">
        <v>82394</v>
      </c>
      <c s="7" t="n" r="C4">
        <v>77933</v>
      </c>
      <c s="7" t="n" r="D4">
        <v>166738</v>
      </c>
      <c s="7" t="n" r="E4">
        <v>159336</v>
      </c>
      <c s="7" t="n" r="F4">
        <v>324610</v>
      </c>
      <c s="7" t="n" r="G4">
        <v>319710</v>
      </c>
      <c s="7" t="n" r="H4">
        <v>305020</v>
      </c>
    </row>
    <row spans="1:8" r="5">
      <c s="4" t="s" r="A5">
        <v>72</v>
      </c>
      <c s="6" t="n" r="B5">
        <v>5379</v>
      </c>
      <c s="6" t="n" r="C5">
        <v>6623</v>
      </c>
      <c s="6" t="n" r="D5">
        <v>11066</v>
      </c>
      <c s="6" t="n" r="E5">
        <v>13592</v>
      </c>
      <c s="6" t="n" r="F5">
        <v>26363</v>
      </c>
      <c s="6" t="n" r="G5">
        <v>28552</v>
      </c>
      <c s="6" t="n" r="H5">
        <v>32581</v>
      </c>
    </row>
    <row spans="1:8" r="6">
      <c s="4" t="s" r="A6">
        <v>73</v>
      </c>
      <c s="6" t="n" r="B6">
        <v>13</v>
      </c>
      <c s="6" t="n" r="C6">
        <v>14</v>
      </c>
      <c s="6" t="n" r="D6">
        <v>26</v>
      </c>
      <c s="6" t="n" r="E6">
        <v>28</v>
      </c>
      <c s="6" t="n" r="F6">
        <v>80</v>
      </c>
      <c s="6" t="n" r="G6">
        <v>127</v>
      </c>
      <c s="6" t="n" r="H6">
        <v>180</v>
      </c>
    </row>
    <row spans="1:8" r="7">
      <c s="4" t="s" r="A7">
        <v>74</v>
      </c>
      <c s="6" t="n" r="B7">
        <v>258</v>
      </c>
      <c s="6" t="n" r="C7">
        <v>199</v>
      </c>
      <c s="6" t="n" r="D7">
        <v>508</v>
      </c>
      <c s="6" t="n" r="E7">
        <v>400</v>
      </c>
      <c s="6" t="n" r="F7">
        <v>968</v>
      </c>
      <c s="6" t="n" r="G7">
        <v>909</v>
      </c>
      <c s="6" t="n" r="H7">
        <v>1030</v>
      </c>
    </row>
    <row spans="1:8" r="8">
      <c s="4" t="s" r="A8">
        <v>75</v>
      </c>
      <c s="6" t="n" r="B8">
        <v>160</v>
      </c>
      <c s="6" t="n" r="C8">
        <v>117</v>
      </c>
      <c s="6" t="n" r="D8">
        <v>444</v>
      </c>
      <c s="6" t="n" r="E8">
        <v>301</v>
      </c>
      <c s="6" t="n" r="F8">
        <v>455</v>
      </c>
      <c s="6" t="n" r="G8">
        <v>336</v>
      </c>
      <c s="6" t="n" r="H8">
        <v>331</v>
      </c>
    </row>
    <row spans="1:8" r="9">
      <c s="4" t="s" r="A9">
        <v>76</v>
      </c>
      <c s="6" t="n" r="B9">
        <v>88204</v>
      </c>
      <c s="6" t="n" r="C9">
        <v>84886</v>
      </c>
      <c s="6" t="n" r="D9">
        <v>178782</v>
      </c>
      <c s="6" t="n" r="E9">
        <v>173657</v>
      </c>
      <c s="6" t="n" r="F9">
        <v>352476</v>
      </c>
      <c s="6" t="n" r="G9">
        <v>349634</v>
      </c>
      <c s="6" t="n" r="H9">
        <v>339142</v>
      </c>
    </row>
    <row spans="1:8" r="10">
      <c s="3" t="s" r="A10">
        <v>77</v>
      </c>
    </row>
    <row spans="1:8" r="11">
      <c s="4" t="s" r="A11">
        <v>78</v>
      </c>
      <c s="6" t="n" r="B11">
        <v>5984</v>
      </c>
      <c s="6" t="n" r="C11">
        <v>6431</v>
      </c>
      <c s="6" t="n" r="D11">
        <v>11999</v>
      </c>
      <c s="6" t="n" r="E11">
        <v>13310</v>
      </c>
      <c s="6" t="n" r="F11">
        <v>25764</v>
      </c>
      <c s="6" t="n" r="G11">
        <v>33117</v>
      </c>
      <c s="6" t="n" r="H11">
        <v>44416</v>
      </c>
    </row>
    <row spans="1:8" r="12">
      <c s="4" t="s" r="A12">
        <v>38</v>
      </c>
      <c s="6" t="n" r="B12">
        <v>150</v>
      </c>
      <c s="6" t="n" r="C12">
        <v>143</v>
      </c>
      <c s="6" t="n" r="D12">
        <v>296</v>
      </c>
      <c s="6" t="n" r="E12">
        <v>289</v>
      </c>
      <c s="6" t="n" r="F12">
        <v>600</v>
      </c>
      <c s="6" t="n" r="G12">
        <v>644</v>
      </c>
      <c s="6" t="n" r="H12">
        <v>1014</v>
      </c>
    </row>
    <row spans="1:8" r="13">
      <c s="4" t="s" r="A13">
        <v>39</v>
      </c>
      <c s="6" t="n" r="B13">
        <v>893</v>
      </c>
      <c s="6" t="n" r="C13">
        <v>803</v>
      </c>
      <c s="6" t="n" r="D13">
        <v>1839</v>
      </c>
      <c s="6" t="n" r="E13">
        <v>1840</v>
      </c>
      <c s="6" t="n" r="F13">
        <v>3452</v>
      </c>
      <c s="6" t="n" r="G13">
        <v>3103</v>
      </c>
      <c s="6" t="n" r="H13">
        <v>3098</v>
      </c>
    </row>
    <row spans="1:8" r="14">
      <c s="4" t="s" r="A14">
        <v>40</v>
      </c>
      <c s="6" t="n" r="B14">
        <v>227</v>
      </c>
      <c s="6" t="n" r="C14">
        <v>226</v>
      </c>
      <c s="6" t="n" r="D14">
        <v>459</v>
      </c>
      <c s="6" t="n" r="E14">
        <v>460</v>
      </c>
      <c s="6" t="n" r="F14">
        <v>921</v>
      </c>
      <c s="6" t="n" r="G14">
        <v>950</v>
      </c>
      <c s="6" t="n" r="H14">
        <v>1007</v>
      </c>
    </row>
    <row spans="1:8" r="15">
      <c s="4" t="s" r="A15">
        <v>79</v>
      </c>
      <c s="6" t="n" r="B15">
        <v>325</v>
      </c>
      <c s="6" t="n" r="C15">
        <v>326</v>
      </c>
      <c s="6" t="n" r="D15">
        <v>655</v>
      </c>
      <c s="6" t="n" r="E15">
        <v>660</v>
      </c>
      <c s="6" t="n" r="F15">
        <v>1315</v>
      </c>
      <c s="6" t="n" r="G15">
        <v>1347</v>
      </c>
      <c s="6" t="n" r="H15">
        <v>1436</v>
      </c>
    </row>
    <row spans="1:8" r="16">
      <c s="4" t="s" r="A16">
        <v>80</v>
      </c>
      <c s="6" t="n" r="B16">
        <v>7579</v>
      </c>
      <c s="6" t="n" r="C16">
        <v>7929</v>
      </c>
      <c s="6" t="n" r="D16">
        <v>15248</v>
      </c>
      <c s="6" t="n" r="E16">
        <v>16559</v>
      </c>
      <c s="6" t="n" r="F16">
        <v>32052</v>
      </c>
      <c s="6" t="n" r="G16">
        <v>39161</v>
      </c>
      <c s="6" t="n" r="H16">
        <v>50971</v>
      </c>
    </row>
    <row spans="1:8" r="17">
      <c s="4" t="s" r="A17">
        <v>81</v>
      </c>
      <c s="6" t="n" r="B17">
        <v>80625</v>
      </c>
      <c s="6" t="n" r="C17">
        <v>76957</v>
      </c>
      <c s="6" t="n" r="D17">
        <v>163534</v>
      </c>
      <c s="6" t="n" r="E17">
        <v>157098</v>
      </c>
      <c s="6" t="n" r="F17">
        <v>320424</v>
      </c>
      <c s="6" t="n" r="G17">
        <v>310473</v>
      </c>
      <c s="6" t="n" r="H17">
        <v>288171</v>
      </c>
    </row>
    <row spans="1:8" r="18">
      <c s="4" t="s" r="A18">
        <v>82</v>
      </c>
      <c s="6" t="n" r="B18">
        <v>9679</v>
      </c>
      <c s="6" t="n" r="C18">
        <v>-2690</v>
      </c>
      <c s="6" t="n" r="D18">
        <v>12998</v>
      </c>
      <c s="6" t="n" r="E18">
        <v>-3565</v>
      </c>
      <c s="6" t="n" r="F18">
        <v>684</v>
      </c>
      <c s="6" t="n" r="G18">
        <v>11574</v>
      </c>
      <c s="6" t="n" r="H18">
        <v>30145</v>
      </c>
    </row>
    <row spans="1:8" r="19">
      <c s="4" t="s" r="A19">
        <v>83</v>
      </c>
      <c s="6" t="n" r="B19">
        <v>70946</v>
      </c>
      <c s="6" t="n" r="C19">
        <v>79647</v>
      </c>
      <c s="6" t="n" r="D19">
        <v>150536</v>
      </c>
      <c s="6" t="n" r="E19">
        <v>160663</v>
      </c>
      <c s="6" t="n" r="F19">
        <v>319740</v>
      </c>
      <c s="6" t="n" r="G19">
        <v>298899</v>
      </c>
      <c s="6" t="n" r="H19">
        <v>258026</v>
      </c>
    </row>
    <row spans="1:8" r="20">
      <c s="3" t="s" r="A20">
        <v>84</v>
      </c>
    </row>
    <row spans="1:8" r="21">
      <c s="4" t="s" r="A21">
        <v>85</v>
      </c>
      <c s="6" t="n" r="B21">
        <v>8871</v>
      </c>
      <c s="6" t="n" r="C21">
        <v>9371</v>
      </c>
      <c s="6" t="n" r="D21">
        <v>19269</v>
      </c>
      <c s="6" t="n" r="E21">
        <v>20033</v>
      </c>
      <c s="6" t="n" r="F21">
        <v>40204</v>
      </c>
      <c s="6" t="n" r="G21">
        <v>41692</v>
      </c>
      <c s="6" t="n" r="H21">
        <v>38937</v>
      </c>
    </row>
    <row spans="1:8" r="22">
      <c s="4" t="s" r="A22">
        <v>86</v>
      </c>
      <c s="6" t="n" r="B22">
        <v>1580</v>
      </c>
      <c s="6" t="n" r="C22">
        <v>947</v>
      </c>
      <c s="6" t="n" r="D22">
        <v>3124</v>
      </c>
      <c s="6" t="n" r="E22">
        <v>2563</v>
      </c>
      <c s="6" t="n" r="F22">
        <v>5539</v>
      </c>
      <c s="6" t="n" r="G22">
        <v>13724</v>
      </c>
      <c s="6" t="n" r="H22">
        <v>11794</v>
      </c>
    </row>
    <row spans="1:8" r="23">
      <c s="4" t="s" r="A23">
        <v>87</v>
      </c>
      <c s="6" t="n" r="B23">
        <v>233</v>
      </c>
      <c s="6" t="n" r="C23">
        <v>299</v>
      </c>
      <c s="6" t="n" r="D23">
        <v>549</v>
      </c>
      <c s="6" t="n" r="E23">
        <v>557</v>
      </c>
      <c s="6" t="n" r="F23">
        <v>1073</v>
      </c>
      <c s="6" t="n" r="G23">
        <v>1426</v>
      </c>
      <c s="6" t="n" r="H23">
        <v>1383</v>
      </c>
    </row>
    <row spans="1:8" r="24">
      <c s="4" t="s" r="A24">
        <v>88</v>
      </c>
      <c s="6" t="n" r="B24">
        <v>654</v>
      </c>
      <c s="6" t="n" r="C24">
        <v>588</v>
      </c>
      <c s="6" t="n" r="D24">
        <v>1227</v>
      </c>
      <c s="6" t="n" r="E24">
        <v>1179</v>
      </c>
      <c s="6" t="n" r="F24">
        <v>2417</v>
      </c>
      <c s="6" t="n" r="G24">
        <v>3137</v>
      </c>
      <c s="6" t="n" r="H24">
        <v>1847</v>
      </c>
    </row>
    <row spans="1:8" r="25">
      <c s="4" t="s" r="A25">
        <v>89</v>
      </c>
      <c s="6" t="n" r="B25">
        <v>0</v>
      </c>
      <c s="6" t="n" r="C25">
        <v>6</v>
      </c>
      <c s="6" t="n" r="D25">
        <v>51</v>
      </c>
      <c s="6" t="n" r="E25">
        <v>6</v>
      </c>
      <c s="6" t="n" r="F25">
        <v>90</v>
      </c>
      <c s="6" t="n" r="G25">
        <v>917</v>
      </c>
      <c s="6" t="n" r="H25">
        <v>7305</v>
      </c>
    </row>
    <row spans="1:8" r="26">
      <c s="4" t="s" r="A26">
        <v>90</v>
      </c>
      <c s="6" t="n" r="B26">
        <v>938</v>
      </c>
      <c s="6" t="n" r="C26">
        <v>1000</v>
      </c>
      <c s="6" t="n" r="D26">
        <v>2006</v>
      </c>
      <c s="6" t="n" r="E26">
        <v>1905</v>
      </c>
      <c s="6" t="n" r="F26">
        <v>3738</v>
      </c>
      <c s="6" t="n" r="G26">
        <v>3545</v>
      </c>
      <c s="6" t="n" r="H26">
        <v>3241</v>
      </c>
    </row>
    <row spans="1:8" r="27">
      <c s="4" t="s" r="A27">
        <v>91</v>
      </c>
      <c s="6" t="n" r="B27">
        <v>15208</v>
      </c>
      <c s="6" t="n" r="C27">
        <v>8730</v>
      </c>
      <c s="6" t="n" r="D27">
        <v>32308</v>
      </c>
      <c s="6" t="n" r="E27">
        <v>-380</v>
      </c>
      <c s="6" t="n" r="F27">
        <v>11904</v>
      </c>
      <c s="6" t="n" r="G27">
        <v>-41160</v>
      </c>
      <c s="6" t="n" r="H27">
        <v>15093</v>
      </c>
    </row>
    <row spans="1:8" r="28">
      <c s="4" t="s" r="A28">
        <v>92</v>
      </c>
      <c s="6" t="n" r="B28">
        <v>-21698</v>
      </c>
      <c s="6" t="n" r="C28">
        <v>-12436</v>
      </c>
      <c s="6" t="n" r="D28">
        <v>-46303</v>
      </c>
      <c s="6" t="n" r="E28">
        <v>-7599</v>
      </c>
      <c s="6" t="n" r="F28">
        <v>-30177</v>
      </c>
      <c s="6" t="n" r="G28">
        <v>26088</v>
      </c>
      <c s="6" t="n" r="H28">
        <v>-29300</v>
      </c>
    </row>
    <row spans="1:8" r="29">
      <c s="4" t="s" r="A29">
        <v>93</v>
      </c>
      <c s="6" t="n" r="F29">
        <v>0</v>
      </c>
      <c s="6" t="n" r="G29">
        <v>0</v>
      </c>
      <c s="6" t="n" r="H29">
        <v>3950</v>
      </c>
    </row>
    <row spans="1:8" r="30">
      <c s="4" t="s" r="A30">
        <v>94</v>
      </c>
      <c s="6" t="n" r="B30">
        <v>1150</v>
      </c>
      <c s="6" t="n" r="C30">
        <v>1635</v>
      </c>
      <c s="6" t="n" r="D30">
        <v>2605</v>
      </c>
      <c s="6" t="n" r="E30">
        <v>2702</v>
      </c>
      <c s="6" t="n" r="F30">
        <v>4993</v>
      </c>
      <c s="6" t="n" r="G30">
        <v>10463</v>
      </c>
      <c s="6" t="n" r="H30">
        <v>13696</v>
      </c>
    </row>
    <row spans="1:8" r="31">
      <c s="4" t="s" r="A31">
        <v>95</v>
      </c>
      <c s="6" t="n" r="B31">
        <v>6936</v>
      </c>
      <c s="6" t="n" r="C31">
        <v>10140</v>
      </c>
      <c s="6" t="n" r="D31">
        <v>14836</v>
      </c>
      <c s="6" t="n" r="E31">
        <v>20966</v>
      </c>
      <c s="6" t="n" r="F31">
        <v>39781</v>
      </c>
      <c s="6" t="n" r="G31">
        <v>59832</v>
      </c>
      <c s="6" t="n" r="H31">
        <v>67946</v>
      </c>
    </row>
    <row spans="1:8" r="32">
      <c s="3" t="s" r="A32">
        <v>96</v>
      </c>
    </row>
    <row spans="1:8" r="33">
      <c s="4" t="s" r="A33">
        <v>97</v>
      </c>
      <c s="6" t="n" r="B33">
        <v>24673</v>
      </c>
      <c s="6" t="n" r="C33">
        <v>23029</v>
      </c>
      <c s="6" t="n" r="D33">
        <v>48761</v>
      </c>
      <c s="6" t="n" r="E33">
        <v>47050</v>
      </c>
      <c s="6" t="n" r="F33">
        <v>95105</v>
      </c>
      <c s="6" t="n" r="G33">
        <v>100660</v>
      </c>
      <c s="6" t="n" r="H33">
        <v>97689</v>
      </c>
    </row>
    <row spans="1:8" r="34">
      <c s="4" t="s" r="A34">
        <v>98</v>
      </c>
      <c s="6" t="n" r="B34">
        <v>3984</v>
      </c>
      <c s="6" t="n" r="C34">
        <v>4486</v>
      </c>
      <c s="6" t="n" r="D34">
        <v>8008</v>
      </c>
      <c s="6" t="n" r="E34">
        <v>8719</v>
      </c>
      <c s="6" t="n" r="F34">
        <v>17526</v>
      </c>
      <c s="6" t="n" r="G34">
        <v>18532</v>
      </c>
      <c s="6" t="n" r="H34">
        <v>17366</v>
      </c>
    </row>
    <row spans="1:8" r="35">
      <c s="4" t="s" r="A35">
        <v>99</v>
      </c>
      <c s="6" t="n" r="B35">
        <v>4708</v>
      </c>
      <c s="6" t="n" r="C35">
        <v>4723</v>
      </c>
      <c s="6" t="n" r="D35">
        <v>9536</v>
      </c>
      <c s="6" t="n" r="E35">
        <v>9751</v>
      </c>
      <c s="6" t="n" r="F35">
        <v>19548</v>
      </c>
      <c s="6" t="n" r="G35">
        <v>18980</v>
      </c>
      <c s="6" t="n" r="H35">
        <v>15270</v>
      </c>
    </row>
    <row spans="1:8" r="36">
      <c s="4" t="s" r="A36">
        <v>100</v>
      </c>
      <c s="6" t="n" r="B36">
        <v>925</v>
      </c>
      <c s="6" t="n" r="C36">
        <v>995</v>
      </c>
      <c s="6" t="n" r="D36">
        <v>1881</v>
      </c>
      <c s="6" t="n" r="E36">
        <v>2022</v>
      </c>
      <c s="6" t="n" r="F36">
        <v>4350</v>
      </c>
      <c s="6" t="n" r="G36">
        <v>4518</v>
      </c>
      <c s="6" t="n" r="H36">
        <v>5438</v>
      </c>
    </row>
    <row spans="1:8" r="37">
      <c s="4" t="s" r="A37">
        <v>101</v>
      </c>
      <c s="6" t="n" r="B37">
        <v>946</v>
      </c>
      <c s="6" t="n" r="C37">
        <v>1088</v>
      </c>
      <c s="6" t="n" r="D37">
        <v>1674</v>
      </c>
      <c s="6" t="n" r="E37">
        <v>2172</v>
      </c>
      <c s="6" t="n" r="F37">
        <v>4746</v>
      </c>
      <c s="6" t="n" r="G37">
        <v>6267</v>
      </c>
      <c s="6" t="n" r="H37">
        <v>8169</v>
      </c>
    </row>
    <row spans="1:8" r="38">
      <c s="4" t="s" r="A38">
        <v>102</v>
      </c>
      <c s="6" t="n" r="B38">
        <v>1225</v>
      </c>
      <c s="6" t="n" r="C38">
        <v>1242</v>
      </c>
      <c s="6" t="n" r="D38">
        <v>2398</v>
      </c>
      <c s="6" t="n" r="E38">
        <v>2356</v>
      </c>
      <c s="6" t="n" r="F38">
        <v>4510</v>
      </c>
      <c s="6" t="n" r="G38">
        <v>4609</v>
      </c>
      <c s="6" t="n" r="H38">
        <v>4826</v>
      </c>
    </row>
    <row spans="1:8" r="39">
      <c s="4" t="s" r="A39">
        <v>103</v>
      </c>
      <c s="6" t="n" r="B39">
        <v>3603</v>
      </c>
      <c s="6" t="n" r="C39">
        <v>3105</v>
      </c>
      <c s="6" t="n" r="D39">
        <v>7175</v>
      </c>
      <c s="6" t="n" r="E39">
        <v>6003</v>
      </c>
      <c s="6" t="n" r="F39">
        <v>12233</v>
      </c>
      <c s="6" t="n" r="G39">
        <v>12547</v>
      </c>
      <c s="6" t="n" r="H39">
        <v>13049</v>
      </c>
    </row>
    <row spans="1:8" r="40">
      <c s="4" t="s" r="A40">
        <v>104</v>
      </c>
      <c s="6" t="n" r="B40">
        <v>-16</v>
      </c>
      <c s="6" t="n" r="C40">
        <v>-278</v>
      </c>
      <c s="6" t="n" r="D40">
        <v>-384</v>
      </c>
      <c s="6" t="n" r="E40">
        <v>-849</v>
      </c>
      <c s="6" t="n" r="F40">
        <v>-2451</v>
      </c>
      <c s="6" t="n" r="G40">
        <v>-2788</v>
      </c>
      <c s="6" t="n" r="H40">
        <v>-6822</v>
      </c>
    </row>
    <row spans="1:8" r="41">
      <c s="4" t="s" r="A41">
        <v>105</v>
      </c>
      <c s="6" t="n" r="B41">
        <v>2313</v>
      </c>
      <c s="6" t="n" r="C41">
        <v>4691</v>
      </c>
      <c s="6" t="n" r="D41">
        <v>4626</v>
      </c>
      <c s="6" t="n" r="E41">
        <v>9379</v>
      </c>
      <c s="6" t="n" r="F41">
        <v>16215</v>
      </c>
      <c s="6" t="n" r="G41">
        <v>19290</v>
      </c>
      <c s="6" t="n" r="H41">
        <v>19646</v>
      </c>
    </row>
    <row spans="1:8" r="42">
      <c s="4" t="s" r="A42">
        <v>94</v>
      </c>
      <c s="6" t="n" r="B42">
        <v>6077</v>
      </c>
      <c s="6" t="n" r="C42">
        <v>6246</v>
      </c>
      <c s="6" t="n" r="D42">
        <v>11854</v>
      </c>
      <c s="6" t="n" r="E42">
        <v>11023</v>
      </c>
      <c s="6" t="n" r="F42">
        <v>28440</v>
      </c>
      <c s="6" t="n" r="G42">
        <v>25975</v>
      </c>
      <c s="6" t="n" r="H42">
        <v>34188</v>
      </c>
    </row>
    <row spans="1:8" r="43">
      <c s="4" t="s" r="A43">
        <v>106</v>
      </c>
      <c s="6" t="n" r="B43">
        <v>48438</v>
      </c>
      <c s="6" t="n" r="C43">
        <v>49327</v>
      </c>
      <c s="6" t="n" r="D43">
        <v>95529</v>
      </c>
      <c s="6" t="n" r="E43">
        <v>97626</v>
      </c>
      <c s="6" t="n" r="F43">
        <v>200222</v>
      </c>
      <c s="6" t="n" r="G43">
        <v>208590</v>
      </c>
      <c s="6" t="n" r="H43">
        <v>208819</v>
      </c>
    </row>
    <row spans="1:8" r="44">
      <c s="4" t="s" r="A44">
        <v>107</v>
      </c>
      <c s="6" t="n" r="B44">
        <v>29444</v>
      </c>
      <c s="6" t="n" r="C44">
        <v>40460</v>
      </c>
      <c s="6" t="n" r="D44">
        <v>69843</v>
      </c>
      <c s="6" t="n" r="E44">
        <v>84003</v>
      </c>
      <c s="6" t="n" r="F44">
        <v>159299</v>
      </c>
      <c s="6" t="n" r="G44">
        <v>150141</v>
      </c>
      <c s="6" t="n" r="H44">
        <v>117153</v>
      </c>
    </row>
    <row spans="1:8" r="45">
      <c s="4" t="s" r="A45">
        <v>108</v>
      </c>
      <c s="6" t="n" r="B45">
        <v>9720</v>
      </c>
      <c s="6" t="n" r="C45">
        <v>14489</v>
      </c>
      <c s="6" t="n" r="D45">
        <v>23422</v>
      </c>
      <c s="6" t="n" r="E45">
        <v>29428</v>
      </c>
      <c s="6" t="n" r="F45">
        <v>54347</v>
      </c>
      <c s="6" t="n" r="G45">
        <v>53898</v>
      </c>
      <c s="6" t="n" r="H45">
        <v>44158</v>
      </c>
    </row>
    <row spans="1:8" r="46">
      <c s="4" t="s" r="A46">
        <v>109</v>
      </c>
      <c s="6" t="n" r="B46">
        <v>19724</v>
      </c>
      <c s="6" t="n" r="C46">
        <v>25971</v>
      </c>
      <c s="6" t="n" r="D46">
        <v>46421</v>
      </c>
      <c s="6" t="n" r="E46">
        <v>54575</v>
      </c>
      <c s="6" t="n" r="F46">
        <v>104952</v>
      </c>
      <c s="6" t="n" r="G46">
        <v>96243</v>
      </c>
      <c s="6" t="n" r="H46">
        <v>72995</v>
      </c>
    </row>
    <row spans="1:8" r="47">
      <c s="4" t="s" r="A47">
        <v>110</v>
      </c>
      <c s="6" t="n" r="B47">
        <v>5153</v>
      </c>
      <c s="6" t="n" r="C47">
        <v>6321</v>
      </c>
      <c s="6" t="n" r="D47">
        <v>8268</v>
      </c>
      <c s="6" t="n" r="E47">
        <v>-133</v>
      </c>
      <c s="6" t="n" r="F47">
        <v>924</v>
      </c>
      <c s="6" t="n" r="G47">
        <v>-26192</v>
      </c>
      <c s="6" t="n" r="H47">
        <v>2569</v>
      </c>
    </row>
    <row spans="1:8" r="48">
      <c s="4" t="s" r="A48">
        <v>111</v>
      </c>
      <c s="7" t="n" r="B48">
        <v>24877</v>
      </c>
      <c s="7" t="n" r="C48">
        <v>32292</v>
      </c>
      <c s="7" t="n" r="D48">
        <v>54689</v>
      </c>
      <c s="7" t="n" r="E48">
        <v>54442</v>
      </c>
      <c s="7" t="n" r="F48">
        <v>105876</v>
      </c>
      <c s="7" t="n" r="G48">
        <v>70051</v>
      </c>
      <c s="7" t="n" r="H48">
        <v>75564</v>
      </c>
    </row>
    <row spans="1:8" r="49">
      <c s="3" t="s" r="A49">
        <v>112</v>
      </c>
    </row>
    <row spans="1:8" r="50">
      <c s="4" t="s" r="A50">
        <v>113</v>
      </c>
      <c s="6" t="n" r="B50">
        <v>57898335</v>
      </c>
      <c s="6" t="n" r="C50">
        <v>57886114</v>
      </c>
      <c s="6" t="n" r="D50">
        <v>57897059</v>
      </c>
      <c s="6" t="n" r="E50">
        <v>57886114</v>
      </c>
      <c s="6" t="n" r="F50">
        <v>57886114</v>
      </c>
      <c s="6" t="n" r="G50">
        <v>57886114</v>
      </c>
      <c s="6" t="n" r="H50">
        <v>57886114</v>
      </c>
    </row>
    <row spans="1:8" r="51">
      <c s="4" t="s" r="A51">
        <v>114</v>
      </c>
      <c s="8" t="n" r="B51">
        <v>0.34</v>
      </c>
      <c s="8" t="n" r="C51">
        <v>0.45</v>
      </c>
      <c s="8" t="n" r="D51">
        <v>0.8</v>
      </c>
      <c s="8" t="n" r="E51">
        <v>0.9399999999999999</v>
      </c>
      <c s="8" t="n" r="F51">
        <v>1.81</v>
      </c>
      <c s="8" t="n" r="G51">
        <v>1.66</v>
      </c>
      <c s="8" t="n" r="H51">
        <v>1.26</v>
      </c>
    </row>
    <row spans="1:8" r="52">
      <c s="3" t="s" r="A52">
        <v>115</v>
      </c>
    </row>
    <row spans="1:8" r="53">
      <c s="4" t="s" r="A53">
        <v>116</v>
      </c>
      <c s="6" t="n" r="B53">
        <v>57916802</v>
      </c>
      <c s="6" t="n" r="C53">
        <v>57886114</v>
      </c>
      <c s="6" t="n" r="D53">
        <v>57906293</v>
      </c>
      <c s="6" t="n" r="E53">
        <v>57886114</v>
      </c>
    </row>
    <row spans="1:8" r="54">
      <c s="4" t="s" r="A54">
        <v>117</v>
      </c>
      <c s="8" t="n" r="B54">
        <v>0.34</v>
      </c>
      <c s="8" t="n" r="C54">
        <v>0.45</v>
      </c>
      <c s="8" t="n" r="D54">
        <v>0.8</v>
      </c>
      <c s="8" t="n" r="E54">
        <v>0.9399999999999999</v>
      </c>
    </row>
    <row spans="1:8" r="55">
      <c s="3" t="s" r="A55">
        <v>118</v>
      </c>
    </row>
    <row spans="1:8" r="56">
      <c s="4" t="s" r="A56">
        <v>119</v>
      </c>
      <c s="7" t="n" r="B56">
        <v>6947</v>
      </c>
      <c s="7" t="n" r="C56">
        <v>34000</v>
      </c>
      <c s="7" t="n" r="D56">
        <v>6947</v>
      </c>
      <c s="7" t="n" r="E56">
        <v>34000</v>
      </c>
      <c s="7" t="n" r="F56">
        <v>102000</v>
      </c>
      <c s="7" t="n" r="G56">
        <v>41400</v>
      </c>
      <c s="7" t="n" r="H56">
        <v>41800</v>
      </c>
    </row>
    <row spans="1:8" r="57">
      <c s="4" t="s" r="A57">
        <v>120</v>
      </c>
      <c s="8" t="n" r="B57">
        <v>0.12</v>
      </c>
      <c s="8" t="n" r="C57">
        <v>0.59</v>
      </c>
      <c s="8" t="n" r="D57">
        <v>0.12</v>
      </c>
      <c s="8" t="n" r="E57">
        <v>0.59</v>
      </c>
      <c s="8" t="n" r="F57">
        <v>1.76</v>
      </c>
      <c s="8" t="n" r="G57">
        <v>0.72</v>
      </c>
      <c s="8" t="n" r="H57">
        <v>0.72</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325</v>
      </c>
      <c s="2" t="s" r="B1">
        <v>1</v>
      </c>
      <c s="2" t="s" r="C1">
        <v>67</v>
      </c>
    </row>
    <row spans="1:3" r="2">
      <c s="2" t="s" r="B2">
        <v>2</v>
      </c>
      <c s="2" t="s" r="C2">
        <v>18</v>
      </c>
    </row>
    <row spans="1:3" r="3">
      <c s="3" t="s" r="A3">
        <v>196</v>
      </c>
    </row>
    <row spans="1:3" r="4">
      <c s="4" t="s" r="A4">
        <v>326</v>
      </c>
      <c s="4" t="s" r="B4">
        <v>327</v>
      </c>
      <c s="4" t="s" r="C4">
        <v>328</v>
      </c>
    </row>
    <row spans="1:3" r="5">
      <c s="4" t="s" r="A5">
        <v>329</v>
      </c>
      <c s="4" t="s" r="B5">
        <v>330</v>
      </c>
      <c s="4" t="s" r="C5">
        <v>331</v>
      </c>
    </row>
    <row spans="1:3" r="6">
      <c s="4" t="s" r="A6">
        <v>332</v>
      </c>
      <c s="4" t="s" r="B6">
        <v>333</v>
      </c>
      <c s="4" t="s" r="C6">
        <v>334</v>
      </c>
    </row>
    <row spans="1:3" r="7">
      <c s="4" t="s" r="A7">
        <v>335</v>
      </c>
      <c s="4" t="s" r="B7">
        <v>336</v>
      </c>
      <c s="4" t="s" r="C7">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t="s" r="A1">
        <v>338</v>
      </c>
      <c s="2" t="s" r="B1">
        <v>1</v>
      </c>
      <c s="2" t="s" r="C1">
        <v>67</v>
      </c>
    </row>
    <row spans="1:3" r="2">
      <c s="2" t="s" r="B2">
        <v>2</v>
      </c>
      <c s="2" t="s" r="C2">
        <v>18</v>
      </c>
    </row>
    <row spans="1:3" r="3">
      <c s="3" t="s" r="A3">
        <v>199</v>
      </c>
    </row>
    <row spans="1:3" r="4">
      <c s="4" t="s" r="A4">
        <v>339</v>
      </c>
      <c s="4" t="s" r="B4">
        <v>340</v>
      </c>
      <c s="4" t="s" r="C4">
        <v>341</v>
      </c>
    </row>
    <row spans="1:3" r="5">
      <c s="4" t="s" r="A5">
        <v>342</v>
      </c>
      <c s="4" t="s" r="B5">
        <v>343</v>
      </c>
      <c s="4" t="s" r="C5">
        <v>344</v>
      </c>
    </row>
    <row spans="1:3" r="6">
      <c s="4" t="s" r="A6">
        <v>345</v>
      </c>
      <c s="4" t="s" r="B6">
        <v>346</v>
      </c>
      <c s="4" t="s" r="C6">
        <v>347</v>
      </c>
    </row>
    <row spans="1:3" r="7">
      <c s="4" t="s" r="A7">
        <v>348</v>
      </c>
      <c s="4" t="s" r="B7">
        <v>349</v>
      </c>
      <c s="4" t="s" r="C7">
        <v>350</v>
      </c>
    </row>
    <row spans="1:3" r="8">
      <c s="4" t="s" r="A8">
        <v>351</v>
      </c>
      <c s="4" t="s" r="B8">
        <v>352</v>
      </c>
      <c s="4" t="s" r="C8">
        <v>353</v>
      </c>
    </row>
    <row spans="1:3" r="9">
      <c s="4" t="s" r="A9">
        <v>354</v>
      </c>
      <c s="4" t="s" r="B9">
        <v>355</v>
      </c>
      <c s="4" t="s" r="C9">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357</v>
      </c>
      <c s="2" t="s" r="B1">
        <v>1</v>
      </c>
      <c s="2" t="s" r="C1">
        <v>67</v>
      </c>
    </row>
    <row spans="1:3" r="2">
      <c s="2" t="s" r="B2">
        <v>2</v>
      </c>
      <c s="2" t="s" r="C2">
        <v>18</v>
      </c>
    </row>
    <row spans="1:3" r="3">
      <c s="3" t="s" r="A3">
        <v>199</v>
      </c>
    </row>
    <row spans="1:3" r="4">
      <c s="4" t="s" r="A4">
        <v>358</v>
      </c>
      <c s="4" t="s" r="B4">
        <v>359</v>
      </c>
      <c s="4" t="s" r="C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61</v>
      </c>
      <c s="2" t="s" r="B1">
        <v>1</v>
      </c>
      <c s="2" t="s" r="C1">
        <v>67</v>
      </c>
    </row>
    <row spans="1:3" r="2">
      <c s="2" t="s" r="B2">
        <v>2</v>
      </c>
      <c s="2" t="s" r="C2">
        <v>18</v>
      </c>
    </row>
    <row spans="1:3" r="3">
      <c s="3" t="s" r="A3">
        <v>206</v>
      </c>
    </row>
    <row spans="1:3" r="4">
      <c s="4" t="s" r="A4">
        <v>354</v>
      </c>
      <c s="4" t="s" r="B4">
        <v>362</v>
      </c>
      <c s="4" t="s" r="C4">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t="s" r="A1">
        <v>364</v>
      </c>
      <c s="2" t="s" r="B1">
        <v>1</v>
      </c>
      <c s="2" t="s" r="C1">
        <v>67</v>
      </c>
    </row>
    <row spans="1:3" r="2">
      <c s="2" t="s" r="B2">
        <v>2</v>
      </c>
      <c s="2" t="s" r="C2">
        <v>18</v>
      </c>
    </row>
    <row spans="1:3" r="3">
      <c s="3" t="s" r="A3">
        <v>206</v>
      </c>
    </row>
    <row spans="1:3" r="4">
      <c s="4" t="s" r="A4">
        <v>365</v>
      </c>
      <c s="4" t="s" r="B4">
        <v>366</v>
      </c>
      <c s="4" t="s" r="C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68</v>
      </c>
      <c s="2" t="s" r="B1">
        <v>67</v>
      </c>
    </row>
    <row spans="1:2" r="2">
      <c s="2" t="s" r="B2">
        <v>18</v>
      </c>
    </row>
    <row spans="1:2" r="3">
      <c s="3" t="s" r="A3">
        <v>213</v>
      </c>
    </row>
    <row spans="1:2" r="4">
      <c s="4" t="s" r="A4">
        <v>369</v>
      </c>
      <c s="4" t="s" r="B4">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371</v>
      </c>
      <c s="2" t="s" r="B1">
        <v>1</v>
      </c>
      <c s="2" t="s" r="C1">
        <v>67</v>
      </c>
    </row>
    <row spans="1:3" r="2">
      <c s="2" t="s" r="B2">
        <v>2</v>
      </c>
      <c s="2" t="s" r="C2">
        <v>18</v>
      </c>
    </row>
    <row spans="1:3" r="3">
      <c s="3" t="s" r="A3">
        <v>216</v>
      </c>
    </row>
    <row spans="1:3" r="4">
      <c s="4" t="s" r="A4">
        <v>372</v>
      </c>
      <c s="4" t="s" r="B4">
        <v>373</v>
      </c>
      <c s="4" t="s" r="C4">
        <v>374</v>
      </c>
    </row>
    <row spans="1:3" r="5">
      <c s="4" t="s" r="A5">
        <v>375</v>
      </c>
      <c s="4" t="s" r="B5">
        <v>376</v>
      </c>
      <c s="4" t="s" r="C5">
        <v>377</v>
      </c>
    </row>
    <row spans="1:3" r="6">
      <c s="4" t="s" r="A6">
        <v>378</v>
      </c>
      <c s="4" t="s" r="B6">
        <v>379</v>
      </c>
      <c s="4" t="s" r="C6">
        <v>380</v>
      </c>
    </row>
    <row spans="1:3" r="7">
      <c s="4" t="s" r="A7">
        <v>381</v>
      </c>
      <c s="4" t="s" r="B7">
        <v>379</v>
      </c>
      <c s="4" t="s" r="C7">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382</v>
      </c>
      <c s="2" t="s" r="B1">
        <v>1</v>
      </c>
      <c s="2" t="s" r="C1">
        <v>67</v>
      </c>
    </row>
    <row spans="1:3" r="2">
      <c s="2" t="s" r="B2">
        <v>2</v>
      </c>
      <c s="2" t="s" r="C2">
        <v>18</v>
      </c>
    </row>
    <row spans="1:3" r="3">
      <c s="3" t="s" r="A3">
        <v>220</v>
      </c>
    </row>
    <row spans="1:3" r="4">
      <c s="4" t="s" r="A4">
        <v>383</v>
      </c>
      <c s="4" t="s" r="B4">
        <v>384</v>
      </c>
      <c s="4" t="s" r="C4">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86</v>
      </c>
      <c s="2" t="s" r="B1">
        <v>67</v>
      </c>
    </row>
    <row spans="1:2" r="2">
      <c s="2" t="s" r="B2">
        <v>18</v>
      </c>
    </row>
    <row spans="1:2" r="3">
      <c s="3" t="s" r="A3">
        <v>223</v>
      </c>
    </row>
    <row spans="1:2" r="4">
      <c s="4" t="s" r="A4">
        <v>387</v>
      </c>
      <c s="4" t="s" r="B4">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t="s" r="A1">
        <v>389</v>
      </c>
      <c s="2" t="s" r="B1">
        <v>1</v>
      </c>
      <c s="2" t="s" r="C1">
        <v>67</v>
      </c>
    </row>
    <row spans="1:3" r="2">
      <c s="2" t="s" r="B2">
        <v>2</v>
      </c>
      <c s="2" t="s" r="C2">
        <v>18</v>
      </c>
    </row>
    <row spans="1:3" r="3">
      <c s="3" t="s" r="A3">
        <v>223</v>
      </c>
    </row>
    <row spans="1:3" r="4">
      <c s="4" t="s" r="A4">
        <v>390</v>
      </c>
      <c s="4" t="s" r="B4">
        <v>391</v>
      </c>
      <c s="4" t="s" r="C4">
        <v>392</v>
      </c>
    </row>
    <row spans="1:3" r="5">
      <c s="4" t="s" r="A5">
        <v>393</v>
      </c>
      <c s="4" t="s" r="B5">
        <v>394</v>
      </c>
      <c s="4" t="s" r="C5">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21</v>
      </c>
      <c s="2" t="s" r="B1">
        <v>66</v>
      </c>
      <c s="2" t="s" r="D1">
        <v>1</v>
      </c>
      <c s="2" t="s" r="F1">
        <v>67</v>
      </c>
    </row>
    <row spans="1:8" r="2">
      <c s="2" t="s" r="B2">
        <v>2</v>
      </c>
      <c s="2" t="s" r="C2">
        <v>68</v>
      </c>
      <c s="2" t="s" r="D2">
        <v>2</v>
      </c>
      <c s="2" t="s" r="E2">
        <v>68</v>
      </c>
      <c s="2" t="s" r="F2">
        <v>18</v>
      </c>
      <c s="2" t="s" r="G2">
        <v>19</v>
      </c>
      <c s="2" t="s" r="H2">
        <v>69</v>
      </c>
    </row>
    <row spans="1:8" r="3">
      <c s="3" t="s" r="A3">
        <v>122</v>
      </c>
    </row>
    <row spans="1:8" r="4">
      <c s="4" t="s" r="A4">
        <v>123</v>
      </c>
      <c s="7" t="n" r="B4">
        <v>-3159</v>
      </c>
      <c s="7" t="n" r="C4">
        <v>-3693</v>
      </c>
      <c s="7" t="n" r="D4">
        <v>-4966</v>
      </c>
      <c s="7" t="n" r="E4">
        <v>262</v>
      </c>
      <c s="7" t="n" r="F4">
        <v>-386</v>
      </c>
      <c s="7" t="n" r="G4">
        <v>15376</v>
      </c>
      <c s="7" t="n" r="H4">
        <v>-150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96</v>
      </c>
      <c s="2" t="s" r="B1">
        <v>67</v>
      </c>
    </row>
    <row spans="1:2" r="2">
      <c s="2" t="s" r="B2">
        <v>18</v>
      </c>
    </row>
    <row spans="1:2" r="3">
      <c s="3" t="s" r="A3">
        <v>228</v>
      </c>
    </row>
    <row spans="1:2" r="4">
      <c s="4" t="s" r="A4">
        <v>397</v>
      </c>
      <c s="4" t="s" r="B4">
        <v>398</v>
      </c>
    </row>
    <row spans="1:2" r="5">
      <c s="4" t="s" r="A5">
        <v>399</v>
      </c>
      <c s="4" t="s" r="B5">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401</v>
      </c>
      <c s="2" t="s" r="B1">
        <v>1</v>
      </c>
      <c s="2" t="s" r="C1">
        <v>67</v>
      </c>
    </row>
    <row spans="1:3" r="2">
      <c s="2" t="s" r="B2">
        <v>2</v>
      </c>
      <c s="2" t="s" r="C2">
        <v>18</v>
      </c>
    </row>
    <row spans="1:3" r="3">
      <c s="3" t="s" r="A3">
        <v>234</v>
      </c>
    </row>
    <row spans="1:3" r="4">
      <c s="4" t="s" r="A4">
        <v>402</v>
      </c>
      <c s="4" t="s" r="B4">
        <v>403</v>
      </c>
      <c s="4" t="s" r="C4">
        <v>404</v>
      </c>
    </row>
    <row spans="1:3" r="5">
      <c s="4" t="s" r="A5">
        <v>405</v>
      </c>
      <c s="4" t="s" r="B5">
        <v>406</v>
      </c>
      <c s="4" t="s" r="C5">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408</v>
      </c>
      <c s="2" t="s" r="B1">
        <v>1</v>
      </c>
      <c s="2" t="s" r="C1">
        <v>67</v>
      </c>
    </row>
    <row spans="1:3" r="2">
      <c s="2" t="s" r="B2">
        <v>2</v>
      </c>
      <c s="2" t="s" r="C2">
        <v>18</v>
      </c>
    </row>
    <row spans="1:3" r="3">
      <c s="3" t="s" r="A3">
        <v>241</v>
      </c>
    </row>
    <row spans="1:3" r="4">
      <c s="4" t="s" r="A4">
        <v>409</v>
      </c>
      <c s="4" t="s" r="B4">
        <v>410</v>
      </c>
      <c s="4" t="s" r="C4">
        <v>411</v>
      </c>
    </row>
    <row spans="1:3" r="5">
      <c s="4" t="s" r="A5">
        <v>412</v>
      </c>
      <c s="4" t="s" r="B5">
        <v>413</v>
      </c>
      <c s="4" t="s" r="C5">
        <v>414</v>
      </c>
    </row>
    <row spans="1:3" r="6">
      <c s="4" t="s" r="A6">
        <v>415</v>
      </c>
      <c s="4" t="s" r="B6">
        <v>416</v>
      </c>
      <c s="4" t="s" r="C6">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18</v>
      </c>
      <c s="2" t="s" r="B1">
        <v>67</v>
      </c>
    </row>
    <row spans="1:2" r="2">
      <c s="2" t="s" r="B2">
        <v>18</v>
      </c>
    </row>
    <row spans="1:2" r="3">
      <c s="3" t="s" r="A3">
        <v>228</v>
      </c>
    </row>
    <row spans="1:2" r="4">
      <c s="4" t="s" r="A4">
        <v>419</v>
      </c>
      <c s="4" t="s" r="B4">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421</v>
      </c>
      <c s="2" t="s" r="B1">
        <v>67</v>
      </c>
    </row>
    <row spans="1:2" r="2">
      <c s="2" t="s" r="B2">
        <v>18</v>
      </c>
    </row>
    <row spans="1:2" r="3">
      <c s="3" t="s" r="A3">
        <v>251</v>
      </c>
    </row>
    <row spans="1:2" r="4">
      <c s="4" t="s" r="A4">
        <v>422</v>
      </c>
      <c s="4" t="s" r="B4">
        <v>423</v>
      </c>
    </row>
    <row spans="1:2" r="5">
      <c s="4" t="s" r="A5">
        <v>424</v>
      </c>
      <c s="4" t="s" r="B5">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26</v>
      </c>
      <c s="2" t="s" r="B1">
        <v>1</v>
      </c>
      <c s="2" t="s" r="C1">
        <v>67</v>
      </c>
    </row>
    <row spans="1:3" r="2">
      <c s="2" t="s" r="B2">
        <v>2</v>
      </c>
      <c s="2" t="s" r="C2">
        <v>18</v>
      </c>
    </row>
    <row spans="1:3" r="3">
      <c s="3" t="s" r="A3">
        <v>220</v>
      </c>
    </row>
    <row spans="1:3" r="4">
      <c s="4" t="s" r="A4">
        <v>427</v>
      </c>
      <c s="4" t="s" r="B4">
        <v>428</v>
      </c>
      <c s="4" t="s" r="C4">
        <v>429</v>
      </c>
    </row>
    <row spans="1:3" r="5">
      <c s="4" t="s" r="A5">
        <v>430</v>
      </c>
      <c s="4" t="s" r="B5">
        <v>431</v>
      </c>
      <c s="4" t="s" r="C5">
        <v>432</v>
      </c>
    </row>
    <row spans="1:3" r="6">
      <c s="4" t="s" r="A6">
        <v>433</v>
      </c>
      <c s="4" t="s" r="B6">
        <v>434</v>
      </c>
      <c s="4" t="s" r="C6">
        <v>435</v>
      </c>
    </row>
    <row spans="1:3" r="7">
      <c s="4" t="s" r="A7">
        <v>436</v>
      </c>
      <c s="4" t="s" r="B7">
        <v>437</v>
      </c>
      <c s="4" t="s" r="C7">
        <v>438</v>
      </c>
    </row>
    <row spans="1:3" r="8">
      <c s="4" t="s" r="A8">
        <v>439</v>
      </c>
      <c s="4" t="s" r="B8">
        <v>440</v>
      </c>
      <c s="4" t="s" r="C8">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t="s" r="A1">
        <v>442</v>
      </c>
      <c s="2" t="s" r="B1">
        <v>1</v>
      </c>
      <c s="2" t="s" r="C1">
        <v>67</v>
      </c>
    </row>
    <row spans="1:3" r="2">
      <c s="2" t="s" r="B2">
        <v>2</v>
      </c>
      <c s="2" t="s" r="C2">
        <v>18</v>
      </c>
    </row>
    <row spans="1:3" r="3">
      <c s="3" t="s" r="A3">
        <v>260</v>
      </c>
    </row>
    <row spans="1:3" r="4">
      <c s="4" t="s" r="A4">
        <v>443</v>
      </c>
      <c s="4" t="s" r="B4">
        <v>444</v>
      </c>
      <c s="4" t="s" r="C4">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446</v>
      </c>
      <c s="2" t="s" r="B1">
        <v>67</v>
      </c>
    </row>
    <row spans="1:2" r="2">
      <c s="2" t="s" r="B2">
        <v>18</v>
      </c>
    </row>
    <row spans="1:2" r="3">
      <c s="3" t="s" r="A3">
        <v>264</v>
      </c>
    </row>
    <row spans="1:2" r="4">
      <c s="4" t="s" r="A4">
        <v>447</v>
      </c>
      <c s="4" t="s" r="B4">
        <v>448</v>
      </c>
    </row>
    <row spans="1:2" r="5">
      <c s="4" t="s" r="A5">
        <v>449</v>
      </c>
      <c s="4" t="s" r="B5">
        <v>450</v>
      </c>
    </row>
    <row spans="1:2" r="6">
      <c s="4" t="s" r="A6">
        <v>451</v>
      </c>
      <c s="4" t="s" r="B6">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453</v>
      </c>
      <c s="2" t="s" r="B1">
        <v>67</v>
      </c>
    </row>
    <row spans="1:2" r="2">
      <c s="2" t="s" r="B2">
        <v>18</v>
      </c>
    </row>
    <row spans="1:2" r="3">
      <c s="3" t="s" r="A3">
        <v>267</v>
      </c>
    </row>
    <row spans="1:2" r="4">
      <c s="4" t="s" r="A4">
        <v>454</v>
      </c>
      <c s="4" t="s" r="B4">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56</v>
      </c>
      <c s="2" t="s" r="B1">
        <v>1</v>
      </c>
      <c s="2" t="s" r="C1">
        <v>67</v>
      </c>
    </row>
    <row spans="1:3" r="2">
      <c s="2" t="s" r="B2">
        <v>2</v>
      </c>
      <c s="2" t="s" r="C2">
        <v>18</v>
      </c>
    </row>
    <row spans="1:3" r="3">
      <c s="3" t="s" r="A3">
        <v>270</v>
      </c>
    </row>
    <row spans="1:3" r="4">
      <c s="4" t="s" r="A4">
        <v>457</v>
      </c>
      <c s="4" t="s" r="B4">
        <v>458</v>
      </c>
      <c s="4" t="s" r="C4">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2"/>
    <col customWidth="1" max="3" min="3" width="21"/>
    <col customWidth="1" max="4" min="4" width="23"/>
    <col customWidth="1" max="5" min="5" width="27"/>
    <col customWidth="1" max="6" min="6" width="18"/>
    <col customWidth="1" max="7" min="7" width="46"/>
  </cols>
  <sheetData>
    <row spans="1:7" r="1">
      <c s="1" t="s" r="A1">
        <v>124</v>
      </c>
      <c s="2" t="s" r="B1">
        <v>125</v>
      </c>
      <c s="2" t="s" r="C1">
        <v>126</v>
      </c>
      <c s="2" t="s" r="D1">
        <v>127</v>
      </c>
      <c s="2" t="s" r="E1">
        <v>128</v>
      </c>
      <c s="2" t="s" r="F1">
        <v>129</v>
      </c>
      <c s="2" t="s" r="G1">
        <v>130</v>
      </c>
    </row>
    <row spans="1:7" r="2">
      <c s="4" t="s" r="A2">
        <v>131</v>
      </c>
      <c s="7" t="n" r="B2">
        <v>1354799</v>
      </c>
      <c s="7" t="n" r="D2">
        <v>579</v>
      </c>
      <c s="7" t="n" r="E2">
        <v>1260124</v>
      </c>
      <c s="7" t="n" r="F2">
        <v>77554</v>
      </c>
      <c s="7" t="n" r="G2">
        <v>16542</v>
      </c>
    </row>
    <row spans="1:7" r="3">
      <c s="3" t="s" r="A3">
        <v>132</v>
      </c>
    </row>
    <row spans="1:7" r="4">
      <c s="4" t="s" r="A4">
        <v>109</v>
      </c>
      <c s="6" t="n" r="B4">
        <v>72995</v>
      </c>
      <c s="7" t="n" r="C4">
        <v>72995</v>
      </c>
      <c s="6" t="n" r="F4">
        <v>72995</v>
      </c>
    </row>
    <row spans="1:7" r="5">
      <c s="3" t="s" r="A5">
        <v>133</v>
      </c>
    </row>
    <row spans="1:7" r="6">
      <c s="4" t="s" r="A6">
        <v>134</v>
      </c>
      <c s="6" t="n" r="B6">
        <v>2569</v>
      </c>
      <c s="6" t="n" r="C6">
        <v>2569</v>
      </c>
      <c s="6" t="n" r="G6">
        <v>2569</v>
      </c>
    </row>
    <row spans="1:7" r="7">
      <c s="4" t="s" r="A7">
        <v>111</v>
      </c>
      <c s="6" t="n" r="B7">
        <v>75564</v>
      </c>
      <c s="6" t="n" r="C7">
        <v>75564</v>
      </c>
    </row>
    <row spans="1:7" r="8">
      <c s="4" t="s" r="A8">
        <v>135</v>
      </c>
      <c s="6" t="n" r="B8">
        <v>-41800</v>
      </c>
      <c s="6" t="n" r="F8">
        <v>-41800</v>
      </c>
    </row>
    <row spans="1:7" r="9">
      <c s="4" t="s" r="A9">
        <v>136</v>
      </c>
      <c s="6" t="n" r="B9">
        <v>1388563</v>
      </c>
      <c s="6" t="n" r="D9">
        <v>579</v>
      </c>
      <c s="6" t="n" r="E9">
        <v>1260124</v>
      </c>
      <c s="6" t="n" r="F9">
        <v>108749</v>
      </c>
      <c s="6" t="n" r="G9">
        <v>19111</v>
      </c>
    </row>
    <row spans="1:7" r="10">
      <c s="3" t="s" r="A10">
        <v>132</v>
      </c>
    </row>
    <row spans="1:7" r="11">
      <c s="4" t="s" r="A11">
        <v>109</v>
      </c>
      <c s="6" t="n" r="B11">
        <v>96243</v>
      </c>
      <c s="6" t="n" r="C11">
        <v>96243</v>
      </c>
      <c s="6" t="n" r="F11">
        <v>96243</v>
      </c>
    </row>
    <row spans="1:7" r="12">
      <c s="3" t="s" r="A12">
        <v>133</v>
      </c>
    </row>
    <row spans="1:7" r="13">
      <c s="4" t="s" r="A13">
        <v>134</v>
      </c>
      <c s="6" t="n" r="B13">
        <v>-26192</v>
      </c>
      <c s="6" t="n" r="C13">
        <v>-26192</v>
      </c>
      <c s="6" t="n" r="G13">
        <v>-26192</v>
      </c>
    </row>
    <row spans="1:7" r="14">
      <c s="4" t="s" r="A14">
        <v>111</v>
      </c>
      <c s="6" t="n" r="B14">
        <v>70051</v>
      </c>
      <c s="6" t="n" r="C14">
        <v>70051</v>
      </c>
    </row>
    <row spans="1:7" r="15">
      <c s="4" t="s" r="A15">
        <v>135</v>
      </c>
      <c s="6" t="n" r="B15">
        <v>-41400</v>
      </c>
      <c s="6" t="n" r="F15">
        <v>-41400</v>
      </c>
    </row>
    <row spans="1:7" r="16">
      <c s="4" t="s" r="A16">
        <v>137</v>
      </c>
      <c s="6" t="n" r="B16">
        <v>1417214</v>
      </c>
      <c s="6" t="n" r="D16">
        <v>579</v>
      </c>
      <c s="6" t="n" r="E16">
        <v>1260124</v>
      </c>
      <c s="6" t="n" r="F16">
        <v>163592</v>
      </c>
      <c s="6" t="n" r="G16">
        <v>-7081</v>
      </c>
    </row>
    <row spans="1:7" r="17">
      <c s="3" t="s" r="A17">
        <v>132</v>
      </c>
    </row>
    <row spans="1:7" r="18">
      <c s="4" t="s" r="A18">
        <v>109</v>
      </c>
      <c s="6" t="n" r="B18">
        <v>54575</v>
      </c>
      <c s="6" t="n" r="C18">
        <v>54575</v>
      </c>
      <c s="6" t="n" r="F18">
        <v>54575</v>
      </c>
    </row>
    <row spans="1:7" r="19">
      <c s="3" t="s" r="A19">
        <v>133</v>
      </c>
    </row>
    <row spans="1:7" r="20">
      <c s="4" t="s" r="A20">
        <v>134</v>
      </c>
      <c s="6" t="n" r="B20">
        <v>-133</v>
      </c>
      <c s="6" t="n" r="C20">
        <v>-133</v>
      </c>
      <c s="6" t="n" r="G20">
        <v>-133</v>
      </c>
    </row>
    <row spans="1:7" r="21">
      <c s="4" t="s" r="A21">
        <v>111</v>
      </c>
      <c s="6" t="n" r="B21">
        <v>54442</v>
      </c>
      <c s="6" t="n" r="C21">
        <v>54442</v>
      </c>
    </row>
    <row spans="1:7" r="22">
      <c s="4" t="s" r="A22">
        <v>135</v>
      </c>
      <c s="6" t="n" r="B22">
        <v>-34000</v>
      </c>
      <c s="6" t="n" r="F22">
        <v>-34000</v>
      </c>
    </row>
    <row spans="1:7" r="23">
      <c s="4" t="s" r="A23">
        <v>138</v>
      </c>
      <c s="6" t="n" r="B23">
        <v>1437656</v>
      </c>
      <c s="6" t="n" r="D23">
        <v>579</v>
      </c>
      <c s="6" t="n" r="E23">
        <v>1260124</v>
      </c>
      <c s="6" t="n" r="F23">
        <v>184167</v>
      </c>
      <c s="6" t="n" r="G23">
        <v>-7214</v>
      </c>
    </row>
    <row spans="1:7" r="24">
      <c s="4" t="s" r="A24">
        <v>139</v>
      </c>
      <c s="6" t="n" r="B24">
        <v>1417214</v>
      </c>
      <c s="6" t="n" r="D24">
        <v>579</v>
      </c>
      <c s="6" t="n" r="E24">
        <v>1260124</v>
      </c>
      <c s="6" t="n" r="F24">
        <v>163592</v>
      </c>
      <c s="6" t="n" r="G24">
        <v>-7081</v>
      </c>
    </row>
    <row spans="1:7" r="25">
      <c s="3" t="s" r="A25">
        <v>132</v>
      </c>
    </row>
    <row spans="1:7" r="26">
      <c s="4" t="s" r="A26">
        <v>109</v>
      </c>
      <c s="6" t="n" r="B26">
        <v>104952</v>
      </c>
      <c s="6" t="n" r="C26">
        <v>104952</v>
      </c>
      <c s="6" t="n" r="F26">
        <v>104952</v>
      </c>
    </row>
    <row spans="1:7" r="27">
      <c s="3" t="s" r="A27">
        <v>133</v>
      </c>
    </row>
    <row spans="1:7" r="28">
      <c s="4" t="s" r="A28">
        <v>134</v>
      </c>
      <c s="6" t="n" r="B28">
        <v>924</v>
      </c>
      <c s="6" t="n" r="C28">
        <v>924</v>
      </c>
      <c s="6" t="n" r="G28">
        <v>924</v>
      </c>
    </row>
    <row spans="1:7" r="29">
      <c s="4" t="s" r="A29">
        <v>111</v>
      </c>
      <c s="6" t="n" r="B29">
        <v>105876</v>
      </c>
      <c s="6" t="n" r="C29">
        <v>105876</v>
      </c>
    </row>
    <row spans="1:7" r="30">
      <c s="4" t="s" r="A30">
        <v>135</v>
      </c>
      <c s="6" t="n" r="B30">
        <v>-102000</v>
      </c>
      <c s="6" t="n" r="F30">
        <v>-102000</v>
      </c>
    </row>
    <row spans="1:7" r="31">
      <c s="4" t="s" r="A31">
        <v>140</v>
      </c>
      <c s="6" t="n" r="B31">
        <v>1421090</v>
      </c>
      <c s="6" t="n" r="D31">
        <v>579</v>
      </c>
      <c s="6" t="n" r="E31">
        <v>1260124</v>
      </c>
      <c s="6" t="n" r="F31">
        <v>166544</v>
      </c>
      <c s="6" t="n" r="G31">
        <v>-6157</v>
      </c>
    </row>
    <row spans="1:7" r="32">
      <c s="3" t="s" r="A32">
        <v>132</v>
      </c>
    </row>
    <row spans="1:7" r="33">
      <c s="4" t="s" r="A33">
        <v>109</v>
      </c>
      <c s="6" t="n" r="B33">
        <v>46421</v>
      </c>
      <c s="6" t="n" r="C33">
        <v>46421</v>
      </c>
      <c s="6" t="n" r="F33">
        <v>46421</v>
      </c>
    </row>
    <row spans="1:7" r="34">
      <c s="3" t="s" r="A34">
        <v>133</v>
      </c>
    </row>
    <row spans="1:7" r="35">
      <c s="4" t="s" r="A35">
        <v>134</v>
      </c>
      <c s="6" t="n" r="B35">
        <v>8268</v>
      </c>
      <c s="6" t="n" r="C35">
        <v>8268</v>
      </c>
      <c s="6" t="n" r="G35">
        <v>8268</v>
      </c>
    </row>
    <row spans="1:7" r="36">
      <c s="4" t="s" r="A36">
        <v>111</v>
      </c>
      <c s="6" t="n" r="B36">
        <v>54689</v>
      </c>
      <c s="7" t="n" r="C36">
        <v>54689</v>
      </c>
    </row>
    <row spans="1:7" r="37">
      <c s="4" t="s" r="A37">
        <v>141</v>
      </c>
      <c s="6" t="n" r="B37">
        <v>720</v>
      </c>
      <c s="6" t="n" r="E37">
        <v>720</v>
      </c>
    </row>
    <row spans="1:7" r="38">
      <c s="4" t="s" r="A38">
        <v>135</v>
      </c>
      <c s="6" t="n" r="B38">
        <v>-6947</v>
      </c>
      <c s="6" t="n" r="F38">
        <v>-6947</v>
      </c>
    </row>
    <row spans="1:7" r="39">
      <c s="4" t="s" r="A39">
        <v>142</v>
      </c>
      <c s="7" t="n" r="B39">
        <v>1469552</v>
      </c>
      <c s="7" t="n" r="D39">
        <v>579</v>
      </c>
      <c s="7" t="n" r="E39">
        <v>1260844</v>
      </c>
      <c s="7" t="n" r="F39">
        <v>206018</v>
      </c>
      <c s="7" t="n" r="G39">
        <v>21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460</v>
      </c>
      <c s="2" t="s" r="B1">
        <v>1</v>
      </c>
    </row>
    <row spans="1:2" r="2">
      <c s="2" t="s" r="B2">
        <v>2</v>
      </c>
    </row>
    <row spans="1:2" r="3">
      <c s="3" t="s" r="A3">
        <v>277</v>
      </c>
    </row>
    <row spans="1:2" r="4">
      <c s="4" t="s" r="A4">
        <v>461</v>
      </c>
      <c s="4" t="s" r="B4">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34"/>
    <col customWidth="1" max="7" min="7" width="27"/>
    <col customWidth="1" max="8" min="8" width="21"/>
    <col customWidth="1" max="9" min="9" width="20"/>
  </cols>
  <sheetData>
    <row spans="1:9" r="1">
      <c s="1" t="s" r="A1">
        <v>463</v>
      </c>
      <c s="2" t="s" r="B1">
        <v>464</v>
      </c>
      <c s="2" t="s" r="C1">
        <v>465</v>
      </c>
      <c s="2" t="s" r="D1">
        <v>466</v>
      </c>
      <c s="2" t="s" r="E1">
        <v>467</v>
      </c>
      <c s="2" t="s" r="F1">
        <v>468</v>
      </c>
      <c s="2" t="s" r="G1">
        <v>469</v>
      </c>
      <c s="2" t="s" r="H1">
        <v>470</v>
      </c>
      <c s="2" t="s" r="I1">
        <v>471</v>
      </c>
    </row>
    <row spans="1:9" r="2">
      <c s="3" t="s" r="A2">
        <v>472</v>
      </c>
    </row>
    <row spans="1:9" r="3">
      <c s="4" t="s" r="A3">
        <v>473</v>
      </c>
      <c s="6" t="n" r="F3">
        <v>1</v>
      </c>
    </row>
    <row spans="1:9" r="4">
      <c s="4" t="s" r="A4">
        <v>474</v>
      </c>
      <c s="7" t="n" r="E4">
        <v>100</v>
      </c>
    </row>
    <row spans="1:9" r="5">
      <c s="4" t="s" r="A5">
        <v>475</v>
      </c>
      <c s="9" t="n" r="C5">
        <v>578861.14</v>
      </c>
    </row>
    <row spans="1:9" r="6">
      <c s="4" t="s" r="A6">
        <v>64</v>
      </c>
      <c s="6" t="n" r="C6">
        <v>57886114</v>
      </c>
      <c s="6" t="n" r="F6">
        <v>57886114</v>
      </c>
      <c s="6" t="n" r="G6">
        <v>57886114</v>
      </c>
      <c s="6" t="n" r="I6">
        <v>57886114</v>
      </c>
    </row>
    <row spans="1:9" r="7">
      <c s="4" t="s" r="A7">
        <v>63</v>
      </c>
      <c s="6" t="n" r="C7">
        <v>57886114</v>
      </c>
      <c s="6" t="n" r="F7">
        <v>57886114</v>
      </c>
      <c s="6" t="n" r="G7">
        <v>57886114</v>
      </c>
      <c s="6" t="n" r="I7">
        <v>57886114</v>
      </c>
    </row>
    <row spans="1:9" r="8">
      <c s="4" t="s" r="A8">
        <v>476</v>
      </c>
      <c s="4" t="s" r="C8">
        <v>477</v>
      </c>
    </row>
    <row spans="1:9" r="9">
      <c s="4" t="s" r="A9">
        <v>478</v>
      </c>
      <c s="7" t="n" r="F9">
        <v>0</v>
      </c>
      <c s="7" t="n" r="G9">
        <v>0</v>
      </c>
      <c s="7" t="n" r="H9">
        <v>0</v>
      </c>
    </row>
    <row spans="1:9" r="10">
      <c s="4" t="s" r="A10">
        <v>479</v>
      </c>
      <c s="6" t="n" r="F10">
        <v>0</v>
      </c>
      <c s="6" t="n" r="G10">
        <v>0</v>
      </c>
      <c s="6" t="n" r="H10">
        <v>0</v>
      </c>
    </row>
    <row spans="1:9" r="11">
      <c s="4" t="s" r="A11">
        <v>480</v>
      </c>
      <c s="7" t="n" r="F11">
        <v>0</v>
      </c>
      <c s="7" t="n" r="G11">
        <v>0</v>
      </c>
      <c s="7" t="n" r="H11">
        <v>0</v>
      </c>
    </row>
    <row spans="1:9" r="12">
      <c s="4" t="s" r="A12">
        <v>481</v>
      </c>
    </row>
    <row spans="1:9" r="13">
      <c s="3" t="s" r="A13">
        <v>472</v>
      </c>
    </row>
    <row spans="1:9" r="14">
      <c s="4" t="s" r="A14">
        <v>482</v>
      </c>
      <c s="4" t="s" r="F14">
        <v>483</v>
      </c>
    </row>
    <row spans="1:9" r="15">
      <c s="4" t="s" r="A15">
        <v>484</v>
      </c>
    </row>
    <row spans="1:9" r="16">
      <c s="3" t="s" r="A16">
        <v>472</v>
      </c>
    </row>
    <row spans="1:9" r="17">
      <c s="4" t="s" r="A17">
        <v>482</v>
      </c>
      <c s="4" t="s" r="F17">
        <v>485</v>
      </c>
    </row>
    <row spans="1:9" r="18">
      <c s="4" t="s" r="A18">
        <v>486</v>
      </c>
    </row>
    <row spans="1:9" r="19">
      <c s="3" t="s" r="A19">
        <v>472</v>
      </c>
    </row>
    <row spans="1:9" r="20">
      <c s="4" t="s" r="A20">
        <v>487</v>
      </c>
      <c s="4" t="s" r="F20">
        <v>488</v>
      </c>
    </row>
    <row spans="1:9" r="21">
      <c s="4" t="s" r="A21">
        <v>489</v>
      </c>
    </row>
    <row spans="1:9" r="22">
      <c s="3" t="s" r="A22">
        <v>472</v>
      </c>
    </row>
    <row spans="1:9" r="23">
      <c s="4" t="s" r="A23">
        <v>487</v>
      </c>
      <c s="4" t="s" r="F23">
        <v>490</v>
      </c>
    </row>
    <row spans="1:9" r="24">
      <c s="4" t="s" r="A24">
        <v>491</v>
      </c>
    </row>
    <row spans="1:9" r="25">
      <c s="3" t="s" r="A25">
        <v>472</v>
      </c>
    </row>
    <row spans="1:9" r="26">
      <c s="4" t="s" r="A26">
        <v>487</v>
      </c>
      <c s="4" t="s" r="F26">
        <v>492</v>
      </c>
    </row>
    <row spans="1:9" r="27">
      <c s="4" t="s" r="A27">
        <v>493</v>
      </c>
    </row>
    <row spans="1:9" r="28">
      <c s="3" t="s" r="A28">
        <v>472</v>
      </c>
    </row>
    <row spans="1:9" r="29">
      <c s="4" t="s" r="A29">
        <v>487</v>
      </c>
      <c s="4" t="s" r="F29">
        <v>488</v>
      </c>
    </row>
    <row spans="1:9" r="30">
      <c s="4" t="s" r="A30">
        <v>494</v>
      </c>
    </row>
    <row spans="1:9" r="31">
      <c s="3" t="s" r="A31">
        <v>472</v>
      </c>
    </row>
    <row spans="1:9" r="32">
      <c s="4" t="s" r="A32">
        <v>495</v>
      </c>
      <c s="6" t="n" r="D32">
        <v>216724</v>
      </c>
    </row>
    <row spans="1:9" r="33">
      <c s="4" t="s" r="A33">
        <v>496</v>
      </c>
    </row>
    <row spans="1:9" r="34">
      <c s="3" t="s" r="A34">
        <v>472</v>
      </c>
    </row>
    <row spans="1:9" r="35">
      <c s="4" t="s" r="A35">
        <v>495</v>
      </c>
      <c s="6" t="n" r="D35">
        <v>65834</v>
      </c>
    </row>
    <row spans="1:9" r="36">
      <c s="4" t="s" r="A36">
        <v>497</v>
      </c>
    </row>
    <row spans="1:9" r="37">
      <c s="3" t="s" r="A37">
        <v>472</v>
      </c>
    </row>
    <row spans="1:9" r="38">
      <c s="4" t="s" r="A38">
        <v>495</v>
      </c>
      <c s="6" t="n" r="D38">
        <v>6666</v>
      </c>
    </row>
    <row spans="1:9" r="39">
      <c s="4" t="s" r="A39">
        <v>498</v>
      </c>
    </row>
    <row spans="1:9" r="40">
      <c s="3" t="s" r="A40">
        <v>472</v>
      </c>
    </row>
    <row spans="1:9" r="41">
      <c s="4" t="s" r="A41">
        <v>495</v>
      </c>
      <c s="6" t="n" r="D41">
        <v>12221</v>
      </c>
    </row>
    <row spans="1:9" r="42">
      <c s="4" t="s" r="A42">
        <v>499</v>
      </c>
    </row>
    <row spans="1:9" r="43">
      <c s="3" t="s" r="A43">
        <v>472</v>
      </c>
    </row>
    <row spans="1:9" r="44">
      <c s="4" t="s" r="A44">
        <v>64</v>
      </c>
      <c s="6" t="n" r="B44">
        <v>39486114</v>
      </c>
    </row>
    <row spans="1:9" r="45">
      <c s="4" t="s" r="A45">
        <v>500</v>
      </c>
      <c s="6" t="n" r="B45">
        <v>18400000</v>
      </c>
    </row>
    <row spans="1:9" r="46">
      <c s="4" t="s" r="A46">
        <v>501</v>
      </c>
      <c s="7" t="n" r="B46">
        <v>31216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33"/>
  </cols>
  <sheetData>
    <row spans="1:2" r="1">
      <c s="1" t="s" r="A1">
        <v>502</v>
      </c>
      <c s="2" t="s" r="B1">
        <v>67</v>
      </c>
    </row>
    <row spans="1:2" r="2">
      <c s="2" t="s" r="B2">
        <v>18</v>
      </c>
    </row>
    <row spans="1:2" r="3">
      <c s="4" t="s" r="A3">
        <v>503</v>
      </c>
    </row>
    <row spans="1:2" r="4">
      <c s="3" t="s" r="A4">
        <v>504</v>
      </c>
    </row>
    <row spans="1:2" r="5">
      <c s="4" t="s" r="A5">
        <v>505</v>
      </c>
      <c s="4" t="s" r="B5">
        <v>506</v>
      </c>
    </row>
    <row spans="1:2" r="6">
      <c s="4" t="s" r="A6">
        <v>507</v>
      </c>
    </row>
    <row spans="1:2" r="7">
      <c s="3" t="s" r="A7">
        <v>504</v>
      </c>
    </row>
    <row spans="1:2" r="8">
      <c s="4" t="s" r="A8">
        <v>508</v>
      </c>
      <c s="4" t="s" r="B8">
        <v>509</v>
      </c>
    </row>
    <row spans="1:2" r="9">
      <c s="4" t="s" r="A9">
        <v>510</v>
      </c>
    </row>
    <row spans="1:2" r="10">
      <c s="3" t="s" r="A10">
        <v>504</v>
      </c>
    </row>
    <row spans="1:2" r="11">
      <c s="4" t="s" r="A11">
        <v>508</v>
      </c>
      <c s="4" t="s" r="B11">
        <v>511</v>
      </c>
    </row>
    <row spans="1:2" r="12">
      <c s="4" t="s" r="A12">
        <v>512</v>
      </c>
    </row>
    <row spans="1:2" r="13">
      <c s="3" t="s" r="A13">
        <v>504</v>
      </c>
    </row>
    <row spans="1:2" r="14">
      <c s="4" t="s" r="A14">
        <v>505</v>
      </c>
      <c s="4" t="s" r="B14">
        <v>513</v>
      </c>
    </row>
    <row spans="1:2" r="15">
      <c s="4" t="s" r="A15">
        <v>508</v>
      </c>
      <c s="4" t="s" r="B15">
        <v>485</v>
      </c>
    </row>
    <row spans="1:2" r="16">
      <c s="4" t="s" r="A16">
        <v>514</v>
      </c>
    </row>
    <row spans="1:2" r="17">
      <c s="3" t="s" r="A17">
        <v>504</v>
      </c>
    </row>
    <row spans="1:2" r="18">
      <c s="4" t="s" r="A18">
        <v>505</v>
      </c>
      <c s="4" t="s" r="B18">
        <v>513</v>
      </c>
    </row>
    <row spans="1:2" r="19">
      <c s="4" t="s" r="A19">
        <v>508</v>
      </c>
      <c s="4" t="s" r="B19">
        <v>515</v>
      </c>
    </row>
    <row spans="1:2" r="20">
      <c s="4" t="s" r="A20">
        <v>516</v>
      </c>
    </row>
    <row spans="1:2" r="21">
      <c s="3" t="s" r="A21">
        <v>504</v>
      </c>
    </row>
    <row spans="1:2" r="22">
      <c s="4" t="s" r="A22">
        <v>505</v>
      </c>
      <c s="4" t="s" r="B22">
        <v>513</v>
      </c>
    </row>
    <row spans="1:2" r="23">
      <c s="4" t="s" r="A23">
        <v>508</v>
      </c>
      <c s="4" t="s" r="B23">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517</v>
      </c>
      <c s="2" t="s" r="B1">
        <v>2</v>
      </c>
      <c s="2" t="s" r="C1">
        <v>18</v>
      </c>
      <c s="2" t="s" r="D1">
        <v>19</v>
      </c>
    </row>
    <row spans="1:4" r="2">
      <c s="3" t="s" r="A2">
        <v>192</v>
      </c>
    </row>
    <row spans="1:4" r="3">
      <c s="4" t="s" r="A3">
        <v>518</v>
      </c>
      <c s="7" t="n" r="B3">
        <v>40200</v>
      </c>
      <c s="7" t="n" r="C3">
        <v>50400</v>
      </c>
      <c s="7" t="n" r="D3">
        <v>526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9</v>
      </c>
      <c s="2" t="s" r="B1">
        <v>2</v>
      </c>
      <c s="2" t="s" r="C1">
        <v>18</v>
      </c>
      <c s="2" t="s" r="D1">
        <v>19</v>
      </c>
    </row>
    <row spans="1:4" r="2">
      <c s="3" t="s" r="A2">
        <v>520</v>
      </c>
    </row>
    <row spans="1:4" r="3">
      <c s="4" t="s" r="A3">
        <v>521</v>
      </c>
      <c s="7" t="n" r="B3">
        <v>1399087</v>
      </c>
      <c s="7" t="n" r="C3">
        <v>1351157</v>
      </c>
      <c s="7" t="n" r="D3">
        <v>1491674</v>
      </c>
    </row>
    <row spans="1:4" r="4">
      <c s="4" t="s" r="A4">
        <v>522</v>
      </c>
      <c s="6" t="n" r="B4">
        <v>8546</v>
      </c>
      <c s="6" t="n" r="C4">
        <v>4846</v>
      </c>
      <c s="6" t="n" r="D4">
        <v>9803</v>
      </c>
    </row>
    <row spans="1:4" r="5">
      <c s="4" t="s" r="A5">
        <v>523</v>
      </c>
      <c s="6" t="n" r="B5">
        <v>-5125</v>
      </c>
      <c s="6" t="n" r="C5">
        <v>-14761</v>
      </c>
      <c s="6" t="n" r="D5">
        <v>-21028</v>
      </c>
    </row>
    <row spans="1:4" r="6">
      <c s="4" t="s" r="A6">
        <v>524</v>
      </c>
      <c s="6" t="n" r="B6">
        <v>1402508</v>
      </c>
      <c s="6" t="n" r="C6">
        <v>1341242</v>
      </c>
      <c s="6" t="n" r="D6">
        <v>1480449</v>
      </c>
    </row>
    <row spans="1:4" r="7">
      <c s="4" t="s" r="A7">
        <v>525</v>
      </c>
    </row>
    <row spans="1:4" r="8">
      <c s="3" t="s" r="A8">
        <v>520</v>
      </c>
    </row>
    <row spans="1:4" r="9">
      <c s="4" t="s" r="A9">
        <v>521</v>
      </c>
      <c s="6" t="n" r="B9">
        <v>271753</v>
      </c>
      <c s="6" t="n" r="C9">
        <v>222868</v>
      </c>
      <c s="6" t="n" r="D9">
        <v>0</v>
      </c>
    </row>
    <row spans="1:4" r="10">
      <c s="4" t="s" r="A10">
        <v>522</v>
      </c>
      <c s="6" t="n" r="B10">
        <v>3724</v>
      </c>
      <c s="6" t="n" r="C10">
        <v>31</v>
      </c>
      <c s="6" t="n" r="D10">
        <v>0</v>
      </c>
    </row>
    <row spans="1:4" r="11">
      <c s="4" t="s" r="A11">
        <v>523</v>
      </c>
      <c s="6" t="n" r="B11">
        <v>0</v>
      </c>
      <c s="6" t="n" r="C11">
        <v>-174</v>
      </c>
      <c s="6" t="n" r="D11">
        <v>0</v>
      </c>
    </row>
    <row spans="1:4" r="12">
      <c s="4" t="s" r="A12">
        <v>524</v>
      </c>
      <c s="6" t="n" r="B12">
        <v>275477</v>
      </c>
      <c s="6" t="n" r="C12">
        <v>222725</v>
      </c>
      <c s="6" t="n" r="D12">
        <v>0</v>
      </c>
    </row>
    <row spans="1:4" r="13">
      <c s="4" t="s" r="A13">
        <v>526</v>
      </c>
    </row>
    <row spans="1:4" r="14">
      <c s="3" t="s" r="A14">
        <v>520</v>
      </c>
    </row>
    <row spans="1:4" r="15">
      <c s="4" t="s" r="A15">
        <v>521</v>
      </c>
      <c s="6" t="n" r="B15">
        <v>74345</v>
      </c>
      <c s="6" t="n" r="C15">
        <v>0</v>
      </c>
    </row>
    <row spans="1:4" r="16">
      <c s="4" t="s" r="A16">
        <v>522</v>
      </c>
      <c s="6" t="n" r="B16">
        <v>456</v>
      </c>
      <c s="6" t="n" r="C16">
        <v>0</v>
      </c>
    </row>
    <row spans="1:4" r="17">
      <c s="4" t="s" r="A17">
        <v>523</v>
      </c>
      <c s="6" t="n" r="B17">
        <v>0</v>
      </c>
      <c s="6" t="n" r="C17">
        <v>0</v>
      </c>
    </row>
    <row spans="1:4" r="18">
      <c s="4" t="s" r="A18">
        <v>524</v>
      </c>
      <c s="6" t="n" r="B18">
        <v>74801</v>
      </c>
      <c s="6" t="n" r="C18">
        <v>0</v>
      </c>
    </row>
    <row spans="1:4" r="19">
      <c s="4" t="s" r="A19">
        <v>527</v>
      </c>
    </row>
    <row spans="1:4" r="20">
      <c s="3" t="s" r="A20">
        <v>520</v>
      </c>
    </row>
    <row spans="1:4" r="21">
      <c s="4" t="s" r="A21">
        <v>521</v>
      </c>
      <c s="6" t="n" r="B21">
        <v>2107</v>
      </c>
      <c s="6" t="n" r="C21">
        <v>2188</v>
      </c>
      <c s="6" t="n" r="D21">
        <v>3513</v>
      </c>
    </row>
    <row spans="1:4" r="22">
      <c s="4" t="s" r="A22">
        <v>522</v>
      </c>
      <c s="6" t="n" r="B22">
        <v>1</v>
      </c>
      <c s="6" t="n" r="C22">
        <v>1</v>
      </c>
      <c s="6" t="n" r="D22">
        <v>19</v>
      </c>
    </row>
    <row spans="1:4" r="23">
      <c s="4" t="s" r="A23">
        <v>523</v>
      </c>
      <c s="6" t="n" r="B23">
        <v>0</v>
      </c>
      <c s="6" t="n" r="C23">
        <v>0</v>
      </c>
      <c s="6" t="n" r="D23">
        <v>0</v>
      </c>
    </row>
    <row spans="1:4" r="24">
      <c s="4" t="s" r="A24">
        <v>524</v>
      </c>
      <c s="6" t="n" r="B24">
        <v>2108</v>
      </c>
      <c s="6" t="n" r="C24">
        <v>2189</v>
      </c>
      <c s="6" t="n" r="D24">
        <v>3532</v>
      </c>
    </row>
    <row spans="1:4" r="25">
      <c s="4" t="s" r="A25">
        <v>528</v>
      </c>
    </row>
    <row spans="1:4" r="26">
      <c s="3" t="s" r="A26">
        <v>520</v>
      </c>
    </row>
    <row spans="1:4" r="27">
      <c s="4" t="s" r="A27">
        <v>521</v>
      </c>
      <c s="6" t="n" r="B27">
        <v>4996</v>
      </c>
      <c s="6" t="n" r="C27">
        <v>11732</v>
      </c>
      <c s="6" t="n" r="D27">
        <v>11889</v>
      </c>
    </row>
    <row spans="1:4" r="28">
      <c s="4" t="s" r="A28">
        <v>522</v>
      </c>
      <c s="6" t="n" r="B28">
        <v>66</v>
      </c>
      <c s="6" t="n" r="C28">
        <v>141</v>
      </c>
      <c s="6" t="n" r="D28">
        <v>133</v>
      </c>
    </row>
    <row spans="1:4" r="29">
      <c s="4" t="s" r="A29">
        <v>523</v>
      </c>
      <c s="6" t="n" r="B29">
        <v>0</v>
      </c>
      <c s="6" t="n" r="C29">
        <v>0</v>
      </c>
      <c s="6" t="n" r="D29">
        <v>-9</v>
      </c>
    </row>
    <row spans="1:4" r="30">
      <c s="4" t="s" r="A30">
        <v>524</v>
      </c>
      <c s="6" t="n" r="B30">
        <v>5062</v>
      </c>
      <c s="6" t="n" r="C30">
        <v>11873</v>
      </c>
      <c s="6" t="n" r="D30">
        <v>12013</v>
      </c>
    </row>
    <row spans="1:4" r="31">
      <c s="4" t="s" r="A31">
        <v>94</v>
      </c>
    </row>
    <row spans="1:4" r="32">
      <c s="3" t="s" r="A32">
        <v>520</v>
      </c>
    </row>
    <row spans="1:4" r="33">
      <c s="4" t="s" r="A33">
        <v>521</v>
      </c>
      <c s="6" t="n" r="B33">
        <v>1006</v>
      </c>
      <c s="6" t="n" r="C33">
        <v>1006</v>
      </c>
      <c s="6" t="n" r="D33">
        <v>5449</v>
      </c>
    </row>
    <row spans="1:4" r="34">
      <c s="4" t="s" r="A34">
        <v>522</v>
      </c>
      <c s="6" t="n" r="B34">
        <v>33</v>
      </c>
      <c s="6" t="n" r="C34">
        <v>34</v>
      </c>
      <c s="6" t="n" r="D34">
        <v>17</v>
      </c>
    </row>
    <row spans="1:4" r="35">
      <c s="4" t="s" r="A35">
        <v>523</v>
      </c>
      <c s="6" t="n" r="B35">
        <v>0</v>
      </c>
      <c s="6" t="n" r="C35">
        <v>0</v>
      </c>
      <c s="6" t="n" r="D35">
        <v>-6</v>
      </c>
    </row>
    <row spans="1:4" r="36">
      <c s="4" t="s" r="A36">
        <v>524</v>
      </c>
      <c s="6" t="n" r="B36">
        <v>1039</v>
      </c>
      <c s="6" t="n" r="C36">
        <v>1040</v>
      </c>
      <c s="6" t="n" r="D36">
        <v>5460</v>
      </c>
    </row>
    <row spans="1:4" r="37">
      <c s="4" t="s" r="A37">
        <v>529</v>
      </c>
    </row>
    <row spans="1:4" r="38">
      <c s="3" t="s" r="A38">
        <v>520</v>
      </c>
    </row>
    <row spans="1:4" r="39">
      <c s="4" t="s" r="A39">
        <v>521</v>
      </c>
      <c s="6" t="n" r="B39">
        <v>945299</v>
      </c>
      <c s="6" t="n" r="C39">
        <v>1113363</v>
      </c>
      <c s="6" t="n" r="D39">
        <v>1470822</v>
      </c>
    </row>
    <row spans="1:4" r="40">
      <c s="4" t="s" r="A40">
        <v>522</v>
      </c>
      <c s="6" t="n" r="B40">
        <v>4266</v>
      </c>
      <c s="6" t="n" r="C40">
        <v>4639</v>
      </c>
      <c s="6" t="n" r="D40">
        <v>9634</v>
      </c>
    </row>
    <row spans="1:4" r="41">
      <c s="4" t="s" r="A41">
        <v>523</v>
      </c>
      <c s="6" t="n" r="B41">
        <v>-4469</v>
      </c>
      <c s="6" t="n" r="C41">
        <v>-14587</v>
      </c>
      <c s="6" t="n" r="D41">
        <v>-21013</v>
      </c>
    </row>
    <row spans="1:4" r="42">
      <c s="4" t="s" r="A42">
        <v>524</v>
      </c>
      <c s="6" t="n" r="B42">
        <v>945096</v>
      </c>
      <c s="6" t="n" r="C42">
        <v>1103415</v>
      </c>
      <c s="6" t="n" r="D42">
        <v>1459443</v>
      </c>
    </row>
    <row spans="1:4" r="43">
      <c s="4" t="s" r="A43">
        <v>530</v>
      </c>
    </row>
    <row spans="1:4" r="44">
      <c s="3" t="s" r="A44">
        <v>520</v>
      </c>
    </row>
    <row spans="1:4" r="45">
      <c s="4" t="s" r="A45">
        <v>521</v>
      </c>
      <c s="6" t="n" r="B45">
        <v>48495</v>
      </c>
      <c s="6" t="n" r="C45">
        <v>0</v>
      </c>
      <c s="6" t="n" r="D45">
        <v>1</v>
      </c>
    </row>
    <row spans="1:4" r="46">
      <c s="4" t="s" r="A46">
        <v>522</v>
      </c>
      <c s="6" t="n" r="B46">
        <v>0</v>
      </c>
      <c s="6" t="n" r="C46">
        <v>0</v>
      </c>
      <c s="6" t="n" r="D46">
        <v>0</v>
      </c>
    </row>
    <row spans="1:4" r="47">
      <c s="4" t="s" r="A47">
        <v>523</v>
      </c>
      <c s="6" t="n" r="B47">
        <v>-129</v>
      </c>
      <c s="6" t="n" r="C47">
        <v>0</v>
      </c>
      <c s="6" t="n" r="D47">
        <v>0</v>
      </c>
    </row>
    <row spans="1:4" r="48">
      <c s="4" t="s" r="A48">
        <v>524</v>
      </c>
      <c s="6" t="n" r="B48">
        <v>48366</v>
      </c>
      <c s="6" t="n" r="C48">
        <v>0</v>
      </c>
      <c s="7" t="n" r="D48">
        <v>1</v>
      </c>
    </row>
    <row spans="1:4" r="49">
      <c s="4" t="s" r="A49">
        <v>531</v>
      </c>
    </row>
    <row spans="1:4" r="50">
      <c s="3" t="s" r="A50">
        <v>520</v>
      </c>
    </row>
    <row spans="1:4" r="51">
      <c s="4" t="s" r="A51">
        <v>521</v>
      </c>
      <c s="6" t="n" r="B51">
        <v>51086</v>
      </c>
      <c s="6" t="n" r="C51">
        <v>0</v>
      </c>
    </row>
    <row spans="1:4" r="52">
      <c s="4" t="s" r="A52">
        <v>522</v>
      </c>
      <c s="6" t="n" r="B52">
        <v>0</v>
      </c>
      <c s="6" t="n" r="C52">
        <v>0</v>
      </c>
    </row>
    <row spans="1:4" r="53">
      <c s="4" t="s" r="A53">
        <v>523</v>
      </c>
      <c s="6" t="n" r="B53">
        <v>-527</v>
      </c>
      <c s="6" t="n" r="C53">
        <v>0</v>
      </c>
    </row>
    <row spans="1:4" r="54">
      <c s="4" t="s" r="A54">
        <v>524</v>
      </c>
      <c s="7" t="n" r="B54">
        <v>50559</v>
      </c>
      <c s="7" t="n" r="C5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2</v>
      </c>
      <c s="2" t="s" r="B1">
        <v>2</v>
      </c>
      <c s="2" t="s" r="C1">
        <v>18</v>
      </c>
      <c s="2" t="s" r="D1">
        <v>19</v>
      </c>
    </row>
    <row spans="1:4" r="2">
      <c s="3" t="s" r="A2">
        <v>533</v>
      </c>
    </row>
    <row spans="1:4" r="3">
      <c s="4" t="s" r="A3">
        <v>534</v>
      </c>
      <c s="7" t="n" r="B3">
        <v>76162</v>
      </c>
      <c s="7" t="n" r="C3">
        <v>7207</v>
      </c>
      <c s="7" t="n" r="D3">
        <v>1497</v>
      </c>
    </row>
    <row spans="1:4" r="4">
      <c s="4" t="s" r="A4">
        <v>535</v>
      </c>
      <c s="6" t="n" r="B4">
        <v>272043</v>
      </c>
      <c s="6" t="n" r="C4">
        <v>223282</v>
      </c>
      <c s="6" t="n" r="D4">
        <v>6988</v>
      </c>
    </row>
    <row spans="1:4" r="5">
      <c s="4" t="s" r="A5">
        <v>536</v>
      </c>
      <c s="6" t="n" r="B5">
        <v>4996</v>
      </c>
      <c s="6" t="n" r="C5">
        <v>6299</v>
      </c>
      <c s="6" t="n" r="D5">
        <v>6917</v>
      </c>
    </row>
    <row spans="1:4" r="6">
      <c s="4" t="s" r="A6">
        <v>537</v>
      </c>
      <c s="6" t="n" r="C6">
        <v>0</v>
      </c>
      <c s="6" t="n" r="D6">
        <v>0</v>
      </c>
    </row>
    <row spans="1:4" r="7">
      <c s="4" t="s" r="A7">
        <v>533</v>
      </c>
      <c s="6" t="n" r="B7">
        <v>353201</v>
      </c>
      <c s="6" t="n" r="C7">
        <v>236788</v>
      </c>
      <c s="6" t="n" r="D7">
        <v>15402</v>
      </c>
    </row>
    <row spans="1:4" r="8">
      <c s="4" t="s" r="A8">
        <v>538</v>
      </c>
      <c s="6" t="n" r="B8">
        <v>1006</v>
      </c>
      <c s="6" t="n" r="C8">
        <v>1006</v>
      </c>
      <c s="6" t="n" r="D8">
        <v>5449</v>
      </c>
    </row>
    <row spans="1:4" r="9">
      <c s="4" t="s" r="A9">
        <v>533</v>
      </c>
      <c s="6" t="n" r="B9">
        <v>1399087</v>
      </c>
      <c s="6" t="n" r="C9">
        <v>1351157</v>
      </c>
      <c s="6" t="n" r="D9">
        <v>1491674</v>
      </c>
    </row>
    <row spans="1:4" r="10">
      <c s="3" t="s" r="A10">
        <v>524</v>
      </c>
    </row>
    <row spans="1:4" r="11">
      <c s="4" t="s" r="A11">
        <v>534</v>
      </c>
      <c s="6" t="n" r="B11">
        <v>76620</v>
      </c>
      <c s="6" t="n" r="C11">
        <v>7218</v>
      </c>
      <c s="6" t="n" r="D11">
        <v>1514</v>
      </c>
    </row>
    <row spans="1:4" r="12">
      <c s="4" t="s" r="A12">
        <v>535</v>
      </c>
      <c s="6" t="n" r="B12">
        <v>275766</v>
      </c>
      <c s="6" t="n" r="C12">
        <v>223140</v>
      </c>
      <c s="6" t="n" r="D12">
        <v>7123</v>
      </c>
    </row>
    <row spans="1:4" r="13">
      <c s="4" t="s" r="A13">
        <v>536</v>
      </c>
      <c s="6" t="n" r="B13">
        <v>5062</v>
      </c>
      <c s="6" t="n" r="C13">
        <v>6429</v>
      </c>
      <c s="6" t="n" r="D13">
        <v>6908</v>
      </c>
    </row>
    <row spans="1:4" r="14">
      <c s="4" t="s" r="A14">
        <v>537</v>
      </c>
      <c s="6" t="n" r="C14">
        <v>0</v>
      </c>
      <c s="6" t="n" r="D14">
        <v>0</v>
      </c>
    </row>
    <row spans="1:4" r="15">
      <c s="4" t="s" r="A15">
        <v>524</v>
      </c>
      <c s="6" t="n" r="B15">
        <v>357448</v>
      </c>
      <c s="6" t="n" r="C15">
        <v>236787</v>
      </c>
      <c s="6" t="n" r="D15">
        <v>15545</v>
      </c>
    </row>
    <row spans="1:4" r="16">
      <c s="4" t="s" r="A16">
        <v>539</v>
      </c>
      <c s="6" t="n" r="B16">
        <v>1039</v>
      </c>
      <c s="6" t="n" r="C16">
        <v>1040</v>
      </c>
      <c s="6" t="n" r="D16">
        <v>5460</v>
      </c>
    </row>
    <row spans="1:4" r="17">
      <c s="4" t="s" r="A17">
        <v>524</v>
      </c>
      <c s="6" t="n" r="B17">
        <v>1402508</v>
      </c>
      <c s="6" t="n" r="C17">
        <v>1341242</v>
      </c>
      <c s="6" t="n" r="D17">
        <v>1480449</v>
      </c>
    </row>
    <row spans="1:4" r="18">
      <c s="4" t="s" r="A18">
        <v>540</v>
      </c>
    </row>
    <row spans="1:4" r="19">
      <c s="3" t="s" r="A19">
        <v>533</v>
      </c>
    </row>
    <row spans="1:4" r="20">
      <c s="4" t="s" r="A20">
        <v>533</v>
      </c>
      <c s="6" t="n" r="B20">
        <v>1044880</v>
      </c>
      <c s="6" t="n" r="C20">
        <v>1113363</v>
      </c>
      <c s="6" t="n" r="D20">
        <v>1470823</v>
      </c>
    </row>
    <row spans="1:4" r="21">
      <c s="3" t="s" r="A21">
        <v>524</v>
      </c>
    </row>
    <row spans="1:4" r="22">
      <c s="4" t="s" r="A22">
        <v>524</v>
      </c>
      <c s="7" t="n" r="B22">
        <v>1044021</v>
      </c>
      <c s="7" t="n" r="C22">
        <v>1103415</v>
      </c>
      <c s="7" t="n" r="D22">
        <v>14594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541</v>
      </c>
      <c s="2" t="s" r="B1">
        <v>66</v>
      </c>
      <c s="2" t="s" r="D1">
        <v>1</v>
      </c>
      <c s="2" t="s" r="F1">
        <v>67</v>
      </c>
    </row>
    <row spans="1:8" r="2">
      <c s="2" t="s" r="B2">
        <v>2</v>
      </c>
      <c s="2" t="s" r="C2">
        <v>68</v>
      </c>
      <c s="2" t="s" r="D2">
        <v>2</v>
      </c>
      <c s="2" t="s" r="E2">
        <v>68</v>
      </c>
      <c s="2" t="s" r="F2">
        <v>18</v>
      </c>
      <c s="2" t="s" r="G2">
        <v>19</v>
      </c>
      <c s="2" t="s" r="H2">
        <v>69</v>
      </c>
    </row>
    <row spans="1:8" r="3">
      <c s="3" t="s" r="A3">
        <v>196</v>
      </c>
    </row>
    <row spans="1:8" r="4">
      <c s="4" t="s" r="A4">
        <v>542</v>
      </c>
      <c s="7" t="n" r="B4">
        <v>0</v>
      </c>
      <c s="7" t="n" r="C4">
        <v>4500</v>
      </c>
      <c s="7" t="n" r="D4">
        <v>55100</v>
      </c>
      <c s="7" t="n" r="E4">
        <v>4500</v>
      </c>
      <c s="7" t="n" r="F4">
        <v>47310</v>
      </c>
      <c s="7" t="n" r="G4">
        <v>72440</v>
      </c>
      <c s="7" t="n" r="H4">
        <v>542800</v>
      </c>
    </row>
    <row spans="1:8" r="5">
      <c s="4" t="s" r="A5">
        <v>543</v>
      </c>
      <c s="6" t="n" r="B5">
        <v>0</v>
      </c>
      <c s="6" t="n" r="C5">
        <v>0</v>
      </c>
      <c s="6" t="n" r="D5">
        <v>600</v>
      </c>
      <c s="6" t="n" r="E5">
        <v>0</v>
      </c>
      <c s="6" t="n" r="F5">
        <v>950</v>
      </c>
      <c s="6" t="n" r="G5">
        <v>1700</v>
      </c>
      <c s="6" t="n" r="H5">
        <v>7670</v>
      </c>
    </row>
    <row spans="1:8" r="6">
      <c s="4" t="s" r="A6">
        <v>544</v>
      </c>
      <c s="6" t="n" r="B6">
        <v>0</v>
      </c>
      <c s="7" t="n" r="C6">
        <v>0</v>
      </c>
      <c s="6" t="n" r="D6">
        <v>500</v>
      </c>
      <c s="7" t="n" r="E6">
        <v>0</v>
      </c>
      <c s="6" t="n" r="F6">
        <v>860</v>
      </c>
      <c s="6" t="n" r="G6">
        <v>780</v>
      </c>
      <c s="7" t="n" r="H6">
        <v>360</v>
      </c>
    </row>
    <row spans="1:8" r="7">
      <c s="4" t="s" r="A7">
        <v>545</v>
      </c>
      <c s="7" t="n" r="B7">
        <v>1174900</v>
      </c>
      <c s="7" t="n" r="D7">
        <v>1174900</v>
      </c>
      <c s="7" t="n" r="F7">
        <v>1132300</v>
      </c>
      <c s="7" t="n" r="G7">
        <v>1090370</v>
      </c>
    </row>
    <row spans="1:8" r="8">
      <c s="4" t="s" r="A8">
        <v>546</v>
      </c>
      <c s="4" t="s" r="B8">
        <v>547</v>
      </c>
      <c s="4" t="s" r="D8">
        <v>547</v>
      </c>
      <c s="4" t="s" r="F8">
        <v>548</v>
      </c>
      <c s="4" t="s" r="G8">
        <v>549</v>
      </c>
    </row>
    <row spans="1:8" r="9">
      <c s="4" t="s" r="A9">
        <v>550</v>
      </c>
      <c s="7" t="n" r="B9">
        <v>31800</v>
      </c>
      <c s="7" t="n" r="D9">
        <v>31800</v>
      </c>
      <c s="7" t="n" r="F9">
        <v>35920</v>
      </c>
      <c s="7" t="n" r="G9">
        <v>2877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1</v>
      </c>
      <c s="2" t="s" r="B1">
        <v>2</v>
      </c>
      <c s="2" t="s" r="C1">
        <v>18</v>
      </c>
      <c s="2" t="s" r="D1">
        <v>19</v>
      </c>
    </row>
    <row spans="1:4" r="2">
      <c s="3" t="s" r="A2">
        <v>552</v>
      </c>
    </row>
    <row spans="1:4" r="3">
      <c s="4" t="s" r="A3">
        <v>553</v>
      </c>
      <c s="7" t="n" r="B3">
        <v>83704</v>
      </c>
      <c s="7" t="n" r="C3">
        <v>122969</v>
      </c>
      <c s="7" t="n" r="D3">
        <v>856780</v>
      </c>
    </row>
    <row spans="1:4" r="4">
      <c s="4" t="s" r="A4">
        <v>554</v>
      </c>
      <c s="6" t="n" r="B4">
        <v>479290</v>
      </c>
      <c s="6" t="n" r="C4">
        <v>730171</v>
      </c>
      <c s="6" t="n" r="D4">
        <v>61767</v>
      </c>
    </row>
    <row spans="1:4" r="5">
      <c s="4" t="s" r="A5">
        <v>524</v>
      </c>
      <c s="6" t="n" r="B5">
        <v>562994</v>
      </c>
      <c s="6" t="n" r="C5">
        <v>853140</v>
      </c>
      <c s="6" t="n" r="D5">
        <v>918547</v>
      </c>
    </row>
    <row spans="1:4" r="6">
      <c s="3" t="s" r="A6">
        <v>555</v>
      </c>
    </row>
    <row spans="1:4" r="7">
      <c s="4" t="s" r="A7">
        <v>556</v>
      </c>
      <c s="6" t="n" r="B7">
        <v>-656</v>
      </c>
      <c s="6" t="n" r="C7">
        <v>-299</v>
      </c>
      <c s="6" t="n" r="D7">
        <v>-19478</v>
      </c>
    </row>
    <row spans="1:4" r="8">
      <c s="4" t="s" r="A8">
        <v>557</v>
      </c>
      <c s="6" t="n" r="B8">
        <v>-4469</v>
      </c>
      <c s="6" t="n" r="C8">
        <v>-14462</v>
      </c>
      <c s="6" t="n" r="D8">
        <v>-1550</v>
      </c>
    </row>
    <row spans="1:4" r="9">
      <c s="4" t="s" r="A9">
        <v>558</v>
      </c>
      <c s="6" t="n" r="B9">
        <v>-5125</v>
      </c>
      <c s="6" t="n" r="C9">
        <v>-14761</v>
      </c>
      <c s="6" t="n" r="D9">
        <v>-21028</v>
      </c>
    </row>
    <row spans="1:4" r="10">
      <c s="4" t="s" r="A10">
        <v>525</v>
      </c>
    </row>
    <row spans="1:4" r="11">
      <c s="3" t="s" r="A11">
        <v>552</v>
      </c>
    </row>
    <row spans="1:4" r="12">
      <c s="4" t="s" r="A12">
        <v>553</v>
      </c>
      <c s="6" t="n" r="B12">
        <v>0</v>
      </c>
      <c s="6" t="n" r="C12">
        <v>98344</v>
      </c>
    </row>
    <row spans="1:4" r="13">
      <c s="4" t="s" r="A13">
        <v>554</v>
      </c>
      <c s="6" t="n" r="B13">
        <v>0</v>
      </c>
      <c s="6" t="n" r="C13">
        <v>0</v>
      </c>
    </row>
    <row spans="1:4" r="14">
      <c s="4" t="s" r="A14">
        <v>524</v>
      </c>
      <c s="6" t="n" r="B14">
        <v>0</v>
      </c>
      <c s="6" t="n" r="C14">
        <v>98344</v>
      </c>
    </row>
    <row spans="1:4" r="15">
      <c s="3" t="s" r="A15">
        <v>555</v>
      </c>
    </row>
    <row spans="1:4" r="16">
      <c s="4" t="s" r="A16">
        <v>556</v>
      </c>
      <c s="6" t="n" r="B16">
        <v>0</v>
      </c>
      <c s="6" t="n" r="C16">
        <v>-174</v>
      </c>
    </row>
    <row spans="1:4" r="17">
      <c s="4" t="s" r="A17">
        <v>557</v>
      </c>
      <c s="6" t="n" r="B17">
        <v>0</v>
      </c>
      <c s="6" t="n" r="C17">
        <v>0</v>
      </c>
    </row>
    <row spans="1:4" r="18">
      <c s="4" t="s" r="A18">
        <v>558</v>
      </c>
      <c s="6" t="n" r="B18">
        <v>0</v>
      </c>
      <c s="6" t="n" r="C18">
        <v>-174</v>
      </c>
    </row>
    <row spans="1:4" r="19">
      <c s="4" t="s" r="A19">
        <v>526</v>
      </c>
    </row>
    <row spans="1:4" r="20">
      <c s="3" t="s" r="A20">
        <v>552</v>
      </c>
    </row>
    <row spans="1:4" r="21">
      <c s="4" t="s" r="A21">
        <v>553</v>
      </c>
      <c s="6" t="n" r="B21">
        <v>0</v>
      </c>
      <c s="6" t="n" r="C21">
        <v>0</v>
      </c>
    </row>
    <row spans="1:4" r="22">
      <c s="4" t="s" r="A22">
        <v>554</v>
      </c>
      <c s="6" t="n" r="B22">
        <v>0</v>
      </c>
      <c s="6" t="n" r="C22">
        <v>0</v>
      </c>
    </row>
    <row spans="1:4" r="23">
      <c s="4" t="s" r="A23">
        <v>524</v>
      </c>
      <c s="6" t="n" r="B23">
        <v>0</v>
      </c>
      <c s="6" t="n" r="C23">
        <v>0</v>
      </c>
    </row>
    <row spans="1:4" r="24">
      <c s="3" t="s" r="A24">
        <v>555</v>
      </c>
    </row>
    <row spans="1:4" r="25">
      <c s="4" t="s" r="A25">
        <v>556</v>
      </c>
      <c s="6" t="n" r="B25">
        <v>0</v>
      </c>
      <c s="6" t="n" r="C25">
        <v>0</v>
      </c>
    </row>
    <row spans="1:4" r="26">
      <c s="4" t="s" r="A26">
        <v>557</v>
      </c>
      <c s="6" t="n" r="B26">
        <v>0</v>
      </c>
      <c s="6" t="n" r="C26">
        <v>0</v>
      </c>
    </row>
    <row spans="1:4" r="27">
      <c s="4" t="s" r="A27">
        <v>558</v>
      </c>
      <c s="6" t="n" r="B27">
        <v>0</v>
      </c>
      <c s="6" t="n" r="C27">
        <v>0</v>
      </c>
    </row>
    <row spans="1:4" r="28">
      <c s="4" t="s" r="A28">
        <v>540</v>
      </c>
    </row>
    <row spans="1:4" r="29">
      <c s="3" t="s" r="A29">
        <v>552</v>
      </c>
    </row>
    <row spans="1:4" r="30">
      <c s="4" t="s" r="A30">
        <v>553</v>
      </c>
      <c s="6" t="n" r="B30">
        <v>83704</v>
      </c>
      <c s="6" t="n" r="C30">
        <v>24625</v>
      </c>
      <c s="6" t="n" r="D30">
        <v>852344</v>
      </c>
    </row>
    <row spans="1:4" r="31">
      <c s="4" t="s" r="A31">
        <v>554</v>
      </c>
      <c s="6" t="n" r="B31">
        <v>479290</v>
      </c>
      <c s="6" t="n" r="C31">
        <v>730171</v>
      </c>
      <c s="6" t="n" r="D31">
        <v>56781</v>
      </c>
    </row>
    <row spans="1:4" r="32">
      <c s="4" t="s" r="A32">
        <v>524</v>
      </c>
      <c s="6" t="n" r="B32">
        <v>562994</v>
      </c>
      <c s="6" t="n" r="C32">
        <v>754796</v>
      </c>
      <c s="6" t="n" r="D32">
        <v>909125</v>
      </c>
    </row>
    <row spans="1:4" r="33">
      <c s="3" t="s" r="A33">
        <v>555</v>
      </c>
    </row>
    <row spans="1:4" r="34">
      <c s="4" t="s" r="A34">
        <v>556</v>
      </c>
      <c s="6" t="n" r="B34">
        <v>-656</v>
      </c>
      <c s="6" t="n" r="C34">
        <v>-125</v>
      </c>
      <c s="6" t="n" r="D34">
        <v>-19469</v>
      </c>
    </row>
    <row spans="1:4" r="35">
      <c s="4" t="s" r="A35">
        <v>557</v>
      </c>
      <c s="6" t="n" r="B35">
        <v>-4469</v>
      </c>
      <c s="6" t="n" r="C35">
        <v>-14462</v>
      </c>
      <c s="6" t="n" r="D35">
        <v>-1544</v>
      </c>
    </row>
    <row spans="1:4" r="36">
      <c s="4" t="s" r="A36">
        <v>558</v>
      </c>
      <c s="6" t="n" r="B36">
        <v>-5125</v>
      </c>
      <c s="6" t="n" r="C36">
        <v>-14587</v>
      </c>
      <c s="6" t="n" r="D36">
        <v>-21013</v>
      </c>
    </row>
    <row spans="1:4" r="37">
      <c s="4" t="s" r="A37">
        <v>528</v>
      </c>
    </row>
    <row spans="1:4" r="38">
      <c s="3" t="s" r="A38">
        <v>552</v>
      </c>
    </row>
    <row spans="1:4" r="39">
      <c s="4" t="s" r="A39">
        <v>553</v>
      </c>
      <c s="6" t="n" r="B39">
        <v>0</v>
      </c>
      <c s="6" t="n" r="C39">
        <v>0</v>
      </c>
      <c s="6" t="n" r="D39">
        <v>4436</v>
      </c>
    </row>
    <row spans="1:4" r="40">
      <c s="4" t="s" r="A40">
        <v>554</v>
      </c>
      <c s="6" t="n" r="B40">
        <v>0</v>
      </c>
      <c s="6" t="n" r="C40">
        <v>0</v>
      </c>
      <c s="6" t="n" r="D40">
        <v>0</v>
      </c>
    </row>
    <row spans="1:4" r="41">
      <c s="4" t="s" r="A41">
        <v>524</v>
      </c>
      <c s="6" t="n" r="B41">
        <v>0</v>
      </c>
      <c s="6" t="n" r="C41">
        <v>0</v>
      </c>
      <c s="6" t="n" r="D41">
        <v>4436</v>
      </c>
    </row>
    <row spans="1:4" r="42">
      <c s="3" t="s" r="A42">
        <v>555</v>
      </c>
    </row>
    <row spans="1:4" r="43">
      <c s="4" t="s" r="A43">
        <v>556</v>
      </c>
      <c s="6" t="n" r="B43">
        <v>0</v>
      </c>
      <c s="6" t="n" r="C43">
        <v>0</v>
      </c>
      <c s="6" t="n" r="D43">
        <v>-9</v>
      </c>
    </row>
    <row spans="1:4" r="44">
      <c s="4" t="s" r="A44">
        <v>557</v>
      </c>
      <c s="6" t="n" r="B44">
        <v>0</v>
      </c>
      <c s="6" t="n" r="C44">
        <v>0</v>
      </c>
      <c s="6" t="n" r="D44">
        <v>0</v>
      </c>
    </row>
    <row spans="1:4" r="45">
      <c s="4" t="s" r="A45">
        <v>558</v>
      </c>
      <c s="6" t="n" r="B45">
        <v>0</v>
      </c>
      <c s="6" t="n" r="C45">
        <v>0</v>
      </c>
      <c s="6" t="n" r="D45">
        <v>-9</v>
      </c>
    </row>
    <row spans="1:4" r="46">
      <c s="4" t="s" r="A46">
        <v>94</v>
      </c>
    </row>
    <row spans="1:4" r="47">
      <c s="3" t="s" r="A47">
        <v>552</v>
      </c>
    </row>
    <row spans="1:4" r="48">
      <c s="4" t="s" r="A48">
        <v>553</v>
      </c>
      <c s="6" t="n" r="B48">
        <v>0</v>
      </c>
      <c s="6" t="n" r="C48">
        <v>0</v>
      </c>
      <c s="6" t="n" r="D48">
        <v>0</v>
      </c>
    </row>
    <row spans="1:4" r="49">
      <c s="4" t="s" r="A49">
        <v>554</v>
      </c>
      <c s="6" t="n" r="B49">
        <v>0</v>
      </c>
      <c s="6" t="n" r="C49">
        <v>0</v>
      </c>
      <c s="6" t="n" r="D49">
        <v>4986</v>
      </c>
    </row>
    <row spans="1:4" r="50">
      <c s="4" t="s" r="A50">
        <v>524</v>
      </c>
      <c s="6" t="n" r="B50">
        <v>0</v>
      </c>
      <c s="6" t="n" r="C50">
        <v>0</v>
      </c>
      <c s="6" t="n" r="D50">
        <v>4986</v>
      </c>
    </row>
    <row spans="1:4" r="51">
      <c s="3" t="s" r="A51">
        <v>555</v>
      </c>
    </row>
    <row spans="1:4" r="52">
      <c s="4" t="s" r="A52">
        <v>556</v>
      </c>
      <c s="6" t="n" r="B52">
        <v>0</v>
      </c>
      <c s="6" t="n" r="C52">
        <v>0</v>
      </c>
      <c s="6" t="n" r="D52">
        <v>0</v>
      </c>
    </row>
    <row spans="1:4" r="53">
      <c s="4" t="s" r="A53">
        <v>557</v>
      </c>
      <c s="6" t="n" r="B53">
        <v>0</v>
      </c>
      <c s="6" t="n" r="C53">
        <v>0</v>
      </c>
      <c s="6" t="n" r="D53">
        <v>-6</v>
      </c>
    </row>
    <row spans="1:4" r="54">
      <c s="4" t="s" r="A54">
        <v>558</v>
      </c>
      <c s="7" t="n" r="B54">
        <v>0</v>
      </c>
      <c s="7" t="n" r="C54">
        <v>0</v>
      </c>
      <c s="7" t="n" r="D54">
        <v>-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559</v>
      </c>
      <c s="2" t="s" r="B1">
        <v>66</v>
      </c>
      <c s="2" t="s" r="D1">
        <v>1</v>
      </c>
      <c s="2" t="s" r="F1">
        <v>67</v>
      </c>
    </row>
    <row spans="1:8" r="2">
      <c s="2" t="s" r="B2">
        <v>2</v>
      </c>
      <c s="2" t="s" r="C2">
        <v>68</v>
      </c>
      <c s="2" t="s" r="D2">
        <v>2</v>
      </c>
      <c s="2" t="s" r="E2">
        <v>68</v>
      </c>
      <c s="2" t="s" r="F2">
        <v>18</v>
      </c>
      <c s="2" t="s" r="G2">
        <v>19</v>
      </c>
      <c s="2" t="s" r="H2">
        <v>69</v>
      </c>
    </row>
    <row spans="1:8" r="3">
      <c s="3" t="s" r="A3">
        <v>560</v>
      </c>
    </row>
    <row spans="1:8" r="4">
      <c s="4" t="s" r="A4">
        <v>561</v>
      </c>
      <c s="7" t="n" r="B4">
        <v>-3042</v>
      </c>
      <c s="7" t="n" r="C4">
        <v>-13535</v>
      </c>
      <c s="7" t="n" r="D4">
        <v>-6157</v>
      </c>
      <c s="7" t="n" r="E4">
        <v>-7081</v>
      </c>
      <c s="7" t="n" r="F4">
        <v>-7081</v>
      </c>
      <c s="7" t="n" r="G4">
        <v>19111</v>
      </c>
      <c s="7" t="n" r="H4">
        <v>16542</v>
      </c>
    </row>
    <row spans="1:8" r="5">
      <c s="4" t="s" r="A5">
        <v>562</v>
      </c>
      <c s="6" t="n" r="B5">
        <v>8312</v>
      </c>
      <c s="6" t="n" r="C5">
        <v>10020</v>
      </c>
      <c s="6" t="n" r="D5">
        <v>13285</v>
      </c>
      <c s="6" t="n" r="E5">
        <v>-389</v>
      </c>
      <c s="6" t="n" r="F5">
        <v>1400</v>
      </c>
      <c s="6" t="n" r="G5">
        <v>-40651</v>
      </c>
      <c s="6" t="n" r="H5">
        <v>11376</v>
      </c>
    </row>
    <row spans="1:8" r="6">
      <c s="4" t="s" r="A6">
        <v>563</v>
      </c>
      <c s="6" t="n" r="B6">
        <v>0</v>
      </c>
      <c s="6" t="n" r="C6">
        <v>-6</v>
      </c>
      <c s="6" t="n" r="D6">
        <v>-51</v>
      </c>
      <c s="6" t="n" r="E6">
        <v>-6</v>
      </c>
      <c s="6" t="n" r="F6">
        <v>-90</v>
      </c>
      <c s="6" t="n" r="G6">
        <v>-917</v>
      </c>
      <c s="6" t="n" r="H6">
        <v>-7305</v>
      </c>
    </row>
    <row spans="1:8" r="7">
      <c s="4" t="s" r="A7">
        <v>564</v>
      </c>
      <c s="6" t="n" r="F7">
        <v>1310</v>
      </c>
      <c s="6" t="n" r="G7">
        <v>-41568</v>
      </c>
      <c s="6" t="n" r="H7">
        <v>4071</v>
      </c>
    </row>
    <row spans="1:8" r="8">
      <c s="4" t="s" r="A8">
        <v>564</v>
      </c>
      <c s="6" t="n" r="B8">
        <v>8312</v>
      </c>
      <c s="6" t="n" r="C8">
        <v>10014</v>
      </c>
      <c s="6" t="n" r="D8">
        <v>13234</v>
      </c>
      <c s="6" t="n" r="E8">
        <v>-395</v>
      </c>
    </row>
    <row spans="1:8" r="9">
      <c s="4" t="s" r="A9">
        <v>565</v>
      </c>
      <c s="6" t="n" r="B9">
        <v>-3159</v>
      </c>
      <c s="6" t="n" r="C9">
        <v>-3693</v>
      </c>
      <c s="6" t="n" r="D9">
        <v>-4966</v>
      </c>
      <c s="6" t="n" r="E9">
        <v>262</v>
      </c>
      <c s="6" t="n" r="F9">
        <v>-386</v>
      </c>
      <c s="6" t="n" r="G9">
        <v>15376</v>
      </c>
      <c s="6" t="n" r="H9">
        <v>-1502</v>
      </c>
    </row>
    <row spans="1:8" r="10">
      <c s="4" t="s" r="A10">
        <v>566</v>
      </c>
      <c s="6" t="n" r="B10">
        <v>5153</v>
      </c>
      <c s="6" t="n" r="C10">
        <v>6321</v>
      </c>
      <c s="6" t="n" r="D10">
        <v>8268</v>
      </c>
      <c s="6" t="n" r="E10">
        <v>-133</v>
      </c>
      <c s="6" t="n" r="F10">
        <v>924</v>
      </c>
      <c s="6" t="n" r="G10">
        <v>-26192</v>
      </c>
      <c s="6" t="n" r="H10">
        <v>2569</v>
      </c>
    </row>
    <row spans="1:8" r="11">
      <c s="4" t="s" r="A11">
        <v>567</v>
      </c>
      <c s="7" t="n" r="B11">
        <v>2111</v>
      </c>
      <c s="7" t="n" r="C11">
        <v>-7214</v>
      </c>
      <c s="7" t="n" r="D11">
        <v>2111</v>
      </c>
      <c s="7" t="n" r="E11">
        <v>-7214</v>
      </c>
      <c s="7" t="n" r="F11">
        <v>-6157</v>
      </c>
      <c s="7" t="n" r="G11">
        <v>-7081</v>
      </c>
      <c s="7" t="n" r="H11">
        <v>19111</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68</v>
      </c>
      <c s="2" t="s" r="B1">
        <v>2</v>
      </c>
      <c s="2" t="s" r="C1">
        <v>569</v>
      </c>
      <c s="2" t="s" r="D1">
        <v>18</v>
      </c>
      <c s="2" t="s" r="E1">
        <v>68</v>
      </c>
      <c s="2" t="s" r="F1">
        <v>570</v>
      </c>
      <c s="2" t="s" r="G1">
        <v>19</v>
      </c>
      <c s="2" t="s" r="H1">
        <v>69</v>
      </c>
    </row>
    <row spans="1:8" r="2">
      <c s="3" t="s" r="A2">
        <v>571</v>
      </c>
    </row>
    <row spans="1:8" r="3">
      <c s="4" t="s" r="A3">
        <v>572</v>
      </c>
      <c s="7" t="n" r="B3">
        <v>7100060</v>
      </c>
      <c s="7" t="n" r="D3">
        <v>6819977</v>
      </c>
      <c s="7" t="n" r="G3">
        <v>6413635</v>
      </c>
    </row>
    <row spans="1:8" r="4">
      <c s="4" t="s" r="A4">
        <v>56</v>
      </c>
      <c s="6" t="n" r="B4">
        <v>-52426</v>
      </c>
      <c s="7" t="n" r="C4">
        <v>-51820</v>
      </c>
      <c s="6" t="n" r="D4">
        <v>-47518</v>
      </c>
      <c s="7" t="n" r="E4">
        <v>-47153</v>
      </c>
      <c s="7" t="n" r="F4">
        <v>-56069</v>
      </c>
      <c s="6" t="n" r="G4">
        <v>-55864</v>
      </c>
      <c s="7" t="n" r="H4">
        <v>-71878</v>
      </c>
    </row>
    <row spans="1:8" r="5">
      <c s="4" t="s" r="A5">
        <v>573</v>
      </c>
      <c s="6" t="n" r="B5">
        <v>-21774</v>
      </c>
      <c s="6" t="n" r="D5">
        <v>-25638</v>
      </c>
      <c s="6" t="n" r="G5">
        <v>-34717</v>
      </c>
    </row>
    <row spans="1:8" r="6">
      <c s="4" t="s" r="A6">
        <v>574</v>
      </c>
      <c s="6" t="n" r="B6">
        <v>-5821</v>
      </c>
      <c s="6" t="n" r="D6">
        <v>-6872</v>
      </c>
      <c s="6" t="n" r="G6">
        <v>-16245</v>
      </c>
    </row>
    <row spans="1:8" r="7">
      <c s="4" t="s" r="A7">
        <v>24</v>
      </c>
      <c s="6" t="n" r="B7">
        <v>7020039</v>
      </c>
      <c s="6" t="n" r="D7">
        <v>6739949</v>
      </c>
      <c s="6" t="n" r="G7">
        <v>6306809</v>
      </c>
    </row>
    <row spans="1:8" r="8">
      <c s="4" t="s" r="A8">
        <v>575</v>
      </c>
    </row>
    <row spans="1:8" r="9">
      <c s="3" t="s" r="A9">
        <v>571</v>
      </c>
    </row>
    <row spans="1:8" r="10">
      <c s="4" t="s" r="A10">
        <v>572</v>
      </c>
      <c s="6" t="n" r="B10">
        <v>905114</v>
      </c>
      <c s="6" t="n" r="D10">
        <v>901605</v>
      </c>
      <c s="6" t="n" r="G10">
        <v>906469</v>
      </c>
    </row>
    <row spans="1:8" r="11">
      <c s="4" t="s" r="A11">
        <v>56</v>
      </c>
      <c s="6" t="n" r="B11">
        <v>-7495</v>
      </c>
      <c s="6" t="n" r="C11">
        <v>-7567</v>
      </c>
      <c s="6" t="n" r="D11">
        <v>-8342</v>
      </c>
      <c s="6" t="n" r="E11">
        <v>-10277</v>
      </c>
      <c s="6" t="n" r="F11">
        <v>-11854</v>
      </c>
      <c s="6" t="n" r="G11">
        <v>-11779</v>
      </c>
      <c s="6" t="n" r="H11">
        <v>-14761</v>
      </c>
    </row>
    <row spans="1:8" r="12">
      <c s="4" t="s" r="A12">
        <v>576</v>
      </c>
    </row>
    <row spans="1:8" r="13">
      <c s="3" t="s" r="A13">
        <v>571</v>
      </c>
    </row>
    <row spans="1:8" r="14">
      <c s="4" t="s" r="A14">
        <v>572</v>
      </c>
      <c s="6" t="n" r="B14">
        <v>2673255</v>
      </c>
      <c s="6" t="n" r="D14">
        <v>2541194</v>
      </c>
      <c s="6" t="n" r="G14">
        <v>2311974</v>
      </c>
    </row>
    <row spans="1:8" r="15">
      <c s="4" t="s" r="A15">
        <v>56</v>
      </c>
      <c s="6" t="n" r="B15">
        <v>-15736</v>
      </c>
      <c s="6" t="n" r="C15">
        <v>-17722</v>
      </c>
      <c s="6" t="n" r="D15">
        <v>-16884</v>
      </c>
      <c s="6" t="n" r="E15">
        <v>-17603</v>
      </c>
      <c s="6" t="n" r="F15">
        <v>-22292</v>
      </c>
      <c s="6" t="n" r="G15">
        <v>-22562</v>
      </c>
      <c s="6" t="n" r="H15">
        <v>-30234</v>
      </c>
    </row>
    <row spans="1:8" r="16">
      <c s="4" t="s" r="A16">
        <v>577</v>
      </c>
    </row>
    <row spans="1:8" r="17">
      <c s="3" t="s" r="A17">
        <v>571</v>
      </c>
    </row>
    <row spans="1:8" r="18">
      <c s="4" t="s" r="A18">
        <v>572</v>
      </c>
      <c s="6" t="n" r="B18">
        <v>1657856</v>
      </c>
      <c s="6" t="n" r="D18">
        <v>1571640</v>
      </c>
      <c s="6" t="n" r="G18">
        <v>1481756</v>
      </c>
    </row>
    <row spans="1:8" r="19">
      <c s="4" t="s" r="A19">
        <v>56</v>
      </c>
      <c s="6" t="n" r="B19">
        <v>-15957</v>
      </c>
      <c s="6" t="n" r="C19">
        <v>-14625</v>
      </c>
      <c s="6" t="n" r="D19">
        <v>-10550</v>
      </c>
      <c s="6" t="n" r="E19">
        <v>-10275</v>
      </c>
      <c s="6" t="n" r="F19">
        <v>-11552</v>
      </c>
      <c s="6" t="n" r="G19">
        <v>-11222</v>
      </c>
      <c s="6" t="n" r="H19">
        <v>-18979</v>
      </c>
    </row>
    <row spans="1:8" r="20">
      <c s="4" t="s" r="A20">
        <v>578</v>
      </c>
    </row>
    <row spans="1:8" r="21">
      <c s="3" t="s" r="A21">
        <v>571</v>
      </c>
    </row>
    <row spans="1:8" r="22">
      <c s="4" t="s" r="A22">
        <v>572</v>
      </c>
      <c s="6" t="n" r="B22">
        <v>1748366</v>
      </c>
      <c s="6" t="n" r="D22">
        <v>1681209</v>
      </c>
      <c s="6" t="n" r="G22">
        <v>1587248</v>
      </c>
    </row>
    <row spans="1:8" r="23">
      <c s="4" t="s" r="A23">
        <v>56</v>
      </c>
      <c s="6" t="n" r="B23">
        <v>-12222</v>
      </c>
      <c s="6" t="n" r="C23">
        <v>-10920</v>
      </c>
      <c s="6" t="n" r="D23">
        <v>-10655</v>
      </c>
      <c s="6" t="n" r="E23">
        <v>-7903</v>
      </c>
      <c s="6" t="n" r="F23">
        <v>-9256</v>
      </c>
      <c s="6" t="n" r="G23">
        <v>-9296</v>
      </c>
      <c s="6" t="n" r="H23">
        <v>-6906</v>
      </c>
    </row>
    <row spans="1:8" r="24">
      <c s="4" t="s" r="A24">
        <v>579</v>
      </c>
    </row>
    <row spans="1:8" r="25">
      <c s="3" t="s" r="A25">
        <v>571</v>
      </c>
    </row>
    <row spans="1:8" r="26">
      <c s="4" t="s" r="A26">
        <v>572</v>
      </c>
      <c s="6" t="n" r="B26">
        <v>80036</v>
      </c>
      <c s="6" t="n" r="D26">
        <v>90086</v>
      </c>
      <c s="6" t="n" r="G26">
        <v>101477</v>
      </c>
    </row>
    <row spans="1:8" r="27">
      <c s="4" t="s" r="A27">
        <v>56</v>
      </c>
      <c s="6" t="n" r="B27">
        <v>-189</v>
      </c>
      <c s="6" t="n" r="C27">
        <v>-201</v>
      </c>
      <c s="6" t="n" r="D27">
        <v>-264</v>
      </c>
      <c s="6" t="n" r="E27">
        <v>-430</v>
      </c>
      <c s="6" t="n" r="F27">
        <v>-390</v>
      </c>
      <c s="6" t="n" r="G27">
        <v>-312</v>
      </c>
      <c s="6" t="n" r="H27">
        <v>-542</v>
      </c>
    </row>
    <row spans="1:8" r="28">
      <c s="4" t="s" r="A28">
        <v>94</v>
      </c>
    </row>
    <row spans="1:8" r="29">
      <c s="3" t="s" r="A29">
        <v>571</v>
      </c>
    </row>
    <row spans="1:8" r="30">
      <c s="4" t="s" r="A30">
        <v>572</v>
      </c>
      <c s="6" t="n" r="B30">
        <v>35433</v>
      </c>
      <c s="6" t="n" r="D30">
        <v>34243</v>
      </c>
      <c s="6" t="n" r="G30">
        <v>24711</v>
      </c>
    </row>
    <row spans="1:8" r="31">
      <c s="4" t="s" r="A31">
        <v>56</v>
      </c>
      <c s="7" t="n" r="B31">
        <v>-827</v>
      </c>
      <c s="7" t="n" r="C31">
        <v>-785</v>
      </c>
      <c s="7" t="n" r="D31">
        <v>-823</v>
      </c>
      <c s="7" t="n" r="E31">
        <v>-665</v>
      </c>
      <c s="7" t="n" r="F31">
        <v>-725</v>
      </c>
      <c s="7" t="n" r="G31">
        <v>-693</v>
      </c>
      <c s="7" t="n" r="H31">
        <v>-4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s="1" t="s" r="A1">
        <v>143</v>
      </c>
      <c s="2" t="s" r="B1">
        <v>1</v>
      </c>
      <c s="2" t="s" r="D1">
        <v>67</v>
      </c>
    </row>
    <row spans="1:6" r="2">
      <c s="2" t="s" r="B2">
        <v>2</v>
      </c>
      <c s="2" t="s" r="C2">
        <v>68</v>
      </c>
      <c s="2" t="s" r="D2">
        <v>18</v>
      </c>
      <c s="2" t="s" r="E2">
        <v>19</v>
      </c>
      <c s="2" t="s" r="F2">
        <v>69</v>
      </c>
    </row>
    <row spans="1:6" r="3">
      <c s="3" t="s" r="A3">
        <v>144</v>
      </c>
    </row>
    <row spans="1:6" r="4">
      <c s="4" t="s" r="A4">
        <v>145</v>
      </c>
      <c s="8" t="n" r="B4">
        <v>0.12</v>
      </c>
      <c s="8" t="n" r="C4">
        <v>0.59</v>
      </c>
      <c s="8" t="n" r="D4">
        <v>1.76</v>
      </c>
      <c s="8" t="n" r="E4">
        <v>0.72</v>
      </c>
      <c s="8" t="n" r="F4">
        <v>0.7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spans="1:7" r="1">
      <c s="1" t="s" r="A1">
        <v>580</v>
      </c>
      <c s="2" t="s" r="B1">
        <v>66</v>
      </c>
      <c s="2" t="s" r="D1">
        <v>1</v>
      </c>
      <c s="2" t="s" r="F1">
        <v>67</v>
      </c>
    </row>
    <row spans="1:7" r="2">
      <c s="2" t="s" r="B2">
        <v>2</v>
      </c>
      <c s="2" t="s" r="C2">
        <v>68</v>
      </c>
      <c s="2" t="s" r="D2">
        <v>2</v>
      </c>
      <c s="2" t="s" r="E2">
        <v>68</v>
      </c>
      <c s="2" t="s" r="F2">
        <v>18</v>
      </c>
      <c s="2" t="s" r="G2">
        <v>19</v>
      </c>
    </row>
    <row spans="1:7" r="3">
      <c s="3" t="s" r="A3">
        <v>571</v>
      </c>
    </row>
    <row spans="1:7" r="4">
      <c s="4" t="s" r="A4">
        <v>57</v>
      </c>
      <c s="7" t="n" r="B4">
        <v>187649</v>
      </c>
      <c s="7" t="n" r="D4">
        <v>187649</v>
      </c>
      <c s="7" t="n" r="F4">
        <v>234036</v>
      </c>
      <c s="7" t="n" r="G4">
        <v>347408</v>
      </c>
    </row>
    <row spans="1:7" r="5">
      <c s="4" t="s" r="A5">
        <v>59</v>
      </c>
      <c s="6" t="n" r="B5">
        <v>9006</v>
      </c>
      <c s="6" t="n" r="D5">
        <v>9006</v>
      </c>
      <c s="6" t="n" r="F5">
        <v>10381</v>
      </c>
      <c s="6" t="n" r="G5">
        <v>8271</v>
      </c>
    </row>
    <row spans="1:7" r="6">
      <c s="4" t="s" r="A6">
        <v>58</v>
      </c>
      <c s="6" t="n" r="B6">
        <v>1060598</v>
      </c>
      <c s="6" t="n" r="D6">
        <v>1060598</v>
      </c>
      <c s="6" t="n" r="F6">
        <v>985411</v>
      </c>
      <c s="6" t="n" r="G6">
        <v>841862</v>
      </c>
    </row>
    <row spans="1:7" r="7">
      <c s="4" t="s" r="A7">
        <v>573</v>
      </c>
      <c s="6" t="n" r="B7">
        <v>6500</v>
      </c>
      <c s="6" t="n" r="D7">
        <v>6500</v>
      </c>
      <c s="6" t="n" r="F7">
        <v>6268</v>
      </c>
      <c s="6" t="n" r="G7">
        <v>5190</v>
      </c>
    </row>
    <row spans="1:7" r="8">
      <c s="4" t="s" r="A8">
        <v>581</v>
      </c>
      <c s="6" t="n" r="B8">
        <v>-700</v>
      </c>
      <c s="6" t="n" r="D8">
        <v>-700</v>
      </c>
      <c s="6" t="n" r="F8">
        <v>600</v>
      </c>
      <c s="6" t="n" r="G8">
        <v>11050</v>
      </c>
    </row>
    <row spans="1:7" r="9">
      <c s="4" t="s" r="A9">
        <v>582</v>
      </c>
      <c s="6" t="n" r="B9">
        <v>5896405</v>
      </c>
      <c s="6" t="n" r="D9">
        <v>5896405</v>
      </c>
      <c s="6" t="n" r="F9">
        <v>5692071</v>
      </c>
      <c s="6" t="n" r="G9">
        <v>5424748</v>
      </c>
    </row>
    <row spans="1:7" r="10">
      <c s="4" t="s" r="A10">
        <v>583</v>
      </c>
      <c s="6" t="n" r="B10">
        <v>69600</v>
      </c>
      <c s="7" t="n" r="C10">
        <v>33700</v>
      </c>
      <c s="6" t="n" r="D10">
        <v>133900</v>
      </c>
      <c s="7" t="n" r="E10">
        <v>87800</v>
      </c>
      <c s="6" t="n" r="F10">
        <v>214250</v>
      </c>
      <c s="6" t="n" r="G10">
        <v>450010</v>
      </c>
    </row>
    <row spans="1:7" r="11">
      <c s="4" t="s" r="A11">
        <v>584</v>
      </c>
      <c s="6" t="n" r="B11">
        <v>1800</v>
      </c>
      <c s="6" t="n" r="C11">
        <v>2100</v>
      </c>
      <c s="6" t="n" r="D11">
        <v>4800</v>
      </c>
      <c s="6" t="n" r="E11">
        <v>3300</v>
      </c>
      <c s="6" t="n" r="F11">
        <v>5870</v>
      </c>
      <c s="6" t="n" r="G11">
        <v>7870</v>
      </c>
    </row>
    <row spans="1:7" r="12">
      <c s="4" t="s" r="A12">
        <v>585</v>
      </c>
      <c s="6" t="n" r="B12">
        <v>2200</v>
      </c>
      <c s="7" t="n" r="C12">
        <v>500</v>
      </c>
      <c s="6" t="n" r="D12">
        <v>4300</v>
      </c>
      <c s="7" t="n" r="E12">
        <v>1000</v>
      </c>
      <c s="6" t="n" r="F12">
        <v>9690</v>
      </c>
      <c s="6" t="n" r="G12">
        <v>4030</v>
      </c>
    </row>
    <row spans="1:7" r="13">
      <c s="4" t="s" r="A13">
        <v>586</v>
      </c>
      <c s="6" t="n" r="B13">
        <v>2700</v>
      </c>
      <c s="6" t="n" r="D13">
        <v>2700</v>
      </c>
      <c s="6" t="n" r="F13">
        <v>3180</v>
      </c>
      <c s="6" t="n" r="G13">
        <v>6430</v>
      </c>
    </row>
    <row spans="1:7" r="14">
      <c s="4" t="s" r="A14">
        <v>587</v>
      </c>
    </row>
    <row spans="1:7" r="15">
      <c s="3" t="s" r="A15">
        <v>571</v>
      </c>
    </row>
    <row spans="1:7" r="16">
      <c s="4" t="s" r="A16">
        <v>58</v>
      </c>
      <c s="6" t="n" r="B16">
        <v>1060598</v>
      </c>
      <c s="6" t="n" r="D16">
        <v>1060598</v>
      </c>
      <c s="6" t="n" r="F16">
        <v>985411</v>
      </c>
      <c s="6" t="n" r="G16">
        <v>841860</v>
      </c>
    </row>
    <row spans="1:7" r="17">
      <c s="4" t="s" r="A17">
        <v>588</v>
      </c>
    </row>
    <row spans="1:7" r="18">
      <c s="3" t="s" r="A18">
        <v>571</v>
      </c>
    </row>
    <row spans="1:7" r="19">
      <c s="4" t="s" r="A19">
        <v>582</v>
      </c>
      <c s="7" t="n" r="B19">
        <v>112300</v>
      </c>
      <c s="7" t="n" r="D19">
        <v>112300</v>
      </c>
      <c s="7" t="n" r="F19">
        <v>106500</v>
      </c>
      <c s="7" t="n" r="G19">
        <v>10404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589</v>
      </c>
      <c s="2" t="s" r="B1">
        <v>2</v>
      </c>
      <c s="2" t="s" r="C1">
        <v>18</v>
      </c>
      <c s="2" t="s" r="D1">
        <v>19</v>
      </c>
    </row>
    <row spans="1:4" r="2">
      <c s="3" t="s" r="A2">
        <v>590</v>
      </c>
    </row>
    <row spans="1:4" r="3">
      <c s="4" t="s" r="A3">
        <v>591</v>
      </c>
      <c s="7" t="n" r="B3">
        <v>46512</v>
      </c>
      <c s="7" t="n" r="C3">
        <v>43945</v>
      </c>
      <c s="7" t="n" r="D3">
        <v>81501</v>
      </c>
    </row>
    <row spans="1:4" r="4">
      <c s="4" t="s" r="A4">
        <v>592</v>
      </c>
      <c s="6" t="n" r="B4">
        <v>5830035</v>
      </c>
      <c s="6" t="n" r="C4">
        <v>5574881</v>
      </c>
      <c s="6" t="n" r="D4">
        <v>5189650</v>
      </c>
    </row>
    <row spans="1:4" r="5">
      <c s="4" t="s" r="A5">
        <v>593</v>
      </c>
      <c s="6" t="n" r="B5">
        <v>187649</v>
      </c>
      <c s="6" t="n" r="C5">
        <v>234036</v>
      </c>
      <c s="6" t="n" r="D5">
        <v>347408</v>
      </c>
    </row>
    <row spans="1:4" r="6">
      <c s="4" t="s" r="A6">
        <v>125</v>
      </c>
      <c s="6" t="n" r="B6">
        <v>6017684</v>
      </c>
      <c s="6" t="n" r="C6">
        <v>5808917</v>
      </c>
      <c s="6" t="n" r="D6">
        <v>5537058</v>
      </c>
    </row>
    <row spans="1:4" r="7">
      <c s="4" t="s" r="A7">
        <v>575</v>
      </c>
    </row>
    <row spans="1:4" r="8">
      <c s="3" t="s" r="A8">
        <v>590</v>
      </c>
    </row>
    <row spans="1:4" r="9">
      <c s="4" t="s" r="A9">
        <v>591</v>
      </c>
      <c s="6" t="n" r="B9">
        <v>7690</v>
      </c>
      <c s="6" t="n" r="C9">
        <v>6671</v>
      </c>
      <c s="6" t="n" r="D9">
        <v>8746</v>
      </c>
    </row>
    <row spans="1:4" r="10">
      <c s="4" t="s" r="A10">
        <v>592</v>
      </c>
      <c s="6" t="n" r="B10">
        <v>782544</v>
      </c>
      <c s="6" t="n" r="C10">
        <v>764754</v>
      </c>
      <c s="6" t="n" r="D10">
        <v>727855</v>
      </c>
    </row>
    <row spans="1:4" r="11">
      <c s="4" t="s" r="A11">
        <v>593</v>
      </c>
      <c s="6" t="n" r="B11">
        <v>113578</v>
      </c>
      <c s="6" t="n" r="C11">
        <v>127115</v>
      </c>
      <c s="6" t="n" r="D11">
        <v>167835</v>
      </c>
    </row>
    <row spans="1:4" r="12">
      <c s="4" t="s" r="A12">
        <v>125</v>
      </c>
      <c s="6" t="n" r="B12">
        <v>896122</v>
      </c>
      <c s="6" t="n" r="C12">
        <v>891869</v>
      </c>
      <c s="6" t="n" r="D12">
        <v>895690</v>
      </c>
    </row>
    <row spans="1:4" r="13">
      <c s="4" t="s" r="A13">
        <v>576</v>
      </c>
    </row>
    <row spans="1:4" r="14">
      <c s="3" t="s" r="A14">
        <v>590</v>
      </c>
    </row>
    <row spans="1:4" r="15">
      <c s="4" t="s" r="A15">
        <v>591</v>
      </c>
      <c s="6" t="n" r="B15">
        <v>10836</v>
      </c>
      <c s="6" t="n" r="C15">
        <v>20767</v>
      </c>
      <c s="6" t="n" r="D15">
        <v>57652</v>
      </c>
    </row>
    <row spans="1:4" r="16">
      <c s="4" t="s" r="A16">
        <v>592</v>
      </c>
      <c s="6" t="n" r="B16">
        <v>2292179</v>
      </c>
      <c s="6" t="n" r="C16">
        <v>2003838</v>
      </c>
      <c s="6" t="n" r="D16">
        <v>1808112</v>
      </c>
    </row>
    <row spans="1:4" r="17">
      <c s="4" t="s" r="A17">
        <v>593</v>
      </c>
      <c s="6" t="n" r="B17">
        <v>63268</v>
      </c>
      <c s="6" t="n" r="C17">
        <v>95467</v>
      </c>
      <c s="6" t="n" r="D17">
        <v>150745</v>
      </c>
    </row>
    <row spans="1:4" r="18">
      <c s="4" t="s" r="A18">
        <v>125</v>
      </c>
      <c s="6" t="n" r="B18">
        <v>2355447</v>
      </c>
      <c s="6" t="n" r="C18">
        <v>2099305</v>
      </c>
      <c s="6" t="n" r="D18">
        <v>1958857</v>
      </c>
    </row>
    <row spans="1:4" r="19">
      <c s="4" t="s" r="A19">
        <v>577</v>
      </c>
    </row>
    <row spans="1:4" r="20">
      <c s="3" t="s" r="A20">
        <v>590</v>
      </c>
    </row>
    <row spans="1:4" r="21">
      <c s="4" t="s" r="A21">
        <v>591</v>
      </c>
      <c s="6" t="n" r="B21">
        <v>9015</v>
      </c>
      <c s="6" t="n" r="C21">
        <v>4908</v>
      </c>
      <c s="6" t="n" r="D21">
        <v>6641</v>
      </c>
    </row>
    <row spans="1:4" r="22">
      <c s="4" t="s" r="A22">
        <v>592</v>
      </c>
      <c s="6" t="n" r="B22">
        <v>1229587</v>
      </c>
      <c s="6" t="n" r="C22">
        <v>1312658</v>
      </c>
      <c s="6" t="n" r="D22">
        <v>1224092</v>
      </c>
    </row>
    <row spans="1:4" r="23">
      <c s="4" t="s" r="A23">
        <v>593</v>
      </c>
      <c s="6" t="n" r="B23">
        <v>8925</v>
      </c>
      <c s="6" t="n" r="C23">
        <v>9390</v>
      </c>
      <c s="6" t="n" r="D23">
        <v>28163</v>
      </c>
    </row>
    <row spans="1:4" r="24">
      <c s="4" t="s" r="A24">
        <v>125</v>
      </c>
      <c s="6" t="n" r="B24">
        <v>1238512</v>
      </c>
      <c s="6" t="n" r="C24">
        <v>1322048</v>
      </c>
      <c s="6" t="n" r="D24">
        <v>1252255</v>
      </c>
    </row>
    <row spans="1:4" r="25">
      <c s="4" t="s" r="A25">
        <v>578</v>
      </c>
    </row>
    <row spans="1:4" r="26">
      <c s="3" t="s" r="A26">
        <v>590</v>
      </c>
    </row>
    <row spans="1:4" r="27">
      <c s="4" t="s" r="A27">
        <v>591</v>
      </c>
      <c s="6" t="n" r="B27">
        <v>18860</v>
      </c>
      <c s="6" t="n" r="C27">
        <v>11453</v>
      </c>
      <c s="6" t="n" r="D27">
        <v>8236</v>
      </c>
    </row>
    <row spans="1:4" r="28">
      <c s="4" t="s" r="A28">
        <v>592</v>
      </c>
      <c s="6" t="n" r="B28">
        <v>1410408</v>
      </c>
      <c s="6" t="n" r="C28">
        <v>1369549</v>
      </c>
      <c s="6" t="n" r="D28">
        <v>1304217</v>
      </c>
    </row>
    <row spans="1:4" r="29">
      <c s="4" t="s" r="A29">
        <v>593</v>
      </c>
      <c s="6" t="n" r="B29">
        <v>1832</v>
      </c>
      <c s="6" t="n" r="C29">
        <v>2004</v>
      </c>
      <c s="6" t="n" r="D29">
        <v>525</v>
      </c>
    </row>
    <row spans="1:4" r="30">
      <c s="4" t="s" r="A30">
        <v>125</v>
      </c>
      <c s="6" t="n" r="B30">
        <v>1412240</v>
      </c>
      <c s="6" t="n" r="C30">
        <v>1371553</v>
      </c>
      <c s="6" t="n" r="D30">
        <v>1304742</v>
      </c>
    </row>
    <row spans="1:4" r="31">
      <c s="4" t="s" r="A31">
        <v>579</v>
      </c>
    </row>
    <row spans="1:4" r="32">
      <c s="3" t="s" r="A32">
        <v>590</v>
      </c>
    </row>
    <row spans="1:4" r="33">
      <c s="4" t="s" r="A33">
        <v>591</v>
      </c>
      <c s="6" t="n" r="B33">
        <v>111</v>
      </c>
      <c s="6" t="n" r="C33">
        <v>146</v>
      </c>
      <c s="6" t="n" r="D33">
        <v>226</v>
      </c>
    </row>
    <row spans="1:4" r="34">
      <c s="4" t="s" r="A34">
        <v>592</v>
      </c>
      <c s="6" t="n" r="B34">
        <v>79884</v>
      </c>
      <c s="6" t="n" r="C34">
        <v>89839</v>
      </c>
      <c s="6" t="n" r="D34">
        <v>100663</v>
      </c>
    </row>
    <row spans="1:4" r="35">
      <c s="4" t="s" r="A35">
        <v>593</v>
      </c>
      <c s="6" t="n" r="B35">
        <v>46</v>
      </c>
      <c s="6" t="n" r="C35">
        <v>60</v>
      </c>
      <c s="6" t="n" r="D35">
        <v>140</v>
      </c>
    </row>
    <row spans="1:4" r="36">
      <c s="4" t="s" r="A36">
        <v>125</v>
      </c>
      <c s="6" t="n" r="B36">
        <v>79930</v>
      </c>
      <c s="6" t="n" r="C36">
        <v>89899</v>
      </c>
      <c s="6" t="n" r="D36">
        <v>100803</v>
      </c>
    </row>
    <row spans="1:4" r="37">
      <c s="4" t="s" r="A37">
        <v>94</v>
      </c>
    </row>
    <row spans="1:4" r="38">
      <c s="3" t="s" r="A38">
        <v>590</v>
      </c>
    </row>
    <row spans="1:4" r="39">
      <c s="4" t="s" r="A39">
        <v>592</v>
      </c>
      <c s="6" t="n" r="B39">
        <v>35433</v>
      </c>
      <c s="6" t="n" r="C39">
        <v>34243</v>
      </c>
      <c s="6" t="n" r="D39">
        <v>24711</v>
      </c>
    </row>
    <row spans="1:4" r="40">
      <c s="4" t="s" r="A40">
        <v>593</v>
      </c>
      <c s="6" t="n" r="B40">
        <v>0</v>
      </c>
      <c s="6" t="n" r="C40">
        <v>0</v>
      </c>
      <c s="6" t="n" r="D40">
        <v>0</v>
      </c>
    </row>
    <row spans="1:4" r="41">
      <c s="4" t="s" r="A41">
        <v>125</v>
      </c>
      <c s="6" t="n" r="B41">
        <v>35433</v>
      </c>
      <c s="6" t="n" r="C41">
        <v>34243</v>
      </c>
      <c s="6" t="n" r="D41">
        <v>24711</v>
      </c>
    </row>
    <row spans="1:4" r="42">
      <c s="4" t="s" r="A42">
        <v>594</v>
      </c>
    </row>
    <row spans="1:4" r="43">
      <c s="3" t="s" r="A43">
        <v>590</v>
      </c>
    </row>
    <row spans="1:4" r="44">
      <c s="4" t="s" r="A44">
        <v>592</v>
      </c>
      <c s="6" t="n" r="B44">
        <v>25456</v>
      </c>
      <c s="6" t="n" r="C44">
        <v>32753</v>
      </c>
      <c s="6" t="n" r="D44">
        <v>28569</v>
      </c>
    </row>
    <row spans="1:4" r="45">
      <c s="4" t="s" r="A45">
        <v>593</v>
      </c>
      <c s="6" t="n" r="B45">
        <v>7726</v>
      </c>
      <c s="6" t="n" r="C45">
        <v>6940</v>
      </c>
      <c s="6" t="n" r="D45">
        <v>11800</v>
      </c>
    </row>
    <row spans="1:4" r="46">
      <c s="4" t="s" r="A46">
        <v>125</v>
      </c>
      <c s="6" t="n" r="B46">
        <v>33182</v>
      </c>
      <c s="6" t="n" r="C46">
        <v>39693</v>
      </c>
      <c s="6" t="n" r="D46">
        <v>40369</v>
      </c>
    </row>
    <row spans="1:4" r="47">
      <c s="4" t="s" r="A47">
        <v>595</v>
      </c>
    </row>
    <row spans="1:4" r="48">
      <c s="3" t="s" r="A48">
        <v>590</v>
      </c>
    </row>
    <row spans="1:4" r="49">
      <c s="4" t="s" r="A49">
        <v>592</v>
      </c>
      <c s="6" t="n" r="B49">
        <v>5325</v>
      </c>
      <c s="6" t="n" r="C49">
        <v>3867</v>
      </c>
      <c s="6" t="n" r="D49">
        <v>6522</v>
      </c>
    </row>
    <row spans="1:4" r="50">
      <c s="4" t="s" r="A50">
        <v>596</v>
      </c>
    </row>
    <row spans="1:4" r="51">
      <c s="3" t="s" r="A51">
        <v>590</v>
      </c>
    </row>
    <row spans="1:4" r="52">
      <c s="4" t="s" r="A52">
        <v>592</v>
      </c>
      <c s="6" t="n" r="B52">
        <v>7297</v>
      </c>
      <c s="6" t="n" r="C52">
        <v>15253</v>
      </c>
      <c s="6" t="n" r="D52">
        <v>10228</v>
      </c>
    </row>
    <row spans="1:4" r="53">
      <c s="4" t="s" r="A53">
        <v>597</v>
      </c>
    </row>
    <row spans="1:4" r="54">
      <c s="3" t="s" r="A54">
        <v>590</v>
      </c>
    </row>
    <row spans="1:4" r="55">
      <c s="4" t="s" r="A55">
        <v>592</v>
      </c>
      <c s="6" t="n" r="B55">
        <v>8228</v>
      </c>
      <c s="6" t="n" r="C55">
        <v>8733</v>
      </c>
      <c s="6" t="n" r="D55">
        <v>4361</v>
      </c>
    </row>
    <row spans="1:4" r="56">
      <c s="4" t="s" r="A56">
        <v>598</v>
      </c>
    </row>
    <row spans="1:4" r="57">
      <c s="3" t="s" r="A57">
        <v>590</v>
      </c>
    </row>
    <row spans="1:4" r="58">
      <c s="4" t="s" r="A58">
        <v>592</v>
      </c>
      <c s="6" t="n" r="B58">
        <v>4325</v>
      </c>
      <c s="6" t="n" r="C58">
        <v>4589</v>
      </c>
      <c s="6" t="n" r="D58">
        <v>7009</v>
      </c>
    </row>
    <row spans="1:4" r="59">
      <c s="4" t="s" r="A59">
        <v>599</v>
      </c>
    </row>
    <row spans="1:4" r="60">
      <c s="3" t="s" r="A60">
        <v>590</v>
      </c>
    </row>
    <row spans="1:4" r="61">
      <c s="4" t="s" r="A61">
        <v>592</v>
      </c>
      <c s="6" t="n" r="B61">
        <v>281</v>
      </c>
      <c s="6" t="n" r="C61">
        <v>311</v>
      </c>
      <c s="6" t="n" r="D61">
        <v>449</v>
      </c>
    </row>
    <row spans="1:4" r="62">
      <c s="4" t="s" r="A62">
        <v>600</v>
      </c>
    </row>
    <row spans="1:4" r="63">
      <c s="3" t="s" r="A63">
        <v>590</v>
      </c>
    </row>
    <row spans="1:4" r="64">
      <c s="4" t="s" r="A64">
        <v>592</v>
      </c>
      <c s="6" t="n" r="B64">
        <v>0</v>
      </c>
      <c s="6" t="n" r="C64">
        <v>0</v>
      </c>
      <c s="6" t="n" r="D64">
        <v>0</v>
      </c>
    </row>
    <row spans="1:4" r="65">
      <c s="4" t="s" r="A65">
        <v>601</v>
      </c>
    </row>
    <row spans="1:4" r="66">
      <c s="3" t="s" r="A66">
        <v>590</v>
      </c>
    </row>
    <row spans="1:4" r="67">
      <c s="4" t="s" r="A67">
        <v>592</v>
      </c>
      <c s="6" t="n" r="B67">
        <v>9127</v>
      </c>
      <c s="6" t="n" r="C67">
        <v>13746</v>
      </c>
      <c s="6" t="n" r="D67">
        <v>2840</v>
      </c>
    </row>
    <row spans="1:4" r="68">
      <c s="4" t="s" r="A68">
        <v>593</v>
      </c>
      <c s="6" t="n" r="B68">
        <v>4744</v>
      </c>
      <c s="6" t="n" r="C68">
        <v>1960</v>
      </c>
      <c s="6" t="n" r="D68">
        <v>1307</v>
      </c>
    </row>
    <row spans="1:4" r="69">
      <c s="4" t="s" r="A69">
        <v>125</v>
      </c>
      <c s="6" t="n" r="B69">
        <v>13871</v>
      </c>
      <c s="6" t="n" r="C69">
        <v>15706</v>
      </c>
      <c s="6" t="n" r="D69">
        <v>4147</v>
      </c>
    </row>
    <row spans="1:4" r="70">
      <c s="4" t="s" r="A70">
        <v>602</v>
      </c>
    </row>
    <row spans="1:4" r="71">
      <c s="3" t="s" r="A71">
        <v>590</v>
      </c>
    </row>
    <row spans="1:4" r="72">
      <c s="4" t="s" r="A72">
        <v>592</v>
      </c>
      <c s="6" t="n" r="B72">
        <v>1909</v>
      </c>
      <c s="6" t="n" r="C72">
        <v>675</v>
      </c>
      <c s="6" t="n" r="D72">
        <v>625</v>
      </c>
    </row>
    <row spans="1:4" r="73">
      <c s="4" t="s" r="A73">
        <v>603</v>
      </c>
    </row>
    <row spans="1:4" r="74">
      <c s="3" t="s" r="A74">
        <v>590</v>
      </c>
    </row>
    <row spans="1:4" r="75">
      <c s="4" t="s" r="A75">
        <v>592</v>
      </c>
      <c s="6" t="n" r="B75">
        <v>165</v>
      </c>
      <c s="6" t="n" r="C75">
        <v>11050</v>
      </c>
      <c s="6" t="n" r="D75">
        <v>431</v>
      </c>
    </row>
    <row spans="1:4" r="76">
      <c s="4" t="s" r="A76">
        <v>604</v>
      </c>
    </row>
    <row spans="1:4" r="77">
      <c s="3" t="s" r="A77">
        <v>590</v>
      </c>
    </row>
    <row spans="1:4" r="78">
      <c s="4" t="s" r="A78">
        <v>592</v>
      </c>
      <c s="6" t="n" r="B78">
        <v>3344</v>
      </c>
      <c s="6" t="n" r="C78">
        <v>1761</v>
      </c>
      <c s="6" t="n" r="D78">
        <v>1342</v>
      </c>
    </row>
    <row spans="1:4" r="79">
      <c s="4" t="s" r="A79">
        <v>605</v>
      </c>
    </row>
    <row spans="1:4" r="80">
      <c s="3" t="s" r="A80">
        <v>590</v>
      </c>
    </row>
    <row spans="1:4" r="81">
      <c s="4" t="s" r="A81">
        <v>592</v>
      </c>
      <c s="6" t="n" r="B81">
        <v>3491</v>
      </c>
      <c s="6" t="n" r="C81">
        <v>16</v>
      </c>
      <c s="6" t="n" r="D81">
        <v>102</v>
      </c>
    </row>
    <row spans="1:4" r="82">
      <c s="4" t="s" r="A82">
        <v>606</v>
      </c>
    </row>
    <row spans="1:4" r="83">
      <c s="3" t="s" r="A83">
        <v>590</v>
      </c>
    </row>
    <row spans="1:4" r="84">
      <c s="4" t="s" r="A84">
        <v>592</v>
      </c>
      <c s="6" t="n" r="B84">
        <v>218</v>
      </c>
      <c s="6" t="n" r="C84">
        <v>244</v>
      </c>
      <c s="6" t="n" r="D84">
        <v>340</v>
      </c>
    </row>
    <row spans="1:4" r="85">
      <c s="4" t="s" r="A85">
        <v>607</v>
      </c>
    </row>
    <row spans="1:4" r="86">
      <c s="3" t="s" r="A86">
        <v>590</v>
      </c>
    </row>
    <row spans="1:4" r="87">
      <c s="4" t="s" r="A87">
        <v>592</v>
      </c>
      <c s="6" t="n" r="B87">
        <v>0</v>
      </c>
      <c s="6" t="n" r="C87">
        <v>0</v>
      </c>
      <c s="6" t="n" r="D87">
        <v>0</v>
      </c>
    </row>
    <row spans="1:4" r="88">
      <c s="4" t="s" r="A88">
        <v>608</v>
      </c>
    </row>
    <row spans="1:4" r="89">
      <c s="3" t="s" r="A89">
        <v>590</v>
      </c>
    </row>
    <row spans="1:4" r="90">
      <c s="4" t="s" r="A90">
        <v>592</v>
      </c>
      <c s="6" t="n" r="B90">
        <v>3528</v>
      </c>
      <c s="6" t="n" r="C90">
        <v>8044</v>
      </c>
      <c s="6" t="n" r="D90">
        <v>5416</v>
      </c>
    </row>
    <row spans="1:4" r="91">
      <c s="4" t="s" r="A91">
        <v>593</v>
      </c>
      <c s="6" t="n" r="B91">
        <v>214</v>
      </c>
      <c s="6" t="n" r="C91">
        <v>1252</v>
      </c>
      <c s="6" t="n" r="D91">
        <v>3861</v>
      </c>
    </row>
    <row spans="1:4" r="92">
      <c s="4" t="s" r="A92">
        <v>125</v>
      </c>
      <c s="6" t="n" r="B92">
        <v>3742</v>
      </c>
      <c s="6" t="n" r="C92">
        <v>9296</v>
      </c>
      <c s="6" t="n" r="D92">
        <v>9277</v>
      </c>
    </row>
    <row spans="1:4" r="93">
      <c s="4" t="s" r="A93">
        <v>609</v>
      </c>
    </row>
    <row spans="1:4" r="94">
      <c s="3" t="s" r="A94">
        <v>590</v>
      </c>
    </row>
    <row spans="1:4" r="95">
      <c s="4" t="s" r="A95">
        <v>592</v>
      </c>
      <c s="6" t="n" r="B95">
        <v>562</v>
      </c>
      <c s="6" t="n" r="C95">
        <v>611</v>
      </c>
      <c s="6" t="n" r="D95">
        <v>955</v>
      </c>
    </row>
    <row spans="1:4" r="96">
      <c s="4" t="s" r="A96">
        <v>610</v>
      </c>
    </row>
    <row spans="1:4" r="97">
      <c s="3" t="s" r="A97">
        <v>590</v>
      </c>
    </row>
    <row spans="1:4" r="98">
      <c s="4" t="s" r="A98">
        <v>592</v>
      </c>
      <c s="6" t="n" r="B98">
        <v>2316</v>
      </c>
      <c s="6" t="n" r="C98">
        <v>819</v>
      </c>
      <c s="6" t="n" r="D98">
        <v>158</v>
      </c>
    </row>
    <row spans="1:4" r="99">
      <c s="4" t="s" r="A99">
        <v>611</v>
      </c>
    </row>
    <row spans="1:4" r="100">
      <c s="3" t="s" r="A100">
        <v>590</v>
      </c>
    </row>
    <row spans="1:4" r="101">
      <c s="4" t="s" r="A101">
        <v>592</v>
      </c>
      <c s="6" t="n" r="B101">
        <v>622</v>
      </c>
      <c s="6" t="n" r="C101">
        <v>6228</v>
      </c>
      <c s="6" t="n" r="D101">
        <v>198</v>
      </c>
    </row>
    <row spans="1:4" r="102">
      <c s="4" t="s" r="A102">
        <v>612</v>
      </c>
    </row>
    <row spans="1:4" r="103">
      <c s="3" t="s" r="A103">
        <v>590</v>
      </c>
    </row>
    <row spans="1:4" r="104">
      <c s="4" t="s" r="A104">
        <v>592</v>
      </c>
      <c s="6" t="n" r="B104">
        <v>0</v>
      </c>
      <c s="6" t="n" r="C104">
        <v>368</v>
      </c>
      <c s="6" t="n" r="D104">
        <v>4040</v>
      </c>
    </row>
    <row spans="1:4" r="105">
      <c s="4" t="s" r="A105">
        <v>613</v>
      </c>
    </row>
    <row spans="1:4" r="106">
      <c s="3" t="s" r="A106">
        <v>590</v>
      </c>
    </row>
    <row spans="1:4" r="107">
      <c s="4" t="s" r="A107">
        <v>592</v>
      </c>
      <c s="6" t="n" r="B107">
        <v>28</v>
      </c>
      <c s="6" t="n" r="C107">
        <v>18</v>
      </c>
      <c s="6" t="n" r="D107">
        <v>65</v>
      </c>
    </row>
    <row spans="1:4" r="108">
      <c s="4" t="s" r="A108">
        <v>614</v>
      </c>
    </row>
    <row spans="1:4" r="109">
      <c s="3" t="s" r="A109">
        <v>590</v>
      </c>
    </row>
    <row spans="1:4" r="110">
      <c s="4" t="s" r="A110">
        <v>592</v>
      </c>
      <c s="6" t="n" r="B110">
        <v>0</v>
      </c>
      <c s="6" t="n" r="C110">
        <v>0</v>
      </c>
      <c s="6" t="n" r="D110">
        <v>0</v>
      </c>
    </row>
    <row spans="1:4" r="111">
      <c s="4" t="s" r="A111">
        <v>615</v>
      </c>
    </row>
    <row spans="1:4" r="112">
      <c s="3" t="s" r="A112">
        <v>590</v>
      </c>
    </row>
    <row spans="1:4" r="113">
      <c s="4" t="s" r="A113">
        <v>592</v>
      </c>
      <c s="6" t="n" r="B113">
        <v>12801</v>
      </c>
      <c s="6" t="n" r="C113">
        <v>10963</v>
      </c>
      <c s="6" t="n" r="D113">
        <v>20313</v>
      </c>
    </row>
    <row spans="1:4" r="114">
      <c s="4" t="s" r="A114">
        <v>593</v>
      </c>
      <c s="6" t="n" r="B114">
        <v>2768</v>
      </c>
      <c s="6" t="n" r="C114">
        <v>3728</v>
      </c>
      <c s="6" t="n" r="D114">
        <v>6632</v>
      </c>
    </row>
    <row spans="1:4" r="115">
      <c s="4" t="s" r="A115">
        <v>125</v>
      </c>
      <c s="6" t="n" r="B115">
        <v>15569</v>
      </c>
      <c s="6" t="n" r="C115">
        <v>14691</v>
      </c>
      <c s="6" t="n" r="D115">
        <v>26945</v>
      </c>
    </row>
    <row spans="1:4" r="116">
      <c s="4" t="s" r="A116">
        <v>616</v>
      </c>
    </row>
    <row spans="1:4" r="117">
      <c s="3" t="s" r="A117">
        <v>590</v>
      </c>
    </row>
    <row spans="1:4" r="118">
      <c s="4" t="s" r="A118">
        <v>592</v>
      </c>
      <c s="6" t="n" r="B118">
        <v>2854</v>
      </c>
      <c s="6" t="n" r="C118">
        <v>2581</v>
      </c>
      <c s="6" t="n" r="D118">
        <v>4942</v>
      </c>
    </row>
    <row spans="1:4" r="119">
      <c s="4" t="s" r="A119">
        <v>617</v>
      </c>
    </row>
    <row spans="1:4" r="120">
      <c s="3" t="s" r="A120">
        <v>590</v>
      </c>
    </row>
    <row spans="1:4" r="121">
      <c s="4" t="s" r="A121">
        <v>592</v>
      </c>
      <c s="6" t="n" r="B121">
        <v>4816</v>
      </c>
      <c s="6" t="n" r="C121">
        <v>3384</v>
      </c>
      <c s="6" t="n" r="D121">
        <v>9639</v>
      </c>
    </row>
    <row spans="1:4" r="122">
      <c s="4" t="s" r="A122">
        <v>618</v>
      </c>
    </row>
    <row spans="1:4" r="123">
      <c s="3" t="s" r="A123">
        <v>590</v>
      </c>
    </row>
    <row spans="1:4" r="124">
      <c s="4" t="s" r="A124">
        <v>592</v>
      </c>
      <c s="6" t="n" r="B124">
        <v>4262</v>
      </c>
      <c s="6" t="n" r="C124">
        <v>744</v>
      </c>
      <c s="6" t="n" r="D124">
        <v>2821</v>
      </c>
    </row>
    <row spans="1:4" r="125">
      <c s="4" t="s" r="A125">
        <v>619</v>
      </c>
    </row>
    <row spans="1:4" r="126">
      <c s="3" t="s" r="A126">
        <v>590</v>
      </c>
    </row>
    <row spans="1:4" r="127">
      <c s="4" t="s" r="A127">
        <v>592</v>
      </c>
      <c s="6" t="n" r="B127">
        <v>834</v>
      </c>
      <c s="6" t="n" r="C127">
        <v>4205</v>
      </c>
      <c s="6" t="n" r="D127">
        <v>2867</v>
      </c>
    </row>
    <row spans="1:4" r="128">
      <c s="4" t="s" r="A128">
        <v>620</v>
      </c>
    </row>
    <row spans="1:4" r="129">
      <c s="3" t="s" r="A129">
        <v>590</v>
      </c>
    </row>
    <row spans="1:4" r="130">
      <c s="4" t="s" r="A130">
        <v>592</v>
      </c>
      <c s="6" t="n" r="B130">
        <v>35</v>
      </c>
      <c s="6" t="n" r="C130">
        <v>49</v>
      </c>
      <c s="6" t="n" r="D130">
        <v>44</v>
      </c>
    </row>
    <row spans="1:4" r="131">
      <c s="4" t="s" r="A131">
        <v>621</v>
      </c>
    </row>
    <row spans="1:4" r="132">
      <c s="3" t="s" r="A132">
        <v>590</v>
      </c>
    </row>
    <row spans="1:4" r="133">
      <c s="4" t="s" r="A133">
        <v>592</v>
      </c>
      <c s="6" t="n" r="B133">
        <v>0</v>
      </c>
      <c s="6" t="n" r="C133">
        <v>0</v>
      </c>
      <c s="6" t="n" r="D133">
        <v>0</v>
      </c>
    </row>
    <row spans="1:4" r="134">
      <c s="4" t="s" r="A134">
        <v>622</v>
      </c>
    </row>
    <row spans="1:4" r="135">
      <c s="3" t="s" r="A135">
        <v>590</v>
      </c>
    </row>
    <row spans="1:4" r="136">
      <c s="4" t="s" r="A136">
        <v>592</v>
      </c>
      <c s="6" t="n" r="B136">
        <v>5804579</v>
      </c>
      <c s="6" t="n" r="C136">
        <v>5542128</v>
      </c>
      <c s="6" t="n" r="D136">
        <v>5161081</v>
      </c>
    </row>
    <row spans="1:4" r="137">
      <c s="4" t="s" r="A137">
        <v>593</v>
      </c>
      <c s="6" t="n" r="B137">
        <v>179923</v>
      </c>
      <c s="6" t="n" r="C137">
        <v>227096</v>
      </c>
      <c s="6" t="n" r="D137">
        <v>335608</v>
      </c>
    </row>
    <row spans="1:4" r="138">
      <c s="4" t="s" r="A138">
        <v>125</v>
      </c>
      <c s="6" t="n" r="B138">
        <v>5984502</v>
      </c>
      <c s="6" t="n" r="C138">
        <v>5769224</v>
      </c>
      <c s="6" t="n" r="D138">
        <v>5496689</v>
      </c>
    </row>
    <row spans="1:4" r="139">
      <c s="4" t="s" r="A139">
        <v>623</v>
      </c>
    </row>
    <row spans="1:4" r="140">
      <c s="3" t="s" r="A140">
        <v>590</v>
      </c>
    </row>
    <row spans="1:4" r="141">
      <c s="4" t="s" r="A141">
        <v>592</v>
      </c>
      <c s="6" t="n" r="B141">
        <v>777219</v>
      </c>
      <c s="6" t="n" r="C141">
        <v>760887</v>
      </c>
      <c s="6" t="n" r="D141">
        <v>721333</v>
      </c>
    </row>
    <row spans="1:4" r="142">
      <c s="4" t="s" r="A142">
        <v>624</v>
      </c>
    </row>
    <row spans="1:4" r="143">
      <c s="3" t="s" r="A143">
        <v>590</v>
      </c>
    </row>
    <row spans="1:4" r="144">
      <c s="4" t="s" r="A144">
        <v>592</v>
      </c>
      <c s="6" t="n" r="B144">
        <v>2284882</v>
      </c>
      <c s="6" t="n" r="C144">
        <v>1988585</v>
      </c>
      <c s="6" t="n" r="D144">
        <v>1797884</v>
      </c>
    </row>
    <row spans="1:4" r="145">
      <c s="4" t="s" r="A145">
        <v>625</v>
      </c>
    </row>
    <row spans="1:4" r="146">
      <c s="3" t="s" r="A146">
        <v>590</v>
      </c>
    </row>
    <row spans="1:4" r="147">
      <c s="4" t="s" r="A147">
        <v>592</v>
      </c>
      <c s="6" t="n" r="B147">
        <v>1221359</v>
      </c>
      <c s="6" t="n" r="C147">
        <v>1303925</v>
      </c>
      <c s="6" t="n" r="D147">
        <v>1219731</v>
      </c>
    </row>
    <row spans="1:4" r="148">
      <c s="4" t="s" r="A148">
        <v>626</v>
      </c>
    </row>
    <row spans="1:4" r="149">
      <c s="3" t="s" r="A149">
        <v>590</v>
      </c>
    </row>
    <row spans="1:4" r="150">
      <c s="4" t="s" r="A150">
        <v>592</v>
      </c>
      <c s="6" t="n" r="B150">
        <v>1406083</v>
      </c>
      <c s="6" t="n" r="C150">
        <v>1364960</v>
      </c>
      <c s="6" t="n" r="D150">
        <v>1297208</v>
      </c>
    </row>
    <row spans="1:4" r="151">
      <c s="4" t="s" r="A151">
        <v>627</v>
      </c>
    </row>
    <row spans="1:4" r="152">
      <c s="3" t="s" r="A152">
        <v>590</v>
      </c>
    </row>
    <row spans="1:4" r="153">
      <c s="4" t="s" r="A153">
        <v>592</v>
      </c>
      <c s="6" t="n" r="B153">
        <v>79603</v>
      </c>
      <c s="6" t="n" r="C153">
        <v>89528</v>
      </c>
      <c s="6" t="n" r="D153">
        <v>100214</v>
      </c>
    </row>
    <row spans="1:4" r="154">
      <c s="4" t="s" r="A154">
        <v>628</v>
      </c>
    </row>
    <row spans="1:4" r="155">
      <c s="3" t="s" r="A155">
        <v>590</v>
      </c>
    </row>
    <row spans="1:4" r="156">
      <c s="4" t="s" r="A156">
        <v>592</v>
      </c>
      <c s="7" t="n" r="B156">
        <v>35433</v>
      </c>
      <c s="7" t="n" r="C156">
        <v>34243</v>
      </c>
      <c s="7" t="n" r="D156">
        <v>247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9</v>
      </c>
      <c s="2" t="s" r="B1">
        <v>2</v>
      </c>
      <c s="2" t="s" r="C1">
        <v>18</v>
      </c>
      <c s="2" t="s" r="D1">
        <v>19</v>
      </c>
    </row>
    <row spans="1:4" r="2">
      <c s="3" t="s" r="A2">
        <v>630</v>
      </c>
    </row>
    <row spans="1:4" r="3">
      <c s="4" t="s" r="A3">
        <v>631</v>
      </c>
      <c s="7" t="n" r="B3">
        <v>5830035</v>
      </c>
      <c s="7" t="n" r="C3">
        <v>5574881</v>
      </c>
      <c s="7" t="n" r="D3">
        <v>5189650</v>
      </c>
    </row>
    <row spans="1:4" r="4">
      <c s="4" t="s" r="A4">
        <v>593</v>
      </c>
      <c s="6" t="n" r="B4">
        <v>187649</v>
      </c>
      <c s="6" t="n" r="C4">
        <v>234036</v>
      </c>
      <c s="6" t="n" r="D4">
        <v>347408</v>
      </c>
    </row>
    <row spans="1:4" r="5">
      <c s="4" t="s" r="A5">
        <v>125</v>
      </c>
      <c s="6" t="n" r="B5">
        <v>6017684</v>
      </c>
      <c s="6" t="n" r="C5">
        <v>5808917</v>
      </c>
      <c s="6" t="n" r="D5">
        <v>5537058</v>
      </c>
    </row>
    <row spans="1:4" r="6">
      <c s="4" t="s" r="A6">
        <v>632</v>
      </c>
    </row>
    <row spans="1:4" r="7">
      <c s="3" t="s" r="A7">
        <v>630</v>
      </c>
    </row>
    <row spans="1:4" r="8">
      <c s="4" t="s" r="A8">
        <v>631</v>
      </c>
      <c s="6" t="n" r="B8">
        <v>5284331</v>
      </c>
      <c s="6" t="n" r="C8">
        <v>5159494</v>
      </c>
      <c s="6" t="n" r="D8">
        <v>4821839</v>
      </c>
    </row>
    <row spans="1:4" r="9">
      <c s="4" t="s" r="A9">
        <v>633</v>
      </c>
    </row>
    <row spans="1:4" r="10">
      <c s="3" t="s" r="A10">
        <v>630</v>
      </c>
    </row>
    <row spans="1:4" r="11">
      <c s="4" t="s" r="A11">
        <v>631</v>
      </c>
      <c s="6" t="n" r="B11">
        <v>384448</v>
      </c>
      <c s="6" t="n" r="C11">
        <v>287723</v>
      </c>
      <c s="6" t="n" r="D11">
        <v>219039</v>
      </c>
    </row>
    <row spans="1:4" r="12">
      <c s="4" t="s" r="A12">
        <v>634</v>
      </c>
    </row>
    <row spans="1:4" r="13">
      <c s="3" t="s" r="A13">
        <v>630</v>
      </c>
    </row>
    <row spans="1:4" r="14">
      <c s="4" t="s" r="A14">
        <v>631</v>
      </c>
      <c s="6" t="n" r="B14">
        <v>156475</v>
      </c>
      <c s="6" t="n" r="C14">
        <v>125830</v>
      </c>
      <c s="6" t="n" r="D14">
        <v>139182</v>
      </c>
    </row>
    <row spans="1:4" r="15">
      <c s="4" t="s" r="A15">
        <v>635</v>
      </c>
    </row>
    <row spans="1:4" r="16">
      <c s="3" t="s" r="A16">
        <v>630</v>
      </c>
    </row>
    <row spans="1:4" r="17">
      <c s="4" t="s" r="A17">
        <v>631</v>
      </c>
      <c s="6" t="n" r="B17">
        <v>4722</v>
      </c>
      <c s="6" t="n" r="C17">
        <v>1659</v>
      </c>
      <c s="6" t="n" r="D17">
        <v>9590</v>
      </c>
    </row>
    <row spans="1:4" r="18">
      <c s="4" t="s" r="A18">
        <v>636</v>
      </c>
    </row>
    <row spans="1:4" r="19">
      <c s="3" t="s" r="A19">
        <v>630</v>
      </c>
    </row>
    <row spans="1:4" r="20">
      <c s="4" t="s" r="A20">
        <v>631</v>
      </c>
      <c s="6" t="n" r="B20">
        <v>59</v>
      </c>
      <c s="6" t="n" r="C20">
        <v>175</v>
      </c>
      <c s="6" t="n" r="D20">
        <v>0</v>
      </c>
    </row>
    <row spans="1:4" r="21">
      <c s="4" t="s" r="A21">
        <v>575</v>
      </c>
    </row>
    <row spans="1:4" r="22">
      <c s="3" t="s" r="A22">
        <v>630</v>
      </c>
    </row>
    <row spans="1:4" r="23">
      <c s="4" t="s" r="A23">
        <v>631</v>
      </c>
      <c s="6" t="n" r="B23">
        <v>782544</v>
      </c>
      <c s="6" t="n" r="C23">
        <v>764754</v>
      </c>
      <c s="6" t="n" r="D23">
        <v>727855</v>
      </c>
    </row>
    <row spans="1:4" r="24">
      <c s="4" t="s" r="A24">
        <v>593</v>
      </c>
      <c s="6" t="n" r="B24">
        <v>113578</v>
      </c>
      <c s="6" t="n" r="C24">
        <v>127115</v>
      </c>
      <c s="6" t="n" r="D24">
        <v>167835</v>
      </c>
    </row>
    <row spans="1:4" r="25">
      <c s="4" t="s" r="A25">
        <v>125</v>
      </c>
      <c s="6" t="n" r="B25">
        <v>896122</v>
      </c>
      <c s="6" t="n" r="C25">
        <v>891869</v>
      </c>
      <c s="6" t="n" r="D25">
        <v>895690</v>
      </c>
    </row>
    <row spans="1:4" r="26">
      <c s="4" t="s" r="A26">
        <v>637</v>
      </c>
    </row>
    <row spans="1:4" r="27">
      <c s="3" t="s" r="A27">
        <v>630</v>
      </c>
    </row>
    <row spans="1:4" r="28">
      <c s="4" t="s" r="A28">
        <v>631</v>
      </c>
      <c s="6" t="n" r="B28">
        <v>765058</v>
      </c>
      <c s="6" t="n" r="C28">
        <v>747485</v>
      </c>
      <c s="6" t="n" r="D28">
        <v>707859</v>
      </c>
    </row>
    <row spans="1:4" r="29">
      <c s="4" t="s" r="A29">
        <v>638</v>
      </c>
    </row>
    <row spans="1:4" r="30">
      <c s="3" t="s" r="A30">
        <v>630</v>
      </c>
    </row>
    <row spans="1:4" r="31">
      <c s="4" t="s" r="A31">
        <v>631</v>
      </c>
      <c s="6" t="n" r="B31">
        <v>5248</v>
      </c>
      <c s="6" t="n" r="C31">
        <v>5320</v>
      </c>
      <c s="6" t="n" r="D31">
        <v>5779</v>
      </c>
    </row>
    <row spans="1:4" r="32">
      <c s="4" t="s" r="A32">
        <v>639</v>
      </c>
    </row>
    <row spans="1:4" r="33">
      <c s="3" t="s" r="A33">
        <v>630</v>
      </c>
    </row>
    <row spans="1:4" r="34">
      <c s="4" t="s" r="A34">
        <v>631</v>
      </c>
      <c s="6" t="n" r="B34">
        <v>11759</v>
      </c>
      <c s="6" t="n" r="C34">
        <v>11290</v>
      </c>
      <c s="6" t="n" r="D34">
        <v>13039</v>
      </c>
    </row>
    <row spans="1:4" r="35">
      <c s="4" t="s" r="A35">
        <v>640</v>
      </c>
    </row>
    <row spans="1:4" r="36">
      <c s="3" t="s" r="A36">
        <v>630</v>
      </c>
    </row>
    <row spans="1:4" r="37">
      <c s="4" t="s" r="A37">
        <v>631</v>
      </c>
      <c s="6" t="n" r="B37">
        <v>428</v>
      </c>
      <c s="6" t="n" r="C37">
        <v>659</v>
      </c>
      <c s="6" t="n" r="D37">
        <v>1178</v>
      </c>
    </row>
    <row spans="1:4" r="38">
      <c s="4" t="s" r="A38">
        <v>641</v>
      </c>
    </row>
    <row spans="1:4" r="39">
      <c s="3" t="s" r="A39">
        <v>630</v>
      </c>
    </row>
    <row spans="1:4" r="40">
      <c s="4" t="s" r="A40">
        <v>631</v>
      </c>
      <c s="6" t="n" r="B40">
        <v>51</v>
      </c>
      <c s="6" t="n" r="C40">
        <v>0</v>
      </c>
      <c s="6" t="n" r="D40">
        <v>0</v>
      </c>
    </row>
    <row spans="1:4" r="41">
      <c s="4" t="s" r="A41">
        <v>576</v>
      </c>
    </row>
    <row spans="1:4" r="42">
      <c s="3" t="s" r="A42">
        <v>630</v>
      </c>
    </row>
    <row spans="1:4" r="43">
      <c s="4" t="s" r="A43">
        <v>631</v>
      </c>
      <c s="6" t="n" r="B43">
        <v>2292179</v>
      </c>
      <c s="6" t="n" r="C43">
        <v>2003838</v>
      </c>
      <c s="6" t="n" r="D43">
        <v>1808112</v>
      </c>
    </row>
    <row spans="1:4" r="44">
      <c s="4" t="s" r="A44">
        <v>593</v>
      </c>
      <c s="6" t="n" r="B44">
        <v>63268</v>
      </c>
      <c s="6" t="n" r="C44">
        <v>95467</v>
      </c>
      <c s="6" t="n" r="D44">
        <v>150745</v>
      </c>
    </row>
    <row spans="1:4" r="45">
      <c s="4" t="s" r="A45">
        <v>125</v>
      </c>
      <c s="6" t="n" r="B45">
        <v>2355447</v>
      </c>
      <c s="6" t="n" r="C45">
        <v>2099305</v>
      </c>
      <c s="6" t="n" r="D45">
        <v>1958857</v>
      </c>
    </row>
    <row spans="1:4" r="46">
      <c s="4" t="s" r="A46">
        <v>642</v>
      </c>
    </row>
    <row spans="1:4" r="47">
      <c s="3" t="s" r="A47">
        <v>630</v>
      </c>
    </row>
    <row spans="1:4" r="48">
      <c s="4" t="s" r="A48">
        <v>631</v>
      </c>
      <c s="6" t="n" r="B48">
        <v>2122618</v>
      </c>
      <c s="6" t="n" r="C48">
        <v>1867866</v>
      </c>
      <c s="6" t="n" r="D48">
        <v>1652694</v>
      </c>
    </row>
    <row spans="1:4" r="49">
      <c s="4" t="s" r="A49">
        <v>643</v>
      </c>
    </row>
    <row spans="1:4" r="50">
      <c s="3" t="s" r="A50">
        <v>630</v>
      </c>
    </row>
    <row spans="1:4" r="51">
      <c s="4" t="s" r="A51">
        <v>631</v>
      </c>
      <c s="6" t="n" r="B51">
        <v>105838</v>
      </c>
      <c s="6" t="n" r="C51">
        <v>84132</v>
      </c>
      <c s="6" t="n" r="D51">
        <v>72924</v>
      </c>
    </row>
    <row spans="1:4" r="52">
      <c s="4" t="s" r="A52">
        <v>644</v>
      </c>
    </row>
    <row spans="1:4" r="53">
      <c s="3" t="s" r="A53">
        <v>630</v>
      </c>
    </row>
    <row spans="1:4" r="54">
      <c s="4" t="s" r="A54">
        <v>631</v>
      </c>
      <c s="6" t="n" r="B54">
        <v>63540</v>
      </c>
      <c s="6" t="n" r="C54">
        <v>51692</v>
      </c>
      <c s="6" t="n" r="D54">
        <v>78244</v>
      </c>
    </row>
    <row spans="1:4" r="55">
      <c s="4" t="s" r="A55">
        <v>645</v>
      </c>
    </row>
    <row spans="1:4" r="56">
      <c s="3" t="s" r="A56">
        <v>630</v>
      </c>
    </row>
    <row spans="1:4" r="57">
      <c s="4" t="s" r="A57">
        <v>631</v>
      </c>
      <c s="6" t="n" r="B57">
        <v>183</v>
      </c>
      <c s="6" t="n" r="C57">
        <v>148</v>
      </c>
      <c s="6" t="n" r="D57">
        <v>4250</v>
      </c>
    </row>
    <row spans="1:4" r="58">
      <c s="4" t="s" r="A58">
        <v>646</v>
      </c>
    </row>
    <row spans="1:4" r="59">
      <c s="3" t="s" r="A59">
        <v>630</v>
      </c>
    </row>
    <row spans="1:4" r="60">
      <c s="4" t="s" r="A60">
        <v>631</v>
      </c>
      <c s="6" t="n" r="B60">
        <v>0</v>
      </c>
      <c s="6" t="n" r="C60">
        <v>0</v>
      </c>
      <c s="6" t="n" r="D60">
        <v>0</v>
      </c>
    </row>
    <row spans="1:4" r="61">
      <c s="4" t="s" r="A61">
        <v>577</v>
      </c>
    </row>
    <row spans="1:4" r="62">
      <c s="3" t="s" r="A62">
        <v>630</v>
      </c>
    </row>
    <row spans="1:4" r="63">
      <c s="4" t="s" r="A63">
        <v>631</v>
      </c>
      <c s="6" t="n" r="B63">
        <v>1229587</v>
      </c>
      <c s="6" t="n" r="C63">
        <v>1312658</v>
      </c>
      <c s="6" t="n" r="D63">
        <v>1224092</v>
      </c>
    </row>
    <row spans="1:4" r="64">
      <c s="4" t="s" r="A64">
        <v>593</v>
      </c>
      <c s="6" t="n" r="B64">
        <v>8925</v>
      </c>
      <c s="6" t="n" r="C64">
        <v>9390</v>
      </c>
      <c s="6" t="n" r="D64">
        <v>28163</v>
      </c>
    </row>
    <row spans="1:4" r="65">
      <c s="4" t="s" r="A65">
        <v>125</v>
      </c>
      <c s="6" t="n" r="B65">
        <v>1238512</v>
      </c>
      <c s="6" t="n" r="C65">
        <v>1322048</v>
      </c>
      <c s="6" t="n" r="D65">
        <v>1252255</v>
      </c>
    </row>
    <row spans="1:4" r="66">
      <c s="4" t="s" r="A66">
        <v>647</v>
      </c>
    </row>
    <row spans="1:4" r="67">
      <c s="3" t="s" r="A67">
        <v>630</v>
      </c>
    </row>
    <row spans="1:4" r="68">
      <c s="4" t="s" r="A68">
        <v>631</v>
      </c>
      <c s="6" t="n" r="B68">
        <v>1093867</v>
      </c>
      <c s="6" t="n" r="C68">
        <v>1218558</v>
      </c>
      <c s="6" t="n" r="D68">
        <v>1144131</v>
      </c>
    </row>
    <row spans="1:4" r="69">
      <c s="4" t="s" r="A69">
        <v>648</v>
      </c>
    </row>
    <row spans="1:4" r="70">
      <c s="3" t="s" r="A70">
        <v>630</v>
      </c>
    </row>
    <row spans="1:4" r="71">
      <c s="4" t="s" r="A71">
        <v>631</v>
      </c>
      <c s="6" t="n" r="B71">
        <v>96724</v>
      </c>
      <c s="6" t="n" r="C71">
        <v>65628</v>
      </c>
      <c s="6" t="n" r="D71">
        <v>52576</v>
      </c>
    </row>
    <row spans="1:4" r="72">
      <c s="4" t="s" r="A72">
        <v>649</v>
      </c>
    </row>
    <row spans="1:4" r="73">
      <c s="3" t="s" r="A73">
        <v>630</v>
      </c>
    </row>
    <row spans="1:4" r="74">
      <c s="4" t="s" r="A74">
        <v>631</v>
      </c>
      <c s="6" t="n" r="B74">
        <v>36627</v>
      </c>
      <c s="6" t="n" r="C74">
        <v>27499</v>
      </c>
      <c s="6" t="n" r="D74">
        <v>23538</v>
      </c>
    </row>
    <row spans="1:4" r="75">
      <c s="4" t="s" r="A75">
        <v>650</v>
      </c>
    </row>
    <row spans="1:4" r="76">
      <c s="3" t="s" r="A76">
        <v>630</v>
      </c>
    </row>
    <row spans="1:4" r="77">
      <c s="4" t="s" r="A77">
        <v>631</v>
      </c>
      <c s="6" t="n" r="B77">
        <v>2369</v>
      </c>
      <c s="6" t="n" r="C77">
        <v>798</v>
      </c>
      <c s="6" t="n" r="D77">
        <v>3847</v>
      </c>
    </row>
    <row spans="1:4" r="78">
      <c s="4" t="s" r="A78">
        <v>651</v>
      </c>
    </row>
    <row spans="1:4" r="79">
      <c s="3" t="s" r="A79">
        <v>630</v>
      </c>
    </row>
    <row spans="1:4" r="80">
      <c s="4" t="s" r="A80">
        <v>631</v>
      </c>
      <c s="6" t="n" r="B80">
        <v>0</v>
      </c>
      <c s="6" t="n" r="C80">
        <v>175</v>
      </c>
      <c s="6" t="n" r="D80">
        <v>0</v>
      </c>
    </row>
    <row spans="1:4" r="81">
      <c s="4" t="s" r="A81">
        <v>578</v>
      </c>
    </row>
    <row spans="1:4" r="82">
      <c s="3" t="s" r="A82">
        <v>630</v>
      </c>
    </row>
    <row spans="1:4" r="83">
      <c s="4" t="s" r="A83">
        <v>631</v>
      </c>
      <c s="6" t="n" r="B83">
        <v>1410408</v>
      </c>
      <c s="6" t="n" r="C83">
        <v>1369549</v>
      </c>
      <c s="6" t="n" r="D83">
        <v>1304217</v>
      </c>
    </row>
    <row spans="1:4" r="84">
      <c s="4" t="s" r="A84">
        <v>593</v>
      </c>
      <c s="6" t="n" r="B84">
        <v>1832</v>
      </c>
      <c s="6" t="n" r="C84">
        <v>2004</v>
      </c>
      <c s="6" t="n" r="D84">
        <v>525</v>
      </c>
    </row>
    <row spans="1:4" r="85">
      <c s="4" t="s" r="A85">
        <v>125</v>
      </c>
      <c s="6" t="n" r="B85">
        <v>1412240</v>
      </c>
      <c s="6" t="n" r="C85">
        <v>1371553</v>
      </c>
      <c s="6" t="n" r="D85">
        <v>1304742</v>
      </c>
    </row>
    <row spans="1:4" r="86">
      <c s="4" t="s" r="A86">
        <v>652</v>
      </c>
    </row>
    <row spans="1:4" r="87">
      <c s="3" t="s" r="A87">
        <v>630</v>
      </c>
    </row>
    <row spans="1:4" r="88">
      <c s="4" t="s" r="A88">
        <v>631</v>
      </c>
      <c s="6" t="n" r="B88">
        <v>1188111</v>
      </c>
      <c s="6" t="n" r="C88">
        <v>1202145</v>
      </c>
      <c s="6" t="n" r="D88">
        <v>1192357</v>
      </c>
    </row>
    <row spans="1:4" r="89">
      <c s="4" t="s" r="A89">
        <v>653</v>
      </c>
    </row>
    <row spans="1:4" r="90">
      <c s="3" t="s" r="A90">
        <v>630</v>
      </c>
    </row>
    <row spans="1:4" r="91">
      <c s="4" t="s" r="A91">
        <v>631</v>
      </c>
      <c s="6" t="n" r="B91">
        <v>176266</v>
      </c>
      <c s="6" t="n" r="C91">
        <v>132262</v>
      </c>
      <c s="6" t="n" r="D91">
        <v>87596</v>
      </c>
    </row>
    <row spans="1:4" r="92">
      <c s="4" t="s" r="A92">
        <v>654</v>
      </c>
    </row>
    <row spans="1:4" r="93">
      <c s="3" t="s" r="A93">
        <v>630</v>
      </c>
    </row>
    <row spans="1:4" r="94">
      <c s="4" t="s" r="A94">
        <v>631</v>
      </c>
      <c s="6" t="n" r="B94">
        <v>44290</v>
      </c>
      <c s="6" t="n" r="C94">
        <v>35107</v>
      </c>
      <c s="6" t="n" r="D94">
        <v>23963</v>
      </c>
    </row>
    <row spans="1:4" r="95">
      <c s="4" t="s" r="A95">
        <v>655</v>
      </c>
    </row>
    <row spans="1:4" r="96">
      <c s="3" t="s" r="A96">
        <v>630</v>
      </c>
    </row>
    <row spans="1:4" r="97">
      <c s="4" t="s" r="A97">
        <v>631</v>
      </c>
      <c s="6" t="n" r="B97">
        <v>1741</v>
      </c>
      <c s="6" t="n" r="C97">
        <v>35</v>
      </c>
      <c s="6" t="n" r="D97">
        <v>301</v>
      </c>
    </row>
    <row spans="1:4" r="98">
      <c s="4" t="s" r="A98">
        <v>656</v>
      </c>
    </row>
    <row spans="1:4" r="99">
      <c s="3" t="s" r="A99">
        <v>630</v>
      </c>
    </row>
    <row spans="1:4" r="100">
      <c s="4" t="s" r="A100">
        <v>631</v>
      </c>
      <c s="6" t="n" r="B100">
        <v>0</v>
      </c>
      <c s="6" t="n" r="C100">
        <v>0</v>
      </c>
      <c s="6" t="n" r="D100">
        <v>0</v>
      </c>
    </row>
    <row spans="1:4" r="101">
      <c s="4" t="s" r="A101">
        <v>579</v>
      </c>
    </row>
    <row spans="1:4" r="102">
      <c s="3" t="s" r="A102">
        <v>630</v>
      </c>
    </row>
    <row spans="1:4" r="103">
      <c s="4" t="s" r="A103">
        <v>631</v>
      </c>
      <c s="6" t="n" r="B103">
        <v>79884</v>
      </c>
      <c s="6" t="n" r="C103">
        <v>89839</v>
      </c>
      <c s="6" t="n" r="D103">
        <v>100663</v>
      </c>
    </row>
    <row spans="1:4" r="104">
      <c s="4" t="s" r="A104">
        <v>593</v>
      </c>
      <c s="6" t="n" r="B104">
        <v>46</v>
      </c>
      <c s="6" t="n" r="C104">
        <v>60</v>
      </c>
      <c s="6" t="n" r="D104">
        <v>140</v>
      </c>
    </row>
    <row spans="1:4" r="105">
      <c s="4" t="s" r="A105">
        <v>125</v>
      </c>
      <c s="6" t="n" r="B105">
        <v>79930</v>
      </c>
      <c s="6" t="n" r="C105">
        <v>89899</v>
      </c>
      <c s="6" t="n" r="D105">
        <v>100803</v>
      </c>
    </row>
    <row spans="1:4" r="106">
      <c s="4" t="s" r="A106">
        <v>657</v>
      </c>
    </row>
    <row spans="1:4" r="107">
      <c s="3" t="s" r="A107">
        <v>630</v>
      </c>
    </row>
    <row spans="1:4" r="108">
      <c s="4" t="s" r="A108">
        <v>631</v>
      </c>
      <c s="6" t="n" r="B108">
        <v>79244</v>
      </c>
      <c s="6" t="n" r="C108">
        <v>89197</v>
      </c>
      <c s="6" t="n" r="D108">
        <v>100087</v>
      </c>
    </row>
    <row spans="1:4" r="109">
      <c s="4" t="s" r="A109">
        <v>658</v>
      </c>
    </row>
    <row spans="1:4" r="110">
      <c s="3" t="s" r="A110">
        <v>630</v>
      </c>
    </row>
    <row spans="1:4" r="111">
      <c s="4" t="s" r="A111">
        <v>631</v>
      </c>
      <c s="6" t="n" r="B111">
        <v>372</v>
      </c>
      <c s="6" t="n" r="C111">
        <v>381</v>
      </c>
      <c s="6" t="n" r="D111">
        <v>164</v>
      </c>
    </row>
    <row spans="1:4" r="112">
      <c s="4" t="s" r="A112">
        <v>659</v>
      </c>
    </row>
    <row spans="1:4" r="113">
      <c s="3" t="s" r="A113">
        <v>630</v>
      </c>
    </row>
    <row spans="1:4" r="114">
      <c s="4" t="s" r="A114">
        <v>631</v>
      </c>
      <c s="6" t="n" r="B114">
        <v>259</v>
      </c>
      <c s="6" t="n" r="C114">
        <v>242</v>
      </c>
      <c s="6" t="n" r="D114">
        <v>398</v>
      </c>
    </row>
    <row spans="1:4" r="115">
      <c s="4" t="s" r="A115">
        <v>660</v>
      </c>
    </row>
    <row spans="1:4" r="116">
      <c s="3" t="s" r="A116">
        <v>630</v>
      </c>
    </row>
    <row spans="1:4" r="117">
      <c s="4" t="s" r="A117">
        <v>631</v>
      </c>
      <c s="6" t="n" r="B117">
        <v>1</v>
      </c>
      <c s="6" t="n" r="C117">
        <v>19</v>
      </c>
      <c s="6" t="n" r="D117">
        <v>14</v>
      </c>
    </row>
    <row spans="1:4" r="118">
      <c s="4" t="s" r="A118">
        <v>661</v>
      </c>
    </row>
    <row spans="1:4" r="119">
      <c s="3" t="s" r="A119">
        <v>630</v>
      </c>
    </row>
    <row spans="1:4" r="120">
      <c s="4" t="s" r="A120">
        <v>631</v>
      </c>
      <c s="6" t="n" r="B120">
        <v>8</v>
      </c>
      <c s="6" t="n" r="C120">
        <v>0</v>
      </c>
      <c s="6" t="n" r="D120">
        <v>0</v>
      </c>
    </row>
    <row spans="1:4" r="121">
      <c s="4" t="s" r="A121">
        <v>94</v>
      </c>
    </row>
    <row spans="1:4" r="122">
      <c s="3" t="s" r="A122">
        <v>630</v>
      </c>
    </row>
    <row spans="1:4" r="123">
      <c s="4" t="s" r="A123">
        <v>631</v>
      </c>
      <c s="6" t="n" r="B123">
        <v>35433</v>
      </c>
      <c s="6" t="n" r="C123">
        <v>34243</v>
      </c>
      <c s="6" t="n" r="D123">
        <v>24711</v>
      </c>
    </row>
    <row spans="1:4" r="124">
      <c s="4" t="s" r="A124">
        <v>593</v>
      </c>
      <c s="6" t="n" r="B124">
        <v>0</v>
      </c>
      <c s="6" t="n" r="C124">
        <v>0</v>
      </c>
      <c s="6" t="n" r="D124">
        <v>0</v>
      </c>
    </row>
    <row spans="1:4" r="125">
      <c s="4" t="s" r="A125">
        <v>125</v>
      </c>
      <c s="6" t="n" r="B125">
        <v>35433</v>
      </c>
      <c s="6" t="n" r="C125">
        <v>34243</v>
      </c>
      <c s="6" t="n" r="D125">
        <v>24711</v>
      </c>
    </row>
    <row spans="1:4" r="126">
      <c s="4" t="s" r="A126">
        <v>662</v>
      </c>
    </row>
    <row spans="1:4" r="127">
      <c s="3" t="s" r="A127">
        <v>630</v>
      </c>
    </row>
    <row spans="1:4" r="128">
      <c s="4" t="s" r="A128">
        <v>631</v>
      </c>
      <c s="6" t="n" r="B128">
        <v>35433</v>
      </c>
      <c s="6" t="n" r="C128">
        <v>34243</v>
      </c>
      <c s="6" t="n" r="D128">
        <v>24711</v>
      </c>
    </row>
    <row spans="1:4" r="129">
      <c s="4" t="s" r="A129">
        <v>663</v>
      </c>
    </row>
    <row spans="1:4" r="130">
      <c s="3" t="s" r="A130">
        <v>630</v>
      </c>
    </row>
    <row spans="1:4" r="131">
      <c s="4" t="s" r="A131">
        <v>631</v>
      </c>
      <c s="6" t="n" r="B131">
        <v>0</v>
      </c>
      <c s="6" t="n" r="C131">
        <v>0</v>
      </c>
      <c s="6" t="n" r="D131">
        <v>0</v>
      </c>
    </row>
    <row spans="1:4" r="132">
      <c s="4" t="s" r="A132">
        <v>664</v>
      </c>
    </row>
    <row spans="1:4" r="133">
      <c s="3" t="s" r="A133">
        <v>630</v>
      </c>
    </row>
    <row spans="1:4" r="134">
      <c s="4" t="s" r="A134">
        <v>631</v>
      </c>
      <c s="6" t="n" r="B134">
        <v>0</v>
      </c>
      <c s="6" t="n" r="C134">
        <v>0</v>
      </c>
      <c s="6" t="n" r="D134">
        <v>0</v>
      </c>
    </row>
    <row spans="1:4" r="135">
      <c s="4" t="s" r="A135">
        <v>665</v>
      </c>
    </row>
    <row spans="1:4" r="136">
      <c s="3" t="s" r="A136">
        <v>630</v>
      </c>
    </row>
    <row spans="1:4" r="137">
      <c s="4" t="s" r="A137">
        <v>631</v>
      </c>
      <c s="6" t="n" r="B137">
        <v>0</v>
      </c>
      <c s="6" t="n" r="C137">
        <v>0</v>
      </c>
      <c s="6" t="n" r="D137">
        <v>0</v>
      </c>
    </row>
    <row spans="1:4" r="138">
      <c s="4" t="s" r="A138">
        <v>666</v>
      </c>
    </row>
    <row spans="1:4" r="139">
      <c s="3" t="s" r="A139">
        <v>630</v>
      </c>
    </row>
    <row spans="1:4" r="140">
      <c s="4" t="s" r="A140">
        <v>631</v>
      </c>
      <c s="7" t="n" r="B140">
        <v>0</v>
      </c>
      <c s="7" t="n" r="C140">
        <v>0</v>
      </c>
      <c s="7" t="n" r="D140">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s="1" t="s" r="A1">
        <v>667</v>
      </c>
      <c s="2" t="s" r="B1">
        <v>1</v>
      </c>
      <c s="2" t="s" r="C1">
        <v>67</v>
      </c>
    </row>
    <row spans="1:4" r="2">
      <c s="2" t="s" r="B2">
        <v>2</v>
      </c>
      <c s="2" t="s" r="C2">
        <v>18</v>
      </c>
      <c s="2" t="s" r="D2">
        <v>19</v>
      </c>
    </row>
    <row spans="1:4" r="3">
      <c s="3" t="s" r="A3">
        <v>668</v>
      </c>
    </row>
    <row spans="1:4" r="4">
      <c s="4" t="s" r="A4">
        <v>669</v>
      </c>
      <c s="7" t="n" r="B4">
        <v>173670</v>
      </c>
      <c s="7" t="n" r="C4">
        <v>142592</v>
      </c>
      <c s="7" t="n" r="D4">
        <v>178968</v>
      </c>
    </row>
    <row spans="1:4" r="5">
      <c s="4" t="s" r="A5">
        <v>670</v>
      </c>
      <c s="6" t="n" r="B5">
        <v>184051</v>
      </c>
      <c s="6" t="n" r="C5">
        <v>153665</v>
      </c>
      <c s="6" t="n" r="D5">
        <v>203183</v>
      </c>
    </row>
    <row spans="1:4" r="6">
      <c s="4" t="s" r="A6">
        <v>671</v>
      </c>
      <c s="6" t="n" r="B6">
        <v>14438</v>
      </c>
      <c s="6" t="n" r="C6">
        <v>9679</v>
      </c>
      <c s="6" t="n" r="D6">
        <v>17277</v>
      </c>
    </row>
    <row spans="1:4" r="7">
      <c s="4" t="s" r="A7">
        <v>672</v>
      </c>
      <c s="6" t="n" r="B7">
        <v>158132</v>
      </c>
      <c s="6" t="n" r="C7">
        <v>160781</v>
      </c>
      <c s="6" t="n" r="D7">
        <v>173389</v>
      </c>
    </row>
    <row spans="1:4" r="8">
      <c s="4" t="s" r="A8">
        <v>575</v>
      </c>
    </row>
    <row spans="1:4" r="9">
      <c s="3" t="s" r="A9">
        <v>668</v>
      </c>
    </row>
    <row spans="1:4" r="10">
      <c s="4" t="s" r="A10">
        <v>669</v>
      </c>
      <c s="6" t="n" r="B10">
        <v>12332</v>
      </c>
      <c s="6" t="n" r="C10">
        <v>12107</v>
      </c>
      <c s="6" t="n" r="D10">
        <v>15037</v>
      </c>
    </row>
    <row spans="1:4" r="11">
      <c s="4" t="s" r="A11">
        <v>670</v>
      </c>
      <c s="6" t="n" r="B11">
        <v>12452</v>
      </c>
      <c s="6" t="n" r="C11">
        <v>12737</v>
      </c>
      <c s="6" t="n" r="D11">
        <v>16815</v>
      </c>
    </row>
    <row spans="1:4" r="12">
      <c s="4" t="s" r="A12">
        <v>671</v>
      </c>
      <c s="6" t="n" r="B12">
        <v>2721</v>
      </c>
      <c s="6" t="n" r="C12">
        <v>2529</v>
      </c>
      <c s="6" t="n" r="D12">
        <v>3217</v>
      </c>
    </row>
    <row spans="1:4" r="13">
      <c s="4" t="s" r="A13">
        <v>672</v>
      </c>
      <c s="6" t="n" r="B13">
        <v>12220</v>
      </c>
      <c s="6" t="n" r="C13">
        <v>13572</v>
      </c>
      <c s="6" t="n" r="D13">
        <v>15716</v>
      </c>
    </row>
    <row spans="1:4" r="14">
      <c s="4" t="s" r="A14">
        <v>576</v>
      </c>
    </row>
    <row spans="1:4" r="15">
      <c s="3" t="s" r="A15">
        <v>668</v>
      </c>
    </row>
    <row spans="1:4" r="16">
      <c s="4" t="s" r="A16">
        <v>669</v>
      </c>
      <c s="6" t="n" r="B16">
        <v>73729</v>
      </c>
      <c s="6" t="n" r="C16">
        <v>62155</v>
      </c>
      <c s="6" t="n" r="D16">
        <v>106824</v>
      </c>
    </row>
    <row spans="1:4" r="17">
      <c s="4" t="s" r="A17">
        <v>670</v>
      </c>
      <c s="6" t="n" r="B17">
        <v>75381</v>
      </c>
      <c s="6" t="n" r="C17">
        <v>64597</v>
      </c>
      <c s="6" t="n" r="D17">
        <v>123523</v>
      </c>
    </row>
    <row spans="1:4" r="18">
      <c s="4" t="s" r="A18">
        <v>671</v>
      </c>
      <c s="6" t="n" r="B18">
        <v>1753</v>
      </c>
      <c s="6" t="n" r="C18">
        <v>2017</v>
      </c>
      <c s="6" t="n" r="D18">
        <v>5341</v>
      </c>
    </row>
    <row spans="1:4" r="19">
      <c s="4" t="s" r="A19">
        <v>672</v>
      </c>
      <c s="6" t="n" r="B19">
        <v>67942</v>
      </c>
      <c s="6" t="n" r="C19">
        <v>84490</v>
      </c>
      <c s="6" t="n" r="D19">
        <v>106780</v>
      </c>
    </row>
    <row spans="1:4" r="20">
      <c s="4" t="s" r="A20">
        <v>577</v>
      </c>
    </row>
    <row spans="1:4" r="21">
      <c s="3" t="s" r="A21">
        <v>668</v>
      </c>
    </row>
    <row spans="1:4" r="22">
      <c s="4" t="s" r="A22">
        <v>669</v>
      </c>
      <c s="6" t="n" r="B22">
        <v>41310</v>
      </c>
      <c s="6" t="n" r="C22">
        <v>32522</v>
      </c>
      <c s="6" t="n" r="D22">
        <v>31132</v>
      </c>
    </row>
    <row spans="1:4" r="23">
      <c s="4" t="s" r="A23">
        <v>670</v>
      </c>
      <c s="6" t="n" r="B23">
        <v>49834</v>
      </c>
      <c s="6" t="n" r="C23">
        <v>37882</v>
      </c>
      <c s="6" t="n" r="D23">
        <v>32557</v>
      </c>
    </row>
    <row spans="1:4" r="24">
      <c s="4" t="s" r="A24">
        <v>671</v>
      </c>
      <c s="6" t="n" r="B24">
        <v>6905</v>
      </c>
      <c s="6" t="n" r="C24">
        <v>3927</v>
      </c>
      <c s="6" t="n" r="D24">
        <v>5607</v>
      </c>
    </row>
    <row spans="1:4" r="25">
      <c s="4" t="s" r="A25">
        <v>672</v>
      </c>
      <c s="6" t="n" r="B25">
        <v>36916</v>
      </c>
      <c s="6" t="n" r="C25">
        <v>31827</v>
      </c>
      <c s="6" t="n" r="D25">
        <v>34817</v>
      </c>
    </row>
    <row spans="1:4" r="26">
      <c s="4" t="s" r="A26">
        <v>578</v>
      </c>
    </row>
    <row spans="1:4" r="27">
      <c s="3" t="s" r="A27">
        <v>668</v>
      </c>
    </row>
    <row spans="1:4" r="28">
      <c s="4" t="s" r="A28">
        <v>669</v>
      </c>
      <c s="6" t="n" r="B28">
        <v>46031</v>
      </c>
      <c s="6" t="n" r="C28">
        <v>35528</v>
      </c>
      <c s="6" t="n" r="D28">
        <v>25563</v>
      </c>
    </row>
    <row spans="1:4" r="29">
      <c s="4" t="s" r="A29">
        <v>670</v>
      </c>
      <c s="6" t="n" r="B29">
        <v>46059</v>
      </c>
      <c s="6" t="n" r="C29">
        <v>37958</v>
      </c>
      <c s="6" t="n" r="D29">
        <v>29632</v>
      </c>
    </row>
    <row spans="1:4" r="30">
      <c s="4" t="s" r="A30">
        <v>671</v>
      </c>
      <c s="6" t="n" r="B30">
        <v>3007</v>
      </c>
      <c s="6" t="n" r="C30">
        <v>1155</v>
      </c>
      <c s="6" t="n" r="D30">
        <v>3022</v>
      </c>
    </row>
    <row spans="1:4" r="31">
      <c s="4" t="s" r="A31">
        <v>672</v>
      </c>
      <c s="6" t="n" r="B31">
        <v>40780</v>
      </c>
      <c s="6" t="n" r="C31">
        <v>30546</v>
      </c>
      <c s="6" t="n" r="D31">
        <v>15522</v>
      </c>
    </row>
    <row spans="1:4" r="32">
      <c s="4" t="s" r="A32">
        <v>579</v>
      </c>
    </row>
    <row spans="1:4" r="33">
      <c s="3" t="s" r="A33">
        <v>668</v>
      </c>
    </row>
    <row spans="1:4" r="34">
      <c s="4" t="s" r="A34">
        <v>669</v>
      </c>
      <c s="6" t="n" r="B34">
        <v>268</v>
      </c>
      <c s="6" t="n" r="C34">
        <v>280</v>
      </c>
      <c s="6" t="n" r="D34">
        <v>412</v>
      </c>
    </row>
    <row spans="1:4" r="35">
      <c s="4" t="s" r="A35">
        <v>670</v>
      </c>
      <c s="6" t="n" r="B35">
        <v>325</v>
      </c>
      <c s="6" t="n" r="C35">
        <v>491</v>
      </c>
      <c s="6" t="n" r="D35">
        <v>656</v>
      </c>
    </row>
    <row spans="1:4" r="36">
      <c s="4" t="s" r="A36">
        <v>671</v>
      </c>
      <c s="6" t="n" r="B36">
        <v>52</v>
      </c>
      <c s="6" t="n" r="C36">
        <v>51</v>
      </c>
      <c s="6" t="n" r="D36">
        <v>90</v>
      </c>
    </row>
    <row spans="1:4" r="37">
      <c s="4" t="s" r="A37">
        <v>672</v>
      </c>
      <c s="7" t="n" r="B37">
        <v>274</v>
      </c>
      <c s="7" t="n" r="C37">
        <v>346</v>
      </c>
      <c s="7" t="n" r="D37">
        <v>554</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 customWidth="1" max="7" min="7" width="29"/>
  </cols>
  <sheetData>
    <row spans="1:7" r="1">
      <c s="1" t="s" r="A1">
        <v>673</v>
      </c>
      <c s="2" t="s" r="B1">
        <v>66</v>
      </c>
      <c s="2" t="s" r="D1">
        <v>1</v>
      </c>
      <c s="2" t="s" r="F1">
        <v>67</v>
      </c>
    </row>
    <row spans="1:7" r="2">
      <c s="2" t="s" r="B2">
        <v>674</v>
      </c>
      <c s="2" t="s" r="C2">
        <v>675</v>
      </c>
      <c s="2" t="s" r="D2">
        <v>674</v>
      </c>
      <c s="2" t="s" r="E2">
        <v>675</v>
      </c>
      <c s="2" t="s" r="F2">
        <v>676</v>
      </c>
      <c s="2" t="s" r="G2">
        <v>677</v>
      </c>
    </row>
    <row spans="1:7" r="3">
      <c s="4" t="s" r="A3">
        <v>678</v>
      </c>
    </row>
    <row spans="1:7" r="4">
      <c s="3" t="s" r="A4">
        <v>679</v>
      </c>
    </row>
    <row spans="1:7" r="5">
      <c s="4" t="s" r="A5">
        <v>680</v>
      </c>
      <c s="7" t="n" r="B5">
        <v>58122</v>
      </c>
      <c s="7" t="n" r="D5">
        <v>58122</v>
      </c>
      <c s="7" t="n" r="F5">
        <v>36857</v>
      </c>
      <c s="7" t="n" r="G5">
        <v>39130</v>
      </c>
    </row>
    <row spans="1:7" r="6">
      <c s="4" t="s" r="A6">
        <v>681</v>
      </c>
      <c s="6" t="n" r="B6">
        <v>0</v>
      </c>
      <c s="6" t="n" r="C6">
        <v>0</v>
      </c>
      <c s="6" t="n" r="D6">
        <v>0</v>
      </c>
      <c s="6" t="n" r="E6">
        <v>0</v>
      </c>
      <c s="6" t="n" r="F6">
        <v>0</v>
      </c>
      <c s="6" t="n" r="G6">
        <v>0</v>
      </c>
    </row>
    <row spans="1:7" r="7">
      <c s="4" t="s" r="A7">
        <v>682</v>
      </c>
      <c s="6" t="n" r="B7">
        <v>1</v>
      </c>
      <c s="6" t="n" r="C7">
        <v>0</v>
      </c>
      <c s="6" t="n" r="D7">
        <v>1</v>
      </c>
      <c s="6" t="n" r="E7">
        <v>0</v>
      </c>
      <c s="6" t="n" r="F7">
        <v>0</v>
      </c>
      <c s="6" t="n" r="G7">
        <v>0</v>
      </c>
    </row>
    <row spans="1:7" r="8">
      <c s="4" t="s" r="A8">
        <v>683</v>
      </c>
      <c s="7" t="n" r="B8">
        <v>0</v>
      </c>
      <c s="7" t="n" r="C8">
        <v>0</v>
      </c>
      <c s="7" t="n" r="D8">
        <v>0</v>
      </c>
      <c s="7" t="n" r="E8">
        <v>0</v>
      </c>
      <c s="7" t="n" r="F8">
        <v>0</v>
      </c>
      <c s="7" t="n" r="G8">
        <v>0</v>
      </c>
    </row>
    <row spans="1:7" r="9">
      <c s="4" t="s" r="A9">
        <v>684</v>
      </c>
      <c s="6" t="n" r="B9">
        <v>0</v>
      </c>
      <c s="6" t="n" r="C9">
        <v>0</v>
      </c>
      <c s="6" t="n" r="D9">
        <v>0</v>
      </c>
      <c s="6" t="n" r="E9">
        <v>0</v>
      </c>
      <c s="6" t="n" r="F9">
        <v>0</v>
      </c>
      <c s="6" t="n" r="G9">
        <v>0</v>
      </c>
    </row>
    <row spans="1:7" r="10">
      <c s="4" t="s" r="A10">
        <v>685</v>
      </c>
      <c s="6" t="n" r="B10">
        <v>90</v>
      </c>
      <c s="6" t="n" r="C10">
        <v>0</v>
      </c>
      <c s="6" t="n" r="D10">
        <v>90</v>
      </c>
      <c s="6" t="n" r="E10">
        <v>0</v>
      </c>
      <c s="6" t="n" r="F10">
        <v>0</v>
      </c>
      <c s="6" t="n" r="G10">
        <v>0</v>
      </c>
    </row>
    <row spans="1:7" r="11">
      <c s="4" t="s" r="A11">
        <v>686</v>
      </c>
      <c s="7" t="n" r="B11">
        <v>0</v>
      </c>
      <c s="7" t="n" r="C11">
        <v>0</v>
      </c>
      <c s="7" t="n" r="D11">
        <v>0</v>
      </c>
      <c s="7" t="n" r="E11">
        <v>0</v>
      </c>
      <c s="7" t="n" r="F11">
        <v>0</v>
      </c>
      <c s="7" t="n" r="G11">
        <v>0</v>
      </c>
    </row>
    <row spans="1:7" r="12">
      <c s="4" t="s" r="A12">
        <v>687</v>
      </c>
      <c s="6" t="n" r="B12">
        <v>13</v>
      </c>
      <c s="6" t="n" r="C12">
        <v>7</v>
      </c>
      <c s="6" t="n" r="D12">
        <v>17</v>
      </c>
      <c s="6" t="n" r="E12">
        <v>18</v>
      </c>
      <c s="6" t="n" r="F12">
        <v>61</v>
      </c>
      <c s="6" t="n" r="G12">
        <v>49</v>
      </c>
    </row>
    <row spans="1:7" r="13">
      <c s="4" t="s" r="A13">
        <v>688</v>
      </c>
      <c s="7" t="n" r="B13">
        <v>7219</v>
      </c>
      <c s="7" t="n" r="C13">
        <v>451</v>
      </c>
      <c s="7" t="n" r="D13">
        <v>27957</v>
      </c>
      <c s="7" t="n" r="E13">
        <v>4117</v>
      </c>
      <c s="7" t="n" r="F13">
        <v>13612</v>
      </c>
      <c s="7" t="n" r="G13">
        <v>41412</v>
      </c>
    </row>
    <row spans="1:7" r="14">
      <c s="4" t="s" r="A14">
        <v>689</v>
      </c>
      <c s="6" t="n" r="B14">
        <v>7129</v>
      </c>
      <c s="7" t="n" r="C14">
        <v>451</v>
      </c>
      <c s="6" t="n" r="D14">
        <v>27867</v>
      </c>
      <c s="7" t="n" r="E14">
        <v>4117</v>
      </c>
      <c s="6" t="n" r="F14">
        <v>13612</v>
      </c>
      <c s="6" t="n" r="G14">
        <v>41412</v>
      </c>
    </row>
    <row spans="1:7" r="15">
      <c s="4" t="s" r="A15">
        <v>690</v>
      </c>
    </row>
    <row spans="1:7" r="16">
      <c s="3" t="s" r="A16">
        <v>679</v>
      </c>
    </row>
    <row spans="1:7" r="17">
      <c s="4" t="s" r="A17">
        <v>680</v>
      </c>
      <c s="7" t="n" r="B17">
        <v>618</v>
      </c>
      <c s="7" t="n" r="D17">
        <v>618</v>
      </c>
      <c s="7" t="n" r="F17">
        <v>1112</v>
      </c>
      <c s="7" t="n" r="G17">
        <v>662</v>
      </c>
    </row>
    <row spans="1:7" r="18">
      <c s="4" t="s" r="A18">
        <v>687</v>
      </c>
      <c s="6" t="n" r="B18">
        <v>2</v>
      </c>
      <c s="6" t="n" r="C18">
        <v>0</v>
      </c>
      <c s="6" t="n" r="D18">
        <v>2</v>
      </c>
      <c s="6" t="n" r="E18">
        <v>4</v>
      </c>
      <c s="6" t="n" r="F18">
        <v>23</v>
      </c>
      <c s="6" t="n" r="G18">
        <v>8</v>
      </c>
    </row>
    <row spans="1:7" r="19">
      <c s="4" t="s" r="A19">
        <v>688</v>
      </c>
      <c s="7" t="n" r="B19">
        <v>36</v>
      </c>
      <c s="7" t="n" r="C19">
        <v>0</v>
      </c>
      <c s="7" t="n" r="D19">
        <v>36</v>
      </c>
      <c s="7" t="n" r="E19">
        <v>219</v>
      </c>
      <c s="7" t="n" r="F19">
        <v>1067</v>
      </c>
      <c s="7" t="n" r="G19">
        <v>668</v>
      </c>
    </row>
    <row spans="1:7" r="20">
      <c s="4" t="s" r="A20">
        <v>689</v>
      </c>
      <c s="6" t="n" r="B20">
        <v>36</v>
      </c>
      <c s="7" t="n" r="C20">
        <v>0</v>
      </c>
      <c s="6" t="n" r="D20">
        <v>36</v>
      </c>
      <c s="7" t="n" r="E20">
        <v>219</v>
      </c>
      <c s="6" t="n" r="F20">
        <v>1067</v>
      </c>
      <c s="6" t="n" r="G20">
        <v>668</v>
      </c>
    </row>
    <row spans="1:7" r="21">
      <c s="4" t="s" r="A21">
        <v>691</v>
      </c>
    </row>
    <row spans="1:7" r="22">
      <c s="3" t="s" r="A22">
        <v>679</v>
      </c>
    </row>
    <row spans="1:7" r="23">
      <c s="4" t="s" r="A23">
        <v>680</v>
      </c>
      <c s="7" t="n" r="B23">
        <v>45160</v>
      </c>
      <c s="7" t="n" r="D23">
        <v>45160</v>
      </c>
      <c s="7" t="n" r="F23">
        <v>25177</v>
      </c>
      <c s="7" t="n" r="G23">
        <v>29373</v>
      </c>
    </row>
    <row spans="1:7" r="24">
      <c s="4" t="s" r="A24">
        <v>687</v>
      </c>
      <c s="6" t="n" r="B24">
        <v>6</v>
      </c>
      <c s="6" t="n" r="C24">
        <v>0</v>
      </c>
      <c s="6" t="n" r="D24">
        <v>8</v>
      </c>
      <c s="6" t="n" r="E24">
        <v>1</v>
      </c>
      <c s="6" t="n" r="F24">
        <v>5</v>
      </c>
      <c s="6" t="n" r="G24">
        <v>12</v>
      </c>
    </row>
    <row spans="1:7" r="25">
      <c s="4" t="s" r="A25">
        <v>688</v>
      </c>
      <c s="7" t="n" r="B25">
        <v>4248</v>
      </c>
      <c s="7" t="n" r="C25">
        <v>0</v>
      </c>
      <c s="7" t="n" r="D25">
        <v>23130</v>
      </c>
      <c s="7" t="n" r="E25">
        <v>1070</v>
      </c>
      <c s="7" t="n" r="F25">
        <v>3020</v>
      </c>
      <c s="7" t="n" r="G25">
        <v>18645</v>
      </c>
    </row>
    <row spans="1:7" r="26">
      <c s="4" t="s" r="A26">
        <v>689</v>
      </c>
      <c s="6" t="n" r="B26">
        <v>4158</v>
      </c>
      <c s="7" t="n" r="C26">
        <v>0</v>
      </c>
      <c s="6" t="n" r="D26">
        <v>23040</v>
      </c>
      <c s="7" t="n" r="E26">
        <v>1070</v>
      </c>
      <c s="6" t="n" r="F26">
        <v>3020</v>
      </c>
      <c s="6" t="n" r="G26">
        <v>18645</v>
      </c>
    </row>
    <row spans="1:7" r="27">
      <c s="4" t="s" r="A27">
        <v>692</v>
      </c>
    </row>
    <row spans="1:7" r="28">
      <c s="3" t="s" r="A28">
        <v>679</v>
      </c>
    </row>
    <row spans="1:7" r="29">
      <c s="4" t="s" r="A29">
        <v>680</v>
      </c>
      <c s="7" t="n" r="B29">
        <v>10165</v>
      </c>
      <c s="7" t="n" r="D29">
        <v>10165</v>
      </c>
      <c s="7" t="n" r="F29">
        <v>6753</v>
      </c>
      <c s="7" t="n" r="G29">
        <v>4769</v>
      </c>
    </row>
    <row spans="1:7" r="30">
      <c s="4" t="s" r="A30">
        <v>687</v>
      </c>
      <c s="6" t="n" r="B30">
        <v>4</v>
      </c>
      <c s="6" t="n" r="C30">
        <v>4</v>
      </c>
      <c s="6" t="n" r="D30">
        <v>6</v>
      </c>
      <c s="6" t="n" r="E30">
        <v>9</v>
      </c>
      <c s="6" t="n" r="F30">
        <v>22</v>
      </c>
      <c s="6" t="n" r="G30">
        <v>20</v>
      </c>
    </row>
    <row spans="1:7" r="31">
      <c s="4" t="s" r="A31">
        <v>688</v>
      </c>
      <c s="7" t="n" r="B31">
        <v>2929</v>
      </c>
      <c s="7" t="n" r="C31">
        <v>429</v>
      </c>
      <c s="7" t="n" r="D31">
        <v>4785</v>
      </c>
      <c s="7" t="n" r="E31">
        <v>2796</v>
      </c>
      <c s="7" t="n" r="F31">
        <v>6721</v>
      </c>
      <c s="7" t="n" r="G31">
        <v>18139</v>
      </c>
    </row>
    <row spans="1:7" r="32">
      <c s="4" t="s" r="A32">
        <v>689</v>
      </c>
      <c s="6" t="n" r="B32">
        <v>2929</v>
      </c>
      <c s="7" t="n" r="C32">
        <v>429</v>
      </c>
      <c s="6" t="n" r="D32">
        <v>4785</v>
      </c>
      <c s="7" t="n" r="E32">
        <v>2796</v>
      </c>
      <c s="6" t="n" r="F32">
        <v>6721</v>
      </c>
      <c s="6" t="n" r="G32">
        <v>18139</v>
      </c>
    </row>
    <row spans="1:7" r="33">
      <c s="4" t="s" r="A33">
        <v>693</v>
      </c>
    </row>
    <row spans="1:7" r="34">
      <c s="3" t="s" r="A34">
        <v>679</v>
      </c>
    </row>
    <row spans="1:7" r="35">
      <c s="4" t="s" r="A35">
        <v>680</v>
      </c>
      <c s="7" t="n" r="B35">
        <v>2159</v>
      </c>
      <c s="7" t="n" r="D35">
        <v>2159</v>
      </c>
      <c s="7" t="n" r="F35">
        <v>3780</v>
      </c>
      <c s="7" t="n" r="G35">
        <v>4326</v>
      </c>
    </row>
    <row spans="1:7" r="36">
      <c s="4" t="s" r="A36">
        <v>687</v>
      </c>
      <c s="6" t="n" r="B36">
        <v>0</v>
      </c>
      <c s="6" t="n" r="C36">
        <v>0</v>
      </c>
      <c s="6" t="n" r="D36">
        <v>0</v>
      </c>
      <c s="6" t="n" r="E36">
        <v>0</v>
      </c>
      <c s="6" t="n" r="F36">
        <v>5</v>
      </c>
      <c s="6" t="n" r="G36">
        <v>8</v>
      </c>
    </row>
    <row spans="1:7" r="37">
      <c s="4" t="s" r="A37">
        <v>688</v>
      </c>
      <c s="7" t="n" r="B37">
        <v>0</v>
      </c>
      <c s="7" t="n" r="C37">
        <v>0</v>
      </c>
      <c s="7" t="n" r="D37">
        <v>0</v>
      </c>
      <c s="7" t="n" r="E37">
        <v>0</v>
      </c>
      <c s="7" t="n" r="F37">
        <v>2755</v>
      </c>
      <c s="7" t="n" r="G37">
        <v>3957</v>
      </c>
    </row>
    <row spans="1:7" r="38">
      <c s="4" t="s" r="A38">
        <v>689</v>
      </c>
      <c s="6" t="n" r="B38">
        <v>0</v>
      </c>
      <c s="7" t="n" r="C38">
        <v>0</v>
      </c>
      <c s="6" t="n" r="D38">
        <v>0</v>
      </c>
      <c s="7" t="n" r="E38">
        <v>0</v>
      </c>
      <c s="6" t="n" r="F38">
        <v>2755</v>
      </c>
      <c s="6" t="n" r="G38">
        <v>3957</v>
      </c>
    </row>
    <row spans="1:7" r="39">
      <c s="4" t="s" r="A39">
        <v>694</v>
      </c>
    </row>
    <row spans="1:7" r="40">
      <c s="3" t="s" r="A40">
        <v>679</v>
      </c>
    </row>
    <row spans="1:7" r="41">
      <c s="4" t="s" r="A41">
        <v>680</v>
      </c>
      <c s="7" t="n" r="B41">
        <v>20</v>
      </c>
      <c s="7" t="n" r="D41">
        <v>20</v>
      </c>
      <c s="7" t="n" r="F41">
        <v>35</v>
      </c>
      <c s="7" t="n" r="G41">
        <v>0</v>
      </c>
    </row>
    <row spans="1:7" r="42">
      <c s="4" t="s" r="A42">
        <v>687</v>
      </c>
      <c s="6" t="n" r="B42">
        <v>1</v>
      </c>
      <c s="6" t="n" r="C42">
        <v>3</v>
      </c>
      <c s="6" t="n" r="D42">
        <v>1</v>
      </c>
      <c s="6" t="n" r="E42">
        <v>4</v>
      </c>
      <c s="6" t="n" r="F42">
        <v>6</v>
      </c>
      <c s="6" t="n" r="G42">
        <v>1</v>
      </c>
    </row>
    <row spans="1:7" r="43">
      <c s="4" t="s" r="A43">
        <v>688</v>
      </c>
      <c s="7" t="n" r="B43">
        <v>6</v>
      </c>
      <c s="7" t="n" r="C43">
        <v>22</v>
      </c>
      <c s="7" t="n" r="D43">
        <v>6</v>
      </c>
      <c s="7" t="n" r="E43">
        <v>32</v>
      </c>
      <c s="7" t="n" r="F43">
        <v>49</v>
      </c>
      <c s="7" t="n" r="G43">
        <v>3</v>
      </c>
    </row>
    <row spans="1:7" r="44">
      <c s="4" t="s" r="A44">
        <v>689</v>
      </c>
      <c s="7" t="n" r="B44">
        <v>6</v>
      </c>
      <c s="7" t="n" r="C44">
        <v>22</v>
      </c>
      <c s="7" t="n" r="D44">
        <v>6</v>
      </c>
      <c s="7" t="n" r="E44">
        <v>32</v>
      </c>
      <c s="7" t="n" r="F44">
        <v>49</v>
      </c>
      <c s="7" t="n" r="G44">
        <v>3</v>
      </c>
    </row>
    <row spans="1:7" r="45">
      <c s="4" t="s" r="A45">
        <v>695</v>
      </c>
    </row>
    <row spans="1:7" r="46">
      <c s="3" t="s" r="A46">
        <v>679</v>
      </c>
    </row>
    <row spans="1:7" r="47">
      <c s="4" t="s" r="A47">
        <v>687</v>
      </c>
      <c s="6" t="n" r="B47">
        <v>1</v>
      </c>
      <c s="6" t="n" r="C47">
        <v>0</v>
      </c>
      <c s="6" t="n" r="D47">
        <v>1</v>
      </c>
      <c s="6" t="n" r="E47">
        <v>0</v>
      </c>
      <c s="6" t="n" r="F47">
        <v>0</v>
      </c>
      <c s="6" t="n" r="G47">
        <v>0</v>
      </c>
    </row>
    <row spans="1:7" r="48">
      <c s="4" t="s" r="A48">
        <v>688</v>
      </c>
      <c s="7" t="n" r="B48">
        <v>15</v>
      </c>
      <c s="7" t="n" r="C48">
        <v>0</v>
      </c>
      <c s="7" t="n" r="D48">
        <v>15</v>
      </c>
      <c s="7" t="n" r="E48">
        <v>0</v>
      </c>
      <c s="7" t="n" r="F48">
        <v>0</v>
      </c>
      <c s="7" t="n" r="G48">
        <v>0</v>
      </c>
    </row>
    <row spans="1:7" r="49">
      <c s="4" t="s" r="A49">
        <v>689</v>
      </c>
      <c s="7" t="n" r="B49">
        <v>15</v>
      </c>
      <c s="7" t="n" r="C49">
        <v>0</v>
      </c>
      <c s="7" t="n" r="D49">
        <v>15</v>
      </c>
      <c s="7" t="n" r="E49">
        <v>0</v>
      </c>
      <c s="7" t="n" r="F49">
        <v>0</v>
      </c>
      <c s="7" t="n" r="G49">
        <v>0</v>
      </c>
    </row>
    <row spans="1:7" r="50">
      <c s="4" t="s" r="A50">
        <v>696</v>
      </c>
    </row>
    <row spans="1:7" r="51">
      <c s="3" t="s" r="A51">
        <v>679</v>
      </c>
    </row>
    <row spans="1:7" r="52">
      <c s="4" t="s" r="A52">
        <v>687</v>
      </c>
      <c s="6" t="n" r="B52">
        <v>0</v>
      </c>
      <c s="6" t="n" r="C52">
        <v>0</v>
      </c>
      <c s="6" t="n" r="D52">
        <v>0</v>
      </c>
      <c s="6" t="n" r="E52">
        <v>0</v>
      </c>
      <c s="6" t="n" r="F52">
        <v>0</v>
      </c>
      <c s="6" t="n" r="G52">
        <v>2</v>
      </c>
    </row>
    <row spans="1:7" r="53">
      <c s="4" t="s" r="A53">
        <v>688</v>
      </c>
      <c s="7" t="n" r="B53">
        <v>0</v>
      </c>
      <c s="7" t="n" r="C53">
        <v>0</v>
      </c>
      <c s="7" t="n" r="D53">
        <v>0</v>
      </c>
      <c s="7" t="n" r="E53">
        <v>0</v>
      </c>
      <c s="7" t="n" r="F53">
        <v>0</v>
      </c>
      <c s="7" t="n" r="G53">
        <v>990</v>
      </c>
    </row>
    <row spans="1:7" r="54">
      <c s="4" t="s" r="A54">
        <v>689</v>
      </c>
      <c s="7" t="n" r="B54">
        <v>0</v>
      </c>
      <c s="7" t="n" r="C54">
        <v>0</v>
      </c>
      <c s="7" t="n" r="D54">
        <v>0</v>
      </c>
      <c s="7" t="n" r="E54">
        <v>0</v>
      </c>
      <c s="7" t="n" r="F54">
        <v>0</v>
      </c>
      <c s="7" t="n" r="G54">
        <v>990</v>
      </c>
    </row>
    <row spans="1:7" r="55">
      <c s="4" t="s" r="A55">
        <v>697</v>
      </c>
    </row>
    <row spans="1:7" r="56">
      <c s="3" t="s" r="A56">
        <v>679</v>
      </c>
    </row>
    <row spans="1:7" r="57">
      <c s="4" t="s" r="A57">
        <v>687</v>
      </c>
      <c s="6" t="n" r="B57">
        <v>0</v>
      </c>
      <c s="6" t="n" r="C57">
        <v>0</v>
      </c>
      <c s="6" t="n" r="D57">
        <v>1</v>
      </c>
      <c s="6" t="n" r="E57">
        <v>0</v>
      </c>
      <c s="6" t="n" r="F57">
        <v>0</v>
      </c>
      <c s="6" t="n" r="G57">
        <v>1</v>
      </c>
    </row>
    <row spans="1:7" r="58">
      <c s="4" t="s" r="A58">
        <v>688</v>
      </c>
      <c s="7" t="n" r="B58">
        <v>0</v>
      </c>
      <c s="7" t="n" r="C58">
        <v>0</v>
      </c>
      <c s="7" t="n" r="D58">
        <v>32</v>
      </c>
      <c s="7" t="n" r="E58">
        <v>0</v>
      </c>
      <c s="7" t="n" r="F58">
        <v>0</v>
      </c>
      <c s="7" t="n" r="G58">
        <v>529</v>
      </c>
    </row>
    <row spans="1:7" r="59">
      <c s="4" t="s" r="A59">
        <v>689</v>
      </c>
      <c s="7" t="n" r="B59">
        <v>0</v>
      </c>
      <c s="7" t="n" r="C59">
        <v>0</v>
      </c>
      <c s="7" t="n" r="D59">
        <v>32</v>
      </c>
      <c s="7" t="n" r="E59">
        <v>0</v>
      </c>
      <c s="7" t="n" r="F59">
        <v>0</v>
      </c>
      <c s="7" t="n" r="G59">
        <v>529</v>
      </c>
    </row>
    <row spans="1:7" r="60">
      <c s="4" t="s" r="A60">
        <v>698</v>
      </c>
    </row>
    <row spans="1:7" r="61">
      <c s="3" t="s" r="A61">
        <v>679</v>
      </c>
    </row>
    <row spans="1:7" r="62">
      <c s="4" t="s" r="A62">
        <v>687</v>
      </c>
      <c s="6" t="n" r="B62">
        <v>0</v>
      </c>
      <c s="6" t="n" r="C62">
        <v>0</v>
      </c>
      <c s="6" t="n" r="D62">
        <v>0</v>
      </c>
      <c s="6" t="n" r="E62">
        <v>0</v>
      </c>
      <c s="6" t="n" r="F62">
        <v>0</v>
      </c>
      <c s="6" t="n" r="G62">
        <v>0</v>
      </c>
    </row>
    <row spans="1:7" r="63">
      <c s="4" t="s" r="A63">
        <v>688</v>
      </c>
      <c s="7" t="n" r="B63">
        <v>0</v>
      </c>
      <c s="7" t="n" r="C63">
        <v>0</v>
      </c>
      <c s="7" t="n" r="D63">
        <v>0</v>
      </c>
      <c s="7" t="n" r="E63">
        <v>0</v>
      </c>
      <c s="7" t="n" r="F63">
        <v>0</v>
      </c>
      <c s="7" t="n" r="G63">
        <v>0</v>
      </c>
    </row>
    <row spans="1:7" r="64">
      <c s="4" t="s" r="A64">
        <v>689</v>
      </c>
      <c s="7" t="n" r="B64">
        <v>0</v>
      </c>
      <c s="7" t="n" r="C64">
        <v>0</v>
      </c>
      <c s="7" t="n" r="D64">
        <v>0</v>
      </c>
      <c s="7" t="n" r="E64">
        <v>0</v>
      </c>
      <c s="7" t="n" r="F64">
        <v>0</v>
      </c>
      <c s="7" t="n" r="G64">
        <v>0</v>
      </c>
    </row>
    <row spans="1:7" r="65">
      <c s="4" t="s" r="A65">
        <v>699</v>
      </c>
    </row>
    <row spans="1:7" r="66">
      <c s="3" t="s" r="A66">
        <v>679</v>
      </c>
    </row>
    <row spans="1:7" r="67">
      <c s="4" t="s" r="A67">
        <v>687</v>
      </c>
      <c s="6" t="n" r="B67">
        <v>0</v>
      </c>
      <c s="6" t="n" r="C67">
        <v>0</v>
      </c>
      <c s="6" t="n" r="D67">
        <v>0</v>
      </c>
      <c s="6" t="n" r="E67">
        <v>0</v>
      </c>
      <c s="6" t="n" r="F67">
        <v>0</v>
      </c>
      <c s="6" t="n" r="G67">
        <v>0</v>
      </c>
    </row>
    <row spans="1:7" r="68">
      <c s="4" t="s" r="A68">
        <v>688</v>
      </c>
      <c s="7" t="n" r="B68">
        <v>0</v>
      </c>
      <c s="7" t="n" r="C68">
        <v>0</v>
      </c>
      <c s="7" t="n" r="D68">
        <v>0</v>
      </c>
      <c s="7" t="n" r="E68">
        <v>0</v>
      </c>
      <c s="7" t="n" r="F68">
        <v>0</v>
      </c>
      <c s="7" t="n" r="G68">
        <v>0</v>
      </c>
    </row>
    <row spans="1:7" r="69">
      <c s="4" t="s" r="A69">
        <v>689</v>
      </c>
      <c s="7" t="n" r="B69">
        <v>0</v>
      </c>
      <c s="7" t="n" r="C69">
        <v>0</v>
      </c>
      <c s="7" t="n" r="D69">
        <v>0</v>
      </c>
      <c s="7" t="n" r="E69">
        <v>0</v>
      </c>
      <c s="7" t="n" r="F69">
        <v>0</v>
      </c>
      <c s="7" t="n" r="G69">
        <v>0</v>
      </c>
    </row>
    <row spans="1:7" r="70">
      <c s="4" t="s" r="A70">
        <v>700</v>
      </c>
    </row>
    <row spans="1:7" r="71">
      <c s="3" t="s" r="A71">
        <v>679</v>
      </c>
    </row>
    <row spans="1:7" r="72">
      <c s="4" t="s" r="A72">
        <v>687</v>
      </c>
      <c s="6" t="n" r="B72">
        <v>0</v>
      </c>
      <c s="6" t="n" r="C72">
        <v>0</v>
      </c>
      <c s="6" t="n" r="D72">
        <v>0</v>
      </c>
      <c s="6" t="n" r="E72">
        <v>2</v>
      </c>
      <c s="6" t="n" r="F72">
        <v>6</v>
      </c>
      <c s="6" t="n" r="G72">
        <v>7</v>
      </c>
    </row>
    <row spans="1:7" r="73">
      <c s="4" t="s" r="A73">
        <v>688</v>
      </c>
      <c s="7" t="n" r="B73">
        <v>0</v>
      </c>
      <c s="7" t="n" r="C73">
        <v>0</v>
      </c>
      <c s="7" t="n" r="D73">
        <v>0</v>
      </c>
      <c s="7" t="n" r="E73">
        <v>74</v>
      </c>
      <c s="7" t="n" r="F73">
        <v>206</v>
      </c>
      <c s="7" t="n" r="G73">
        <v>663</v>
      </c>
    </row>
    <row spans="1:7" r="74">
      <c s="4" t="s" r="A74">
        <v>689</v>
      </c>
      <c s="7" t="n" r="B74">
        <v>0</v>
      </c>
      <c s="7" t="n" r="C74">
        <v>0</v>
      </c>
      <c s="7" t="n" r="D74">
        <v>0</v>
      </c>
      <c s="7" t="n" r="E74">
        <v>74</v>
      </c>
      <c s="7" t="n" r="F74">
        <v>206</v>
      </c>
      <c s="7" t="n" r="G74">
        <v>663</v>
      </c>
    </row>
    <row spans="1:7" r="75">
      <c s="4" t="s" r="A75">
        <v>701</v>
      </c>
    </row>
    <row spans="1:7" r="76">
      <c s="3" t="s" r="A76">
        <v>679</v>
      </c>
    </row>
    <row spans="1:7" r="77">
      <c s="4" t="s" r="A77">
        <v>687</v>
      </c>
      <c s="6" t="n" r="B77">
        <v>1</v>
      </c>
      <c s="6" t="n" r="C77">
        <v>0</v>
      </c>
      <c s="6" t="n" r="D77">
        <v>1</v>
      </c>
      <c s="6" t="n" r="E77">
        <v>0</v>
      </c>
      <c s="6" t="n" r="F77">
        <v>3</v>
      </c>
      <c s="6" t="n" r="G77">
        <v>7</v>
      </c>
    </row>
    <row spans="1:7" r="78">
      <c s="4" t="s" r="A78">
        <v>688</v>
      </c>
      <c s="7" t="n" r="B78">
        <v>90</v>
      </c>
      <c s="7" t="n" r="C78">
        <v>0</v>
      </c>
      <c s="7" t="n" r="D78">
        <v>90</v>
      </c>
      <c s="7" t="n" r="E78">
        <v>0</v>
      </c>
      <c s="7" t="n" r="F78">
        <v>109</v>
      </c>
      <c s="7" t="n" r="G78">
        <v>4158</v>
      </c>
    </row>
    <row spans="1:7" r="79">
      <c s="4" t="s" r="A79">
        <v>689</v>
      </c>
      <c s="7" t="n" r="B79">
        <v>0</v>
      </c>
      <c s="7" t="n" r="C79">
        <v>0</v>
      </c>
      <c s="7" t="n" r="D79">
        <v>0</v>
      </c>
      <c s="7" t="n" r="E79">
        <v>0</v>
      </c>
      <c s="7" t="n" r="F79">
        <v>109</v>
      </c>
      <c s="7" t="n" r="G79">
        <v>4158</v>
      </c>
    </row>
    <row spans="1:7" r="80">
      <c s="4" t="s" r="A80">
        <v>702</v>
      </c>
    </row>
    <row spans="1:7" r="81">
      <c s="3" t="s" r="A81">
        <v>679</v>
      </c>
    </row>
    <row spans="1:7" r="82">
      <c s="4" t="s" r="A82">
        <v>687</v>
      </c>
      <c s="6" t="n" r="B82">
        <v>3</v>
      </c>
      <c s="6" t="n" r="C82">
        <v>1</v>
      </c>
      <c s="6" t="n" r="D82">
        <v>3</v>
      </c>
      <c s="6" t="n" r="E82">
        <v>4</v>
      </c>
      <c s="6" t="n" r="F82">
        <v>7</v>
      </c>
      <c s="6" t="n" r="G82">
        <v>10</v>
      </c>
    </row>
    <row spans="1:7" r="83">
      <c s="4" t="s" r="A83">
        <v>688</v>
      </c>
      <c s="7" t="n" r="B83">
        <v>2879</v>
      </c>
      <c s="7" t="n" r="C83">
        <v>35</v>
      </c>
      <c s="7" t="n" r="D83">
        <v>2879</v>
      </c>
      <c s="7" t="n" r="E83">
        <v>1734</v>
      </c>
      <c s="7" t="n" r="F83">
        <v>2183</v>
      </c>
      <c s="7" t="n" r="G83">
        <v>14851</v>
      </c>
    </row>
    <row spans="1:7" r="84">
      <c s="4" t="s" r="A84">
        <v>689</v>
      </c>
      <c s="7" t="n" r="B84">
        <v>2879</v>
      </c>
      <c s="7" t="n" r="C84">
        <v>35</v>
      </c>
      <c s="7" t="n" r="D84">
        <v>2879</v>
      </c>
      <c s="7" t="n" r="E84">
        <v>1734</v>
      </c>
      <c s="7" t="n" r="F84">
        <v>2183</v>
      </c>
      <c s="7" t="n" r="G84">
        <v>14851</v>
      </c>
    </row>
    <row spans="1:7" r="85">
      <c s="4" t="s" r="A85">
        <v>703</v>
      </c>
    </row>
    <row spans="1:7" r="86">
      <c s="3" t="s" r="A86">
        <v>679</v>
      </c>
    </row>
    <row spans="1:7" r="87">
      <c s="4" t="s" r="A87">
        <v>687</v>
      </c>
      <c s="6" t="n" r="B87">
        <v>0</v>
      </c>
      <c s="6" t="n" r="C87">
        <v>0</v>
      </c>
      <c s="6" t="n" r="D87">
        <v>0</v>
      </c>
      <c s="6" t="n" r="E87">
        <v>0</v>
      </c>
      <c s="6" t="n" r="F87">
        <v>5</v>
      </c>
      <c s="6" t="n" r="G87">
        <v>6</v>
      </c>
    </row>
    <row spans="1:7" r="88">
      <c s="4" t="s" r="A88">
        <v>688</v>
      </c>
      <c s="7" t="n" r="B88">
        <v>0</v>
      </c>
      <c s="7" t="n" r="C88">
        <v>0</v>
      </c>
      <c s="7" t="n" r="D88">
        <v>0</v>
      </c>
      <c s="7" t="n" r="E88">
        <v>0</v>
      </c>
      <c s="7" t="n" r="F88">
        <v>2755</v>
      </c>
      <c s="7" t="n" r="G88">
        <v>2008</v>
      </c>
    </row>
    <row spans="1:7" r="89">
      <c s="4" t="s" r="A89">
        <v>689</v>
      </c>
      <c s="7" t="n" r="B89">
        <v>0</v>
      </c>
      <c s="7" t="n" r="C89">
        <v>0</v>
      </c>
      <c s="7" t="n" r="D89">
        <v>0</v>
      </c>
      <c s="7" t="n" r="E89">
        <v>0</v>
      </c>
      <c s="7" t="n" r="F89">
        <v>2755</v>
      </c>
      <c s="7" t="n" r="G89">
        <v>2008</v>
      </c>
    </row>
    <row spans="1:7" r="90">
      <c s="4" t="s" r="A90">
        <v>704</v>
      </c>
    </row>
    <row spans="1:7" r="91">
      <c s="3" t="s" r="A91">
        <v>679</v>
      </c>
    </row>
    <row spans="1:7" r="92">
      <c s="4" t="s" r="A92">
        <v>687</v>
      </c>
      <c s="6" t="n" r="B92">
        <v>0</v>
      </c>
      <c s="6" t="n" r="C92">
        <v>0</v>
      </c>
      <c s="6" t="n" r="D92">
        <v>0</v>
      </c>
      <c s="6" t="n" r="E92">
        <v>0</v>
      </c>
      <c s="6" t="n" r="F92">
        <v>0</v>
      </c>
      <c s="6" t="n" r="G92">
        <v>1</v>
      </c>
    </row>
    <row spans="1:7" r="93">
      <c s="4" t="s" r="A93">
        <v>688</v>
      </c>
      <c s="7" t="n" r="B93">
        <v>0</v>
      </c>
      <c s="7" t="n" r="C93">
        <v>0</v>
      </c>
      <c s="7" t="n" r="D93">
        <v>0</v>
      </c>
      <c s="7" t="n" r="E93">
        <v>0</v>
      </c>
      <c s="7" t="n" r="F93">
        <v>0</v>
      </c>
      <c s="7" t="n" r="G93">
        <v>3</v>
      </c>
    </row>
    <row spans="1:7" r="94">
      <c s="4" t="s" r="A94">
        <v>689</v>
      </c>
      <c s="7" t="n" r="B94">
        <v>0</v>
      </c>
      <c s="7" t="n" r="C94">
        <v>0</v>
      </c>
      <c s="7" t="n" r="D94">
        <v>0</v>
      </c>
      <c s="7" t="n" r="E94">
        <v>0</v>
      </c>
      <c s="7" t="n" r="F94">
        <v>0</v>
      </c>
      <c s="7" t="n" r="G94">
        <v>3</v>
      </c>
    </row>
    <row spans="1:7" r="95">
      <c s="4" t="s" r="A95">
        <v>705</v>
      </c>
    </row>
    <row spans="1:7" r="96">
      <c s="3" t="s" r="A96">
        <v>679</v>
      </c>
    </row>
    <row spans="1:7" r="97">
      <c s="4" t="s" r="A97">
        <v>687</v>
      </c>
      <c s="6" t="n" r="B97">
        <v>0</v>
      </c>
      <c s="6" t="n" r="C97">
        <v>0</v>
      </c>
      <c s="6" t="n" r="D97">
        <v>0</v>
      </c>
      <c s="6" t="n" r="E97">
        <v>1</v>
      </c>
      <c s="6" t="n" r="F97">
        <v>6</v>
      </c>
      <c s="6" t="n" r="G97">
        <v>0</v>
      </c>
    </row>
    <row spans="1:7" r="98">
      <c s="4" t="s" r="A98">
        <v>688</v>
      </c>
      <c s="7" t="n" r="B98">
        <v>0</v>
      </c>
      <c s="7" t="n" r="C98">
        <v>0</v>
      </c>
      <c s="7" t="n" r="D98">
        <v>0</v>
      </c>
      <c s="7" t="n" r="E98">
        <v>15</v>
      </c>
      <c s="7" t="n" r="F98">
        <v>474</v>
      </c>
      <c s="7" t="n" r="G98">
        <v>0</v>
      </c>
    </row>
    <row spans="1:7" r="99">
      <c s="4" t="s" r="A99">
        <v>689</v>
      </c>
      <c s="7" t="n" r="B99">
        <v>0</v>
      </c>
      <c s="7" t="n" r="C99">
        <v>0</v>
      </c>
      <c s="7" t="n" r="D99">
        <v>0</v>
      </c>
      <c s="7" t="n" r="E99">
        <v>15</v>
      </c>
      <c s="7" t="n" r="F99">
        <v>474</v>
      </c>
      <c s="7" t="n" r="G99">
        <v>0</v>
      </c>
    </row>
    <row spans="1:7" r="100">
      <c s="4" t="s" r="A100">
        <v>706</v>
      </c>
    </row>
    <row spans="1:7" r="101">
      <c s="3" t="s" r="A101">
        <v>679</v>
      </c>
    </row>
    <row spans="1:7" r="102">
      <c s="4" t="s" r="A102">
        <v>687</v>
      </c>
      <c s="6" t="n" r="B102">
        <v>4</v>
      </c>
      <c s="6" t="n" r="C102">
        <v>0</v>
      </c>
      <c s="6" t="n" r="D102">
        <v>6</v>
      </c>
      <c s="6" t="n" r="E102">
        <v>1</v>
      </c>
      <c s="6" t="n" r="F102">
        <v>2</v>
      </c>
      <c s="6" t="n" r="G102">
        <v>3</v>
      </c>
    </row>
    <row spans="1:7" r="103">
      <c s="4" t="s" r="A103">
        <v>688</v>
      </c>
      <c s="7" t="n" r="B103">
        <v>3660</v>
      </c>
      <c s="7" t="n" r="C103">
        <v>0</v>
      </c>
      <c s="7" t="n" r="D103">
        <v>22542</v>
      </c>
      <c s="7" t="n" r="E103">
        <v>1070</v>
      </c>
      <c s="7" t="n" r="F103">
        <v>2911</v>
      </c>
      <c s="7" t="n" r="G103">
        <v>13497</v>
      </c>
    </row>
    <row spans="1:7" r="104">
      <c s="4" t="s" r="A104">
        <v>689</v>
      </c>
      <c s="7" t="n" r="B104">
        <v>3660</v>
      </c>
      <c s="7" t="n" r="C104">
        <v>0</v>
      </c>
      <c s="7" t="n" r="D104">
        <v>22542</v>
      </c>
      <c s="7" t="n" r="E104">
        <v>1070</v>
      </c>
      <c s="7" t="n" r="F104">
        <v>2911</v>
      </c>
      <c s="7" t="n" r="G104">
        <v>13497</v>
      </c>
    </row>
    <row spans="1:7" r="105">
      <c s="4" t="s" r="A105">
        <v>707</v>
      </c>
    </row>
    <row spans="1:7" r="106">
      <c s="3" t="s" r="A106">
        <v>679</v>
      </c>
    </row>
    <row spans="1:7" r="107">
      <c s="4" t="s" r="A107">
        <v>687</v>
      </c>
      <c s="6" t="n" r="B107">
        <v>1</v>
      </c>
      <c s="6" t="n" r="C107">
        <v>2</v>
      </c>
      <c s="6" t="n" r="D107">
        <v>2</v>
      </c>
      <c s="6" t="n" r="E107">
        <v>4</v>
      </c>
      <c s="6" t="n" r="F107">
        <v>10</v>
      </c>
      <c s="6" t="n" r="G107">
        <v>9</v>
      </c>
    </row>
    <row spans="1:7" r="108">
      <c s="4" t="s" r="A108">
        <v>688</v>
      </c>
      <c s="7" t="n" r="B108">
        <v>50</v>
      </c>
      <c s="7" t="n" r="C108">
        <v>67</v>
      </c>
      <c s="7" t="n" r="D108">
        <v>1874</v>
      </c>
      <c s="7" t="n" r="E108">
        <v>735</v>
      </c>
      <c s="7" t="n" r="F108">
        <v>3593</v>
      </c>
      <c s="7" t="n" r="G108">
        <v>2759</v>
      </c>
    </row>
    <row spans="1:7" r="109">
      <c s="4" t="s" r="A109">
        <v>689</v>
      </c>
      <c s="7" t="n" r="B109">
        <v>50</v>
      </c>
      <c s="7" t="n" r="C109">
        <v>67</v>
      </c>
      <c s="7" t="n" r="D109">
        <v>1874</v>
      </c>
      <c s="7" t="n" r="E109">
        <v>735</v>
      </c>
      <c s="7" t="n" r="F109">
        <v>3593</v>
      </c>
      <c s="7" t="n" r="G109">
        <v>2759</v>
      </c>
    </row>
    <row spans="1:7" r="110">
      <c s="4" t="s" r="A110">
        <v>708</v>
      </c>
    </row>
    <row spans="1:7" r="111">
      <c s="3" t="s" r="A111">
        <v>679</v>
      </c>
    </row>
    <row spans="1:7" r="112">
      <c s="4" t="s" r="A112">
        <v>687</v>
      </c>
      <c s="6" t="n" r="B112">
        <v>0</v>
      </c>
      <c s="6" t="n" r="C112">
        <v>0</v>
      </c>
      <c s="6" t="n" r="D112">
        <v>0</v>
      </c>
      <c s="6" t="n" r="E112">
        <v>0</v>
      </c>
      <c s="6" t="n" r="F112">
        <v>0</v>
      </c>
      <c s="6" t="n" r="G112">
        <v>2</v>
      </c>
    </row>
    <row spans="1:7" r="113">
      <c s="4" t="s" r="A113">
        <v>688</v>
      </c>
      <c s="7" t="n" r="B113">
        <v>0</v>
      </c>
      <c s="7" t="n" r="C113">
        <v>0</v>
      </c>
      <c s="7" t="n" r="D113">
        <v>0</v>
      </c>
      <c s="7" t="n" r="E113">
        <v>0</v>
      </c>
      <c s="7" t="n" r="F113">
        <v>0</v>
      </c>
      <c s="7" t="n" r="G113">
        <v>1949</v>
      </c>
    </row>
    <row spans="1:7" r="114">
      <c s="4" t="s" r="A114">
        <v>689</v>
      </c>
      <c s="7" t="n" r="B114">
        <v>0</v>
      </c>
      <c s="7" t="n" r="C114">
        <v>0</v>
      </c>
      <c s="7" t="n" r="D114">
        <v>0</v>
      </c>
      <c s="7" t="n" r="E114">
        <v>0</v>
      </c>
      <c s="7" t="n" r="F114">
        <v>0</v>
      </c>
      <c s="7" t="n" r="G114">
        <v>1949</v>
      </c>
    </row>
    <row spans="1:7" r="115">
      <c s="4" t="s" r="A115">
        <v>709</v>
      </c>
    </row>
    <row spans="1:7" r="116">
      <c s="3" t="s" r="A116">
        <v>679</v>
      </c>
    </row>
    <row spans="1:7" r="117">
      <c s="4" t="s" r="A117">
        <v>687</v>
      </c>
      <c s="6" t="n" r="B117">
        <v>0</v>
      </c>
      <c s="6" t="n" r="C117">
        <v>2</v>
      </c>
      <c s="6" t="n" r="D117">
        <v>0</v>
      </c>
      <c s="6" t="n" r="E117">
        <v>2</v>
      </c>
      <c s="6" t="n" r="F117">
        <v>4</v>
      </c>
      <c s="6" t="n" r="G117">
        <v>0</v>
      </c>
    </row>
    <row spans="1:7" r="118">
      <c s="4" t="s" r="A118">
        <v>688</v>
      </c>
      <c s="7" t="n" r="B118">
        <v>0</v>
      </c>
      <c s="7" t="n" r="C118">
        <v>4</v>
      </c>
      <c s="7" t="n" r="D118">
        <v>0</v>
      </c>
      <c s="7" t="n" r="E118">
        <v>4</v>
      </c>
      <c s="7" t="n" r="F118">
        <v>21</v>
      </c>
      <c s="7" t="n" r="G118">
        <v>0</v>
      </c>
    </row>
    <row spans="1:7" r="119">
      <c s="4" t="s" r="A119">
        <v>689</v>
      </c>
      <c s="7" t="n" r="B119">
        <v>0</v>
      </c>
      <c s="7" t="n" r="C119">
        <v>4</v>
      </c>
      <c s="7" t="n" r="D119">
        <v>0</v>
      </c>
      <c s="7" t="n" r="E119">
        <v>4</v>
      </c>
      <c s="7" t="n" r="F119">
        <v>21</v>
      </c>
      <c s="7" t="n" r="G119">
        <v>0</v>
      </c>
    </row>
    <row spans="1:7" r="120">
      <c s="4" t="s" r="A120">
        <v>710</v>
      </c>
    </row>
    <row spans="1:7" r="121">
      <c s="3" t="s" r="A121">
        <v>679</v>
      </c>
    </row>
    <row spans="1:7" r="122">
      <c s="4" t="s" r="A122">
        <v>687</v>
      </c>
      <c s="6" t="n" r="B122">
        <v>0</v>
      </c>
      <c s="6" t="n" r="C122">
        <v>0</v>
      </c>
      <c s="6" t="n" r="D122">
        <v>0</v>
      </c>
      <c s="6" t="n" r="E122">
        <v>1</v>
      </c>
      <c s="6" t="n" r="F122">
        <v>9</v>
      </c>
      <c s="6" t="n" r="G122">
        <v>1</v>
      </c>
    </row>
    <row spans="1:7" r="123">
      <c s="4" t="s" r="A123">
        <v>688</v>
      </c>
      <c s="7" t="n" r="B123">
        <v>0</v>
      </c>
      <c s="7" t="n" r="C123">
        <v>0</v>
      </c>
      <c s="7" t="n" r="D123">
        <v>0</v>
      </c>
      <c s="7" t="n" r="E123">
        <v>130</v>
      </c>
      <c s="7" t="n" r="F123">
        <v>338</v>
      </c>
      <c s="7" t="n" r="G123">
        <v>5</v>
      </c>
    </row>
    <row spans="1:7" r="124">
      <c s="4" t="s" r="A124">
        <v>689</v>
      </c>
      <c s="7" t="n" r="B124">
        <v>0</v>
      </c>
      <c s="7" t="n" r="C124">
        <v>0</v>
      </c>
      <c s="7" t="n" r="D124">
        <v>0</v>
      </c>
      <c s="7" t="n" r="E124">
        <v>130</v>
      </c>
      <c s="7" t="n" r="F124">
        <v>338</v>
      </c>
      <c s="7" t="n" r="G124">
        <v>5</v>
      </c>
    </row>
    <row spans="1:7" r="125">
      <c s="4" t="s" r="A125">
        <v>711</v>
      </c>
    </row>
    <row spans="1:7" r="126">
      <c s="3" t="s" r="A126">
        <v>679</v>
      </c>
    </row>
    <row spans="1:7" r="127">
      <c s="4" t="s" r="A127">
        <v>687</v>
      </c>
      <c s="6" t="n" r="B127">
        <v>1</v>
      </c>
      <c s="6" t="n" r="C127">
        <v>0</v>
      </c>
      <c s="6" t="n" r="D127">
        <v>1</v>
      </c>
      <c s="6" t="n" r="E127">
        <v>0</v>
      </c>
      <c s="6" t="n" r="F127">
        <v>0</v>
      </c>
      <c s="6" t="n" r="G127">
        <v>0</v>
      </c>
    </row>
    <row spans="1:7" r="128">
      <c s="4" t="s" r="A128">
        <v>688</v>
      </c>
      <c s="7" t="n" r="B128">
        <v>498</v>
      </c>
      <c s="7" t="n" r="C128">
        <v>0</v>
      </c>
      <c s="7" t="n" r="D128">
        <v>498</v>
      </c>
      <c s="7" t="n" r="E128">
        <v>0</v>
      </c>
      <c s="7" t="n" r="F128">
        <v>0</v>
      </c>
      <c s="7" t="n" r="G128">
        <v>0</v>
      </c>
    </row>
    <row spans="1:7" r="129">
      <c s="4" t="s" r="A129">
        <v>689</v>
      </c>
      <c s="7" t="n" r="B129">
        <v>498</v>
      </c>
      <c s="7" t="n" r="C129">
        <v>0</v>
      </c>
      <c s="7" t="n" r="D129">
        <v>498</v>
      </c>
      <c s="7" t="n" r="E129">
        <v>0</v>
      </c>
      <c s="7" t="n" r="F129">
        <v>0</v>
      </c>
      <c s="7" t="n" r="G129">
        <v>0</v>
      </c>
    </row>
    <row spans="1:7" r="130">
      <c s="4" t="s" r="A130">
        <v>712</v>
      </c>
    </row>
    <row spans="1:7" r="131">
      <c s="3" t="s" r="A131">
        <v>679</v>
      </c>
    </row>
    <row spans="1:7" r="132">
      <c s="4" t="s" r="A132">
        <v>687</v>
      </c>
      <c s="6" t="n" r="B132">
        <v>0</v>
      </c>
      <c s="6" t="n" r="C132">
        <v>0</v>
      </c>
      <c s="6" t="n" r="D132">
        <v>0</v>
      </c>
      <c s="6" t="n" r="E132">
        <v>0</v>
      </c>
      <c s="6" t="n" r="F132">
        <v>0</v>
      </c>
      <c s="6" t="n" r="G132">
        <v>0</v>
      </c>
    </row>
    <row spans="1:7" r="133">
      <c s="4" t="s" r="A133">
        <v>688</v>
      </c>
      <c s="7" t="n" r="B133">
        <v>0</v>
      </c>
      <c s="7" t="n" r="C133">
        <v>0</v>
      </c>
      <c s="7" t="n" r="D133">
        <v>0</v>
      </c>
      <c s="7" t="n" r="E133">
        <v>0</v>
      </c>
      <c s="7" t="n" r="F133">
        <v>0</v>
      </c>
      <c s="7" t="n" r="G133">
        <v>0</v>
      </c>
    </row>
    <row spans="1:7" r="134">
      <c s="4" t="s" r="A134">
        <v>689</v>
      </c>
      <c s="7" t="n" r="B134">
        <v>0</v>
      </c>
      <c s="7" t="n" r="C134">
        <v>0</v>
      </c>
      <c s="7" t="n" r="D134">
        <v>0</v>
      </c>
      <c s="7" t="n" r="E134">
        <v>0</v>
      </c>
      <c s="7" t="n" r="F134">
        <v>0</v>
      </c>
      <c s="7" t="n" r="G134">
        <v>0</v>
      </c>
    </row>
    <row spans="1:7" r="135">
      <c s="4" t="s" r="A135">
        <v>713</v>
      </c>
    </row>
    <row spans="1:7" r="136">
      <c s="3" t="s" r="A136">
        <v>679</v>
      </c>
    </row>
    <row spans="1:7" r="137">
      <c s="4" t="s" r="A137">
        <v>687</v>
      </c>
      <c s="6" t="n" r="B137">
        <v>0</v>
      </c>
      <c s="6" t="n" r="C137">
        <v>0</v>
      </c>
      <c s="6" t="n" r="D137">
        <v>0</v>
      </c>
      <c s="6" t="n" r="E137">
        <v>0</v>
      </c>
      <c s="6" t="n" r="F137">
        <v>0</v>
      </c>
      <c s="6" t="n" r="G137">
        <v>0</v>
      </c>
    </row>
    <row spans="1:7" r="138">
      <c s="4" t="s" r="A138">
        <v>688</v>
      </c>
      <c s="7" t="n" r="B138">
        <v>0</v>
      </c>
      <c s="7" t="n" r="C138">
        <v>0</v>
      </c>
      <c s="7" t="n" r="D138">
        <v>0</v>
      </c>
      <c s="7" t="n" r="E138">
        <v>0</v>
      </c>
      <c s="7" t="n" r="F138">
        <v>0</v>
      </c>
      <c s="7" t="n" r="G138">
        <v>0</v>
      </c>
    </row>
    <row spans="1:7" r="139">
      <c s="4" t="s" r="A139">
        <v>689</v>
      </c>
      <c s="7" t="n" r="B139">
        <v>0</v>
      </c>
      <c s="7" t="n" r="C139">
        <v>0</v>
      </c>
      <c s="7" t="n" r="D139">
        <v>0</v>
      </c>
      <c s="7" t="n" r="E139">
        <v>0</v>
      </c>
      <c s="7" t="n" r="F139">
        <v>0</v>
      </c>
      <c s="7" t="n" r="G139">
        <v>0</v>
      </c>
    </row>
    <row spans="1:7" r="140">
      <c s="4" t="s" r="A140">
        <v>714</v>
      </c>
    </row>
    <row spans="1:7" r="141">
      <c s="3" t="s" r="A141">
        <v>679</v>
      </c>
    </row>
    <row spans="1:7" r="142">
      <c s="4" t="s" r="A142">
        <v>687</v>
      </c>
      <c s="6" t="n" r="B142">
        <v>1</v>
      </c>
      <c s="6" t="n" r="C142">
        <v>0</v>
      </c>
      <c s="6" t="n" r="D142">
        <v>1</v>
      </c>
      <c s="6" t="n" r="E142">
        <v>0</v>
      </c>
      <c s="6" t="n" r="F142">
        <v>0</v>
      </c>
      <c s="6" t="n" r="G142">
        <v>0</v>
      </c>
    </row>
    <row spans="1:7" r="143">
      <c s="4" t="s" r="A143">
        <v>688</v>
      </c>
      <c s="7" t="n" r="B143">
        <v>6</v>
      </c>
      <c s="7" t="n" r="C143">
        <v>0</v>
      </c>
      <c s="7" t="n" r="D143">
        <v>6</v>
      </c>
      <c s="7" t="n" r="E143">
        <v>0</v>
      </c>
      <c s="7" t="n" r="F143">
        <v>0</v>
      </c>
      <c s="7" t="n" r="G143">
        <v>0</v>
      </c>
    </row>
    <row spans="1:7" r="144">
      <c s="4" t="s" r="A144">
        <v>689</v>
      </c>
      <c s="7" t="n" r="B144">
        <v>6</v>
      </c>
      <c s="7" t="n" r="C144">
        <v>0</v>
      </c>
      <c s="7" t="n" r="D144">
        <v>6</v>
      </c>
      <c s="7" t="n" r="E144">
        <v>0</v>
      </c>
      <c s="7" t="n" r="F144">
        <v>0</v>
      </c>
      <c s="7" t="n" r="G144">
        <v>0</v>
      </c>
    </row>
    <row spans="1:7" r="145">
      <c s="4" t="s" r="A145">
        <v>715</v>
      </c>
    </row>
    <row spans="1:7" r="146">
      <c s="3" t="s" r="A146">
        <v>679</v>
      </c>
    </row>
    <row spans="1:7" r="147">
      <c s="4" t="s" r="A147">
        <v>687</v>
      </c>
      <c s="6" t="n" r="B147">
        <v>1</v>
      </c>
      <c s="6" t="n" r="C147">
        <v>0</v>
      </c>
      <c s="6" t="n" r="D147">
        <v>1</v>
      </c>
      <c s="6" t="n" r="E147">
        <v>0</v>
      </c>
      <c s="6" t="n" r="F147">
        <v>2</v>
      </c>
      <c s="6" t="n" r="G147">
        <v>0</v>
      </c>
    </row>
    <row spans="1:7" r="148">
      <c s="4" t="s" r="A148">
        <v>688</v>
      </c>
      <c s="7" t="n" r="B148">
        <v>21</v>
      </c>
      <c s="7" t="n" r="C148">
        <v>0</v>
      </c>
      <c s="7" t="n" r="D148">
        <v>21</v>
      </c>
      <c s="7" t="n" r="E148">
        <v>0</v>
      </c>
      <c s="7" t="n" r="F148">
        <v>49</v>
      </c>
      <c s="7" t="n" r="G148">
        <v>0</v>
      </c>
    </row>
    <row spans="1:7" r="149">
      <c s="4" t="s" r="A149">
        <v>689</v>
      </c>
      <c s="7" t="n" r="B149">
        <v>21</v>
      </c>
      <c s="7" t="n" r="C149">
        <v>0</v>
      </c>
      <c s="7" t="n" r="D149">
        <v>21</v>
      </c>
      <c s="7" t="n" r="E149">
        <v>0</v>
      </c>
      <c s="7" t="n" r="F149">
        <v>49</v>
      </c>
      <c s="7" t="n" r="G149">
        <v>0</v>
      </c>
    </row>
    <row spans="1:7" r="150">
      <c s="4" t="s" r="A150">
        <v>716</v>
      </c>
    </row>
    <row spans="1:7" r="151">
      <c s="3" t="s" r="A151">
        <v>679</v>
      </c>
    </row>
    <row spans="1:7" r="152">
      <c s="4" t="s" r="A152">
        <v>687</v>
      </c>
      <c s="6" t="n" r="B152">
        <v>0</v>
      </c>
      <c s="6" t="n" r="C152">
        <v>0</v>
      </c>
      <c s="6" t="n" r="D152">
        <v>0</v>
      </c>
      <c s="6" t="n" r="E152">
        <v>0</v>
      </c>
      <c s="6" t="n" r="F152">
        <v>0</v>
      </c>
      <c s="6" t="n" r="G152">
        <v>0</v>
      </c>
    </row>
    <row spans="1:7" r="153">
      <c s="4" t="s" r="A153">
        <v>688</v>
      </c>
      <c s="7" t="n" r="B153">
        <v>0</v>
      </c>
      <c s="7" t="n" r="C153">
        <v>0</v>
      </c>
      <c s="7" t="n" r="D153">
        <v>0</v>
      </c>
      <c s="7" t="n" r="E153">
        <v>0</v>
      </c>
      <c s="7" t="n" r="F153">
        <v>0</v>
      </c>
      <c s="7" t="n" r="G153">
        <v>0</v>
      </c>
    </row>
    <row spans="1:7" r="154">
      <c s="4" t="s" r="A154">
        <v>689</v>
      </c>
      <c s="7" t="n" r="B154">
        <v>0</v>
      </c>
      <c s="7" t="n" r="C154">
        <v>0</v>
      </c>
      <c s="7" t="n" r="D154">
        <v>0</v>
      </c>
      <c s="7" t="n" r="E154">
        <v>0</v>
      </c>
      <c s="7" t="n" r="F154">
        <v>0</v>
      </c>
      <c s="7" t="n" r="G154">
        <v>0</v>
      </c>
    </row>
    <row spans="1:7" r="155">
      <c s="4" t="s" r="A155">
        <v>717</v>
      </c>
    </row>
    <row spans="1:7" r="156">
      <c s="3" t="s" r="A156">
        <v>679</v>
      </c>
    </row>
    <row spans="1:7" r="157">
      <c s="4" t="s" r="A157">
        <v>687</v>
      </c>
      <c s="6" t="n" r="B157">
        <v>0</v>
      </c>
      <c s="6" t="n" r="C157">
        <v>1</v>
      </c>
      <c s="6" t="n" r="D157">
        <v>0</v>
      </c>
      <c s="6" t="n" r="E157">
        <v>1</v>
      </c>
      <c s="6" t="n" r="F157">
        <v>5</v>
      </c>
      <c s="6" t="n" r="G157">
        <v>0</v>
      </c>
    </row>
    <row spans="1:7" r="158">
      <c s="4" t="s" r="A158">
        <v>688</v>
      </c>
      <c s="7" t="n" r="B158">
        <v>0</v>
      </c>
      <c s="7" t="n" r="C158">
        <v>327</v>
      </c>
      <c s="7" t="n" r="D158">
        <v>0</v>
      </c>
      <c s="7" t="n" r="E158">
        <v>327</v>
      </c>
      <c s="7" t="n" r="F158">
        <v>945</v>
      </c>
      <c s="7" t="n" r="G158">
        <v>0</v>
      </c>
    </row>
    <row spans="1:7" r="159">
      <c s="4" t="s" r="A159">
        <v>689</v>
      </c>
      <c s="7" t="n" r="B159">
        <v>0</v>
      </c>
      <c s="7" t="n" r="C159">
        <v>327</v>
      </c>
      <c s="7" t="n" r="D159">
        <v>0</v>
      </c>
      <c s="7" t="n" r="E159">
        <v>327</v>
      </c>
      <c s="7" t="n" r="F159">
        <v>945</v>
      </c>
      <c s="7" t="n" r="G159">
        <v>0</v>
      </c>
    </row>
    <row spans="1:7" r="160">
      <c s="4" t="s" r="A160">
        <v>718</v>
      </c>
    </row>
    <row spans="1:7" r="161">
      <c s="3" t="s" r="A161">
        <v>679</v>
      </c>
    </row>
    <row spans="1:7" r="162">
      <c s="4" t="s" r="A162">
        <v>687</v>
      </c>
      <c s="6" t="n" r="B162">
        <v>0</v>
      </c>
      <c s="6" t="n" r="C162">
        <v>0</v>
      </c>
      <c s="6" t="n" r="D162">
        <v>0</v>
      </c>
      <c s="6" t="n" r="E162">
        <v>0</v>
      </c>
      <c s="6" t="n" r="F162">
        <v>0</v>
      </c>
      <c s="6" t="n" r="G162">
        <v>0</v>
      </c>
    </row>
    <row spans="1:7" r="163">
      <c s="4" t="s" r="A163">
        <v>688</v>
      </c>
      <c s="7" t="n" r="B163">
        <v>0</v>
      </c>
      <c s="7" t="n" r="C163">
        <v>0</v>
      </c>
      <c s="7" t="n" r="D163">
        <v>0</v>
      </c>
      <c s="7" t="n" r="E163">
        <v>0</v>
      </c>
      <c s="7" t="n" r="F163">
        <v>0</v>
      </c>
      <c s="7" t="n" r="G163">
        <v>0</v>
      </c>
    </row>
    <row spans="1:7" r="164">
      <c s="4" t="s" r="A164">
        <v>689</v>
      </c>
      <c s="7" t="n" r="B164">
        <v>0</v>
      </c>
      <c s="7" t="n" r="C164">
        <v>0</v>
      </c>
      <c s="7" t="n" r="D164">
        <v>0</v>
      </c>
      <c s="7" t="n" r="E164">
        <v>0</v>
      </c>
      <c s="7" t="n" r="F164">
        <v>0</v>
      </c>
      <c s="7" t="n" r="G164">
        <v>0</v>
      </c>
    </row>
    <row spans="1:7" r="165">
      <c s="4" t="s" r="A165">
        <v>719</v>
      </c>
    </row>
    <row spans="1:7" r="166">
      <c s="3" t="s" r="A166">
        <v>679</v>
      </c>
    </row>
    <row spans="1:7" r="167">
      <c s="4" t="s" r="A167">
        <v>687</v>
      </c>
      <c s="6" t="n" r="B167">
        <v>0</v>
      </c>
      <c s="6" t="n" r="C167">
        <v>1</v>
      </c>
      <c s="6" t="n" r="D167">
        <v>0</v>
      </c>
      <c s="6" t="n" r="E167">
        <v>2</v>
      </c>
      <c s="6" t="n" r="F167">
        <v>2</v>
      </c>
      <c s="6" t="n" r="G167">
        <v>0</v>
      </c>
    </row>
    <row spans="1:7" r="168">
      <c s="4" t="s" r="A168">
        <v>688</v>
      </c>
      <c s="7" t="n" r="B168">
        <v>0</v>
      </c>
      <c s="7" t="n" r="C168">
        <v>18</v>
      </c>
      <c s="7" t="n" r="D168">
        <v>0</v>
      </c>
      <c s="7" t="n" r="E168">
        <v>28</v>
      </c>
      <c s="7" t="n" r="F168">
        <v>28</v>
      </c>
      <c s="7" t="n" r="G168">
        <v>0</v>
      </c>
    </row>
    <row spans="1:7" r="169">
      <c s="4" t="s" r="A169">
        <v>689</v>
      </c>
      <c s="6" t="n" r="B169">
        <v>0</v>
      </c>
      <c s="7" t="n" r="C169">
        <v>18</v>
      </c>
      <c s="6" t="n" r="D169">
        <v>0</v>
      </c>
      <c s="7" t="n" r="E169">
        <v>28</v>
      </c>
      <c s="6" t="n" r="F169">
        <v>28</v>
      </c>
      <c s="6" t="n" r="G169">
        <v>0</v>
      </c>
    </row>
    <row spans="1:7" r="170">
      <c s="4" t="s" r="A170">
        <v>720</v>
      </c>
    </row>
    <row spans="1:7" r="171">
      <c s="3" t="s" r="A171">
        <v>679</v>
      </c>
    </row>
    <row spans="1:7" r="172">
      <c s="4" t="s" r="A172">
        <v>680</v>
      </c>
      <c s="7" t="n" r="B172">
        <v>15188</v>
      </c>
      <c s="7" t="n" r="D172">
        <v>15188</v>
      </c>
      <c s="7" t="n" r="F172">
        <v>20415</v>
      </c>
      <c s="7" t="n" r="G172">
        <v>63140</v>
      </c>
    </row>
    <row spans="1:7" r="173">
      <c s="4" t="s" r="A173">
        <v>681</v>
      </c>
      <c s="6" t="n" r="B173">
        <v>0</v>
      </c>
      <c s="6" t="n" r="C173">
        <v>0</v>
      </c>
      <c s="6" t="n" r="D173">
        <v>0</v>
      </c>
      <c s="6" t="n" r="E173">
        <v>0</v>
      </c>
      <c s="6" t="n" r="F173">
        <v>0</v>
      </c>
      <c s="6" t="n" r="G173">
        <v>0</v>
      </c>
    </row>
    <row spans="1:7" r="174">
      <c s="4" t="s" r="A174">
        <v>682</v>
      </c>
      <c s="6" t="n" r="B174">
        <v>0</v>
      </c>
      <c s="6" t="n" r="C174">
        <v>0</v>
      </c>
      <c s="6" t="n" r="D174">
        <v>0</v>
      </c>
      <c s="6" t="n" r="E174">
        <v>0</v>
      </c>
      <c s="6" t="n" r="F174">
        <v>0</v>
      </c>
      <c s="6" t="n" r="G174">
        <v>1</v>
      </c>
    </row>
    <row spans="1:7" r="175">
      <c s="4" t="s" r="A175">
        <v>683</v>
      </c>
      <c s="7" t="n" r="B175">
        <v>0</v>
      </c>
      <c s="7" t="n" r="C175">
        <v>0</v>
      </c>
      <c s="7" t="n" r="D175">
        <v>0</v>
      </c>
      <c s="7" t="n" r="E175">
        <v>0</v>
      </c>
      <c s="7" t="n" r="F175">
        <v>0</v>
      </c>
      <c s="7" t="n" r="G175">
        <v>0</v>
      </c>
    </row>
    <row spans="1:7" r="176">
      <c s="4" t="s" r="A176">
        <v>684</v>
      </c>
      <c s="6" t="n" r="B176">
        <v>0</v>
      </c>
      <c s="6" t="n" r="C176">
        <v>0</v>
      </c>
      <c s="6" t="n" r="D176">
        <v>0</v>
      </c>
      <c s="6" t="n" r="E176">
        <v>0</v>
      </c>
      <c s="6" t="n" r="F176">
        <v>0</v>
      </c>
      <c s="6" t="n" r="G176">
        <v>635</v>
      </c>
    </row>
    <row spans="1:7" r="177">
      <c s="4" t="s" r="A177">
        <v>685</v>
      </c>
      <c s="6" t="n" r="B177">
        <v>0</v>
      </c>
      <c s="6" t="n" r="C177">
        <v>0</v>
      </c>
      <c s="6" t="n" r="D177">
        <v>0</v>
      </c>
      <c s="6" t="n" r="E177">
        <v>0</v>
      </c>
      <c s="6" t="n" r="F177">
        <v>0</v>
      </c>
      <c s="6" t="n" r="G177">
        <v>0</v>
      </c>
    </row>
    <row spans="1:7" r="178">
      <c s="4" t="s" r="A178">
        <v>686</v>
      </c>
      <c s="7" t="n" r="B178">
        <v>0</v>
      </c>
      <c s="7" t="n" r="C178">
        <v>0</v>
      </c>
      <c s="7" t="n" r="D178">
        <v>0</v>
      </c>
      <c s="7" t="n" r="E178">
        <v>0</v>
      </c>
      <c s="7" t="n" r="F178">
        <v>0</v>
      </c>
      <c s="7" t="n" r="G178">
        <v>0</v>
      </c>
    </row>
    <row spans="1:7" r="179">
      <c s="4" t="s" r="A179">
        <v>687</v>
      </c>
      <c s="6" t="n" r="B179">
        <v>9</v>
      </c>
      <c s="6" t="n" r="C179">
        <v>13</v>
      </c>
      <c s="6" t="n" r="D179">
        <v>9</v>
      </c>
      <c s="6" t="n" r="E179">
        <v>26</v>
      </c>
      <c s="6" t="n" r="F179">
        <v>70</v>
      </c>
      <c s="6" t="n" r="G179">
        <v>64</v>
      </c>
    </row>
    <row spans="1:7" r="180">
      <c s="4" t="s" r="A180">
        <v>688</v>
      </c>
      <c s="7" t="n" r="B180">
        <v>442</v>
      </c>
      <c s="7" t="n" r="C180">
        <v>5001</v>
      </c>
      <c s="7" t="n" r="D180">
        <v>442</v>
      </c>
      <c s="7" t="n" r="E180">
        <v>5183</v>
      </c>
      <c s="7" t="n" r="F180">
        <v>8977</v>
      </c>
      <c s="7" t="n" r="G180">
        <v>35869</v>
      </c>
    </row>
    <row spans="1:7" r="181">
      <c s="4" t="s" r="A181">
        <v>689</v>
      </c>
      <c s="6" t="n" r="B181">
        <v>442</v>
      </c>
      <c s="7" t="n" r="C181">
        <v>5001</v>
      </c>
      <c s="6" t="n" r="D181">
        <v>442</v>
      </c>
      <c s="7" t="n" r="E181">
        <v>5183</v>
      </c>
      <c s="6" t="n" r="F181">
        <v>8977</v>
      </c>
      <c s="6" t="n" r="G181">
        <v>35234</v>
      </c>
    </row>
    <row spans="1:7" r="182">
      <c s="4" t="s" r="A182">
        <v>721</v>
      </c>
    </row>
    <row spans="1:7" r="183">
      <c s="3" t="s" r="A183">
        <v>679</v>
      </c>
    </row>
    <row spans="1:7" r="184">
      <c s="4" t="s" r="A184">
        <v>680</v>
      </c>
      <c s="7" t="n" r="B184">
        <v>1929</v>
      </c>
      <c s="7" t="n" r="D184">
        <v>1929</v>
      </c>
      <c s="7" t="n" r="F184">
        <v>1730</v>
      </c>
      <c s="7" t="n" r="G184">
        <v>1100</v>
      </c>
    </row>
    <row spans="1:7" r="185">
      <c s="4" t="s" r="A185">
        <v>687</v>
      </c>
      <c s="6" t="n" r="B185">
        <v>4</v>
      </c>
      <c s="6" t="n" r="C185">
        <v>5</v>
      </c>
      <c s="6" t="n" r="D185">
        <v>4</v>
      </c>
      <c s="6" t="n" r="E185">
        <v>8</v>
      </c>
      <c s="6" t="n" r="F185">
        <v>42</v>
      </c>
      <c s="6" t="n" r="G185">
        <v>19</v>
      </c>
    </row>
    <row spans="1:7" r="186">
      <c s="4" t="s" r="A186">
        <v>688</v>
      </c>
      <c s="7" t="n" r="B186">
        <v>224</v>
      </c>
      <c s="7" t="n" r="C186">
        <v>113</v>
      </c>
      <c s="7" t="n" r="D186">
        <v>224</v>
      </c>
      <c s="7" t="n" r="E186">
        <v>158</v>
      </c>
      <c s="7" t="n" r="F186">
        <v>1389</v>
      </c>
      <c s="7" t="n" r="G186">
        <v>1121</v>
      </c>
    </row>
    <row spans="1:7" r="187">
      <c s="4" t="s" r="A187">
        <v>689</v>
      </c>
      <c s="6" t="n" r="B187">
        <v>224</v>
      </c>
      <c s="7" t="n" r="C187">
        <v>113</v>
      </c>
      <c s="6" t="n" r="D187">
        <v>224</v>
      </c>
      <c s="7" t="n" r="E187">
        <v>158</v>
      </c>
      <c s="6" t="n" r="F187">
        <v>1389</v>
      </c>
      <c s="6" t="n" r="G187">
        <v>1121</v>
      </c>
    </row>
    <row spans="1:7" r="188">
      <c s="4" t="s" r="A188">
        <v>722</v>
      </c>
    </row>
    <row spans="1:7" r="189">
      <c s="3" t="s" r="A189">
        <v>679</v>
      </c>
    </row>
    <row spans="1:7" r="190">
      <c s="4" t="s" r="A190">
        <v>680</v>
      </c>
      <c s="7" t="n" r="B190">
        <v>5424</v>
      </c>
      <c s="7" t="n" r="D190">
        <v>5424</v>
      </c>
      <c s="7" t="n" r="F190">
        <v>6884</v>
      </c>
      <c s="7" t="n" r="G190">
        <v>49736</v>
      </c>
    </row>
    <row spans="1:7" r="191">
      <c s="4" t="s" r="A191">
        <v>687</v>
      </c>
      <c s="6" t="n" r="B191">
        <v>0</v>
      </c>
      <c s="6" t="n" r="C191">
        <v>5</v>
      </c>
      <c s="6" t="n" r="D191">
        <v>0</v>
      </c>
      <c s="6" t="n" r="E191">
        <v>5</v>
      </c>
      <c s="6" t="n" r="F191">
        <v>6</v>
      </c>
      <c s="6" t="n" r="G191">
        <v>19</v>
      </c>
    </row>
    <row spans="1:7" r="192">
      <c s="4" t="s" r="A192">
        <v>688</v>
      </c>
      <c s="7" t="n" r="B192">
        <v>0</v>
      </c>
      <c s="7" t="n" r="C192">
        <v>4618</v>
      </c>
      <c s="7" t="n" r="D192">
        <v>0</v>
      </c>
      <c s="7" t="n" r="E192">
        <v>4618</v>
      </c>
      <c s="7" t="n" r="F192">
        <v>5736</v>
      </c>
      <c s="7" t="n" r="G192">
        <v>23498</v>
      </c>
    </row>
    <row spans="1:7" r="193">
      <c s="4" t="s" r="A193">
        <v>689</v>
      </c>
      <c s="6" t="n" r="B193">
        <v>0</v>
      </c>
      <c s="7" t="n" r="C193">
        <v>4618</v>
      </c>
      <c s="6" t="n" r="D193">
        <v>0</v>
      </c>
      <c s="7" t="n" r="E193">
        <v>4618</v>
      </c>
      <c s="6" t="n" r="F193">
        <v>5736</v>
      </c>
      <c s="6" t="n" r="G193">
        <v>23498</v>
      </c>
    </row>
    <row spans="1:7" r="194">
      <c s="4" t="s" r="A194">
        <v>723</v>
      </c>
    </row>
    <row spans="1:7" r="195">
      <c s="3" t="s" r="A195">
        <v>679</v>
      </c>
    </row>
    <row spans="1:7" r="196">
      <c s="4" t="s" r="A196">
        <v>680</v>
      </c>
      <c s="7" t="n" r="B196">
        <v>1445</v>
      </c>
      <c s="7" t="n" r="D196">
        <v>1445</v>
      </c>
      <c s="7" t="n" r="F196">
        <v>1785</v>
      </c>
      <c s="7" t="n" r="G196">
        <v>5007</v>
      </c>
    </row>
    <row spans="1:7" r="197">
      <c s="4" t="s" r="A197">
        <v>687</v>
      </c>
      <c s="6" t="n" r="B197">
        <v>4</v>
      </c>
      <c s="6" t="n" r="C197">
        <v>1</v>
      </c>
      <c s="6" t="n" r="D197">
        <v>4</v>
      </c>
      <c s="6" t="n" r="E197">
        <v>9</v>
      </c>
      <c s="6" t="n" r="F197">
        <v>12</v>
      </c>
      <c s="6" t="n" r="G197">
        <v>12</v>
      </c>
    </row>
    <row spans="1:7" r="198">
      <c s="4" t="s" r="A198">
        <v>688</v>
      </c>
      <c s="7" t="n" r="B198">
        <v>217</v>
      </c>
      <c s="7" t="n" r="C198">
        <v>10</v>
      </c>
      <c s="7" t="n" r="D198">
        <v>217</v>
      </c>
      <c s="7" t="n" r="E198">
        <v>135</v>
      </c>
      <c s="7" t="n" r="F198">
        <v>484</v>
      </c>
      <c s="7" t="n" r="G198">
        <v>4245</v>
      </c>
    </row>
    <row spans="1:7" r="199">
      <c s="4" t="s" r="A199">
        <v>689</v>
      </c>
      <c s="6" t="n" r="B199">
        <v>217</v>
      </c>
      <c s="7" t="n" r="C199">
        <v>10</v>
      </c>
      <c s="6" t="n" r="D199">
        <v>217</v>
      </c>
      <c s="7" t="n" r="E199">
        <v>135</v>
      </c>
      <c s="6" t="n" r="F199">
        <v>484</v>
      </c>
      <c s="6" t="n" r="G199">
        <v>3610</v>
      </c>
    </row>
    <row spans="1:7" r="200">
      <c s="4" t="s" r="A200">
        <v>724</v>
      </c>
    </row>
    <row spans="1:7" r="201">
      <c s="3" t="s" r="A201">
        <v>679</v>
      </c>
    </row>
    <row spans="1:7" r="202">
      <c s="4" t="s" r="A202">
        <v>680</v>
      </c>
      <c s="7" t="n" r="B202">
        <v>6377</v>
      </c>
      <c s="7" t="n" r="D202">
        <v>6377</v>
      </c>
      <c s="7" t="n" r="F202">
        <v>9994</v>
      </c>
      <c s="7" t="n" r="G202">
        <v>7268</v>
      </c>
    </row>
    <row spans="1:7" r="203">
      <c s="4" t="s" r="A203">
        <v>687</v>
      </c>
      <c s="6" t="n" r="B203">
        <v>0</v>
      </c>
      <c s="6" t="n" r="C203">
        <v>2</v>
      </c>
      <c s="6" t="n" r="D203">
        <v>0</v>
      </c>
      <c s="6" t="n" r="E203">
        <v>2</v>
      </c>
      <c s="6" t="n" r="F203">
        <v>5</v>
      </c>
      <c s="6" t="n" r="G203">
        <v>7</v>
      </c>
    </row>
    <row spans="1:7" r="204">
      <c s="4" t="s" r="A204">
        <v>688</v>
      </c>
      <c s="7" t="n" r="B204">
        <v>0</v>
      </c>
      <c s="7" t="n" r="C204">
        <v>260</v>
      </c>
      <c s="7" t="n" r="D204">
        <v>0</v>
      </c>
      <c s="7" t="n" r="E204">
        <v>260</v>
      </c>
      <c s="7" t="n" r="F204">
        <v>1342</v>
      </c>
      <c s="7" t="n" r="G204">
        <v>6964</v>
      </c>
    </row>
    <row spans="1:7" r="205">
      <c s="4" t="s" r="A205">
        <v>689</v>
      </c>
      <c s="6" t="n" r="B205">
        <v>0</v>
      </c>
      <c s="7" t="n" r="C205">
        <v>260</v>
      </c>
      <c s="6" t="n" r="D205">
        <v>0</v>
      </c>
      <c s="7" t="n" r="E205">
        <v>260</v>
      </c>
      <c s="6" t="n" r="F205">
        <v>1342</v>
      </c>
      <c s="6" t="n" r="G205">
        <v>6964</v>
      </c>
    </row>
    <row spans="1:7" r="206">
      <c s="4" t="s" r="A206">
        <v>725</v>
      </c>
    </row>
    <row spans="1:7" r="207">
      <c s="3" t="s" r="A207">
        <v>679</v>
      </c>
    </row>
    <row spans="1:7" r="208">
      <c s="4" t="s" r="A208">
        <v>680</v>
      </c>
      <c s="7" t="n" r="B208">
        <v>13</v>
      </c>
      <c s="7" t="n" r="D208">
        <v>13</v>
      </c>
      <c s="7" t="n" r="F208">
        <v>22</v>
      </c>
      <c s="7" t="n" r="G208">
        <v>29</v>
      </c>
    </row>
    <row spans="1:7" r="209">
      <c s="4" t="s" r="A209">
        <v>687</v>
      </c>
      <c s="6" t="n" r="B209">
        <v>1</v>
      </c>
      <c s="6" t="n" r="C209">
        <v>0</v>
      </c>
      <c s="6" t="n" r="D209">
        <v>1</v>
      </c>
      <c s="6" t="n" r="E209">
        <v>2</v>
      </c>
      <c s="6" t="n" r="F209">
        <v>5</v>
      </c>
      <c s="6" t="n" r="G209">
        <v>7</v>
      </c>
    </row>
    <row spans="1:7" r="210">
      <c s="4" t="s" r="A210">
        <v>688</v>
      </c>
      <c s="7" t="n" r="B210">
        <v>1</v>
      </c>
      <c s="7" t="n" r="C210">
        <v>0</v>
      </c>
      <c s="7" t="n" r="D210">
        <v>1</v>
      </c>
      <c s="7" t="n" r="E210">
        <v>12</v>
      </c>
      <c s="7" t="n" r="F210">
        <v>26</v>
      </c>
      <c s="7" t="n" r="G210">
        <v>41</v>
      </c>
    </row>
    <row spans="1:7" r="211">
      <c s="4" t="s" r="A211">
        <v>689</v>
      </c>
      <c s="7" t="n" r="B211">
        <v>1</v>
      </c>
      <c s="7" t="n" r="C211">
        <v>0</v>
      </c>
      <c s="7" t="n" r="D211">
        <v>1</v>
      </c>
      <c s="7" t="n" r="E211">
        <v>12</v>
      </c>
      <c s="7" t="n" r="F211">
        <v>26</v>
      </c>
      <c s="7" t="n" r="G211">
        <v>41</v>
      </c>
    </row>
    <row spans="1:7" r="212">
      <c s="4" t="s" r="A212">
        <v>726</v>
      </c>
    </row>
    <row spans="1:7" r="213">
      <c s="3" t="s" r="A213">
        <v>679</v>
      </c>
    </row>
    <row spans="1:7" r="214">
      <c s="4" t="s" r="A214">
        <v>687</v>
      </c>
      <c s="6" t="n" r="B214">
        <v>2</v>
      </c>
      <c s="6" t="n" r="C214">
        <v>4</v>
      </c>
      <c s="6" t="n" r="D214">
        <v>2</v>
      </c>
      <c s="6" t="n" r="E214">
        <v>4</v>
      </c>
      <c s="6" t="n" r="F214">
        <v>5</v>
      </c>
      <c s="6" t="n" r="G214">
        <v>0</v>
      </c>
    </row>
    <row spans="1:7" r="215">
      <c s="4" t="s" r="A215">
        <v>688</v>
      </c>
      <c s="7" t="n" r="B215">
        <v>104</v>
      </c>
      <c s="7" t="n" r="C215">
        <v>98</v>
      </c>
      <c s="7" t="n" r="D215">
        <v>104</v>
      </c>
      <c s="7" t="n" r="E215">
        <v>98</v>
      </c>
      <c s="7" t="n" r="F215">
        <v>119</v>
      </c>
      <c s="7" t="n" r="G215">
        <v>0</v>
      </c>
    </row>
    <row spans="1:7" r="216">
      <c s="4" t="s" r="A216">
        <v>689</v>
      </c>
      <c s="7" t="n" r="B216">
        <v>104</v>
      </c>
      <c s="7" t="n" r="C216">
        <v>98</v>
      </c>
      <c s="7" t="n" r="D216">
        <v>104</v>
      </c>
      <c s="7" t="n" r="E216">
        <v>98</v>
      </c>
      <c s="7" t="n" r="F216">
        <v>119</v>
      </c>
      <c s="7" t="n" r="G216">
        <v>0</v>
      </c>
    </row>
    <row spans="1:7" r="217">
      <c s="4" t="s" r="A217">
        <v>727</v>
      </c>
    </row>
    <row spans="1:7" r="218">
      <c s="3" t="s" r="A218">
        <v>679</v>
      </c>
    </row>
    <row spans="1:7" r="219">
      <c s="4" t="s" r="A219">
        <v>687</v>
      </c>
      <c s="6" t="n" r="B219">
        <v>0</v>
      </c>
      <c s="6" t="n" r="C219">
        <v>2</v>
      </c>
      <c s="6" t="n" r="D219">
        <v>0</v>
      </c>
      <c s="6" t="n" r="E219">
        <v>2</v>
      </c>
      <c s="6" t="n" r="F219">
        <v>3</v>
      </c>
      <c s="6" t="n" r="G219">
        <v>2</v>
      </c>
    </row>
    <row spans="1:7" r="220">
      <c s="4" t="s" r="A220">
        <v>688</v>
      </c>
      <c s="7" t="n" r="B220">
        <v>0</v>
      </c>
      <c s="7" t="n" r="C220">
        <v>500</v>
      </c>
      <c s="7" t="n" r="D220">
        <v>0</v>
      </c>
      <c s="7" t="n" r="E220">
        <v>500</v>
      </c>
      <c s="7" t="n" r="F220">
        <v>1618</v>
      </c>
      <c s="7" t="n" r="G220">
        <v>310</v>
      </c>
    </row>
    <row spans="1:7" r="221">
      <c s="4" t="s" r="A221">
        <v>689</v>
      </c>
      <c s="7" t="n" r="B221">
        <v>0</v>
      </c>
      <c s="7" t="n" r="C221">
        <v>500</v>
      </c>
      <c s="7" t="n" r="D221">
        <v>0</v>
      </c>
      <c s="7" t="n" r="E221">
        <v>500</v>
      </c>
      <c s="7" t="n" r="F221">
        <v>1618</v>
      </c>
      <c s="7" t="n" r="G221">
        <v>310</v>
      </c>
    </row>
    <row spans="1:7" r="222">
      <c s="4" t="s" r="A222">
        <v>728</v>
      </c>
    </row>
    <row spans="1:7" r="223">
      <c s="3" t="s" r="A223">
        <v>679</v>
      </c>
    </row>
    <row spans="1:7" r="224">
      <c s="4" t="s" r="A224">
        <v>687</v>
      </c>
      <c s="6" t="n" r="B224">
        <v>0</v>
      </c>
      <c s="6" t="n" r="C224">
        <v>0</v>
      </c>
      <c s="6" t="n" r="D224">
        <v>0</v>
      </c>
      <c s="6" t="n" r="E224">
        <v>0</v>
      </c>
      <c s="6" t="n" r="F224">
        <v>0</v>
      </c>
      <c s="6" t="n" r="G224">
        <v>1</v>
      </c>
    </row>
    <row spans="1:7" r="225">
      <c s="4" t="s" r="A225">
        <v>688</v>
      </c>
      <c s="7" t="n" r="B225">
        <v>0</v>
      </c>
      <c s="7" t="n" r="C225">
        <v>0</v>
      </c>
      <c s="7" t="n" r="D225">
        <v>0</v>
      </c>
      <c s="7" t="n" r="E225">
        <v>0</v>
      </c>
      <c s="7" t="n" r="F225">
        <v>0</v>
      </c>
      <c s="7" t="n" r="G225">
        <v>1067</v>
      </c>
    </row>
    <row spans="1:7" r="226">
      <c s="4" t="s" r="A226">
        <v>689</v>
      </c>
      <c s="7" t="n" r="B226">
        <v>0</v>
      </c>
      <c s="7" t="n" r="C226">
        <v>0</v>
      </c>
      <c s="7" t="n" r="D226">
        <v>0</v>
      </c>
      <c s="7" t="n" r="E226">
        <v>0</v>
      </c>
      <c s="7" t="n" r="F226">
        <v>0</v>
      </c>
      <c s="7" t="n" r="G226">
        <v>1067</v>
      </c>
    </row>
    <row spans="1:7" r="227">
      <c s="4" t="s" r="A227">
        <v>729</v>
      </c>
    </row>
    <row spans="1:7" r="228">
      <c s="3" t="s" r="A228">
        <v>679</v>
      </c>
    </row>
    <row spans="1:7" r="229">
      <c s="4" t="s" r="A229">
        <v>687</v>
      </c>
      <c s="6" t="n" r="B229">
        <v>0</v>
      </c>
      <c s="6" t="n" r="C229">
        <v>0</v>
      </c>
      <c s="6" t="n" r="D229">
        <v>0</v>
      </c>
      <c s="6" t="n" r="E229">
        <v>0</v>
      </c>
      <c s="6" t="n" r="F229">
        <v>0</v>
      </c>
      <c s="6" t="n" r="G229">
        <v>0</v>
      </c>
    </row>
    <row spans="1:7" r="230">
      <c s="4" t="s" r="A230">
        <v>688</v>
      </c>
      <c s="7" t="n" r="B230">
        <v>0</v>
      </c>
      <c s="7" t="n" r="C230">
        <v>0</v>
      </c>
      <c s="7" t="n" r="D230">
        <v>0</v>
      </c>
      <c s="7" t="n" r="E230">
        <v>0</v>
      </c>
      <c s="7" t="n" r="F230">
        <v>0</v>
      </c>
      <c s="7" t="n" r="G230">
        <v>0</v>
      </c>
    </row>
    <row spans="1:7" r="231">
      <c s="4" t="s" r="A231">
        <v>689</v>
      </c>
      <c s="7" t="n" r="B231">
        <v>0</v>
      </c>
      <c s="7" t="n" r="C231">
        <v>0</v>
      </c>
      <c s="7" t="n" r="D231">
        <v>0</v>
      </c>
      <c s="7" t="n" r="E231">
        <v>0</v>
      </c>
      <c s="7" t="n" r="F231">
        <v>0</v>
      </c>
      <c s="7" t="n" r="G231">
        <v>0</v>
      </c>
    </row>
    <row spans="1:7" r="232">
      <c s="4" t="s" r="A232">
        <v>730</v>
      </c>
    </row>
    <row spans="1:7" r="233">
      <c s="3" t="s" r="A233">
        <v>679</v>
      </c>
    </row>
    <row spans="1:7" r="234">
      <c s="4" t="s" r="A234">
        <v>687</v>
      </c>
      <c s="6" t="n" r="B234">
        <v>0</v>
      </c>
      <c s="6" t="n" r="C234">
        <v>0</v>
      </c>
      <c s="6" t="n" r="D234">
        <v>0</v>
      </c>
      <c s="6" t="n" r="E234">
        <v>0</v>
      </c>
      <c s="6" t="n" r="F234">
        <v>0</v>
      </c>
      <c s="6" t="n" r="G234">
        <v>2</v>
      </c>
    </row>
    <row spans="1:7" r="235">
      <c s="4" t="s" r="A235">
        <v>688</v>
      </c>
      <c s="7" t="n" r="B235">
        <v>0</v>
      </c>
      <c s="7" t="n" r="C235">
        <v>0</v>
      </c>
      <c s="7" t="n" r="D235">
        <v>0</v>
      </c>
      <c s="7" t="n" r="E235">
        <v>0</v>
      </c>
      <c s="7" t="n" r="F235">
        <v>0</v>
      </c>
      <c s="7" t="n" r="G235">
        <v>11</v>
      </c>
    </row>
    <row spans="1:7" r="236">
      <c s="4" t="s" r="A236">
        <v>689</v>
      </c>
      <c s="7" t="n" r="B236">
        <v>0</v>
      </c>
      <c s="7" t="n" r="C236">
        <v>0</v>
      </c>
      <c s="7" t="n" r="D236">
        <v>0</v>
      </c>
      <c s="7" t="n" r="E236">
        <v>0</v>
      </c>
      <c s="7" t="n" r="F236">
        <v>0</v>
      </c>
      <c s="7" t="n" r="G236">
        <v>11</v>
      </c>
    </row>
    <row spans="1:7" r="237">
      <c s="4" t="s" r="A237">
        <v>731</v>
      </c>
    </row>
    <row spans="1:7" r="238">
      <c s="3" t="s" r="A238">
        <v>679</v>
      </c>
    </row>
    <row spans="1:7" r="239">
      <c s="4" t="s" r="A239">
        <v>687</v>
      </c>
      <c s="6" t="n" r="B239">
        <v>1</v>
      </c>
      <c s="6" t="n" r="C239">
        <v>1</v>
      </c>
      <c s="6" t="n" r="D239">
        <v>1</v>
      </c>
      <c s="6" t="n" r="E239">
        <v>2</v>
      </c>
      <c s="6" t="n" r="F239">
        <v>13</v>
      </c>
      <c s="6" t="n" r="G239">
        <v>15</v>
      </c>
    </row>
    <row spans="1:7" r="240">
      <c s="4" t="s" r="A240">
        <v>688</v>
      </c>
      <c s="7" t="n" r="B240">
        <v>77</v>
      </c>
      <c s="7" t="n" r="C240">
        <v>15</v>
      </c>
      <c s="7" t="n" r="D240">
        <v>77</v>
      </c>
      <c s="7" t="n" r="E240">
        <v>18</v>
      </c>
      <c s="7" t="n" r="F240">
        <v>351</v>
      </c>
      <c s="7" t="n" r="G240">
        <v>638</v>
      </c>
    </row>
    <row spans="1:7" r="241">
      <c s="4" t="s" r="A241">
        <v>689</v>
      </c>
      <c s="7" t="n" r="B241">
        <v>77</v>
      </c>
      <c s="7" t="n" r="C241">
        <v>15</v>
      </c>
      <c s="7" t="n" r="D241">
        <v>77</v>
      </c>
      <c s="7" t="n" r="E241">
        <v>18</v>
      </c>
      <c s="7" t="n" r="F241">
        <v>351</v>
      </c>
      <c s="7" t="n" r="G241">
        <v>638</v>
      </c>
    </row>
    <row spans="1:7" r="242">
      <c s="4" t="s" r="A242">
        <v>732</v>
      </c>
    </row>
    <row spans="1:7" r="243">
      <c s="3" t="s" r="A243">
        <v>679</v>
      </c>
    </row>
    <row spans="1:7" r="244">
      <c s="4" t="s" r="A244">
        <v>687</v>
      </c>
      <c s="6" t="n" r="B244">
        <v>0</v>
      </c>
      <c s="6" t="n" r="C244">
        <v>2</v>
      </c>
      <c s="6" t="n" r="D244">
        <v>0</v>
      </c>
      <c s="6" t="n" r="E244">
        <v>2</v>
      </c>
      <c s="6" t="n" r="F244">
        <v>2</v>
      </c>
      <c s="6" t="n" r="G244">
        <v>7</v>
      </c>
    </row>
    <row spans="1:7" r="245">
      <c s="4" t="s" r="A245">
        <v>688</v>
      </c>
      <c s="7" t="n" r="B245">
        <v>0</v>
      </c>
      <c s="7" t="n" r="C245">
        <v>4031</v>
      </c>
      <c s="7" t="n" r="D245">
        <v>0</v>
      </c>
      <c s="7" t="n" r="E245">
        <v>4031</v>
      </c>
      <c s="7" t="n" r="F245">
        <v>4031</v>
      </c>
      <c s="7" t="n" r="G245">
        <v>2448</v>
      </c>
    </row>
    <row spans="1:7" r="246">
      <c s="4" t="s" r="A246">
        <v>689</v>
      </c>
      <c s="7" t="n" r="B246">
        <v>0</v>
      </c>
      <c s="7" t="n" r="C246">
        <v>4031</v>
      </c>
      <c s="7" t="n" r="D246">
        <v>0</v>
      </c>
      <c s="7" t="n" r="E246">
        <v>4031</v>
      </c>
      <c s="7" t="n" r="F246">
        <v>4031</v>
      </c>
      <c s="7" t="n" r="G246">
        <v>2448</v>
      </c>
    </row>
    <row spans="1:7" r="247">
      <c s="4" t="s" r="A247">
        <v>733</v>
      </c>
    </row>
    <row spans="1:7" r="248">
      <c s="3" t="s" r="A248">
        <v>679</v>
      </c>
    </row>
    <row spans="1:7" r="249">
      <c s="4" t="s" r="A249">
        <v>687</v>
      </c>
      <c s="6" t="n" r="B249">
        <v>4</v>
      </c>
      <c s="6" t="n" r="C249">
        <v>0</v>
      </c>
      <c s="6" t="n" r="D249">
        <v>4</v>
      </c>
      <c s="6" t="n" r="E249">
        <v>8</v>
      </c>
      <c s="6" t="n" r="F249">
        <v>10</v>
      </c>
      <c s="6" t="n" r="G249">
        <v>8</v>
      </c>
    </row>
    <row spans="1:7" r="250">
      <c s="4" t="s" r="A250">
        <v>688</v>
      </c>
      <c s="7" t="n" r="B250">
        <v>217</v>
      </c>
      <c s="7" t="n" r="C250">
        <v>0</v>
      </c>
      <c s="7" t="n" r="D250">
        <v>217</v>
      </c>
      <c s="7" t="n" r="E250">
        <v>125</v>
      </c>
      <c s="7" t="n" r="F250">
        <v>438</v>
      </c>
      <c s="7" t="n" r="G250">
        <v>1127</v>
      </c>
    </row>
    <row spans="1:7" r="251">
      <c s="4" t="s" r="A251">
        <v>689</v>
      </c>
      <c s="7" t="n" r="B251">
        <v>217</v>
      </c>
      <c s="7" t="n" r="C251">
        <v>0</v>
      </c>
      <c s="7" t="n" r="D251">
        <v>217</v>
      </c>
      <c s="7" t="n" r="E251">
        <v>125</v>
      </c>
      <c s="7" t="n" r="F251">
        <v>438</v>
      </c>
      <c s="7" t="n" r="G251">
        <v>1127</v>
      </c>
    </row>
    <row spans="1:7" r="252">
      <c s="4" t="s" r="A252">
        <v>734</v>
      </c>
    </row>
    <row spans="1:7" r="253">
      <c s="3" t="s" r="A253">
        <v>679</v>
      </c>
    </row>
    <row spans="1:7" r="254">
      <c s="4" t="s" r="A254">
        <v>687</v>
      </c>
      <c s="6" t="n" r="B254">
        <v>0</v>
      </c>
      <c s="6" t="n" r="C254">
        <v>2</v>
      </c>
      <c s="6" t="n" r="D254">
        <v>0</v>
      </c>
      <c s="6" t="n" r="E254">
        <v>2</v>
      </c>
      <c s="6" t="n" r="F254">
        <v>3</v>
      </c>
      <c s="6" t="n" r="G254">
        <v>3</v>
      </c>
    </row>
    <row spans="1:7" r="255">
      <c s="4" t="s" r="A255">
        <v>688</v>
      </c>
      <c s="7" t="n" r="B255">
        <v>0</v>
      </c>
      <c s="7" t="n" r="C255">
        <v>260</v>
      </c>
      <c s="7" t="n" r="D255">
        <v>0</v>
      </c>
      <c s="7" t="n" r="E255">
        <v>260</v>
      </c>
      <c s="7" t="n" r="F255">
        <v>831</v>
      </c>
      <c s="7" t="n" r="G255">
        <v>768</v>
      </c>
    </row>
    <row spans="1:7" r="256">
      <c s="4" t="s" r="A256">
        <v>689</v>
      </c>
      <c s="7" t="n" r="B256">
        <v>0</v>
      </c>
      <c s="7" t="n" r="C256">
        <v>260</v>
      </c>
      <c s="7" t="n" r="D256">
        <v>0</v>
      </c>
      <c s="7" t="n" r="E256">
        <v>260</v>
      </c>
      <c s="7" t="n" r="F256">
        <v>831</v>
      </c>
      <c s="7" t="n" r="G256">
        <v>768</v>
      </c>
    </row>
    <row spans="1:7" r="257">
      <c s="4" t="s" r="A257">
        <v>735</v>
      </c>
    </row>
    <row spans="1:7" r="258">
      <c s="3" t="s" r="A258">
        <v>679</v>
      </c>
    </row>
    <row spans="1:7" r="259">
      <c s="4" t="s" r="A259">
        <v>687</v>
      </c>
      <c s="6" t="n" r="B259">
        <v>1</v>
      </c>
      <c s="6" t="n" r="C259">
        <v>0</v>
      </c>
      <c s="6" t="n" r="D259">
        <v>1</v>
      </c>
      <c s="6" t="n" r="E259">
        <v>1</v>
      </c>
      <c s="6" t="n" r="F259">
        <v>2</v>
      </c>
      <c s="6" t="n" r="G259">
        <v>5</v>
      </c>
    </row>
    <row spans="1:7" r="260">
      <c s="4" t="s" r="A260">
        <v>688</v>
      </c>
      <c s="7" t="n" r="B260">
        <v>1</v>
      </c>
      <c s="7" t="n" r="C260">
        <v>0</v>
      </c>
      <c s="7" t="n" r="D260">
        <v>1</v>
      </c>
      <c s="7" t="n" r="E260">
        <v>11</v>
      </c>
      <c s="7" t="n" r="F260">
        <v>15</v>
      </c>
      <c s="7" t="n" r="G260">
        <v>30</v>
      </c>
    </row>
    <row spans="1:7" r="261">
      <c s="4" t="s" r="A261">
        <v>689</v>
      </c>
      <c s="7" t="n" r="B261">
        <v>1</v>
      </c>
      <c s="7" t="n" r="C261">
        <v>0</v>
      </c>
      <c s="7" t="n" r="D261">
        <v>1</v>
      </c>
      <c s="7" t="n" r="E261">
        <v>11</v>
      </c>
      <c s="7" t="n" r="F261">
        <v>15</v>
      </c>
      <c s="7" t="n" r="G261">
        <v>30</v>
      </c>
    </row>
    <row spans="1:7" r="262">
      <c s="4" t="s" r="A262">
        <v>736</v>
      </c>
    </row>
    <row spans="1:7" r="263">
      <c s="3" t="s" r="A263">
        <v>679</v>
      </c>
    </row>
    <row spans="1:7" r="264">
      <c s="4" t="s" r="A264">
        <v>687</v>
      </c>
      <c s="6" t="n" r="B264">
        <v>0</v>
      </c>
      <c s="6" t="n" r="C264">
        <v>0</v>
      </c>
      <c s="6" t="n" r="D264">
        <v>0</v>
      </c>
      <c s="6" t="n" r="E264">
        <v>0</v>
      </c>
      <c s="6" t="n" r="F264">
        <v>6</v>
      </c>
      <c s="6" t="n" r="G264">
        <v>0</v>
      </c>
    </row>
    <row spans="1:7" r="265">
      <c s="4" t="s" r="A265">
        <v>688</v>
      </c>
      <c s="7" t="n" r="B265">
        <v>0</v>
      </c>
      <c s="7" t="n" r="C265">
        <v>0</v>
      </c>
      <c s="7" t="n" r="D265">
        <v>0</v>
      </c>
      <c s="7" t="n" r="E265">
        <v>0</v>
      </c>
      <c s="7" t="n" r="F265">
        <v>219</v>
      </c>
      <c s="7" t="n" r="G265">
        <v>0</v>
      </c>
    </row>
    <row spans="1:7" r="266">
      <c s="4" t="s" r="A266">
        <v>689</v>
      </c>
      <c s="7" t="n" r="B266">
        <v>0</v>
      </c>
      <c s="7" t="n" r="C266">
        <v>0</v>
      </c>
      <c s="7" t="n" r="D266">
        <v>0</v>
      </c>
      <c s="7" t="n" r="E266">
        <v>0</v>
      </c>
      <c s="7" t="n" r="F266">
        <v>219</v>
      </c>
      <c s="7" t="n" r="G266">
        <v>0</v>
      </c>
    </row>
    <row spans="1:7" r="267">
      <c s="4" t="s" r="A267">
        <v>737</v>
      </c>
    </row>
    <row spans="1:7" r="268">
      <c s="3" t="s" r="A268">
        <v>679</v>
      </c>
    </row>
    <row spans="1:7" r="269">
      <c s="4" t="s" r="A269">
        <v>687</v>
      </c>
      <c s="6" t="n" r="B269">
        <v>0</v>
      </c>
      <c s="6" t="n" r="C269">
        <v>0</v>
      </c>
      <c s="6" t="n" r="D269">
        <v>0</v>
      </c>
      <c s="6" t="n" r="E269">
        <v>0</v>
      </c>
      <c s="6" t="n" r="F269">
        <v>0</v>
      </c>
      <c s="6" t="n" r="G269">
        <v>7</v>
      </c>
    </row>
    <row spans="1:7" r="270">
      <c s="4" t="s" r="A270">
        <v>688</v>
      </c>
      <c s="7" t="n" r="B270">
        <v>0</v>
      </c>
      <c s="7" t="n" r="C270">
        <v>0</v>
      </c>
      <c s="7" t="n" r="D270">
        <v>0</v>
      </c>
      <c s="7" t="n" r="E270">
        <v>0</v>
      </c>
      <c s="7" t="n" r="F270">
        <v>0</v>
      </c>
      <c s="7" t="n" r="G270">
        <v>17578</v>
      </c>
    </row>
    <row spans="1:7" r="271">
      <c s="4" t="s" r="A271">
        <v>689</v>
      </c>
      <c s="7" t="n" r="B271">
        <v>0</v>
      </c>
      <c s="7" t="n" r="C271">
        <v>0</v>
      </c>
      <c s="7" t="n" r="D271">
        <v>0</v>
      </c>
      <c s="7" t="n" r="E271">
        <v>0</v>
      </c>
      <c s="7" t="n" r="F271">
        <v>0</v>
      </c>
      <c s="7" t="n" r="G271">
        <v>17578</v>
      </c>
    </row>
    <row spans="1:7" r="272">
      <c s="4" t="s" r="A272">
        <v>738</v>
      </c>
    </row>
    <row spans="1:7" r="273">
      <c s="3" t="s" r="A273">
        <v>679</v>
      </c>
    </row>
    <row spans="1:7" r="274">
      <c s="4" t="s" r="A274">
        <v>687</v>
      </c>
      <c s="6" t="n" r="B274">
        <v>0</v>
      </c>
      <c s="6" t="n" r="C274">
        <v>0</v>
      </c>
      <c s="6" t="n" r="D274">
        <v>0</v>
      </c>
      <c s="6" t="n" r="E274">
        <v>0</v>
      </c>
      <c s="6" t="n" r="F274">
        <v>1</v>
      </c>
      <c s="6" t="n" r="G274">
        <v>3</v>
      </c>
    </row>
    <row spans="1:7" r="275">
      <c s="4" t="s" r="A275">
        <v>688</v>
      </c>
      <c s="7" t="n" r="B275">
        <v>0</v>
      </c>
      <c s="7" t="n" r="C275">
        <v>0</v>
      </c>
      <c s="7" t="n" r="D275">
        <v>0</v>
      </c>
      <c s="7" t="n" r="E275">
        <v>0</v>
      </c>
      <c s="7" t="n" r="F275">
        <v>36</v>
      </c>
      <c s="7" t="n" r="G275">
        <v>2051</v>
      </c>
    </row>
    <row spans="1:7" r="276">
      <c s="4" t="s" r="A276">
        <v>689</v>
      </c>
      <c s="7" t="n" r="B276">
        <v>0</v>
      </c>
      <c s="7" t="n" r="C276">
        <v>0</v>
      </c>
      <c s="7" t="n" r="D276">
        <v>0</v>
      </c>
      <c s="7" t="n" r="E276">
        <v>0</v>
      </c>
      <c s="7" t="n" r="F276">
        <v>36</v>
      </c>
      <c s="7" t="n" r="G276">
        <v>1416</v>
      </c>
    </row>
    <row spans="1:7" r="277">
      <c s="4" t="s" r="A277">
        <v>739</v>
      </c>
    </row>
    <row spans="1:7" r="278">
      <c s="3" t="s" r="A278">
        <v>679</v>
      </c>
    </row>
    <row spans="1:7" r="279">
      <c s="4" t="s" r="A279">
        <v>687</v>
      </c>
      <c s="6" t="n" r="B279">
        <v>0</v>
      </c>
      <c s="6" t="n" r="C279">
        <v>0</v>
      </c>
      <c s="6" t="n" r="D279">
        <v>0</v>
      </c>
      <c s="6" t="n" r="E279">
        <v>0</v>
      </c>
      <c s="6" t="n" r="F279">
        <v>0</v>
      </c>
      <c s="6" t="n" r="G279">
        <v>4</v>
      </c>
    </row>
    <row spans="1:7" r="280">
      <c s="4" t="s" r="A280">
        <v>688</v>
      </c>
      <c s="7" t="n" r="B280">
        <v>0</v>
      </c>
      <c s="7" t="n" r="C280">
        <v>0</v>
      </c>
      <c s="7" t="n" r="D280">
        <v>0</v>
      </c>
      <c s="7" t="n" r="E280">
        <v>0</v>
      </c>
      <c s="7" t="n" r="F280">
        <v>0</v>
      </c>
      <c s="7" t="n" r="G280">
        <v>6196</v>
      </c>
    </row>
    <row spans="1:7" r="281">
      <c s="4" t="s" r="A281">
        <v>689</v>
      </c>
      <c s="7" t="n" r="B281">
        <v>0</v>
      </c>
      <c s="7" t="n" r="C281">
        <v>0</v>
      </c>
      <c s="7" t="n" r="D281">
        <v>0</v>
      </c>
      <c s="7" t="n" r="E281">
        <v>0</v>
      </c>
      <c s="7" t="n" r="F281">
        <v>0</v>
      </c>
      <c s="7" t="n" r="G281">
        <v>6196</v>
      </c>
    </row>
    <row spans="1:7" r="282">
      <c s="4" t="s" r="A282">
        <v>740</v>
      </c>
    </row>
    <row spans="1:7" r="283">
      <c s="3" t="s" r="A283">
        <v>679</v>
      </c>
    </row>
    <row spans="1:7" r="284">
      <c s="4" t="s" r="A284">
        <v>687</v>
      </c>
      <c s="6" t="n" r="B284">
        <v>0</v>
      </c>
      <c s="6" t="n" r="C284">
        <v>0</v>
      </c>
      <c s="6" t="n" r="D284">
        <v>0</v>
      </c>
      <c s="6" t="n" r="E284">
        <v>0</v>
      </c>
      <c s="6" t="n" r="F284">
        <v>1</v>
      </c>
      <c s="6" t="n" r="G284">
        <v>0</v>
      </c>
    </row>
    <row spans="1:7" r="285">
      <c s="4" t="s" r="A285">
        <v>688</v>
      </c>
      <c s="7" t="n" r="B285">
        <v>0</v>
      </c>
      <c s="7" t="n" r="C285">
        <v>0</v>
      </c>
      <c s="7" t="n" r="D285">
        <v>0</v>
      </c>
      <c s="7" t="n" r="E285">
        <v>0</v>
      </c>
      <c s="7" t="n" r="F285">
        <v>2</v>
      </c>
      <c s="7" t="n" r="G285">
        <v>0</v>
      </c>
    </row>
    <row spans="1:7" r="286">
      <c s="4" t="s" r="A286">
        <v>689</v>
      </c>
      <c s="7" t="n" r="B286">
        <v>0</v>
      </c>
      <c s="7" t="n" r="C286">
        <v>0</v>
      </c>
      <c s="7" t="n" r="D286">
        <v>0</v>
      </c>
      <c s="7" t="n" r="E286">
        <v>0</v>
      </c>
      <c s="7" t="n" r="F286">
        <v>2</v>
      </c>
      <c s="7" t="n" r="G286">
        <v>0</v>
      </c>
    </row>
    <row spans="1:7" r="287">
      <c s="4" t="s" r="A287">
        <v>741</v>
      </c>
    </row>
    <row spans="1:7" r="288">
      <c s="3" t="s" r="A288">
        <v>679</v>
      </c>
    </row>
    <row spans="1:7" r="289">
      <c s="4" t="s" r="A289">
        <v>687</v>
      </c>
      <c s="6" t="n" r="B289">
        <v>1</v>
      </c>
      <c s="6" t="n" r="C289">
        <v>0</v>
      </c>
      <c s="6" t="n" r="D289">
        <v>1</v>
      </c>
      <c s="6" t="n" r="E289">
        <v>1</v>
      </c>
      <c s="6" t="n" r="F289">
        <v>7</v>
      </c>
      <c s="6" t="n" r="G289">
        <v>2</v>
      </c>
    </row>
    <row spans="1:7" r="290">
      <c s="4" t="s" r="A290">
        <v>688</v>
      </c>
      <c s="7" t="n" r="B290">
        <v>43</v>
      </c>
      <c s="7" t="n" r="C290">
        <v>0</v>
      </c>
      <c s="7" t="n" r="D290">
        <v>43</v>
      </c>
      <c s="7" t="n" r="E290">
        <v>4</v>
      </c>
      <c s="7" t="n" r="F290">
        <v>275</v>
      </c>
      <c s="7" t="n" r="G290">
        <v>336</v>
      </c>
    </row>
    <row spans="1:7" r="291">
      <c s="4" t="s" r="A291">
        <v>689</v>
      </c>
      <c s="7" t="n" r="B291">
        <v>43</v>
      </c>
      <c s="7" t="n" r="C291">
        <v>0</v>
      </c>
      <c s="7" t="n" r="D291">
        <v>43</v>
      </c>
      <c s="7" t="n" r="E291">
        <v>4</v>
      </c>
      <c s="7" t="n" r="F291">
        <v>275</v>
      </c>
      <c s="7" t="n" r="G291">
        <v>336</v>
      </c>
    </row>
    <row spans="1:7" r="292">
      <c s="4" t="s" r="A292">
        <v>742</v>
      </c>
    </row>
    <row spans="1:7" r="293">
      <c s="3" t="s" r="A293">
        <v>679</v>
      </c>
    </row>
    <row spans="1:7" r="294">
      <c s="4" t="s" r="A294">
        <v>687</v>
      </c>
      <c s="6" t="n" r="B294">
        <v>0</v>
      </c>
      <c s="6" t="n" r="C294">
        <v>0</v>
      </c>
      <c s="6" t="n" r="D294">
        <v>0</v>
      </c>
      <c s="6" t="n" r="E294">
        <v>0</v>
      </c>
      <c s="6" t="n" r="F294">
        <v>0</v>
      </c>
      <c s="6" t="n" r="G294">
        <v>3</v>
      </c>
    </row>
    <row spans="1:7" r="295">
      <c s="4" t="s" r="A295">
        <v>688</v>
      </c>
      <c s="7" t="n" r="B295">
        <v>0</v>
      </c>
      <c s="7" t="n" r="C295">
        <v>0</v>
      </c>
      <c s="7" t="n" r="D295">
        <v>0</v>
      </c>
      <c s="7" t="n" r="E295">
        <v>0</v>
      </c>
      <c s="7" t="n" r="F295">
        <v>0</v>
      </c>
      <c s="7" t="n" r="G295">
        <v>3162</v>
      </c>
    </row>
    <row spans="1:7" r="296">
      <c s="4" t="s" r="A296">
        <v>689</v>
      </c>
      <c s="7" t="n" r="B296">
        <v>0</v>
      </c>
      <c s="7" t="n" r="C296">
        <v>0</v>
      </c>
      <c s="7" t="n" r="D296">
        <v>0</v>
      </c>
      <c s="7" t="n" r="E296">
        <v>0</v>
      </c>
      <c s="7" t="n" r="F296">
        <v>0</v>
      </c>
      <c s="7" t="n" r="G296">
        <v>3162</v>
      </c>
    </row>
    <row spans="1:7" r="297">
      <c s="4" t="s" r="A297">
        <v>743</v>
      </c>
    </row>
    <row spans="1:7" r="298">
      <c s="3" t="s" r="A298">
        <v>679</v>
      </c>
    </row>
    <row spans="1:7" r="299">
      <c s="4" t="s" r="A299">
        <v>687</v>
      </c>
      <c s="6" t="n" r="B299">
        <v>0</v>
      </c>
      <c s="6" t="n" r="C299">
        <v>1</v>
      </c>
      <c s="6" t="n" r="D299">
        <v>0</v>
      </c>
      <c s="6" t="n" r="E299">
        <v>1</v>
      </c>
      <c s="6" t="n" r="F299">
        <v>1</v>
      </c>
      <c s="6" t="n" r="G299">
        <v>0</v>
      </c>
    </row>
    <row spans="1:7" r="300">
      <c s="4" t="s" r="A300">
        <v>688</v>
      </c>
      <c s="7" t="n" r="B300">
        <v>0</v>
      </c>
      <c s="7" t="n" r="C300">
        <v>10</v>
      </c>
      <c s="7" t="n" r="D300">
        <v>0</v>
      </c>
      <c s="7" t="n" r="E300">
        <v>10</v>
      </c>
      <c s="7" t="n" r="F300">
        <v>10</v>
      </c>
      <c s="7" t="n" r="G300">
        <v>0</v>
      </c>
    </row>
    <row spans="1:7" r="301">
      <c s="4" t="s" r="A301">
        <v>689</v>
      </c>
      <c s="7" t="n" r="B301">
        <v>0</v>
      </c>
      <c s="7" t="n" r="C301">
        <v>10</v>
      </c>
      <c s="7" t="n" r="D301">
        <v>0</v>
      </c>
      <c s="7" t="n" r="E301">
        <v>10</v>
      </c>
      <c s="7" t="n" r="F301">
        <v>10</v>
      </c>
      <c s="7" t="n" r="G301">
        <v>0</v>
      </c>
    </row>
    <row spans="1:7" r="302">
      <c s="4" t="s" r="A302">
        <v>744</v>
      </c>
    </row>
    <row spans="1:7" r="303">
      <c s="3" t="s" r="A303">
        <v>679</v>
      </c>
    </row>
    <row spans="1:7" r="304">
      <c s="4" t="s" r="A304">
        <v>687</v>
      </c>
      <c s="6" t="n" r="B304">
        <v>0</v>
      </c>
      <c s="6" t="n" r="C304">
        <v>0</v>
      </c>
      <c s="6" t="n" r="D304">
        <v>0</v>
      </c>
      <c s="6" t="n" r="E304">
        <v>0</v>
      </c>
      <c s="6" t="n" r="F304">
        <v>0</v>
      </c>
      <c s="6" t="n" r="G304">
        <v>0</v>
      </c>
    </row>
    <row spans="1:7" r="305">
      <c s="4" t="s" r="A305">
        <v>688</v>
      </c>
      <c s="7" t="n" r="B305">
        <v>0</v>
      </c>
      <c s="7" t="n" r="C305">
        <v>0</v>
      </c>
      <c s="7" t="n" r="D305">
        <v>0</v>
      </c>
      <c s="7" t="n" r="E305">
        <v>0</v>
      </c>
      <c s="7" t="n" r="F305">
        <v>0</v>
      </c>
      <c s="7" t="n" r="G305">
        <v>0</v>
      </c>
    </row>
    <row spans="1:7" r="306">
      <c s="4" t="s" r="A306">
        <v>689</v>
      </c>
      <c s="7" t="n" r="B306">
        <v>0</v>
      </c>
      <c s="7" t="n" r="C306">
        <v>0</v>
      </c>
      <c s="7" t="n" r="D306">
        <v>0</v>
      </c>
      <c s="7" t="n" r="E306">
        <v>0</v>
      </c>
      <c s="7" t="n" r="F306">
        <v>0</v>
      </c>
      <c s="7" t="n" r="G306">
        <v>0</v>
      </c>
    </row>
    <row spans="1:7" r="307">
      <c s="4" t="s" r="A307">
        <v>745</v>
      </c>
    </row>
    <row spans="1:7" r="308">
      <c s="3" t="s" r="A308">
        <v>679</v>
      </c>
    </row>
    <row spans="1:7" r="309">
      <c s="4" t="s" r="A309">
        <v>687</v>
      </c>
      <c s="6" t="n" r="B309">
        <v>0</v>
      </c>
      <c s="6" t="n" r="C309">
        <v>0</v>
      </c>
      <c s="6" t="n" r="D309">
        <v>0</v>
      </c>
      <c s="6" t="n" r="E309">
        <v>0</v>
      </c>
      <c s="6" t="n" r="F309">
        <v>0</v>
      </c>
      <c s="6" t="n" r="G309">
        <v>0</v>
      </c>
    </row>
    <row spans="1:7" r="310">
      <c s="4" t="s" r="A310">
        <v>688</v>
      </c>
      <c s="7" t="n" r="B310">
        <v>0</v>
      </c>
      <c s="7" t="n" r="C310">
        <v>0</v>
      </c>
      <c s="7" t="n" r="D310">
        <v>0</v>
      </c>
      <c s="7" t="n" r="E310">
        <v>0</v>
      </c>
      <c s="7" t="n" r="F310">
        <v>0</v>
      </c>
      <c s="7" t="n" r="G310">
        <v>0</v>
      </c>
    </row>
    <row spans="1:7" r="311">
      <c s="4" t="s" r="A311">
        <v>689</v>
      </c>
      <c s="7" t="n" r="B311">
        <v>0</v>
      </c>
      <c s="7" t="n" r="C311">
        <v>0</v>
      </c>
      <c s="7" t="n" r="D311">
        <v>0</v>
      </c>
      <c s="7" t="n" r="E311">
        <v>0</v>
      </c>
      <c s="7" t="n" r="F311">
        <v>0</v>
      </c>
      <c s="7" t="n" r="G311">
        <v>0</v>
      </c>
    </row>
    <row spans="1:7" r="312">
      <c s="4" t="s" r="A312">
        <v>746</v>
      </c>
    </row>
    <row spans="1:7" r="313">
      <c s="3" t="s" r="A313">
        <v>679</v>
      </c>
    </row>
    <row spans="1:7" r="314">
      <c s="4" t="s" r="A314">
        <v>687</v>
      </c>
      <c s="6" t="n" r="B314">
        <v>0</v>
      </c>
      <c s="6" t="n" r="C314">
        <v>0</v>
      </c>
      <c s="6" t="n" r="D314">
        <v>0</v>
      </c>
      <c s="6" t="n" r="E314">
        <v>1</v>
      </c>
      <c s="6" t="n" r="F314">
        <v>11</v>
      </c>
      <c s="6" t="n" r="G314">
        <v>2</v>
      </c>
    </row>
    <row spans="1:7" r="315">
      <c s="4" t="s" r="A315">
        <v>688</v>
      </c>
      <c s="7" t="n" r="B315">
        <v>0</v>
      </c>
      <c s="7" t="n" r="C315">
        <v>0</v>
      </c>
      <c s="7" t="n" r="D315">
        <v>0</v>
      </c>
      <c s="7" t="n" r="E315">
        <v>38</v>
      </c>
      <c s="7" t="n" r="F315">
        <v>425</v>
      </c>
      <c s="7" t="n" r="G315">
        <v>147</v>
      </c>
    </row>
    <row spans="1:7" r="316">
      <c s="4" t="s" r="A316">
        <v>689</v>
      </c>
      <c s="7" t="n" r="B316">
        <v>0</v>
      </c>
      <c s="7" t="n" r="C316">
        <v>0</v>
      </c>
      <c s="7" t="n" r="D316">
        <v>0</v>
      </c>
      <c s="7" t="n" r="E316">
        <v>38</v>
      </c>
      <c s="7" t="n" r="F316">
        <v>425</v>
      </c>
      <c s="7" t="n" r="G316">
        <v>147</v>
      </c>
    </row>
    <row spans="1:7" r="317">
      <c s="4" t="s" r="A317">
        <v>747</v>
      </c>
    </row>
    <row spans="1:7" r="318">
      <c s="3" t="s" r="A318">
        <v>679</v>
      </c>
    </row>
    <row spans="1:7" r="319">
      <c s="4" t="s" r="A319">
        <v>687</v>
      </c>
      <c s="6" t="n" r="B319">
        <v>0</v>
      </c>
      <c s="6" t="n" r="C319">
        <v>1</v>
      </c>
      <c s="6" t="n" r="D319">
        <v>0</v>
      </c>
      <c s="6" t="n" r="E319">
        <v>1</v>
      </c>
      <c s="6" t="n" r="F319">
        <v>1</v>
      </c>
      <c s="6" t="n" r="G319">
        <v>0</v>
      </c>
    </row>
    <row spans="1:7" r="320">
      <c s="4" t="s" r="A320">
        <v>688</v>
      </c>
      <c s="7" t="n" r="B320">
        <v>0</v>
      </c>
      <c s="7" t="n" r="C320">
        <v>87</v>
      </c>
      <c s="7" t="n" r="D320">
        <v>0</v>
      </c>
      <c s="7" t="n" r="E320">
        <v>87</v>
      </c>
      <c s="7" t="n" r="F320">
        <v>87</v>
      </c>
      <c s="7" t="n" r="G320">
        <v>0</v>
      </c>
    </row>
    <row spans="1:7" r="321">
      <c s="4" t="s" r="A321">
        <v>689</v>
      </c>
      <c s="7" t="n" r="B321">
        <v>0</v>
      </c>
      <c s="7" t="n" r="C321">
        <v>87</v>
      </c>
      <c s="7" t="n" r="D321">
        <v>0</v>
      </c>
      <c s="7" t="n" r="E321">
        <v>87</v>
      </c>
      <c s="7" t="n" r="F321">
        <v>87</v>
      </c>
      <c s="7" t="n" r="G321">
        <v>0</v>
      </c>
    </row>
    <row spans="1:7" r="322">
      <c s="4" t="s" r="A322">
        <v>748</v>
      </c>
    </row>
    <row spans="1:7" r="323">
      <c s="3" t="s" r="A323">
        <v>679</v>
      </c>
    </row>
    <row spans="1:7" r="324">
      <c s="4" t="s" r="A324">
        <v>687</v>
      </c>
      <c s="6" t="n" r="B324">
        <v>0</v>
      </c>
      <c s="6" t="n" r="C324">
        <v>0</v>
      </c>
      <c s="6" t="n" r="D324">
        <v>0</v>
      </c>
      <c s="6" t="n" r="E324">
        <v>0</v>
      </c>
      <c s="6" t="n" r="F324">
        <v>0</v>
      </c>
      <c s="6" t="n" r="G324">
        <v>0</v>
      </c>
    </row>
    <row spans="1:7" r="325">
      <c s="4" t="s" r="A325">
        <v>688</v>
      </c>
      <c s="7" t="n" r="B325">
        <v>0</v>
      </c>
      <c s="7" t="n" r="C325">
        <v>0</v>
      </c>
      <c s="7" t="n" r="D325">
        <v>0</v>
      </c>
      <c s="7" t="n" r="E325">
        <v>0</v>
      </c>
      <c s="7" t="n" r="F325">
        <v>0</v>
      </c>
      <c s="7" t="n" r="G325">
        <v>0</v>
      </c>
    </row>
    <row spans="1:7" r="326">
      <c s="4" t="s" r="A326">
        <v>689</v>
      </c>
      <c s="7" t="n" r="B326">
        <v>0</v>
      </c>
      <c s="7" t="n" r="C326">
        <v>0</v>
      </c>
      <c s="7" t="n" r="D326">
        <v>0</v>
      </c>
      <c s="7" t="n" r="E326">
        <v>0</v>
      </c>
      <c s="7" t="n" r="F326">
        <v>0</v>
      </c>
      <c s="7" t="n" r="G326">
        <v>0</v>
      </c>
    </row>
    <row spans="1:7" r="327">
      <c s="4" t="s" r="A327">
        <v>749</v>
      </c>
    </row>
    <row spans="1:7" r="328">
      <c s="3" t="s" r="A328">
        <v>679</v>
      </c>
    </row>
    <row spans="1:7" r="329">
      <c s="4" t="s" r="A329">
        <v>687</v>
      </c>
      <c s="6" t="n" r="B329">
        <v>0</v>
      </c>
      <c s="6" t="n" r="C329">
        <v>0</v>
      </c>
      <c s="6" t="n" r="D329">
        <v>0</v>
      </c>
      <c s="6" t="n" r="E329">
        <v>0</v>
      </c>
      <c s="6" t="n" r="F329">
        <v>2</v>
      </c>
      <c s="6" t="n" r="G329">
        <v>0</v>
      </c>
    </row>
    <row spans="1:7" r="330">
      <c s="4" t="s" r="A330">
        <v>688</v>
      </c>
      <c s="7" t="n" r="B330">
        <v>0</v>
      </c>
      <c s="7" t="n" r="C330">
        <v>0</v>
      </c>
      <c s="7" t="n" r="D330">
        <v>0</v>
      </c>
      <c s="7" t="n" r="E330">
        <v>0</v>
      </c>
      <c s="7" t="n" r="F330">
        <v>511</v>
      </c>
      <c s="7" t="n" r="G330">
        <v>0</v>
      </c>
    </row>
    <row spans="1:7" r="331">
      <c s="4" t="s" r="A331">
        <v>689</v>
      </c>
      <c s="7" t="n" r="B331">
        <v>0</v>
      </c>
      <c s="7" t="n" r="C331">
        <v>0</v>
      </c>
      <c s="7" t="n" r="D331">
        <v>0</v>
      </c>
      <c s="7" t="n" r="E331">
        <v>0</v>
      </c>
      <c s="7" t="n" r="F331">
        <v>511</v>
      </c>
      <c s="7" t="n" r="G331">
        <v>0</v>
      </c>
    </row>
    <row spans="1:7" r="332">
      <c s="4" t="s" r="A332">
        <v>750</v>
      </c>
    </row>
    <row spans="1:7" r="333">
      <c s="3" t="s" r="A333">
        <v>679</v>
      </c>
    </row>
    <row spans="1:7" r="334">
      <c s="4" t="s" r="A334">
        <v>687</v>
      </c>
      <c s="6" t="n" r="B334">
        <v>0</v>
      </c>
      <c s="6" t="n" r="C334">
        <v>0</v>
      </c>
      <c s="6" t="n" r="D334">
        <v>0</v>
      </c>
      <c s="6" t="n" r="E334">
        <v>1</v>
      </c>
      <c s="6" t="n" r="F334">
        <v>2</v>
      </c>
      <c s="6" t="n" r="G334">
        <v>0</v>
      </c>
    </row>
    <row spans="1:7" r="335">
      <c s="4" t="s" r="A335">
        <v>688</v>
      </c>
      <c s="7" t="n" r="B335">
        <v>0</v>
      </c>
      <c s="7" t="n" r="C335">
        <v>0</v>
      </c>
      <c s="7" t="n" r="D335">
        <v>0</v>
      </c>
      <c s="7" t="n" r="E335">
        <v>1</v>
      </c>
      <c s="7" t="n" r="F335">
        <v>9</v>
      </c>
      <c s="7" t="n" r="G335">
        <v>0</v>
      </c>
    </row>
    <row spans="1:7" r="336">
      <c s="4" t="s" r="A336">
        <v>689</v>
      </c>
      <c s="7" t="n" r="B336">
        <v>0</v>
      </c>
      <c s="7" t="n" r="C336">
        <v>0</v>
      </c>
      <c s="7" t="n" r="D336">
        <v>0</v>
      </c>
      <c s="7" t="n" r="E336">
        <v>1</v>
      </c>
      <c s="7" t="n" r="F336">
        <v>9</v>
      </c>
      <c s="7" t="n" r="G336">
        <v>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9"/>
    <col customWidth="1" max="6" min="6" width="29"/>
    <col customWidth="1" max="7" min="7" width="29"/>
  </cols>
  <sheetData>
    <row spans="1:7" r="1">
      <c s="1" t="s" r="A1">
        <v>751</v>
      </c>
      <c s="2" t="s" r="B1">
        <v>66</v>
      </c>
      <c s="2" t="s" r="D1">
        <v>1</v>
      </c>
      <c s="2" t="s" r="F1">
        <v>67</v>
      </c>
    </row>
    <row spans="1:7" r="2">
      <c s="2" t="s" r="B2">
        <v>674</v>
      </c>
      <c s="2" t="s" r="C2">
        <v>675</v>
      </c>
      <c s="2" t="s" r="D2">
        <v>674</v>
      </c>
      <c s="2" t="s" r="E2">
        <v>675</v>
      </c>
      <c s="2" t="s" r="F2">
        <v>676</v>
      </c>
      <c s="2" t="s" r="G2">
        <v>677</v>
      </c>
    </row>
    <row spans="1:7" r="3">
      <c s="3" t="s" r="A3">
        <v>679</v>
      </c>
    </row>
    <row spans="1:7" r="4">
      <c s="4" t="s" r="A4">
        <v>752</v>
      </c>
      <c s="6" t="n" r="B4">
        <v>4</v>
      </c>
      <c s="6" t="n" r="C4">
        <v>17</v>
      </c>
      <c s="6" t="n" r="D4">
        <v>12</v>
      </c>
      <c s="6" t="n" r="E4">
        <v>20</v>
      </c>
      <c s="6" t="n" r="F4">
        <v>22</v>
      </c>
      <c s="6" t="n" r="G4">
        <v>19</v>
      </c>
    </row>
    <row spans="1:7" r="5">
      <c s="4" t="s" r="A5">
        <v>669</v>
      </c>
      <c s="7" t="n" r="B5">
        <v>107</v>
      </c>
      <c s="7" t="n" r="C5">
        <v>7478</v>
      </c>
      <c s="7" t="n" r="D5">
        <v>739</v>
      </c>
      <c s="7" t="n" r="E5">
        <v>17450</v>
      </c>
      <c s="7" t="n" r="F5">
        <v>1667</v>
      </c>
      <c s="7" t="n" r="G5">
        <v>11854</v>
      </c>
    </row>
    <row spans="1:7" r="6">
      <c s="4" t="s" r="A6">
        <v>575</v>
      </c>
    </row>
    <row spans="1:7" r="7">
      <c s="3" t="s" r="A7">
        <v>679</v>
      </c>
    </row>
    <row spans="1:7" r="8">
      <c s="4" t="s" r="A8">
        <v>752</v>
      </c>
      <c s="6" t="n" r="B8">
        <v>4</v>
      </c>
      <c s="6" t="n" r="C8">
        <v>3</v>
      </c>
      <c s="6" t="n" r="D8">
        <v>10</v>
      </c>
      <c s="6" t="n" r="E8">
        <v>3</v>
      </c>
      <c s="6" t="n" r="F8">
        <v>11</v>
      </c>
      <c s="6" t="n" r="G8">
        <v>5</v>
      </c>
    </row>
    <row spans="1:7" r="9">
      <c s="4" t="s" r="A9">
        <v>669</v>
      </c>
      <c s="7" t="n" r="B9">
        <v>107</v>
      </c>
      <c s="7" t="n" r="C9">
        <v>375</v>
      </c>
      <c s="7" t="n" r="D9">
        <v>629</v>
      </c>
      <c s="7" t="n" r="E9">
        <v>375</v>
      </c>
      <c s="7" t="n" r="F9">
        <v>419</v>
      </c>
      <c s="7" t="n" r="G9">
        <v>647</v>
      </c>
    </row>
    <row spans="1:7" r="10">
      <c s="4" t="s" r="A10">
        <v>576</v>
      </c>
    </row>
    <row spans="1:7" r="11">
      <c s="3" t="s" r="A11">
        <v>679</v>
      </c>
    </row>
    <row spans="1:7" r="12">
      <c s="4" t="s" r="A12">
        <v>752</v>
      </c>
      <c s="6" t="n" r="B12">
        <v>0</v>
      </c>
      <c s="6" t="n" r="C12">
        <v>3</v>
      </c>
      <c s="6" t="n" r="D12">
        <v>0</v>
      </c>
      <c s="6" t="n" r="E12">
        <v>5</v>
      </c>
      <c s="6" t="n" r="F12">
        <v>0</v>
      </c>
      <c s="6" t="n" r="G12">
        <v>7</v>
      </c>
    </row>
    <row spans="1:7" r="13">
      <c s="4" t="s" r="A13">
        <v>669</v>
      </c>
      <c s="7" t="n" r="B13">
        <v>0</v>
      </c>
      <c s="7" t="n" r="C13">
        <v>1814</v>
      </c>
      <c s="7" t="n" r="D13">
        <v>0</v>
      </c>
      <c s="7" t="n" r="E13">
        <v>8110</v>
      </c>
      <c s="7" t="n" r="F13">
        <v>0</v>
      </c>
      <c s="7" t="n" r="G13">
        <v>4401</v>
      </c>
    </row>
    <row spans="1:7" r="14">
      <c s="4" t="s" r="A14">
        <v>577</v>
      </c>
    </row>
    <row spans="1:7" r="15">
      <c s="3" t="s" r="A15">
        <v>679</v>
      </c>
    </row>
    <row spans="1:7" r="16">
      <c s="4" t="s" r="A16">
        <v>752</v>
      </c>
      <c s="6" t="n" r="B16">
        <v>0</v>
      </c>
      <c s="6" t="n" r="C16">
        <v>5</v>
      </c>
      <c s="6" t="n" r="D16">
        <v>1</v>
      </c>
      <c s="6" t="n" r="E16">
        <v>5</v>
      </c>
      <c s="6" t="n" r="F16">
        <v>8</v>
      </c>
      <c s="6" t="n" r="G16">
        <v>1</v>
      </c>
    </row>
    <row spans="1:7" r="17">
      <c s="4" t="s" r="A17">
        <v>669</v>
      </c>
      <c s="7" t="n" r="B17">
        <v>0</v>
      </c>
      <c s="7" t="n" r="C17">
        <v>1604</v>
      </c>
      <c s="7" t="n" r="D17">
        <v>95</v>
      </c>
      <c s="7" t="n" r="E17">
        <v>1604</v>
      </c>
      <c s="7" t="n" r="F17">
        <v>313</v>
      </c>
      <c s="7" t="n" r="G17">
        <v>1067</v>
      </c>
    </row>
    <row spans="1:7" r="18">
      <c s="4" t="s" r="A18">
        <v>578</v>
      </c>
    </row>
    <row spans="1:7" r="19">
      <c s="3" t="s" r="A19">
        <v>679</v>
      </c>
    </row>
    <row spans="1:7" r="20">
      <c s="4" t="s" r="A20">
        <v>752</v>
      </c>
      <c s="6" t="n" r="B20">
        <v>0</v>
      </c>
      <c s="6" t="n" r="C20">
        <v>6</v>
      </c>
      <c s="6" t="n" r="D20">
        <v>1</v>
      </c>
      <c s="6" t="n" r="E20">
        <v>7</v>
      </c>
      <c s="6" t="n" r="F20">
        <v>2</v>
      </c>
      <c s="6" t="n" r="G20">
        <v>6</v>
      </c>
    </row>
    <row spans="1:7" r="21">
      <c s="4" t="s" r="A21">
        <v>669</v>
      </c>
      <c s="7" t="n" r="B21">
        <v>0</v>
      </c>
      <c s="7" t="n" r="C21">
        <v>3685</v>
      </c>
      <c s="7" t="n" r="D21">
        <v>15</v>
      </c>
      <c s="7" t="n" r="E21">
        <v>7361</v>
      </c>
      <c s="7" t="n" r="F21">
        <v>935</v>
      </c>
      <c s="7" t="n" r="G21">
        <v>5739</v>
      </c>
    </row>
    <row spans="1:7" r="22">
      <c s="4" t="s" r="A22">
        <v>579</v>
      </c>
    </row>
    <row spans="1:7" r="23">
      <c s="3" t="s" r="A23">
        <v>679</v>
      </c>
    </row>
    <row spans="1:7" r="24">
      <c s="4" t="s" r="A24">
        <v>752</v>
      </c>
      <c s="6" t="n" r="B24">
        <v>0</v>
      </c>
      <c s="6" t="n" r="C24">
        <v>0</v>
      </c>
      <c s="6" t="n" r="D24">
        <v>0</v>
      </c>
      <c s="6" t="n" r="E24">
        <v>0</v>
      </c>
      <c s="6" t="n" r="F24">
        <v>1</v>
      </c>
      <c s="6" t="n" r="G24">
        <v>0</v>
      </c>
    </row>
    <row spans="1:7" r="25">
      <c s="4" t="s" r="A25">
        <v>669</v>
      </c>
      <c s="7" t="n" r="B25">
        <v>0</v>
      </c>
      <c s="7" t="n" r="C25">
        <v>0</v>
      </c>
      <c s="7" t="n" r="D25">
        <v>0</v>
      </c>
      <c s="7" t="n" r="E25">
        <v>0</v>
      </c>
      <c s="7" t="n" r="F25">
        <v>0</v>
      </c>
      <c s="7" t="n" r="G25">
        <v>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s="1" t="s" r="A1">
        <v>753</v>
      </c>
      <c s="2" t="s" r="B1">
        <v>1</v>
      </c>
      <c s="2" t="s" r="C1">
        <v>67</v>
      </c>
    </row>
    <row spans="1:4" r="2">
      <c s="2" t="s" r="B2">
        <v>2</v>
      </c>
      <c s="2" t="s" r="C2">
        <v>18</v>
      </c>
      <c s="2" t="s" r="D2">
        <v>19</v>
      </c>
    </row>
    <row spans="1:4" r="3">
      <c s="3" t="s" r="A3">
        <v>571</v>
      </c>
    </row>
    <row spans="1:4" r="4">
      <c s="4" t="s" r="A4">
        <v>58</v>
      </c>
      <c s="7" t="n" r="B4">
        <v>1060598</v>
      </c>
      <c s="7" t="n" r="C4">
        <v>985411</v>
      </c>
      <c s="7" t="n" r="D4">
        <v>841862</v>
      </c>
    </row>
    <row spans="1:4" r="5">
      <c s="4" t="s" r="A5">
        <v>59</v>
      </c>
      <c s="6" t="n" r="B5">
        <v>9006</v>
      </c>
      <c s="6" t="n" r="C5">
        <v>10381</v>
      </c>
      <c s="6" t="n" r="D5">
        <v>8271</v>
      </c>
    </row>
    <row spans="1:4" r="6">
      <c s="4" t="s" r="A6">
        <v>754</v>
      </c>
      <c s="6" t="n" r="B6">
        <v>112300</v>
      </c>
      <c s="6" t="n" r="C6">
        <v>106460</v>
      </c>
      <c s="6" t="n" r="D6">
        <v>104040</v>
      </c>
    </row>
    <row spans="1:4" r="7">
      <c s="4" t="s" r="A7">
        <v>755</v>
      </c>
    </row>
    <row spans="1:4" r="8">
      <c s="3" t="s" r="A8">
        <v>571</v>
      </c>
    </row>
    <row spans="1:4" r="9">
      <c s="4" t="s" r="A9">
        <v>56</v>
      </c>
      <c s="7" t="n" r="B9">
        <v>400</v>
      </c>
      <c s="7" t="n" r="C9">
        <v>400</v>
      </c>
      <c s="7" t="n" r="D9">
        <v>4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756</v>
      </c>
      <c s="2" t="s" r="B1">
        <v>66</v>
      </c>
      <c s="2" t="s" r="D1">
        <v>1</v>
      </c>
      <c s="2" t="s" r="F1">
        <v>67</v>
      </c>
    </row>
    <row spans="1:7" r="2">
      <c s="2" t="s" r="B2">
        <v>2</v>
      </c>
      <c s="2" t="s" r="C2">
        <v>68</v>
      </c>
      <c s="2" t="s" r="D2">
        <v>2</v>
      </c>
      <c s="2" t="s" r="E2">
        <v>68</v>
      </c>
      <c s="2" t="s" r="F2">
        <v>18</v>
      </c>
      <c s="2" t="s" r="G2">
        <v>19</v>
      </c>
    </row>
    <row spans="1:7" r="3">
      <c s="3" t="s" r="A3">
        <v>757</v>
      </c>
    </row>
    <row spans="1:7" r="4">
      <c s="4" t="s" r="A4">
        <v>758</v>
      </c>
      <c s="7" t="n" r="B4">
        <v>51820</v>
      </c>
      <c s="7" t="n" r="C4">
        <v>56069</v>
      </c>
      <c s="7" t="n" r="D4">
        <v>47518</v>
      </c>
      <c s="7" t="n" r="E4">
        <v>55864</v>
      </c>
      <c s="7" t="n" r="F4">
        <v>55864</v>
      </c>
      <c s="7" t="n" r="G4">
        <v>71878</v>
      </c>
    </row>
    <row spans="1:7" r="5">
      <c s="4" t="s" r="A5">
        <v>759</v>
      </c>
      <c s="6" t="n" r="B5">
        <v>-10522</v>
      </c>
      <c s="6" t="n" r="C5">
        <v>-6907</v>
      </c>
      <c s="6" t="n" r="D5">
        <v>-11211</v>
      </c>
      <c s="6" t="n" r="E5">
        <v>-7824</v>
      </c>
      <c s="6" t="n" r="F5">
        <v>-13743</v>
      </c>
      <c s="6" t="n" r="G5">
        <v>-31214</v>
      </c>
    </row>
    <row spans="1:7" r="6">
      <c s="4" t="s" r="A6">
        <v>760</v>
      </c>
      <c s="6" t="n" r="B6">
        <v>1449</v>
      </c>
      <c s="6" t="n" r="C6">
        <v>681</v>
      </c>
      <c s="6" t="n" r="D6">
        <v>3121</v>
      </c>
      <c s="6" t="n" r="E6">
        <v>2678</v>
      </c>
      <c s="6" t="n" r="F6">
        <v>4713</v>
      </c>
      <c s="6" t="n" r="G6">
        <v>3626</v>
      </c>
    </row>
    <row spans="1:7" r="7">
      <c s="4" t="s" r="A7">
        <v>761</v>
      </c>
      <c s="6" t="n" r="B7">
        <v>9970</v>
      </c>
      <c s="6" t="n" r="C7">
        <v>-500</v>
      </c>
      <c s="6" t="n" r="D7">
        <v>13609</v>
      </c>
      <c s="6" t="n" r="E7">
        <v>-1625</v>
      </c>
      <c s="6" t="n" r="F7">
        <v>4456</v>
      </c>
      <c s="6" t="n" r="G7">
        <v>13650</v>
      </c>
    </row>
    <row spans="1:7" r="8">
      <c s="4" t="s" r="A8">
        <v>762</v>
      </c>
      <c s="6" t="n" r="B8">
        <v>52426</v>
      </c>
      <c s="6" t="n" r="C8">
        <v>47153</v>
      </c>
      <c s="6" t="n" r="D8">
        <v>52426</v>
      </c>
      <c s="6" t="n" r="E8">
        <v>47153</v>
      </c>
      <c s="6" t="n" r="F8">
        <v>47518</v>
      </c>
      <c s="6" t="n" r="G8">
        <v>55864</v>
      </c>
    </row>
    <row spans="1:7" r="9">
      <c s="4" t="s" r="A9">
        <v>575</v>
      </c>
    </row>
    <row spans="1:7" r="10">
      <c s="3" t="s" r="A10">
        <v>757</v>
      </c>
    </row>
    <row spans="1:7" r="11">
      <c s="4" t="s" r="A11">
        <v>758</v>
      </c>
      <c s="6" t="n" r="B11">
        <v>7567</v>
      </c>
      <c s="6" t="n" r="C11">
        <v>11854</v>
      </c>
      <c s="6" t="n" r="D11">
        <v>8342</v>
      </c>
      <c s="6" t="n" r="E11">
        <v>11779</v>
      </c>
      <c s="6" t="n" r="F11">
        <v>11779</v>
      </c>
      <c s="6" t="n" r="G11">
        <v>14761</v>
      </c>
    </row>
    <row spans="1:7" r="12">
      <c s="4" t="s" r="A12">
        <v>759</v>
      </c>
      <c s="6" t="n" r="B12">
        <v>-63</v>
      </c>
      <c s="6" t="n" r="C12">
        <v>-207</v>
      </c>
      <c s="6" t="n" r="D12">
        <v>-120</v>
      </c>
      <c s="6" t="n" r="E12">
        <v>-437</v>
      </c>
      <c s="6" t="n" r="F12">
        <v>-631</v>
      </c>
      <c s="6" t="n" r="G12">
        <v>-1766</v>
      </c>
    </row>
    <row spans="1:7" r="13">
      <c s="4" t="s" r="A13">
        <v>760</v>
      </c>
      <c s="6" t="n" r="B13">
        <v>70</v>
      </c>
      <c s="6" t="n" r="C13">
        <v>21</v>
      </c>
      <c s="6" t="n" r="D13">
        <v>113</v>
      </c>
      <c s="6" t="n" r="E13">
        <v>96</v>
      </c>
      <c s="6" t="n" r="F13">
        <v>233</v>
      </c>
      <c s="6" t="n" r="G13">
        <v>279</v>
      </c>
    </row>
    <row spans="1:7" r="14">
      <c s="4" t="s" r="A14">
        <v>761</v>
      </c>
      <c s="6" t="n" r="B14">
        <v>160</v>
      </c>
      <c s="6" t="n" r="C14">
        <v>-216</v>
      </c>
      <c s="6" t="n" r="D14">
        <v>-190</v>
      </c>
      <c s="6" t="n" r="E14">
        <v>14</v>
      </c>
      <c s="6" t="n" r="F14">
        <v>-788</v>
      </c>
      <c s="6" t="n" r="G14">
        <v>1043</v>
      </c>
    </row>
    <row spans="1:7" r="15">
      <c s="4" t="s" r="A15">
        <v>762</v>
      </c>
      <c s="6" t="n" r="B15">
        <v>7495</v>
      </c>
      <c s="6" t="n" r="C15">
        <v>10277</v>
      </c>
      <c s="6" t="n" r="D15">
        <v>7495</v>
      </c>
      <c s="6" t="n" r="E15">
        <v>10277</v>
      </c>
      <c s="6" t="n" r="F15">
        <v>8342</v>
      </c>
      <c s="6" t="n" r="G15">
        <v>11779</v>
      </c>
    </row>
    <row spans="1:7" r="16">
      <c s="4" t="s" r="A16">
        <v>576</v>
      </c>
    </row>
    <row spans="1:7" r="17">
      <c s="3" t="s" r="A17">
        <v>757</v>
      </c>
    </row>
    <row spans="1:7" r="18">
      <c s="4" t="s" r="A18">
        <v>758</v>
      </c>
      <c s="6" t="n" r="B18">
        <v>17722</v>
      </c>
      <c s="6" t="n" r="C18">
        <v>22292</v>
      </c>
      <c s="6" t="n" r="D18">
        <v>16884</v>
      </c>
      <c s="6" t="n" r="E18">
        <v>22562</v>
      </c>
      <c s="6" t="n" r="F18">
        <v>22562</v>
      </c>
      <c s="6" t="n" r="G18">
        <v>30234</v>
      </c>
    </row>
    <row spans="1:7" r="19">
      <c s="4" t="s" r="A19">
        <v>759</v>
      </c>
      <c s="6" t="n" r="B19">
        <v>-1570</v>
      </c>
      <c s="6" t="n" r="C19">
        <v>-3194</v>
      </c>
      <c s="6" t="n" r="D19">
        <v>-1652</v>
      </c>
      <c s="6" t="n" r="E19">
        <v>-3194</v>
      </c>
      <c s="6" t="n" r="F19">
        <v>-3199</v>
      </c>
      <c s="6" t="n" r="G19">
        <v>-19648</v>
      </c>
    </row>
    <row spans="1:7" r="20">
      <c s="4" t="s" r="A20">
        <v>760</v>
      </c>
      <c s="6" t="n" r="B20">
        <v>26</v>
      </c>
      <c s="6" t="n" r="C20">
        <v>433</v>
      </c>
      <c s="6" t="n" r="D20">
        <v>95</v>
      </c>
      <c s="6" t="n" r="E20">
        <v>1024</v>
      </c>
      <c s="6" t="n" r="F20">
        <v>1470</v>
      </c>
      <c s="6" t="n" r="G20">
        <v>689</v>
      </c>
    </row>
    <row spans="1:7" r="21">
      <c s="4" t="s" r="A21">
        <v>761</v>
      </c>
      <c s="6" t="n" r="B21">
        <v>-389</v>
      </c>
      <c s="6" t="n" r="C21">
        <v>-2536</v>
      </c>
      <c s="6" t="n" r="D21">
        <v>346</v>
      </c>
      <c s="6" t="n" r="E21">
        <v>-3397</v>
      </c>
      <c s="6" t="n" r="F21">
        <v>-4114</v>
      </c>
      <c s="6" t="n" r="G21">
        <v>10925</v>
      </c>
    </row>
    <row spans="1:7" r="22">
      <c s="4" t="s" r="A22">
        <v>762</v>
      </c>
      <c s="6" t="n" r="B22">
        <v>15736</v>
      </c>
      <c s="6" t="n" r="C22">
        <v>17603</v>
      </c>
      <c s="6" t="n" r="D22">
        <v>15736</v>
      </c>
      <c s="6" t="n" r="E22">
        <v>17603</v>
      </c>
      <c s="6" t="n" r="F22">
        <v>16884</v>
      </c>
      <c s="6" t="n" r="G22">
        <v>22562</v>
      </c>
    </row>
    <row spans="1:7" r="23">
      <c s="4" t="s" r="A23">
        <v>577</v>
      </c>
    </row>
    <row spans="1:7" r="24">
      <c s="3" t="s" r="A24">
        <v>757</v>
      </c>
    </row>
    <row spans="1:7" r="25">
      <c s="4" t="s" r="A25">
        <v>758</v>
      </c>
      <c s="6" t="n" r="B25">
        <v>14625</v>
      </c>
      <c s="6" t="n" r="C25">
        <v>11552</v>
      </c>
      <c s="6" t="n" r="D25">
        <v>10550</v>
      </c>
      <c s="6" t="n" r="E25">
        <v>11222</v>
      </c>
      <c s="6" t="n" r="F25">
        <v>11222</v>
      </c>
      <c s="6" t="n" r="G25">
        <v>18979</v>
      </c>
    </row>
    <row spans="1:7" r="26">
      <c s="4" t="s" r="A26">
        <v>759</v>
      </c>
      <c s="6" t="n" r="B26">
        <v>-8440</v>
      </c>
      <c s="6" t="n" r="C26">
        <v>-838</v>
      </c>
      <c s="6" t="n" r="D26">
        <v>-8524</v>
      </c>
      <c s="6" t="n" r="E26">
        <v>-999</v>
      </c>
      <c s="6" t="n" r="F26">
        <v>-5380</v>
      </c>
      <c s="6" t="n" r="G26">
        <v>-3636</v>
      </c>
    </row>
    <row spans="1:7" r="27">
      <c s="4" t="s" r="A27">
        <v>760</v>
      </c>
      <c s="6" t="n" r="B27">
        <v>983</v>
      </c>
      <c s="6" t="n" r="C27">
        <v>-128</v>
      </c>
      <c s="6" t="n" r="D27">
        <v>2143</v>
      </c>
      <c s="6" t="n" r="E27">
        <v>759</v>
      </c>
      <c s="6" t="n" r="F27">
        <v>1439</v>
      </c>
      <c s="6" t="n" r="G27">
        <v>1206</v>
      </c>
    </row>
    <row spans="1:7" r="28">
      <c s="4" t="s" r="A28">
        <v>761</v>
      </c>
      <c s="6" t="n" r="B28">
        <v>8789</v>
      </c>
      <c s="6" t="n" r="C28">
        <v>1380</v>
      </c>
      <c s="6" t="n" r="D28">
        <v>11788</v>
      </c>
      <c s="6" t="n" r="E28">
        <v>734</v>
      </c>
      <c s="6" t="n" r="F28">
        <v>4980</v>
      </c>
      <c s="6" t="n" r="G28">
        <v>-5427</v>
      </c>
    </row>
    <row spans="1:7" r="29">
      <c s="4" t="s" r="A29">
        <v>762</v>
      </c>
      <c s="6" t="n" r="B29">
        <v>15957</v>
      </c>
      <c s="6" t="n" r="C29">
        <v>10275</v>
      </c>
      <c s="6" t="n" r="D29">
        <v>15957</v>
      </c>
      <c s="6" t="n" r="E29">
        <v>10275</v>
      </c>
      <c s="6" t="n" r="F29">
        <v>10550</v>
      </c>
      <c s="6" t="n" r="G29">
        <v>11222</v>
      </c>
    </row>
    <row spans="1:7" r="30">
      <c s="4" t="s" r="A30">
        <v>578</v>
      </c>
    </row>
    <row spans="1:7" r="31">
      <c s="3" t="s" r="A31">
        <v>757</v>
      </c>
    </row>
    <row spans="1:7" r="32">
      <c s="4" t="s" r="A32">
        <v>758</v>
      </c>
      <c s="6" t="n" r="B32">
        <v>10920</v>
      </c>
      <c s="6" t="n" r="C32">
        <v>9256</v>
      </c>
      <c s="6" t="n" r="D32">
        <v>10655</v>
      </c>
      <c s="6" t="n" r="E32">
        <v>9296</v>
      </c>
      <c s="6" t="n" r="F32">
        <v>9296</v>
      </c>
      <c s="6" t="n" r="G32">
        <v>6906</v>
      </c>
    </row>
    <row spans="1:7" r="33">
      <c s="4" t="s" r="A33">
        <v>759</v>
      </c>
      <c s="6" t="n" r="B33">
        <v>-27</v>
      </c>
      <c s="6" t="n" r="C33">
        <v>-2086</v>
      </c>
      <c s="6" t="n" r="D33">
        <v>-27</v>
      </c>
      <c s="6" t="n" r="E33">
        <v>-2086</v>
      </c>
      <c s="6" t="n" r="F33">
        <v>-2429</v>
      </c>
      <c s="6" t="n" r="G33">
        <v>-4069</v>
      </c>
    </row>
    <row spans="1:7" r="34">
      <c s="4" t="s" r="A34">
        <v>760</v>
      </c>
      <c s="6" t="n" r="B34">
        <v>22</v>
      </c>
      <c s="6" t="n" r="C34">
        <v>-2</v>
      </c>
      <c s="6" t="n" r="D34">
        <v>79</v>
      </c>
      <c s="6" t="n" r="E34">
        <v>15</v>
      </c>
      <c s="6" t="n" r="F34">
        <v>58</v>
      </c>
      <c s="6" t="n" r="G34">
        <v>22</v>
      </c>
    </row>
    <row spans="1:7" r="35">
      <c s="4" t="s" r="A35">
        <v>761</v>
      </c>
      <c s="6" t="n" r="B35">
        <v>1307</v>
      </c>
      <c s="6" t="n" r="C35">
        <v>735</v>
      </c>
      <c s="6" t="n" r="D35">
        <v>1515</v>
      </c>
      <c s="6" t="n" r="E35">
        <v>678</v>
      </c>
      <c s="6" t="n" r="F35">
        <v>3730</v>
      </c>
      <c s="6" t="n" r="G35">
        <v>6437</v>
      </c>
    </row>
    <row spans="1:7" r="36">
      <c s="4" t="s" r="A36">
        <v>762</v>
      </c>
      <c s="6" t="n" r="B36">
        <v>12222</v>
      </c>
      <c s="6" t="n" r="C36">
        <v>7903</v>
      </c>
      <c s="6" t="n" r="D36">
        <v>12222</v>
      </c>
      <c s="6" t="n" r="E36">
        <v>7903</v>
      </c>
      <c s="6" t="n" r="F36">
        <v>10655</v>
      </c>
      <c s="6" t="n" r="G36">
        <v>9296</v>
      </c>
    </row>
    <row spans="1:7" r="37">
      <c s="4" t="s" r="A37">
        <v>579</v>
      </c>
    </row>
    <row spans="1:7" r="38">
      <c s="3" t="s" r="A38">
        <v>757</v>
      </c>
    </row>
    <row spans="1:7" r="39">
      <c s="4" t="s" r="A39">
        <v>758</v>
      </c>
      <c s="6" t="n" r="B39">
        <v>201</v>
      </c>
      <c s="6" t="n" r="C39">
        <v>390</v>
      </c>
      <c s="6" t="n" r="D39">
        <v>264</v>
      </c>
      <c s="6" t="n" r="E39">
        <v>312</v>
      </c>
      <c s="6" t="n" r="F39">
        <v>312</v>
      </c>
      <c s="6" t="n" r="G39">
        <v>542</v>
      </c>
    </row>
    <row spans="1:7" r="40">
      <c s="4" t="s" r="A40">
        <v>759</v>
      </c>
      <c s="6" t="n" r="B40">
        <v>-19</v>
      </c>
      <c s="6" t="n" r="C40">
        <v>-96</v>
      </c>
      <c s="6" t="n" r="D40">
        <v>-57</v>
      </c>
      <c s="6" t="n" r="E40">
        <v>-152</v>
      </c>
      <c s="6" t="n" r="F40">
        <v>-211</v>
      </c>
      <c s="6" t="n" r="G40">
        <v>-244</v>
      </c>
    </row>
    <row spans="1:7" r="41">
      <c s="4" t="s" r="A41">
        <v>760</v>
      </c>
      <c s="6" t="n" r="B41">
        <v>23</v>
      </c>
      <c s="6" t="n" r="C41">
        <v>31</v>
      </c>
      <c s="6" t="n" r="D41">
        <v>47</v>
      </c>
      <c s="6" t="n" r="E41">
        <v>67</v>
      </c>
      <c s="6" t="n" r="F41">
        <v>156</v>
      </c>
      <c s="6" t="n" r="G41">
        <v>396</v>
      </c>
    </row>
    <row spans="1:7" r="42">
      <c s="4" t="s" r="A42">
        <v>761</v>
      </c>
      <c s="6" t="n" r="B42">
        <v>-17</v>
      </c>
      <c s="6" t="n" r="C42">
        <v>37</v>
      </c>
      <c s="6" t="n" r="D42">
        <v>-41</v>
      </c>
      <c s="6" t="n" r="E42">
        <v>135</v>
      </c>
      <c s="6" t="n" r="F42">
        <v>-18</v>
      </c>
      <c s="6" t="n" r="G42">
        <v>-382</v>
      </c>
    </row>
    <row spans="1:7" r="43">
      <c s="4" t="s" r="A43">
        <v>762</v>
      </c>
      <c s="6" t="n" r="B43">
        <v>189</v>
      </c>
      <c s="6" t="n" r="C43">
        <v>430</v>
      </c>
      <c s="6" t="n" r="D43">
        <v>189</v>
      </c>
      <c s="6" t="n" r="E43">
        <v>430</v>
      </c>
      <c s="6" t="n" r="F43">
        <v>264</v>
      </c>
      <c s="6" t="n" r="G43">
        <v>312</v>
      </c>
    </row>
    <row spans="1:7" r="44">
      <c s="4" t="s" r="A44">
        <v>94</v>
      </c>
    </row>
    <row spans="1:7" r="45">
      <c s="3" t="s" r="A45">
        <v>757</v>
      </c>
    </row>
    <row spans="1:7" r="46">
      <c s="4" t="s" r="A46">
        <v>758</v>
      </c>
      <c s="6" t="n" r="B46">
        <v>785</v>
      </c>
      <c s="6" t="n" r="C46">
        <v>725</v>
      </c>
      <c s="6" t="n" r="D46">
        <v>823</v>
      </c>
      <c s="6" t="n" r="E46">
        <v>693</v>
      </c>
      <c s="6" t="n" r="F46">
        <v>693</v>
      </c>
      <c s="6" t="n" r="G46">
        <v>456</v>
      </c>
    </row>
    <row spans="1:7" r="47">
      <c s="4" t="s" r="A47">
        <v>759</v>
      </c>
      <c s="6" t="n" r="B47">
        <v>-403</v>
      </c>
      <c s="6" t="n" r="C47">
        <v>-486</v>
      </c>
      <c s="6" t="n" r="D47">
        <v>-831</v>
      </c>
      <c s="6" t="n" r="E47">
        <v>-956</v>
      </c>
      <c s="6" t="n" r="F47">
        <v>-1893</v>
      </c>
      <c s="6" t="n" r="G47">
        <v>-1851</v>
      </c>
    </row>
    <row spans="1:7" r="48">
      <c s="4" t="s" r="A48">
        <v>760</v>
      </c>
      <c s="6" t="n" r="B48">
        <v>325</v>
      </c>
      <c s="6" t="n" r="C48">
        <v>326</v>
      </c>
      <c s="6" t="n" r="D48">
        <v>644</v>
      </c>
      <c s="6" t="n" r="E48">
        <v>717</v>
      </c>
      <c s="6" t="n" r="F48">
        <v>1357</v>
      </c>
      <c s="6" t="n" r="G48">
        <v>1034</v>
      </c>
    </row>
    <row spans="1:7" r="49">
      <c s="4" t="s" r="A49">
        <v>761</v>
      </c>
      <c s="6" t="n" r="B49">
        <v>120</v>
      </c>
      <c s="6" t="n" r="C49">
        <v>100</v>
      </c>
      <c s="6" t="n" r="D49">
        <v>191</v>
      </c>
      <c s="6" t="n" r="E49">
        <v>211</v>
      </c>
      <c s="6" t="n" r="F49">
        <v>666</v>
      </c>
      <c s="6" t="n" r="G49">
        <v>1054</v>
      </c>
    </row>
    <row spans="1:7" r="50">
      <c s="4" t="s" r="A50">
        <v>762</v>
      </c>
      <c s="6" t="n" r="B50">
        <v>827</v>
      </c>
      <c s="6" t="n" r="C50">
        <v>665</v>
      </c>
      <c s="6" t="n" r="D50">
        <v>827</v>
      </c>
      <c s="6" t="n" r="E50">
        <v>665</v>
      </c>
      <c s="6" t="n" r="F50">
        <v>823</v>
      </c>
      <c s="6" t="n" r="G50">
        <v>693</v>
      </c>
    </row>
    <row spans="1:7" r="51">
      <c s="4" t="s" r="A51">
        <v>763</v>
      </c>
    </row>
    <row spans="1:7" r="52">
      <c s="3" t="s" r="A52">
        <v>757</v>
      </c>
    </row>
    <row spans="1:7" r="53">
      <c s="4" t="s" r="A53">
        <v>758</v>
      </c>
      <c s="6" t="n" r="D53">
        <v>3454</v>
      </c>
      <c s="6" t="n" r="E53">
        <v>7246</v>
      </c>
      <c s="6" t="n" r="F53">
        <v>7246</v>
      </c>
    </row>
    <row spans="1:7" r="54">
      <c s="4" t="s" r="A54">
        <v>764</v>
      </c>
      <c s="6" t="n" r="B54">
        <v>-291</v>
      </c>
      <c s="6" t="n" r="C54">
        <v>-2190</v>
      </c>
      <c s="6" t="n" r="D54">
        <v>-611</v>
      </c>
      <c s="6" t="n" r="E54">
        <v>-1940</v>
      </c>
      <c s="6" t="n" r="F54">
        <v>-3772</v>
      </c>
      <c s="6" t="n" r="G54">
        <v>-2076</v>
      </c>
    </row>
    <row spans="1:7" r="55">
      <c s="4" t="s" r="A55">
        <v>762</v>
      </c>
      <c s="6" t="n" r="B55">
        <v>2843</v>
      </c>
      <c s="6" t="n" r="D55">
        <v>2843</v>
      </c>
      <c s="6" t="n" r="F55">
        <v>3454</v>
      </c>
      <c s="6" t="n" r="G55">
        <v>7246</v>
      </c>
    </row>
    <row spans="1:7" r="56">
      <c s="4" t="s" r="A56">
        <v>765</v>
      </c>
    </row>
    <row spans="1:7" r="57">
      <c s="3" t="s" r="A57">
        <v>757</v>
      </c>
    </row>
    <row spans="1:7" r="58">
      <c s="4" t="s" r="A58">
        <v>758</v>
      </c>
      <c s="6" t="n" r="D58">
        <v>2784</v>
      </c>
      <c s="6" t="n" r="E58">
        <v>5034</v>
      </c>
      <c s="6" t="n" r="F58">
        <v>5034</v>
      </c>
    </row>
    <row spans="1:7" r="59">
      <c s="4" t="s" r="A59">
        <v>764</v>
      </c>
      <c s="6" t="n" r="B59">
        <v>-239</v>
      </c>
      <c s="6" t="n" r="C59">
        <v>-1175</v>
      </c>
      <c s="6" t="n" r="D59">
        <v>-650</v>
      </c>
      <c s="6" t="n" r="E59">
        <v>-1175</v>
      </c>
      <c s="6" t="n" r="F59">
        <v>-2251</v>
      </c>
      <c s="6" t="n" r="G59">
        <v>-2538</v>
      </c>
    </row>
    <row spans="1:7" r="60">
      <c s="4" t="s" r="A60">
        <v>762</v>
      </c>
      <c s="6" t="n" r="B60">
        <v>2134</v>
      </c>
      <c s="6" t="n" r="D60">
        <v>2134</v>
      </c>
      <c s="6" t="n" r="F60">
        <v>2784</v>
      </c>
      <c s="6" t="n" r="G60">
        <v>5034</v>
      </c>
    </row>
    <row spans="1:7" r="61">
      <c s="4" t="s" r="A61">
        <v>766</v>
      </c>
    </row>
    <row spans="1:7" r="62">
      <c s="3" t="s" r="A62">
        <v>757</v>
      </c>
    </row>
    <row spans="1:7" r="63">
      <c s="4" t="s" r="A63">
        <v>758</v>
      </c>
      <c s="6" t="n" r="D63">
        <v>645</v>
      </c>
      <c s="6" t="n" r="E63">
        <v>481</v>
      </c>
      <c s="6" t="n" r="F63">
        <v>481</v>
      </c>
    </row>
    <row spans="1:7" r="64">
      <c s="4" t="s" r="A64">
        <v>764</v>
      </c>
      <c s="6" t="n" r="B64">
        <v>-53</v>
      </c>
      <c s="6" t="n" r="C64">
        <v>608</v>
      </c>
      <c s="6" t="n" r="D64">
        <v>63</v>
      </c>
      <c s="6" t="n" r="E64">
        <v>608</v>
      </c>
      <c s="6" t="n" r="F64">
        <v>165</v>
      </c>
      <c s="6" t="n" r="G64">
        <v>362</v>
      </c>
    </row>
    <row spans="1:7" r="65">
      <c s="4" t="s" r="A65">
        <v>762</v>
      </c>
      <c s="6" t="n" r="B65">
        <v>709</v>
      </c>
      <c s="6" t="n" r="D65">
        <v>709</v>
      </c>
      <c s="6" t="n" r="F65">
        <v>645</v>
      </c>
      <c s="6" t="n" r="G65">
        <v>481</v>
      </c>
    </row>
    <row spans="1:7" r="66">
      <c s="4" t="s" r="A66">
        <v>767</v>
      </c>
    </row>
    <row spans="1:7" r="67">
      <c s="3" t="s" r="A67">
        <v>757</v>
      </c>
    </row>
    <row spans="1:7" r="68">
      <c s="4" t="s" r="A68">
        <v>758</v>
      </c>
      <c s="6" t="n" r="D68">
        <v>0</v>
      </c>
      <c s="6" t="n" r="E68">
        <v>1731</v>
      </c>
      <c s="6" t="n" r="F68">
        <v>1731</v>
      </c>
    </row>
    <row spans="1:7" r="69">
      <c s="4" t="s" r="A69">
        <v>764</v>
      </c>
      <c s="6" t="n" r="B69">
        <v>0</v>
      </c>
      <c s="6" t="n" r="C69">
        <v>-1691</v>
      </c>
      <c s="6" t="n" r="D69">
        <v>0</v>
      </c>
      <c s="6" t="n" r="E69">
        <v>-1441</v>
      </c>
      <c s="6" t="n" r="F69">
        <v>-1711</v>
      </c>
      <c s="6" t="n" r="G69">
        <v>100</v>
      </c>
    </row>
    <row spans="1:7" r="70">
      <c s="4" t="s" r="A70">
        <v>762</v>
      </c>
      <c s="6" t="n" r="B70">
        <v>0</v>
      </c>
      <c s="6" t="n" r="D70">
        <v>0</v>
      </c>
      <c s="6" t="n" r="F70">
        <v>0</v>
      </c>
      <c s="6" t="n" r="G70">
        <v>1731</v>
      </c>
    </row>
    <row spans="1:7" r="71">
      <c s="4" t="s" r="A71">
        <v>768</v>
      </c>
    </row>
    <row spans="1:7" r="72">
      <c s="3" t="s" r="A72">
        <v>757</v>
      </c>
    </row>
    <row spans="1:7" r="73">
      <c s="4" t="s" r="A73">
        <v>758</v>
      </c>
      <c s="6" t="n" r="D73">
        <v>0</v>
      </c>
      <c s="6" t="n" r="E73">
        <v>0</v>
      </c>
      <c s="6" t="n" r="F73">
        <v>0</v>
      </c>
    </row>
    <row spans="1:7" r="74">
      <c s="4" t="s" r="A74">
        <v>764</v>
      </c>
      <c s="6" t="n" r="B74">
        <v>0</v>
      </c>
      <c s="6" t="n" r="C74">
        <v>0</v>
      </c>
      <c s="6" t="n" r="D74">
        <v>0</v>
      </c>
      <c s="6" t="n" r="E74">
        <v>0</v>
      </c>
      <c s="6" t="n" r="F74">
        <v>0</v>
      </c>
      <c s="6" t="n" r="G74">
        <v>0</v>
      </c>
    </row>
    <row spans="1:7" r="75">
      <c s="4" t="s" r="A75">
        <v>762</v>
      </c>
      <c s="6" t="n" r="B75">
        <v>0</v>
      </c>
      <c s="6" t="n" r="D75">
        <v>0</v>
      </c>
      <c s="6" t="n" r="F75">
        <v>0</v>
      </c>
      <c s="6" t="n" r="G75">
        <v>0</v>
      </c>
    </row>
    <row spans="1:7" r="76">
      <c s="4" t="s" r="A76">
        <v>769</v>
      </c>
    </row>
    <row spans="1:7" r="77">
      <c s="3" t="s" r="A77">
        <v>757</v>
      </c>
    </row>
    <row spans="1:7" r="78">
      <c s="4" t="s" r="A78">
        <v>758</v>
      </c>
      <c s="6" t="n" r="D78">
        <v>25</v>
      </c>
      <c s="6" t="n" r="E78">
        <v>0</v>
      </c>
      <c s="6" t="n" r="F78">
        <v>0</v>
      </c>
    </row>
    <row spans="1:7" r="79">
      <c s="4" t="s" r="A79">
        <v>764</v>
      </c>
      <c s="6" t="n" r="B79">
        <v>1</v>
      </c>
      <c s="6" t="n" r="C79">
        <v>68</v>
      </c>
      <c s="6" t="n" r="D79">
        <v>-24</v>
      </c>
      <c s="6" t="n" r="E79">
        <v>68</v>
      </c>
      <c s="6" t="n" r="F79">
        <v>25</v>
      </c>
      <c s="6" t="n" r="G79">
        <v>0</v>
      </c>
    </row>
    <row spans="1:7" r="80">
      <c s="4" t="s" r="A80">
        <v>762</v>
      </c>
      <c s="6" t="n" r="B80">
        <v>0</v>
      </c>
      <c s="6" t="n" r="D80">
        <v>0</v>
      </c>
      <c s="6" t="n" r="F80">
        <v>25</v>
      </c>
      <c s="6" t="n" r="G80">
        <v>0</v>
      </c>
    </row>
    <row spans="1:7" r="81">
      <c s="4" t="s" r="A81">
        <v>770</v>
      </c>
    </row>
    <row spans="1:7" r="82">
      <c s="3" t="s" r="A82">
        <v>757</v>
      </c>
    </row>
    <row spans="1:7" r="83">
      <c s="4" t="s" r="A83">
        <v>758</v>
      </c>
      <c s="6" t="n" r="D83">
        <v>0</v>
      </c>
      <c s="6" t="n" r="E83">
        <v>0</v>
      </c>
      <c s="6" t="n" r="F83">
        <v>0</v>
      </c>
    </row>
    <row spans="1:7" r="84">
      <c s="4" t="s" r="A84">
        <v>764</v>
      </c>
      <c s="6" t="n" r="B84">
        <v>0</v>
      </c>
      <c s="7" t="n" r="C84">
        <v>0</v>
      </c>
      <c s="6" t="n" r="D84">
        <v>0</v>
      </c>
      <c s="7" t="n" r="E84">
        <v>0</v>
      </c>
      <c s="6" t="n" r="F84">
        <v>0</v>
      </c>
      <c s="6" t="n" r="G84">
        <v>0</v>
      </c>
    </row>
    <row spans="1:7" r="85">
      <c s="4" t="s" r="A85">
        <v>762</v>
      </c>
      <c s="7" t="n" r="B85">
        <v>0</v>
      </c>
      <c s="7" t="n" r="D85">
        <v>0</v>
      </c>
      <c s="7" t="n" r="F85">
        <v>0</v>
      </c>
      <c s="7" t="n" r="G85">
        <v>0</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771</v>
      </c>
      <c s="2" t="s" r="B1">
        <v>2</v>
      </c>
      <c s="2" t="s" r="C1">
        <v>569</v>
      </c>
      <c s="2" t="s" r="D1">
        <v>18</v>
      </c>
      <c s="2" t="s" r="E1">
        <v>68</v>
      </c>
      <c s="2" t="s" r="F1">
        <v>570</v>
      </c>
      <c s="2" t="s" r="G1">
        <v>19</v>
      </c>
      <c s="2" t="s" r="H1">
        <v>69</v>
      </c>
    </row>
    <row spans="1:8" r="2">
      <c s="3" t="s" r="A2">
        <v>772</v>
      </c>
    </row>
    <row spans="1:8" r="3">
      <c s="4" t="s" r="A3">
        <v>773</v>
      </c>
      <c s="7" t="n" r="B3">
        <v>14365</v>
      </c>
      <c s="7" t="n" r="D3">
        <v>9593</v>
      </c>
      <c s="7" t="n" r="G3">
        <v>17007</v>
      </c>
    </row>
    <row spans="1:8" r="4">
      <c s="4" t="s" r="A4">
        <v>774</v>
      </c>
      <c s="6" t="n" r="B4">
        <v>33156</v>
      </c>
      <c s="6" t="n" r="D4">
        <v>32219</v>
      </c>
      <c s="6" t="n" r="G4">
        <v>31611</v>
      </c>
    </row>
    <row spans="1:8" r="5">
      <c s="4" t="s" r="A5">
        <v>775</v>
      </c>
      <c s="6" t="n" r="B5">
        <v>52426</v>
      </c>
      <c s="7" t="n" r="C5">
        <v>51820</v>
      </c>
      <c s="6" t="n" r="D5">
        <v>47518</v>
      </c>
      <c s="7" t="n" r="E5">
        <v>47153</v>
      </c>
      <c s="7" t="n" r="F5">
        <v>56069</v>
      </c>
      <c s="6" t="n" r="G5">
        <v>55864</v>
      </c>
      <c s="7" t="n" r="H5">
        <v>71878</v>
      </c>
    </row>
    <row spans="1:8" r="6">
      <c s="3" t="s" r="A6">
        <v>776</v>
      </c>
    </row>
    <row spans="1:8" r="7">
      <c s="4" t="s" r="A7">
        <v>773</v>
      </c>
      <c s="6" t="n" r="B7">
        <v>148173</v>
      </c>
      <c s="6" t="n" r="D7">
        <v>101960</v>
      </c>
      <c s="6" t="n" r="G7">
        <v>138075</v>
      </c>
    </row>
    <row spans="1:8" r="8">
      <c s="4" t="s" r="A8">
        <v>774</v>
      </c>
      <c s="6" t="n" r="B8">
        <v>5412869</v>
      </c>
      <c s="6" t="n" r="D8">
        <v>5187130</v>
      </c>
      <c s="6" t="n" r="G8">
        <v>4705159</v>
      </c>
    </row>
    <row spans="1:8" r="9">
      <c s="4" t="s" r="A9">
        <v>777</v>
      </c>
      <c s="6" t="n" r="B9">
        <v>5896405</v>
      </c>
      <c s="6" t="n" r="D9">
        <v>5692071</v>
      </c>
      <c s="6" t="n" r="G9">
        <v>5424748</v>
      </c>
    </row>
    <row spans="1:8" r="10">
      <c s="4" t="s" r="A10">
        <v>575</v>
      </c>
    </row>
    <row spans="1:8" r="11">
      <c s="3" t="s" r="A11">
        <v>772</v>
      </c>
    </row>
    <row spans="1:8" r="12">
      <c s="4" t="s" r="A12">
        <v>773</v>
      </c>
      <c s="6" t="n" r="B12">
        <v>2721</v>
      </c>
      <c s="6" t="n" r="D12">
        <v>2528</v>
      </c>
      <c s="6" t="n" r="G12">
        <v>3212</v>
      </c>
    </row>
    <row spans="1:8" r="13">
      <c s="4" t="s" r="A13">
        <v>774</v>
      </c>
      <c s="6" t="n" r="B13">
        <v>2640</v>
      </c>
      <c s="6" t="n" r="D13">
        <v>3030</v>
      </c>
      <c s="6" t="n" r="G13">
        <v>3533</v>
      </c>
    </row>
    <row spans="1:8" r="14">
      <c s="4" t="s" r="A14">
        <v>775</v>
      </c>
      <c s="6" t="n" r="B14">
        <v>7495</v>
      </c>
      <c s="6" t="n" r="C14">
        <v>7567</v>
      </c>
      <c s="6" t="n" r="D14">
        <v>8342</v>
      </c>
      <c s="6" t="n" r="E14">
        <v>10277</v>
      </c>
      <c s="6" t="n" r="F14">
        <v>11854</v>
      </c>
      <c s="6" t="n" r="G14">
        <v>11779</v>
      </c>
      <c s="6" t="n" r="H14">
        <v>14761</v>
      </c>
    </row>
    <row spans="1:8" r="15">
      <c s="3" t="s" r="A15">
        <v>776</v>
      </c>
    </row>
    <row spans="1:8" r="16">
      <c s="4" t="s" r="A16">
        <v>773</v>
      </c>
      <c s="6" t="n" r="B16">
        <v>9669</v>
      </c>
      <c s="6" t="n" r="D16">
        <v>9384</v>
      </c>
      <c s="6" t="n" r="G16">
        <v>8917</v>
      </c>
    </row>
    <row spans="1:8" r="17">
      <c s="4" t="s" r="A17">
        <v>774</v>
      </c>
      <c s="6" t="n" r="B17">
        <v>677091</v>
      </c>
      <c s="6" t="n" r="D17">
        <v>649970</v>
      </c>
      <c s="6" t="n" r="G17">
        <v>589104</v>
      </c>
    </row>
    <row spans="1:8" r="18">
      <c s="4" t="s" r="A18">
        <v>777</v>
      </c>
      <c s="6" t="n" r="B18">
        <v>885296</v>
      </c>
      <c s="6" t="n" r="D18">
        <v>879971</v>
      </c>
      <c s="6" t="n" r="G18">
        <v>885245</v>
      </c>
    </row>
    <row spans="1:8" r="19">
      <c s="4" t="s" r="A19">
        <v>576</v>
      </c>
    </row>
    <row spans="1:8" r="20">
      <c s="3" t="s" r="A20">
        <v>772</v>
      </c>
    </row>
    <row spans="1:8" r="21">
      <c s="4" t="s" r="A21">
        <v>773</v>
      </c>
      <c s="6" t="n" r="B21">
        <v>1691</v>
      </c>
      <c s="6" t="n" r="D21">
        <v>1953</v>
      </c>
      <c s="6" t="n" r="G21">
        <v>5095</v>
      </c>
    </row>
    <row spans="1:8" r="22">
      <c s="4" t="s" r="A22">
        <v>774</v>
      </c>
      <c s="6" t="n" r="B22">
        <v>11274</v>
      </c>
      <c s="6" t="n" r="D22">
        <v>12034</v>
      </c>
      <c s="6" t="n" r="G22">
        <v>16986</v>
      </c>
    </row>
    <row spans="1:8" r="23">
      <c s="4" t="s" r="A23">
        <v>775</v>
      </c>
      <c s="6" t="n" r="B23">
        <v>15736</v>
      </c>
      <c s="6" t="n" r="C23">
        <v>17722</v>
      </c>
      <c s="6" t="n" r="D23">
        <v>16884</v>
      </c>
      <c s="6" t="n" r="E23">
        <v>17603</v>
      </c>
      <c s="6" t="n" r="F23">
        <v>22292</v>
      </c>
      <c s="6" t="n" r="G23">
        <v>22562</v>
      </c>
      <c s="6" t="n" r="H23">
        <v>30234</v>
      </c>
    </row>
    <row spans="1:8" r="24">
      <c s="3" t="s" r="A24">
        <v>776</v>
      </c>
    </row>
    <row spans="1:8" r="25">
      <c s="4" t="s" r="A25">
        <v>773</v>
      </c>
      <c s="6" t="n" r="B25">
        <v>62020</v>
      </c>
      <c s="6" t="n" r="D25">
        <v>38457</v>
      </c>
      <c s="6" t="n" r="G25">
        <v>77620</v>
      </c>
    </row>
    <row spans="1:8" r="26">
      <c s="4" t="s" r="A26">
        <v>774</v>
      </c>
      <c s="6" t="n" r="B26">
        <v>2138649</v>
      </c>
      <c s="6" t="n" r="D26">
        <v>1874474</v>
      </c>
      <c s="6" t="n" r="G26">
        <v>1623274</v>
      </c>
    </row>
    <row spans="1:8" r="27">
      <c s="4" t="s" r="A27">
        <v>777</v>
      </c>
      <c s="6" t="n" r="B27">
        <v>2303297</v>
      </c>
      <c s="6" t="n" r="D27">
        <v>2057456</v>
      </c>
      <c s="6" t="n" r="G27">
        <v>1926828</v>
      </c>
    </row>
    <row spans="1:8" r="28">
      <c s="4" t="s" r="A28">
        <v>577</v>
      </c>
    </row>
    <row spans="1:8" r="29">
      <c s="3" t="s" r="A29">
        <v>772</v>
      </c>
    </row>
    <row spans="1:8" r="30">
      <c s="4" t="s" r="A30">
        <v>773</v>
      </c>
      <c s="6" t="n" r="B30">
        <v>6894</v>
      </c>
      <c s="6" t="n" r="D30">
        <v>3909</v>
      </c>
      <c s="6" t="n" r="G30">
        <v>5594</v>
      </c>
    </row>
    <row spans="1:8" r="31">
      <c s="4" t="s" r="A31">
        <v>774</v>
      </c>
      <c s="6" t="n" r="B31">
        <v>9063</v>
      </c>
      <c s="6" t="n" r="D31">
        <v>6641</v>
      </c>
      <c s="6" t="n" r="G31">
        <v>3897</v>
      </c>
    </row>
    <row spans="1:8" r="32">
      <c s="4" t="s" r="A32">
        <v>775</v>
      </c>
      <c s="6" t="n" r="B32">
        <v>15957</v>
      </c>
      <c s="6" t="n" r="C32">
        <v>14625</v>
      </c>
      <c s="6" t="n" r="D32">
        <v>10550</v>
      </c>
      <c s="6" t="n" r="E32">
        <v>10275</v>
      </c>
      <c s="6" t="n" r="F32">
        <v>11552</v>
      </c>
      <c s="6" t="n" r="G32">
        <v>11222</v>
      </c>
      <c s="6" t="n" r="H32">
        <v>18979</v>
      </c>
    </row>
    <row spans="1:8" r="33">
      <c s="3" t="s" r="A33">
        <v>776</v>
      </c>
    </row>
    <row spans="1:8" r="34">
      <c s="4" t="s" r="A34">
        <v>773</v>
      </c>
      <c s="6" t="n" r="B34">
        <v>39900</v>
      </c>
      <c s="6" t="n" r="D34">
        <v>28298</v>
      </c>
      <c s="6" t="n" r="G34">
        <v>27527</v>
      </c>
    </row>
    <row spans="1:8" r="35">
      <c s="4" t="s" r="A35">
        <v>774</v>
      </c>
      <c s="6" t="n" r="B35">
        <v>1134073</v>
      </c>
      <c s="6" t="n" r="D35">
        <v>1224035</v>
      </c>
      <c s="6" t="n" r="G35">
        <v>1136611</v>
      </c>
    </row>
    <row spans="1:8" r="36">
      <c s="4" t="s" r="A36">
        <v>777</v>
      </c>
      <c s="6" t="n" r="B36">
        <v>1187347</v>
      </c>
      <c s="6" t="n" r="D36">
        <v>1266103</v>
      </c>
      <c s="6" t="n" r="G36">
        <v>1191500</v>
      </c>
    </row>
    <row spans="1:8" r="37">
      <c s="4" t="s" r="A37">
        <v>578</v>
      </c>
    </row>
    <row spans="1:8" r="38">
      <c s="3" t="s" r="A38">
        <v>772</v>
      </c>
    </row>
    <row spans="1:8" r="39">
      <c s="4" t="s" r="A39">
        <v>773</v>
      </c>
      <c s="6" t="n" r="B39">
        <v>3007</v>
      </c>
      <c s="6" t="n" r="D39">
        <v>1152</v>
      </c>
      <c s="6" t="n" r="G39">
        <v>3016</v>
      </c>
    </row>
    <row spans="1:8" r="40">
      <c s="4" t="s" r="A40">
        <v>774</v>
      </c>
      <c s="6" t="n" r="B40">
        <v>9215</v>
      </c>
      <c s="6" t="n" r="D40">
        <v>9503</v>
      </c>
      <c s="6" t="n" r="G40">
        <v>6280</v>
      </c>
    </row>
    <row spans="1:8" r="41">
      <c s="4" t="s" r="A41">
        <v>775</v>
      </c>
      <c s="6" t="n" r="B41">
        <v>12222</v>
      </c>
      <c s="6" t="n" r="C41">
        <v>10920</v>
      </c>
      <c s="6" t="n" r="D41">
        <v>10655</v>
      </c>
      <c s="6" t="n" r="E41">
        <v>7903</v>
      </c>
      <c s="6" t="n" r="F41">
        <v>9256</v>
      </c>
      <c s="6" t="n" r="G41">
        <v>9296</v>
      </c>
      <c s="6" t="n" r="H41">
        <v>6906</v>
      </c>
    </row>
    <row spans="1:8" r="42">
      <c s="3" t="s" r="A42">
        <v>776</v>
      </c>
    </row>
    <row spans="1:8" r="43">
      <c s="4" t="s" r="A43">
        <v>773</v>
      </c>
      <c s="6" t="n" r="B43">
        <v>36407</v>
      </c>
      <c s="6" t="n" r="D43">
        <v>25655</v>
      </c>
      <c s="6" t="n" r="G43">
        <v>23719</v>
      </c>
    </row>
    <row spans="1:8" r="44">
      <c s="4" t="s" r="A44">
        <v>774</v>
      </c>
      <c s="6" t="n" r="B44">
        <v>1350998</v>
      </c>
      <c s="6" t="n" r="D44">
        <v>1319343</v>
      </c>
      <c s="6" t="n" r="G44">
        <v>1240281</v>
      </c>
    </row>
    <row spans="1:8" r="45">
      <c s="4" t="s" r="A45">
        <v>777</v>
      </c>
      <c s="6" t="n" r="B45">
        <v>1405102</v>
      </c>
      <c s="6" t="n" r="D45">
        <v>1364399</v>
      </c>
      <c s="6" t="n" r="G45">
        <v>1295661</v>
      </c>
    </row>
    <row spans="1:8" r="46">
      <c s="4" t="s" r="A46">
        <v>579</v>
      </c>
    </row>
    <row spans="1:8" r="47">
      <c s="3" t="s" r="A47">
        <v>772</v>
      </c>
    </row>
    <row spans="1:8" r="48">
      <c s="4" t="s" r="A48">
        <v>773</v>
      </c>
      <c s="6" t="n" r="B48">
        <v>52</v>
      </c>
      <c s="6" t="n" r="D48">
        <v>51</v>
      </c>
      <c s="6" t="n" r="G48">
        <v>90</v>
      </c>
    </row>
    <row spans="1:8" r="49">
      <c s="4" t="s" r="A49">
        <v>774</v>
      </c>
      <c s="6" t="n" r="B49">
        <v>137</v>
      </c>
      <c s="6" t="n" r="D49">
        <v>188</v>
      </c>
      <c s="6" t="n" r="G49">
        <v>222</v>
      </c>
    </row>
    <row spans="1:8" r="50">
      <c s="4" t="s" r="A50">
        <v>775</v>
      </c>
      <c s="6" t="n" r="B50">
        <v>189</v>
      </c>
      <c s="6" t="n" r="C50">
        <v>201</v>
      </c>
      <c s="6" t="n" r="D50">
        <v>264</v>
      </c>
      <c s="6" t="n" r="E50">
        <v>430</v>
      </c>
      <c s="6" t="n" r="F50">
        <v>390</v>
      </c>
      <c s="6" t="n" r="G50">
        <v>312</v>
      </c>
      <c s="6" t="n" r="H50">
        <v>542</v>
      </c>
    </row>
    <row spans="1:8" r="51">
      <c s="3" t="s" r="A51">
        <v>776</v>
      </c>
    </row>
    <row spans="1:8" r="52">
      <c s="4" t="s" r="A52">
        <v>773</v>
      </c>
      <c s="6" t="n" r="B52">
        <v>177</v>
      </c>
      <c s="6" t="n" r="D52">
        <v>166</v>
      </c>
      <c s="6" t="n" r="G52">
        <v>292</v>
      </c>
    </row>
    <row spans="1:8" r="53">
      <c s="4" t="s" r="A53">
        <v>774</v>
      </c>
      <c s="6" t="n" r="B53">
        <v>76625</v>
      </c>
      <c s="6" t="n" r="D53">
        <v>85065</v>
      </c>
      <c s="6" t="n" r="G53">
        <v>91178</v>
      </c>
    </row>
    <row spans="1:8" r="54">
      <c s="4" t="s" r="A54">
        <v>777</v>
      </c>
      <c s="6" t="n" r="B54">
        <v>79930</v>
      </c>
      <c s="6" t="n" r="D54">
        <v>89899</v>
      </c>
      <c s="6" t="n" r="G54">
        <v>100803</v>
      </c>
    </row>
    <row spans="1:8" r="55">
      <c s="4" t="s" r="A55">
        <v>94</v>
      </c>
    </row>
    <row spans="1:8" r="56">
      <c s="3" t="s" r="A56">
        <v>772</v>
      </c>
    </row>
    <row spans="1:8" r="57">
      <c s="4" t="s" r="A57">
        <v>773</v>
      </c>
      <c s="6" t="n" r="B57">
        <v>0</v>
      </c>
      <c s="6" t="n" r="D57">
        <v>0</v>
      </c>
      <c s="6" t="n" r="G57">
        <v>0</v>
      </c>
    </row>
    <row spans="1:8" r="58">
      <c s="4" t="s" r="A58">
        <v>774</v>
      </c>
      <c s="6" t="n" r="B58">
        <v>827</v>
      </c>
      <c s="6" t="n" r="D58">
        <v>823</v>
      </c>
      <c s="6" t="n" r="G58">
        <v>693</v>
      </c>
    </row>
    <row spans="1:8" r="59">
      <c s="4" t="s" r="A59">
        <v>775</v>
      </c>
      <c s="6" t="n" r="B59">
        <v>827</v>
      </c>
      <c s="7" t="n" r="C59">
        <v>785</v>
      </c>
      <c s="6" t="n" r="D59">
        <v>823</v>
      </c>
      <c s="7" t="n" r="E59">
        <v>665</v>
      </c>
      <c s="7" t="n" r="F59">
        <v>725</v>
      </c>
      <c s="6" t="n" r="G59">
        <v>693</v>
      </c>
      <c s="7" t="n" r="H59">
        <v>456</v>
      </c>
    </row>
    <row spans="1:8" r="60">
      <c s="3" t="s" r="A60">
        <v>776</v>
      </c>
    </row>
    <row spans="1:8" r="61">
      <c s="4" t="s" r="A61">
        <v>773</v>
      </c>
      <c s="6" t="n" r="B61">
        <v>0</v>
      </c>
      <c s="6" t="n" r="D61">
        <v>0</v>
      </c>
      <c s="6" t="n" r="G61">
        <v>0</v>
      </c>
    </row>
    <row spans="1:8" r="62">
      <c s="4" t="s" r="A62">
        <v>774</v>
      </c>
      <c s="6" t="n" r="B62">
        <v>35433</v>
      </c>
      <c s="6" t="n" r="D62">
        <v>34243</v>
      </c>
      <c s="6" t="n" r="G62">
        <v>24711</v>
      </c>
    </row>
    <row spans="1:8" r="63">
      <c s="4" t="s" r="A63">
        <v>777</v>
      </c>
      <c s="6" t="n" r="B63">
        <v>35433</v>
      </c>
      <c s="6" t="n" r="D63">
        <v>34243</v>
      </c>
      <c s="6" t="n" r="G63">
        <v>24711</v>
      </c>
    </row>
    <row spans="1:8" r="64">
      <c s="4" t="s" r="A64">
        <v>763</v>
      </c>
    </row>
    <row spans="1:8" r="65">
      <c s="3" t="s" r="A65">
        <v>772</v>
      </c>
    </row>
    <row spans="1:8" r="66">
      <c s="4" t="s" r="A66">
        <v>775</v>
      </c>
      <c s="6" t="n" r="B66">
        <v>2843</v>
      </c>
      <c s="6" t="n" r="D66">
        <v>3454</v>
      </c>
      <c s="6" t="n" r="G66">
        <v>7246</v>
      </c>
    </row>
    <row spans="1:8" r="67">
      <c s="3" t="s" r="A67">
        <v>776</v>
      </c>
    </row>
    <row spans="1:8" r="68">
      <c s="4" t="s" r="A68">
        <v>777</v>
      </c>
      <c s="6" t="n" r="B68">
        <v>129520</v>
      </c>
      <c s="6" t="n" r="D68">
        <v>162139</v>
      </c>
      <c s="6" t="n" r="G68">
        <v>226308</v>
      </c>
    </row>
    <row spans="1:8" r="69">
      <c s="4" t="s" r="A69">
        <v>765</v>
      </c>
    </row>
    <row spans="1:8" r="70">
      <c s="3" t="s" r="A70">
        <v>772</v>
      </c>
    </row>
    <row spans="1:8" r="71">
      <c s="4" t="s" r="A71">
        <v>775</v>
      </c>
      <c s="6" t="n" r="B71">
        <v>2134</v>
      </c>
      <c s="6" t="n" r="D71">
        <v>2784</v>
      </c>
      <c s="6" t="n" r="G71">
        <v>5034</v>
      </c>
    </row>
    <row spans="1:8" r="72">
      <c s="3" t="s" r="A72">
        <v>776</v>
      </c>
    </row>
    <row spans="1:8" r="73">
      <c s="4" t="s" r="A73">
        <v>777</v>
      </c>
      <c s="6" t="n" r="B73">
        <v>93277</v>
      </c>
      <c s="6" t="n" r="D73">
        <v>102987</v>
      </c>
      <c s="6" t="n" r="G73">
        <v>129905</v>
      </c>
    </row>
    <row spans="1:8" r="74">
      <c s="4" t="s" r="A74">
        <v>766</v>
      </c>
    </row>
    <row spans="1:8" r="75">
      <c s="3" t="s" r="A75">
        <v>772</v>
      </c>
    </row>
    <row spans="1:8" r="76">
      <c s="4" t="s" r="A76">
        <v>775</v>
      </c>
      <c s="6" t="n" r="B76">
        <v>709</v>
      </c>
      <c s="6" t="n" r="D76">
        <v>645</v>
      </c>
      <c s="6" t="n" r="G76">
        <v>481</v>
      </c>
    </row>
    <row spans="1:8" r="77">
      <c s="3" t="s" r="A77">
        <v>776</v>
      </c>
    </row>
    <row spans="1:8" r="78">
      <c s="4" t="s" r="A78">
        <v>777</v>
      </c>
      <c s="6" t="n" r="B78">
        <v>27834</v>
      </c>
      <c s="6" t="n" r="D78">
        <v>49202</v>
      </c>
      <c s="6" t="n" r="G78">
        <v>85022</v>
      </c>
    </row>
    <row spans="1:8" r="79">
      <c s="4" t="s" r="A79">
        <v>767</v>
      </c>
    </row>
    <row spans="1:8" r="80">
      <c s="3" t="s" r="A80">
        <v>772</v>
      </c>
    </row>
    <row spans="1:8" r="81">
      <c s="4" t="s" r="A81">
        <v>775</v>
      </c>
      <c s="6" t="n" r="B81">
        <v>0</v>
      </c>
      <c s="6" t="n" r="D81">
        <v>0</v>
      </c>
      <c s="6" t="n" r="G81">
        <v>1731</v>
      </c>
    </row>
    <row spans="1:8" r="82">
      <c s="3" t="s" r="A82">
        <v>776</v>
      </c>
    </row>
    <row spans="1:8" r="83">
      <c s="4" t="s" r="A83">
        <v>777</v>
      </c>
      <c s="6" t="n" r="B83">
        <v>5348</v>
      </c>
      <c s="6" t="n" r="D83">
        <v>6361</v>
      </c>
      <c s="6" t="n" r="G83">
        <v>8179</v>
      </c>
    </row>
    <row spans="1:8" r="84">
      <c s="4" t="s" r="A84">
        <v>768</v>
      </c>
    </row>
    <row spans="1:8" r="85">
      <c s="3" t="s" r="A85">
        <v>772</v>
      </c>
    </row>
    <row spans="1:8" r="86">
      <c s="4" t="s" r="A86">
        <v>775</v>
      </c>
      <c s="6" t="n" r="B86">
        <v>0</v>
      </c>
      <c s="6" t="n" r="D86">
        <v>0</v>
      </c>
      <c s="6" t="n" r="G86">
        <v>0</v>
      </c>
    </row>
    <row spans="1:8" r="87">
      <c s="3" t="s" r="A87">
        <v>776</v>
      </c>
    </row>
    <row spans="1:8" r="88">
      <c s="4" t="s" r="A88">
        <v>777</v>
      </c>
      <c s="6" t="n" r="B88">
        <v>1595</v>
      </c>
      <c s="6" t="n" r="D88">
        <v>1746</v>
      </c>
      <c s="6" t="n" r="G88">
        <v>0</v>
      </c>
    </row>
    <row spans="1:8" r="89">
      <c s="4" t="s" r="A89">
        <v>769</v>
      </c>
    </row>
    <row spans="1:8" r="90">
      <c s="3" t="s" r="A90">
        <v>772</v>
      </c>
    </row>
    <row spans="1:8" r="91">
      <c s="4" t="s" r="A91">
        <v>775</v>
      </c>
      <c s="6" t="n" r="B91">
        <v>0</v>
      </c>
      <c s="6" t="n" r="D91">
        <v>25</v>
      </c>
      <c s="6" t="n" r="G91">
        <v>0</v>
      </c>
    </row>
    <row spans="1:8" r="92">
      <c s="3" t="s" r="A92">
        <v>776</v>
      </c>
    </row>
    <row spans="1:8" r="93">
      <c s="4" t="s" r="A93">
        <v>777</v>
      </c>
      <c s="6" t="n" r="B93">
        <v>1466</v>
      </c>
      <c s="6" t="n" r="D93">
        <v>1843</v>
      </c>
      <c s="6" t="n" r="G93">
        <v>3202</v>
      </c>
    </row>
    <row spans="1:8" r="94">
      <c s="4" t="s" r="A94">
        <v>770</v>
      </c>
    </row>
    <row spans="1:8" r="95">
      <c s="3" t="s" r="A95">
        <v>772</v>
      </c>
    </row>
    <row spans="1:8" r="96">
      <c s="4" t="s" r="A96">
        <v>775</v>
      </c>
      <c s="6" t="n" r="B96">
        <v>0</v>
      </c>
      <c s="6" t="n" r="D96">
        <v>0</v>
      </c>
      <c s="6" t="n" r="G96">
        <v>0</v>
      </c>
    </row>
    <row spans="1:8" r="97">
      <c s="3" t="s" r="A97">
        <v>776</v>
      </c>
    </row>
    <row spans="1:8" r="98">
      <c s="4" t="s" r="A98">
        <v>777</v>
      </c>
      <c s="6" t="n" r="B98">
        <v>0</v>
      </c>
      <c s="6" t="n" r="D98">
        <v>0</v>
      </c>
      <c s="6" t="n" r="G98">
        <v>0</v>
      </c>
    </row>
    <row spans="1:8" r="99">
      <c s="4" t="s" r="A99">
        <v>778</v>
      </c>
    </row>
    <row spans="1:8" r="100">
      <c s="3" t="s" r="A100">
        <v>772</v>
      </c>
    </row>
    <row spans="1:8" r="101">
      <c s="4" t="s" r="A101">
        <v>775</v>
      </c>
      <c s="6" t="n" r="B101">
        <v>2062</v>
      </c>
      <c s="6" t="n" r="D101">
        <v>2252</v>
      </c>
      <c s="6" t="n" r="G101">
        <v>0</v>
      </c>
    </row>
    <row spans="1:8" r="102">
      <c s="3" t="s" r="A102">
        <v>776</v>
      </c>
    </row>
    <row spans="1:8" r="103">
      <c s="4" t="s" r="A103">
        <v>777</v>
      </c>
      <c s="6" t="n" r="B103">
        <v>205843</v>
      </c>
      <c s="6" t="n" r="D103">
        <v>240842</v>
      </c>
      <c s="6" t="n" r="G103">
        <v>355206</v>
      </c>
    </row>
    <row spans="1:8" r="104">
      <c s="4" t="s" r="A104">
        <v>779</v>
      </c>
    </row>
    <row spans="1:8" r="105">
      <c s="3" t="s" r="A105">
        <v>772</v>
      </c>
    </row>
    <row spans="1:8" r="106">
      <c s="4" t="s" r="A106">
        <v>775</v>
      </c>
      <c s="6" t="n" r="B106">
        <v>0</v>
      </c>
      <c s="6" t="n" r="D106">
        <v>0</v>
      </c>
      <c s="6" t="n" r="G106">
        <v>0</v>
      </c>
    </row>
    <row spans="1:8" r="107">
      <c s="3" t="s" r="A107">
        <v>776</v>
      </c>
    </row>
    <row spans="1:8" r="108">
      <c s="4" t="s" r="A108">
        <v>777</v>
      </c>
      <c s="6" t="n" r="B108">
        <v>105259</v>
      </c>
      <c s="6" t="n" r="D108">
        <v>117630</v>
      </c>
      <c s="6" t="n" r="G108">
        <v>157319</v>
      </c>
    </row>
    <row spans="1:8" r="109">
      <c s="4" t="s" r="A109">
        <v>780</v>
      </c>
    </row>
    <row spans="1:8" r="110">
      <c s="3" t="s" r="A110">
        <v>772</v>
      </c>
    </row>
    <row spans="1:8" r="111">
      <c s="4" t="s" r="A111">
        <v>775</v>
      </c>
      <c s="6" t="n" r="B111">
        <v>2062</v>
      </c>
      <c s="6" t="n" r="D111">
        <v>2252</v>
      </c>
      <c s="6" t="n" r="G111">
        <v>0</v>
      </c>
    </row>
    <row spans="1:8" r="112">
      <c s="3" t="s" r="A112">
        <v>776</v>
      </c>
    </row>
    <row spans="1:8" r="113">
      <c s="4" t="s" r="A113">
        <v>777</v>
      </c>
      <c s="6" t="n" r="B113">
        <v>74794</v>
      </c>
      <c s="6" t="n" r="D113">
        <v>95323</v>
      </c>
      <c s="6" t="n" r="G113">
        <v>140912</v>
      </c>
    </row>
    <row spans="1:8" r="114">
      <c s="4" t="s" r="A114">
        <v>781</v>
      </c>
    </row>
    <row spans="1:8" r="115">
      <c s="3" t="s" r="A115">
        <v>772</v>
      </c>
    </row>
    <row spans="1:8" r="116">
      <c s="4" t="s" r="A116">
        <v>775</v>
      </c>
      <c s="6" t="n" r="B116">
        <v>0</v>
      </c>
      <c s="6" t="n" r="D116">
        <v>0</v>
      </c>
      <c s="6" t="n" r="G116">
        <v>0</v>
      </c>
    </row>
    <row spans="1:8" r="117">
      <c s="3" t="s" r="A117">
        <v>776</v>
      </c>
    </row>
    <row spans="1:8" r="118">
      <c s="4" t="s" r="A118">
        <v>777</v>
      </c>
      <c s="6" t="n" r="B118">
        <v>8026</v>
      </c>
      <c s="6" t="n" r="D118">
        <v>7409</v>
      </c>
      <c s="6" t="n" r="G118">
        <v>19183</v>
      </c>
    </row>
    <row spans="1:8" r="119">
      <c s="4" t="s" r="A119">
        <v>782</v>
      </c>
    </row>
    <row spans="1:8" r="120">
      <c s="3" t="s" r="A120">
        <v>772</v>
      </c>
    </row>
    <row spans="1:8" r="121">
      <c s="4" t="s" r="A121">
        <v>775</v>
      </c>
      <c s="6" t="n" r="B121">
        <v>0</v>
      </c>
      <c s="6" t="n" r="D121">
        <v>0</v>
      </c>
      <c s="6" t="n" r="G121">
        <v>0</v>
      </c>
    </row>
    <row spans="1:8" r="122">
      <c s="3" t="s" r="A122">
        <v>776</v>
      </c>
    </row>
    <row spans="1:8" r="123">
      <c s="4" t="s" r="A123">
        <v>777</v>
      </c>
      <c s="6" t="n" r="B123">
        <v>16102</v>
      </c>
      <c s="6" t="n" r="D123">
        <v>17655</v>
      </c>
      <c s="6" t="n" r="G123">
        <v>31661</v>
      </c>
    </row>
    <row spans="1:8" r="124">
      <c s="4" t="s" r="A124">
        <v>783</v>
      </c>
    </row>
    <row spans="1:8" r="125">
      <c s="3" t="s" r="A125">
        <v>772</v>
      </c>
    </row>
    <row spans="1:8" r="126">
      <c s="4" t="s" r="A126">
        <v>775</v>
      </c>
      <c s="6" t="n" r="B126">
        <v>0</v>
      </c>
      <c s="6" t="n" r="D126">
        <v>0</v>
      </c>
      <c s="6" t="n" r="G126">
        <v>0</v>
      </c>
    </row>
    <row spans="1:8" r="127">
      <c s="3" t="s" r="A127">
        <v>776</v>
      </c>
    </row>
    <row spans="1:8" r="128">
      <c s="4" t="s" r="A128">
        <v>777</v>
      </c>
      <c s="6" t="n" r="B128">
        <v>1662</v>
      </c>
      <c s="6" t="n" r="D128">
        <v>2825</v>
      </c>
      <c s="6" t="n" r="G128">
        <v>6131</v>
      </c>
    </row>
    <row spans="1:8" r="129">
      <c s="4" t="s" r="A129">
        <v>784</v>
      </c>
    </row>
    <row spans="1:8" r="130">
      <c s="3" t="s" r="A130">
        <v>772</v>
      </c>
    </row>
    <row spans="1:8" r="131">
      <c s="4" t="s" r="A131">
        <v>775</v>
      </c>
      <c s="6" t="n" r="B131">
        <v>0</v>
      </c>
      <c s="6" t="n" r="D131">
        <v>0</v>
      </c>
      <c s="6" t="n" r="G131">
        <v>0</v>
      </c>
    </row>
    <row spans="1:8" r="132">
      <c s="3" t="s" r="A132">
        <v>776</v>
      </c>
    </row>
    <row spans="1:8" r="133">
      <c s="4" t="s" r="A133">
        <v>777</v>
      </c>
      <c s="7" t="n" r="B133">
        <v>0</v>
      </c>
      <c s="7" t="n" r="D133">
        <v>0</v>
      </c>
      <c s="7" t="n" r="G133">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785</v>
      </c>
      <c s="2" t="s" r="B1">
        <v>66</v>
      </c>
      <c s="2" t="s" r="D1">
        <v>1</v>
      </c>
      <c s="2" t="s" r="F1">
        <v>67</v>
      </c>
    </row>
    <row spans="1:7" r="2">
      <c s="2" t="s" r="B2">
        <v>2</v>
      </c>
      <c s="2" t="s" r="C2">
        <v>68</v>
      </c>
      <c s="2" t="s" r="D2">
        <v>2</v>
      </c>
      <c s="2" t="s" r="E2">
        <v>68</v>
      </c>
      <c s="2" t="s" r="F2">
        <v>18</v>
      </c>
      <c s="2" t="s" r="G2">
        <v>19</v>
      </c>
    </row>
    <row spans="1:7" r="3">
      <c s="3" t="s" r="A3">
        <v>786</v>
      </c>
    </row>
    <row spans="1:7" r="4">
      <c s="4" t="s" r="A4">
        <v>787</v>
      </c>
      <c s="7" t="n" r="B4">
        <v>46342</v>
      </c>
      <c s="7" t="n" r="C4">
        <v>58411</v>
      </c>
      <c s="7" t="n" r="D4">
        <v>50889</v>
      </c>
      <c s="7" t="n" r="E4">
        <v>67660</v>
      </c>
      <c s="7" t="n" r="F4">
        <v>67660</v>
      </c>
      <c s="7" t="n" r="G4">
        <v>93859</v>
      </c>
    </row>
    <row spans="1:7" r="5">
      <c s="4" t="s" r="A5">
        <v>788</v>
      </c>
      <c s="6" t="n" r="B5">
        <v>-3222</v>
      </c>
      <c s="6" t="n" r="C5">
        <v>-4944</v>
      </c>
      <c s="6" t="n" r="D5">
        <v>-8009</v>
      </c>
      <c s="6" t="n" r="E5">
        <v>-9374</v>
      </c>
      <c s="6" t="n" r="F5">
        <v>-18204</v>
      </c>
      <c s="6" t="n" r="G5">
        <v>-29674</v>
      </c>
    </row>
    <row spans="1:7" r="6">
      <c s="4" t="s" r="A6">
        <v>789</v>
      </c>
      <c s="6" t="n" r="B6">
        <v>311</v>
      </c>
      <c s="6" t="n" r="C6">
        <v>2948</v>
      </c>
      <c s="6" t="n" r="D6">
        <v>631</v>
      </c>
      <c s="6" t="n" r="E6">
        <v>2948</v>
      </c>
      <c s="6" t="n" r="F6">
        <v>6252</v>
      </c>
      <c s="6" t="n" r="G6">
        <v>6815</v>
      </c>
    </row>
    <row spans="1:7" r="7">
      <c s="4" t="s" r="A7">
        <v>790</v>
      </c>
      <c s="6" t="n" r="B7">
        <v>0</v>
      </c>
      <c s="6" t="n" r="C7">
        <v>0</v>
      </c>
      <c s="6" t="n" r="D7">
        <v>-80</v>
      </c>
      <c s="6" t="n" r="E7">
        <v>-4819</v>
      </c>
      <c s="6" t="n" r="F7">
        <v>-4819</v>
      </c>
      <c s="6" t="n" r="G7">
        <v>-3340</v>
      </c>
    </row>
    <row spans="1:7" r="8">
      <c s="4" t="s" r="A8">
        <v>791</v>
      </c>
      <c s="7" t="n" r="B8">
        <v>43431</v>
      </c>
      <c s="7" t="n" r="C8">
        <v>56415</v>
      </c>
      <c s="7" t="n" r="D8">
        <v>43431</v>
      </c>
      <c s="7" t="n" r="E8">
        <v>56415</v>
      </c>
      <c s="7" t="n" r="F8">
        <v>50889</v>
      </c>
      <c s="7" t="n" r="G8">
        <v>6766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46</v>
      </c>
      <c s="2" t="s" r="B1">
        <v>1</v>
      </c>
      <c s="2" t="s" r="D1">
        <v>67</v>
      </c>
    </row>
    <row spans="1:6" r="2">
      <c s="2" t="s" r="B2">
        <v>2</v>
      </c>
      <c s="2" t="s" r="C2">
        <v>68</v>
      </c>
      <c s="2" t="s" r="D2">
        <v>18</v>
      </c>
      <c s="2" t="s" r="E2">
        <v>19</v>
      </c>
      <c s="2" t="s" r="F2">
        <v>69</v>
      </c>
    </row>
    <row spans="1:6" r="3">
      <c s="3" t="s" r="A3">
        <v>147</v>
      </c>
    </row>
    <row spans="1:6" r="4">
      <c s="4" t="s" r="A4">
        <v>109</v>
      </c>
      <c s="7" t="n" r="B4">
        <v>46421</v>
      </c>
      <c s="7" t="n" r="C4">
        <v>54575</v>
      </c>
      <c s="7" t="n" r="D4">
        <v>104952</v>
      </c>
      <c s="7" t="n" r="E4">
        <v>96243</v>
      </c>
      <c s="7" t="n" r="F4">
        <v>72995</v>
      </c>
    </row>
    <row spans="1:6" r="5">
      <c s="3" t="s" r="A5">
        <v>148</v>
      </c>
    </row>
    <row spans="1:6" r="6">
      <c s="4" t="s" r="A6">
        <v>149</v>
      </c>
      <c s="6" t="n" r="B6">
        <v>12477</v>
      </c>
      <c s="6" t="n" r="C6">
        <v>19315</v>
      </c>
      <c s="6" t="n" r="D6">
        <v>34770</v>
      </c>
      <c s="6" t="n" r="E6">
        <v>43764</v>
      </c>
      <c s="6" t="n" r="F6">
        <v>47333</v>
      </c>
    </row>
    <row spans="1:6" r="7">
      <c s="4" t="s" r="A7">
        <v>89</v>
      </c>
      <c s="6" t="n" r="B7">
        <v>-51</v>
      </c>
      <c s="6" t="n" r="C7">
        <v>-6</v>
      </c>
      <c s="6" t="n" r="D7">
        <v>-90</v>
      </c>
      <c s="6" t="n" r="E7">
        <v>-917</v>
      </c>
      <c s="6" t="n" r="F7">
        <v>-7305</v>
      </c>
    </row>
    <row spans="1:6" r="8">
      <c s="4" t="s" r="A8">
        <v>86</v>
      </c>
      <c s="6" t="n" r="B8">
        <v>-3124</v>
      </c>
      <c s="6" t="n" r="C8">
        <v>-2563</v>
      </c>
      <c s="6" t="n" r="D8">
        <v>-5539</v>
      </c>
      <c s="6" t="n" r="E8">
        <v>-13724</v>
      </c>
      <c s="6" t="n" r="F8">
        <v>-11794</v>
      </c>
    </row>
    <row spans="1:6" r="9">
      <c s="4" t="s" r="A9">
        <v>150</v>
      </c>
      <c s="6" t="n" r="B9">
        <v>-66</v>
      </c>
      <c s="6" t="n" r="C9">
        <v>1195</v>
      </c>
      <c s="6" t="n" r="D9">
        <v>3280</v>
      </c>
      <c s="6" t="n" r="E9">
        <v>632</v>
      </c>
      <c s="6" t="n" r="F9">
        <v>0</v>
      </c>
    </row>
    <row spans="1:6" r="10">
      <c s="4" t="s" r="A10">
        <v>151</v>
      </c>
      <c s="6" t="n" r="B10">
        <v>-384</v>
      </c>
      <c s="6" t="n" r="C10">
        <v>-849</v>
      </c>
      <c s="6" t="n" r="D10">
        <v>-2451</v>
      </c>
      <c s="6" t="n" r="E10">
        <v>-2788</v>
      </c>
      <c s="6" t="n" r="F10">
        <v>-6822</v>
      </c>
    </row>
    <row spans="1:6" r="11">
      <c s="4" t="s" r="A11">
        <v>93</v>
      </c>
      <c s="6" t="n" r="D11">
        <v>0</v>
      </c>
      <c s="6" t="n" r="E11">
        <v>0</v>
      </c>
      <c s="6" t="n" r="F11">
        <v>-3950</v>
      </c>
    </row>
    <row spans="1:6" r="12">
      <c s="4" t="s" r="A12">
        <v>82</v>
      </c>
      <c s="6" t="n" r="B12">
        <v>12998</v>
      </c>
      <c s="6" t="n" r="C12">
        <v>-3565</v>
      </c>
      <c s="6" t="n" r="D12">
        <v>684</v>
      </c>
      <c s="6" t="n" r="E12">
        <v>11574</v>
      </c>
      <c s="6" t="n" r="F12">
        <v>30145</v>
      </c>
    </row>
    <row spans="1:6" r="13">
      <c s="4" t="s" r="A13">
        <v>152</v>
      </c>
      <c s="6" t="n" r="B13">
        <v>4324</v>
      </c>
      <c s="6" t="n" r="C13">
        <v>2125</v>
      </c>
      <c s="6" t="n" r="D13">
        <v>9688</v>
      </c>
      <c s="6" t="n" r="E13">
        <v>4028</v>
      </c>
      <c s="6" t="n" r="F13">
        <v>13820</v>
      </c>
    </row>
    <row spans="1:6" r="14">
      <c s="4" t="s" r="A14">
        <v>153</v>
      </c>
      <c s="6" t="n" r="B14">
        <v>1637</v>
      </c>
      <c s="6" t="n" r="C14">
        <v>2365</v>
      </c>
      <c s="6" t="n" r="D14">
        <v>8914</v>
      </c>
      <c s="6" t="n" r="E14">
        <v>5284</v>
      </c>
      <c s="6" t="n" r="F14">
        <v>57090</v>
      </c>
    </row>
    <row spans="1:6" r="15">
      <c s="4" t="s" r="A15">
        <v>141</v>
      </c>
      <c s="6" t="n" r="B15">
        <v>720</v>
      </c>
      <c s="6" t="n" r="C15">
        <v>0</v>
      </c>
    </row>
    <row spans="1:6" r="16">
      <c s="4" t="s" r="A16">
        <v>154</v>
      </c>
      <c s="6" t="n" r="B16">
        <v>-132498</v>
      </c>
      <c s="6" t="n" r="C16">
        <v>-84951</v>
      </c>
      <c s="6" t="n" r="D16">
        <v>-216361</v>
      </c>
      <c s="6" t="n" r="E16">
        <v>-429009</v>
      </c>
      <c s="6" t="n" r="F16">
        <v>-420491</v>
      </c>
    </row>
    <row spans="1:6" r="17">
      <c s="4" t="s" r="A17">
        <v>155</v>
      </c>
      <c s="6" t="n" r="B17">
        <v>136997</v>
      </c>
      <c s="6" t="n" r="C17">
        <v>90412</v>
      </c>
      <c s="6" t="n" r="D17">
        <v>219790</v>
      </c>
      <c s="6" t="n" r="E17">
        <v>463730</v>
      </c>
      <c s="6" t="n" r="F17">
        <v>428797</v>
      </c>
    </row>
    <row spans="1:6" r="18">
      <c s="4" t="s" r="A18">
        <v>156</v>
      </c>
      <c s="6" t="n" r="B18">
        <v>-4066</v>
      </c>
      <c s="6" t="n" r="C18">
        <v>-1489</v>
      </c>
      <c s="6" t="n" r="D18">
        <v>-12463</v>
      </c>
      <c s="6" t="n" r="E18">
        <v>-6088</v>
      </c>
      <c s="6" t="n" r="F18">
        <v>-14719</v>
      </c>
    </row>
    <row spans="1:6" r="19">
      <c s="3" t="s" r="A19">
        <v>157</v>
      </c>
    </row>
    <row spans="1:6" r="20">
      <c s="4" t="s" r="A20">
        <v>26</v>
      </c>
      <c s="6" t="n" r="B20">
        <v>4676</v>
      </c>
      <c s="6" t="n" r="C20">
        <v>3802</v>
      </c>
      <c s="6" t="n" r="D20">
        <v>-1544</v>
      </c>
      <c s="6" t="n" r="E20">
        <v>-329</v>
      </c>
      <c s="6" t="n" r="F20">
        <v>-3326</v>
      </c>
    </row>
    <row spans="1:6" r="21">
      <c s="4" t="s" r="A21">
        <v>32</v>
      </c>
      <c s="6" t="n" r="B21">
        <v>2579</v>
      </c>
      <c s="6" t="n" r="C21">
        <v>1896</v>
      </c>
      <c s="6" t="n" r="D21">
        <v>-1721</v>
      </c>
      <c s="6" t="n" r="E21">
        <v>-2931</v>
      </c>
      <c s="6" t="n" r="F21">
        <v>15005</v>
      </c>
    </row>
    <row spans="1:6" r="22">
      <c s="4" t="s" r="A22">
        <v>28</v>
      </c>
      <c s="6" t="n" r="B22">
        <v>5145</v>
      </c>
      <c s="6" t="n" r="C22">
        <v>5550</v>
      </c>
      <c s="6" t="n" r="D22">
        <v>10098</v>
      </c>
      <c s="6" t="n" r="E22">
        <v>17689</v>
      </c>
      <c s="6" t="n" r="F22">
        <v>573</v>
      </c>
    </row>
    <row spans="1:6" r="23">
      <c s="4" t="s" r="A23">
        <v>158</v>
      </c>
      <c s="6" t="n" r="B23">
        <v>385</v>
      </c>
      <c s="6" t="n" r="C23">
        <v>534</v>
      </c>
      <c s="6" t="n" r="D23">
        <v>1153</v>
      </c>
      <c s="6" t="n" r="E23">
        <v>1202</v>
      </c>
      <c s="6" t="n" r="F23">
        <v>-1284</v>
      </c>
    </row>
    <row spans="1:6" r="24">
      <c s="4" t="s" r="A24">
        <v>159</v>
      </c>
      <c s="6" t="n" r="B24">
        <v>24272</v>
      </c>
      <c s="6" t="n" r="C24">
        <v>-10553</v>
      </c>
      <c s="6" t="n" r="D24">
        <v>-441</v>
      </c>
      <c s="6" t="n" r="E24">
        <v>-35519</v>
      </c>
      <c s="6" t="n" r="F24">
        <v>21653</v>
      </c>
    </row>
    <row spans="1:6" r="25">
      <c s="4" t="s" r="A25">
        <v>160</v>
      </c>
      <c s="6" t="n" r="B25">
        <v>112442</v>
      </c>
      <c s="6" t="n" r="C25">
        <v>77793</v>
      </c>
      <c s="6" t="n" r="D25">
        <v>152719</v>
      </c>
      <c s="6" t="n" r="E25">
        <v>152841</v>
      </c>
      <c s="6" t="n" r="F25">
        <v>217720</v>
      </c>
    </row>
    <row spans="1:6" r="26">
      <c s="3" t="s" r="A26">
        <v>161</v>
      </c>
    </row>
    <row spans="1:6" r="27">
      <c s="4" t="s" r="A27">
        <v>162</v>
      </c>
      <c s="6" t="n" r="B27">
        <v>-238828</v>
      </c>
      <c s="6" t="n" r="C27">
        <v>0</v>
      </c>
      <c s="6" t="n" r="D27">
        <v>-222711</v>
      </c>
      <c s="6" t="n" r="E27">
        <v>-520929</v>
      </c>
      <c s="6" t="n" r="F27">
        <v>-874857</v>
      </c>
    </row>
    <row spans="1:6" r="28">
      <c s="4" t="s" r="A28">
        <v>163</v>
      </c>
      <c s="6" t="n" r="B28">
        <v>187457</v>
      </c>
      <c s="6" t="n" r="C28">
        <v>158816</v>
      </c>
      <c s="6" t="n" r="D28">
        <v>354399</v>
      </c>
      <c s="6" t="n" r="E28">
        <v>567931</v>
      </c>
      <c s="6" t="n" r="F28">
        <v>858709</v>
      </c>
    </row>
    <row spans="1:6" r="29">
      <c s="4" t="s" r="A29">
        <v>164</v>
      </c>
      <c s="6" t="n" r="D29">
        <v>0</v>
      </c>
      <c s="6" t="n" r="E29">
        <v>0</v>
      </c>
      <c s="6" t="n" r="F29">
        <v>510</v>
      </c>
    </row>
    <row spans="1:6" r="30">
      <c s="4" t="s" r="A30">
        <v>165</v>
      </c>
      <c s="6" t="n" r="B30">
        <v>-301377</v>
      </c>
      <c s="6" t="n" r="C30">
        <v>-207963</v>
      </c>
      <c s="6" t="n" r="D30">
        <v>-465217</v>
      </c>
      <c s="6" t="n" r="E30">
        <v>-308696</v>
      </c>
      <c s="6" t="n" r="F30">
        <v>-753714</v>
      </c>
    </row>
    <row spans="1:6" r="31">
      <c s="4" t="s" r="A31">
        <v>166</v>
      </c>
      <c s="6" t="n" r="B31">
        <v>-2584</v>
      </c>
      <c s="6" t="n" r="C31">
        <v>-1624</v>
      </c>
      <c s="6" t="n" r="D31">
        <v>-4978</v>
      </c>
      <c s="6" t="n" r="E31">
        <v>-3318</v>
      </c>
      <c s="6" t="n" r="F31">
        <v>-12451</v>
      </c>
    </row>
    <row spans="1:6" r="32">
      <c s="4" t="s" r="A32">
        <v>167</v>
      </c>
      <c s="6" t="n" r="B32">
        <v>1438</v>
      </c>
      <c s="6" t="n" r="C32">
        <v>515</v>
      </c>
      <c s="6" t="n" r="D32">
        <v>2736</v>
      </c>
      <c s="6" t="n" r="E32">
        <v>5163</v>
      </c>
      <c s="6" t="n" r="F32">
        <v>2567</v>
      </c>
    </row>
    <row spans="1:6" r="33">
      <c s="4" t="s" r="A33">
        <v>168</v>
      </c>
      <c s="6" t="n" r="B33">
        <v>8989</v>
      </c>
      <c s="6" t="n" r="C33">
        <v>9752</v>
      </c>
      <c s="6" t="n" r="D33">
        <v>34107</v>
      </c>
      <c s="6" t="n" r="E33">
        <v>45877</v>
      </c>
      <c s="6" t="n" r="F33">
        <v>118834</v>
      </c>
    </row>
    <row spans="1:6" r="34">
      <c s="4" t="s" r="A34">
        <v>169</v>
      </c>
      <c s="6" t="n" r="D34">
        <v>-7157</v>
      </c>
      <c s="6" t="n" r="E34">
        <v>-1967</v>
      </c>
      <c s="6" t="n" r="F34">
        <v>-6716</v>
      </c>
    </row>
    <row spans="1:6" r="35">
      <c s="4" t="s" r="A35">
        <v>170</v>
      </c>
      <c s="6" t="n" r="B35">
        <v>4112</v>
      </c>
      <c s="6" t="n" r="C35">
        <v>6502</v>
      </c>
    </row>
    <row spans="1:6" r="36">
      <c s="4" t="s" r="A36">
        <v>171</v>
      </c>
      <c s="6" t="n" r="D36">
        <v>0</v>
      </c>
      <c s="6" t="n" r="E36">
        <v>0</v>
      </c>
      <c s="6" t="n" r="F36">
        <v>-23014</v>
      </c>
    </row>
    <row spans="1:6" r="37">
      <c s="4" t="s" r="A37">
        <v>172</v>
      </c>
      <c s="6" t="n" r="B37">
        <v>-340793</v>
      </c>
      <c s="6" t="n" r="C37">
        <v>-34002</v>
      </c>
      <c s="6" t="n" r="D37">
        <v>-308821</v>
      </c>
      <c s="6" t="n" r="E37">
        <v>-215939</v>
      </c>
      <c s="6" t="n" r="F37">
        <v>-690132</v>
      </c>
    </row>
    <row spans="1:6" r="38">
      <c s="3" t="s" r="A38">
        <v>173</v>
      </c>
    </row>
    <row spans="1:6" r="39">
      <c s="4" t="s" r="A39">
        <v>174</v>
      </c>
      <c s="6" t="n" r="B39">
        <v>435518</v>
      </c>
      <c s="6" t="n" r="C39">
        <v>304476</v>
      </c>
      <c s="6" t="n" r="D39">
        <v>103972</v>
      </c>
      <c s="6" t="n" r="E39">
        <v>63693</v>
      </c>
      <c s="6" t="n" r="F39">
        <v>254100</v>
      </c>
    </row>
    <row spans="1:6" r="40">
      <c s="4" t="s" r="A40">
        <v>175</v>
      </c>
      <c s="6" t="n" r="B40">
        <v>1656</v>
      </c>
      <c s="6" t="n" r="C40">
        <v>-12769</v>
      </c>
      <c s="6" t="n" r="D40">
        <v>-55875</v>
      </c>
      <c s="6" t="n" r="E40">
        <v>-18009</v>
      </c>
      <c s="6" t="n" r="F40">
        <v>20923</v>
      </c>
    </row>
    <row spans="1:6" r="41">
      <c s="4" t="s" r="A41">
        <v>176</v>
      </c>
      <c s="6" t="n" r="B41">
        <v>-100075</v>
      </c>
      <c s="6" t="n" r="C41">
        <v>-160507</v>
      </c>
      <c s="6" t="n" r="D41">
        <v>184487</v>
      </c>
      <c s="6" t="n" r="E41">
        <v>84986</v>
      </c>
      <c s="6" t="n" r="F41">
        <v>132078</v>
      </c>
    </row>
    <row spans="1:6" r="42">
      <c s="4" t="s" r="A42">
        <v>177</v>
      </c>
      <c s="6" t="n" r="D42">
        <v>0</v>
      </c>
      <c s="6" t="n" r="E42">
        <v>0</v>
      </c>
      <c s="6" t="n" r="F42">
        <v>-7000</v>
      </c>
    </row>
    <row spans="1:6" r="43">
      <c s="4" t="s" r="A43">
        <v>178</v>
      </c>
      <c s="6" t="n" r="B43">
        <v>-6947</v>
      </c>
      <c s="6" t="n" r="C43">
        <v>-34000</v>
      </c>
      <c s="6" t="n" r="D43">
        <v>-102000</v>
      </c>
      <c s="6" t="n" r="E43">
        <v>-41400</v>
      </c>
      <c s="6" t="n" r="F43">
        <v>-41800</v>
      </c>
    </row>
    <row spans="1:6" r="44">
      <c s="4" t="s" r="A44">
        <v>179</v>
      </c>
      <c s="6" t="n" r="B44">
        <v>330152</v>
      </c>
      <c s="6" t="n" r="C44">
        <v>97200</v>
      </c>
      <c s="6" t="n" r="D44">
        <v>130584</v>
      </c>
      <c s="6" t="n" r="E44">
        <v>89270</v>
      </c>
      <c s="6" t="n" r="F44">
        <v>358301</v>
      </c>
    </row>
    <row spans="1:6" r="45">
      <c s="4" t="s" r="A45">
        <v>180</v>
      </c>
      <c s="6" t="n" r="B45">
        <v>101801</v>
      </c>
      <c s="6" t="n" r="C45">
        <v>140991</v>
      </c>
      <c s="6" t="n" r="D45">
        <v>-25518</v>
      </c>
      <c s="6" t="n" r="E45">
        <v>26172</v>
      </c>
      <c s="6" t="n" r="F45">
        <v>-114111</v>
      </c>
    </row>
    <row spans="1:6" r="46">
      <c s="4" t="s" r="A46">
        <v>181</v>
      </c>
      <c s="6" t="n" r="B46">
        <v>256639</v>
      </c>
      <c s="6" t="n" r="C46">
        <v>282157</v>
      </c>
      <c s="6" t="n" r="D46">
        <v>282157</v>
      </c>
      <c s="6" t="n" r="E46">
        <v>255985</v>
      </c>
      <c s="6" t="n" r="F46">
        <v>370096</v>
      </c>
    </row>
    <row spans="1:6" r="47">
      <c s="4" t="s" r="A47">
        <v>182</v>
      </c>
      <c s="6" t="n" r="B47">
        <v>358440</v>
      </c>
      <c s="6" t="n" r="C47">
        <v>423148</v>
      </c>
      <c s="6" t="n" r="D47">
        <v>256639</v>
      </c>
      <c s="6" t="n" r="E47">
        <v>282157</v>
      </c>
      <c s="6" t="n" r="F47">
        <v>255985</v>
      </c>
    </row>
    <row spans="1:6" r="48">
      <c s="3" t="s" r="A48">
        <v>183</v>
      </c>
    </row>
    <row spans="1:6" r="49">
      <c s="4" t="s" r="A49">
        <v>184</v>
      </c>
      <c s="6" t="n" r="B49">
        <v>16052</v>
      </c>
      <c s="6" t="n" r="C49">
        <v>17790</v>
      </c>
      <c s="6" t="n" r="D49">
        <v>33570</v>
      </c>
      <c s="6" t="n" r="E49">
        <v>43832</v>
      </c>
      <c s="6" t="n" r="F49">
        <v>51502</v>
      </c>
    </row>
    <row spans="1:6" r="50">
      <c s="4" t="s" r="A50">
        <v>185</v>
      </c>
      <c s="6" t="n" r="B50">
        <v>33980</v>
      </c>
      <c s="6" t="n" r="C50">
        <v>33695</v>
      </c>
      <c s="6" t="n" r="D50">
        <v>75695</v>
      </c>
      <c s="6" t="n" r="E50">
        <v>58599</v>
      </c>
      <c s="6" t="n" r="F50">
        <v>51249</v>
      </c>
    </row>
    <row spans="1:6" r="51">
      <c s="3" t="s" r="A51">
        <v>186</v>
      </c>
    </row>
    <row spans="1:6" r="52">
      <c s="4" t="s" r="A52">
        <v>187</v>
      </c>
      <c s="7" t="n" r="B52">
        <v>-6914</v>
      </c>
      <c s="7" t="n" r="C52">
        <v>-30829</v>
      </c>
      <c s="7" t="n" r="D52">
        <v>-33502</v>
      </c>
      <c s="7" t="n" r="E52">
        <v>-28980</v>
      </c>
      <c s="7" t="n" r="F52">
        <v>-62158</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792</v>
      </c>
      <c s="2" t="s" r="C1">
        <v>2</v>
      </c>
      <c s="2" t="s" r="D1">
        <v>18</v>
      </c>
      <c s="2" t="s" r="E1">
        <v>19</v>
      </c>
    </row>
    <row spans="1:5" r="2">
      <c s="3" t="s" r="A2">
        <v>571</v>
      </c>
    </row>
    <row spans="1:5" r="3">
      <c s="4" t="s" r="A3">
        <v>793</v>
      </c>
      <c s="4" t="s" r="B3">
        <v>794</v>
      </c>
      <c s="7" t="n" r="C3">
        <v>236184</v>
      </c>
      <c s="7" t="n" r="D3">
        <v>267151</v>
      </c>
      <c s="7" t="n" r="E3">
        <v>339964</v>
      </c>
    </row>
    <row spans="1:5" r="4">
      <c s="4" t="s" r="A4">
        <v>669</v>
      </c>
      <c s="4" t="s" r="B4">
        <v>795</v>
      </c>
      <c s="6" t="n" r="C4">
        <v>129521</v>
      </c>
      <c s="6" t="n" r="D4">
        <v>162139</v>
      </c>
      <c s="6" t="n" r="E4">
        <v>226308</v>
      </c>
    </row>
    <row spans="1:5" r="5">
      <c s="4" t="s" r="A5">
        <v>796</v>
      </c>
      <c s="4" t="s" r="B5">
        <v>797</v>
      </c>
      <c s="6" t="n" r="C5">
        <v>126678</v>
      </c>
      <c s="6" t="n" r="D5">
        <v>158685</v>
      </c>
      <c s="6" t="n" r="E5">
        <v>219062</v>
      </c>
    </row>
    <row spans="1:5" r="6">
      <c s="4" t="s" r="A6">
        <v>575</v>
      </c>
    </row>
    <row spans="1:5" r="7">
      <c s="3" t="s" r="A7">
        <v>571</v>
      </c>
    </row>
    <row spans="1:5" r="8">
      <c s="4" t="s" r="A8">
        <v>793</v>
      </c>
      <c s="4" t="s" r="B8">
        <v>794</v>
      </c>
      <c s="6" t="n" r="C8">
        <v>110499</v>
      </c>
      <c s="6" t="n" r="D8">
        <v>115863</v>
      </c>
      <c s="6" t="n" r="E8">
        <v>143998</v>
      </c>
    </row>
    <row spans="1:5" r="9">
      <c s="4" t="s" r="A9">
        <v>669</v>
      </c>
      <c s="4" t="s" r="B9">
        <v>795</v>
      </c>
      <c s="6" t="n" r="C9">
        <v>93277</v>
      </c>
      <c s="6" t="n" r="D9">
        <v>102987</v>
      </c>
      <c s="6" t="n" r="E9">
        <v>129905</v>
      </c>
    </row>
    <row spans="1:5" r="10">
      <c s="4" t="s" r="A10">
        <v>796</v>
      </c>
      <c s="4" t="s" r="B10">
        <v>797</v>
      </c>
      <c s="6" t="n" r="C10">
        <v>91143</v>
      </c>
      <c s="6" t="n" r="D10">
        <v>100203</v>
      </c>
      <c s="6" t="n" r="E10">
        <v>124871</v>
      </c>
    </row>
    <row spans="1:5" r="11">
      <c s="4" t="s" r="A11">
        <v>576</v>
      </c>
    </row>
    <row spans="1:5" r="12">
      <c s="3" t="s" r="A12">
        <v>571</v>
      </c>
    </row>
    <row spans="1:5" r="13">
      <c s="4" t="s" r="A13">
        <v>793</v>
      </c>
      <c s="4" t="s" r="B13">
        <v>794</v>
      </c>
      <c s="6" t="n" r="C13">
        <v>107514</v>
      </c>
      <c s="6" t="n" r="D13">
        <v>130825</v>
      </c>
      <c s="6" t="n" r="E13">
        <v>172706</v>
      </c>
    </row>
    <row spans="1:5" r="14">
      <c s="4" t="s" r="A14">
        <v>669</v>
      </c>
      <c s="4" t="s" r="B14">
        <v>795</v>
      </c>
      <c s="6" t="n" r="C14">
        <v>27835</v>
      </c>
      <c s="6" t="n" r="D14">
        <v>49202</v>
      </c>
      <c s="6" t="n" r="E14">
        <v>85022</v>
      </c>
    </row>
    <row spans="1:5" r="15">
      <c s="4" t="s" r="A15">
        <v>796</v>
      </c>
      <c s="4" t="s" r="B15">
        <v>797</v>
      </c>
      <c s="6" t="n" r="C15">
        <v>27126</v>
      </c>
      <c s="6" t="n" r="D15">
        <v>48557</v>
      </c>
      <c s="6" t="n" r="E15">
        <v>84541</v>
      </c>
    </row>
    <row spans="1:5" r="16">
      <c s="4" t="s" r="A16">
        <v>577</v>
      </c>
    </row>
    <row spans="1:5" r="17">
      <c s="3" t="s" r="A17">
        <v>571</v>
      </c>
    </row>
    <row spans="1:5" r="18">
      <c s="4" t="s" r="A18">
        <v>793</v>
      </c>
      <c s="4" t="s" r="B18">
        <v>794</v>
      </c>
      <c s="6" t="n" r="C18">
        <v>14710</v>
      </c>
      <c s="6" t="n" r="D18">
        <v>16697</v>
      </c>
      <c s="6" t="n" r="E18">
        <v>19539</v>
      </c>
    </row>
    <row spans="1:5" r="19">
      <c s="4" t="s" r="A19">
        <v>669</v>
      </c>
      <c s="4" t="s" r="B19">
        <v>795</v>
      </c>
      <c s="6" t="n" r="C19">
        <v>5348</v>
      </c>
      <c s="6" t="n" r="D19">
        <v>6361</v>
      </c>
      <c s="6" t="n" r="E19">
        <v>8179</v>
      </c>
    </row>
    <row spans="1:5" r="20">
      <c s="4" t="s" r="A20">
        <v>796</v>
      </c>
      <c s="4" t="s" r="B20">
        <v>797</v>
      </c>
      <c s="6" t="n" r="C20">
        <v>5348</v>
      </c>
      <c s="6" t="n" r="D20">
        <v>6361</v>
      </c>
      <c s="6" t="n" r="E20">
        <v>6448</v>
      </c>
    </row>
    <row spans="1:5" r="21">
      <c s="4" t="s" r="A21">
        <v>578</v>
      </c>
    </row>
    <row spans="1:5" r="22">
      <c s="3" t="s" r="A22">
        <v>571</v>
      </c>
    </row>
    <row spans="1:5" r="23">
      <c s="4" t="s" r="A23">
        <v>793</v>
      </c>
      <c s="4" t="s" r="B23">
        <v>794</v>
      </c>
      <c s="6" t="n" r="C23">
        <v>1623</v>
      </c>
      <c s="6" t="n" r="D23">
        <v>1747</v>
      </c>
      <c s="6" t="n" r="E23">
        <v>0</v>
      </c>
    </row>
    <row spans="1:5" r="24">
      <c s="4" t="s" r="A24">
        <v>669</v>
      </c>
      <c s="4" t="s" r="B24">
        <v>795</v>
      </c>
      <c s="6" t="n" r="C24">
        <v>1595</v>
      </c>
      <c s="6" t="n" r="D24">
        <v>1746</v>
      </c>
      <c s="6" t="n" r="E24">
        <v>0</v>
      </c>
    </row>
    <row spans="1:5" r="25">
      <c s="4" t="s" r="A25">
        <v>796</v>
      </c>
      <c s="4" t="s" r="B25">
        <v>797</v>
      </c>
      <c s="6" t="n" r="C25">
        <v>1595</v>
      </c>
      <c s="6" t="n" r="D25">
        <v>1746</v>
      </c>
      <c s="6" t="n" r="E25">
        <v>0</v>
      </c>
    </row>
    <row spans="1:5" r="26">
      <c s="4" t="s" r="A26">
        <v>579</v>
      </c>
    </row>
    <row spans="1:5" r="27">
      <c s="3" t="s" r="A27">
        <v>571</v>
      </c>
    </row>
    <row spans="1:5" r="28">
      <c s="4" t="s" r="A28">
        <v>793</v>
      </c>
      <c s="4" t="s" r="B28">
        <v>794</v>
      </c>
      <c s="6" t="n" r="C28">
        <v>1838</v>
      </c>
      <c s="6" t="n" r="D28">
        <v>2019</v>
      </c>
      <c s="6" t="n" r="E28">
        <v>3721</v>
      </c>
    </row>
    <row spans="1:5" r="29">
      <c s="4" t="s" r="A29">
        <v>669</v>
      </c>
      <c s="4" t="s" r="B29">
        <v>795</v>
      </c>
      <c s="6" t="n" r="C29">
        <v>1466</v>
      </c>
      <c s="6" t="n" r="D29">
        <v>1843</v>
      </c>
      <c s="6" t="n" r="E29">
        <v>3202</v>
      </c>
    </row>
    <row spans="1:5" r="30">
      <c s="4" t="s" r="A30">
        <v>796</v>
      </c>
      <c s="4" t="s" r="B30">
        <v>797</v>
      </c>
      <c s="7" t="n" r="C30">
        <v>1466</v>
      </c>
      <c s="7" t="n" r="D30">
        <v>1818</v>
      </c>
      <c s="7" t="n" r="E30">
        <v>3202</v>
      </c>
    </row>
    <row spans="1:5" r="31">
      <c t="n" r="A31"/>
    </row>
    <row spans="1:5" r="32">
      <c s="4" t="s" r="A32">
        <v>794</v>
      </c>
      <c s="4" t="s" r="B32">
        <v>798</v>
      </c>
    </row>
    <row spans="1:5" r="33">
      <c s="4" t="s" r="A33">
        <v>795</v>
      </c>
      <c s="4" t="s" r="B33">
        <v>799</v>
      </c>
    </row>
    <row spans="1:5" r="34">
      <c s="4" t="s" r="A34">
        <v>797</v>
      </c>
      <c s="4" t="s" r="B34">
        <v>800</v>
      </c>
    </row>
  </sheetData>
  <mergeCells count="5">
    <mergeCell ref="A1:B1"/>
    <mergeCell ref="A31:D31"/>
    <mergeCell ref="B32:D32"/>
    <mergeCell ref="B33:D33"/>
    <mergeCell ref="B34:D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801</v>
      </c>
      <c s="2" t="s" r="B1">
        <v>66</v>
      </c>
      <c s="2" t="s" r="D1">
        <v>1</v>
      </c>
      <c s="2" t="s" r="F1">
        <v>67</v>
      </c>
    </row>
    <row spans="1:7" r="2">
      <c s="2" t="s" r="B2">
        <v>2</v>
      </c>
      <c s="2" t="s" r="C2">
        <v>68</v>
      </c>
      <c s="2" t="s" r="D2">
        <v>2</v>
      </c>
      <c s="2" t="s" r="E2">
        <v>68</v>
      </c>
      <c s="2" t="s" r="F2">
        <v>18</v>
      </c>
      <c s="2" t="s" r="G2">
        <v>19</v>
      </c>
    </row>
    <row spans="1:7" r="3">
      <c s="3" t="s" r="A3">
        <v>199</v>
      </c>
    </row>
    <row spans="1:7" r="4">
      <c s="4" t="s" r="A4">
        <v>802</v>
      </c>
      <c s="7" t="n" r="B4">
        <v>400</v>
      </c>
      <c s="7" t="n" r="C4">
        <v>3600</v>
      </c>
      <c s="7" t="n" r="D4">
        <v>900</v>
      </c>
      <c s="7" t="n" r="E4">
        <v>3600</v>
      </c>
      <c s="7" t="n" r="F4">
        <v>4480</v>
      </c>
      <c s="7" t="n" r="G4">
        <v>458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803</v>
      </c>
      <c s="2" t="s" r="B1">
        <v>66</v>
      </c>
      <c s="2" t="s" r="D1">
        <v>1</v>
      </c>
      <c s="2" t="s" r="F1">
        <v>67</v>
      </c>
    </row>
    <row spans="1:7" r="2">
      <c s="2" t="s" r="B2">
        <v>2</v>
      </c>
      <c s="2" t="s" r="C2">
        <v>68</v>
      </c>
      <c s="2" t="s" r="D2">
        <v>2</v>
      </c>
      <c s="2" t="s" r="E2">
        <v>68</v>
      </c>
      <c s="2" t="s" r="F2">
        <v>18</v>
      </c>
      <c s="2" t="s" r="G2">
        <v>19</v>
      </c>
    </row>
    <row spans="1:7" r="3">
      <c s="3" t="s" r="A3">
        <v>804</v>
      </c>
    </row>
    <row spans="1:7" r="4">
      <c s="4" t="s" r="A4">
        <v>805</v>
      </c>
      <c s="7" t="n" r="B4">
        <v>22162</v>
      </c>
      <c s="7" t="n" r="C4">
        <v>41756</v>
      </c>
      <c s="7" t="n" r="D4">
        <v>26678</v>
      </c>
      <c s="7" t="n" r="E4">
        <v>45690</v>
      </c>
      <c s="7" t="n" r="F4">
        <v>45690</v>
      </c>
      <c s="7" t="n" r="G4">
        <v>68662</v>
      </c>
    </row>
    <row spans="1:7" r="5">
      <c s="4" t="s" r="A5">
        <v>806</v>
      </c>
      <c s="6" t="n" r="B5">
        <v>-2060</v>
      </c>
      <c s="6" t="n" r="C5">
        <v>-4662</v>
      </c>
      <c s="6" t="n" r="D5">
        <v>-4593</v>
      </c>
      <c s="6" t="n" r="E5">
        <v>-7947</v>
      </c>
      <c s="6" t="n" r="F5">
        <v>-14604</v>
      </c>
      <c s="6" t="n" r="G5">
        <v>-14758</v>
      </c>
    </row>
    <row spans="1:7" r="6">
      <c s="4" t="s" r="A6">
        <v>807</v>
      </c>
      <c s="6" t="n" r="B6">
        <v>2</v>
      </c>
      <c s="6" t="n" r="C6">
        <v>-382</v>
      </c>
      <c s="6" t="n" r="D6">
        <v>-190</v>
      </c>
      <c s="6" t="n" r="E6">
        <v>-408</v>
      </c>
      <c s="6" t="n" r="F6">
        <v>2148</v>
      </c>
      <c s="6" t="n" r="G6">
        <v>522</v>
      </c>
    </row>
    <row spans="1:7" r="7">
      <c s="4" t="s" r="A7">
        <v>808</v>
      </c>
      <c s="6" t="n" r="B7">
        <v>-207</v>
      </c>
      <c s="6" t="n" r="C7">
        <v>1437</v>
      </c>
      <c s="6" t="n" r="D7">
        <v>-363</v>
      </c>
      <c s="6" t="n" r="E7">
        <v>2805</v>
      </c>
      <c s="6" t="n" r="F7">
        <v>2358</v>
      </c>
      <c s="6" t="n" r="G7">
        <v>-3453</v>
      </c>
    </row>
    <row spans="1:7" r="8">
      <c s="4" t="s" r="A8">
        <v>809</v>
      </c>
      <c s="6" t="n" r="B8">
        <v>-2</v>
      </c>
      <c s="6" t="n" r="C8">
        <v>-374</v>
      </c>
      <c s="6" t="n" r="D8">
        <v>-1637</v>
      </c>
      <c s="6" t="n" r="E8">
        <v>-2365</v>
      </c>
      <c s="6" t="n" r="F8">
        <v>-8914</v>
      </c>
      <c s="6" t="n" r="G8">
        <v>-5283</v>
      </c>
    </row>
    <row spans="1:7" r="9">
      <c s="4" t="s" r="A9">
        <v>810</v>
      </c>
      <c s="7" t="n" r="B9">
        <v>19895</v>
      </c>
      <c s="7" t="n" r="C9">
        <v>37775</v>
      </c>
      <c s="7" t="n" r="D9">
        <v>19895</v>
      </c>
      <c s="7" t="n" r="E9">
        <v>37775</v>
      </c>
      <c s="7" t="n" r="F9">
        <v>26678</v>
      </c>
      <c s="7" t="n" r="G9">
        <v>45690</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811</v>
      </c>
      <c s="2" t="s" r="B1">
        <v>2</v>
      </c>
      <c s="2" t="s" r="C1">
        <v>18</v>
      </c>
      <c s="2" t="s" r="D1">
        <v>19</v>
      </c>
    </row>
    <row spans="1:4" r="2">
      <c s="3" t="s" r="A2">
        <v>213</v>
      </c>
    </row>
    <row spans="1:4" r="3">
      <c s="4" t="s" r="A3">
        <v>812</v>
      </c>
      <c s="7" t="n" r="C3">
        <v>22539</v>
      </c>
      <c s="7" t="n" r="D3">
        <v>23238</v>
      </c>
    </row>
    <row spans="1:4" r="4">
      <c s="4" t="s" r="A4">
        <v>813</v>
      </c>
      <c s="6" t="n" r="C4">
        <v>85370</v>
      </c>
      <c s="6" t="n" r="D4">
        <v>88171</v>
      </c>
    </row>
    <row spans="1:4" r="5">
      <c s="4" t="s" r="A5">
        <v>814</v>
      </c>
      <c s="6" t="n" r="C5">
        <v>32117</v>
      </c>
      <c s="6" t="n" r="D5">
        <v>42721</v>
      </c>
    </row>
    <row spans="1:4" r="6">
      <c s="4" t="s" r="A6">
        <v>815</v>
      </c>
      <c s="6" t="n" r="C6">
        <v>144</v>
      </c>
      <c s="6" t="n" r="D6">
        <v>55</v>
      </c>
    </row>
    <row spans="1:4" r="7">
      <c s="4" t="s" r="A7">
        <v>816</v>
      </c>
      <c s="6" t="n" r="C7">
        <v>140170</v>
      </c>
      <c s="6" t="n" r="D7">
        <v>154185</v>
      </c>
    </row>
    <row spans="1:4" r="8">
      <c s="4" t="s" r="A8">
        <v>817</v>
      </c>
      <c s="6" t="n" r="C8">
        <v>-36463</v>
      </c>
      <c s="6" t="n" r="D8">
        <v>-39805</v>
      </c>
    </row>
    <row spans="1:4" r="9">
      <c s="4" t="s" r="A9">
        <v>818</v>
      </c>
      <c s="7" t="n" r="B9">
        <v>100560</v>
      </c>
      <c s="7" t="n" r="C9">
        <v>103707</v>
      </c>
      <c s="7" t="n" r="D9">
        <v>1143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819</v>
      </c>
      <c s="2" t="s" r="B1">
        <v>67</v>
      </c>
    </row>
    <row spans="1:4" r="2">
      <c s="2" t="s" r="B2">
        <v>18</v>
      </c>
      <c s="2" t="s" r="C2">
        <v>19</v>
      </c>
      <c s="2" t="s" r="D2">
        <v>69</v>
      </c>
    </row>
    <row spans="1:4" r="3">
      <c s="3" t="s" r="A3">
        <v>213</v>
      </c>
    </row>
    <row spans="1:4" r="4">
      <c s="4" t="s" r="A4">
        <v>820</v>
      </c>
      <c s="7" t="n" r="B4">
        <v>9640</v>
      </c>
      <c s="7" t="n" r="C4">
        <v>10700</v>
      </c>
      <c s="7" t="n" r="D4">
        <v>95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21</v>
      </c>
      <c s="2" t="s" r="B1">
        <v>2</v>
      </c>
      <c s="2" t="s" r="C1">
        <v>18</v>
      </c>
      <c s="2" t="s" r="D1">
        <v>19</v>
      </c>
    </row>
    <row spans="1:4" r="2">
      <c s="3" t="s" r="A2">
        <v>822</v>
      </c>
    </row>
    <row spans="1:4" r="3">
      <c s="4" t="s" r="A3">
        <v>823</v>
      </c>
      <c s="7" t="n" r="B3">
        <v>-48787</v>
      </c>
      <c s="7" t="n" r="C3">
        <v>-13073</v>
      </c>
      <c s="7" t="n" r="D3">
        <v>-1151</v>
      </c>
    </row>
    <row spans="1:4" r="4">
      <c s="4" t="s" r="A4">
        <v>824</v>
      </c>
    </row>
    <row spans="1:4" r="5">
      <c s="3" t="s" r="A5">
        <v>822</v>
      </c>
    </row>
    <row spans="1:4" r="6">
      <c s="4" t="s" r="A6">
        <v>825</v>
      </c>
      <c s="6" t="n" r="B6">
        <v>37394</v>
      </c>
      <c s="6" t="n" r="C6">
        <v>22563</v>
      </c>
      <c s="6" t="n" r="D6">
        <v>16040</v>
      </c>
    </row>
    <row spans="1:4" r="7">
      <c s="4" t="s" r="A7">
        <v>826</v>
      </c>
      <c s="6" t="n" r="B7">
        <v>27</v>
      </c>
      <c s="6" t="n" r="C7">
        <v>19</v>
      </c>
      <c s="6" t="n" r="D7">
        <v>375</v>
      </c>
    </row>
    <row spans="1:4" r="8">
      <c s="4" t="s" r="A8">
        <v>823</v>
      </c>
      <c s="6" t="n" r="B8">
        <v>0</v>
      </c>
      <c s="6" t="n" r="C8">
        <v>0</v>
      </c>
      <c s="6" t="n" r="D8">
        <v>0</v>
      </c>
    </row>
    <row spans="1:4" r="9">
      <c s="4" t="s" r="A9">
        <v>827</v>
      </c>
    </row>
    <row spans="1:4" r="10">
      <c s="3" t="s" r="A10">
        <v>822</v>
      </c>
    </row>
    <row spans="1:4" r="11">
      <c s="4" t="s" r="A11">
        <v>825</v>
      </c>
      <c s="6" t="n" r="B11">
        <v>1045934</v>
      </c>
      <c s="6" t="n" r="C11">
        <v>986440</v>
      </c>
      <c s="6" t="n" r="D11">
        <v>864040</v>
      </c>
    </row>
    <row spans="1:4" r="12">
      <c s="4" t="s" r="A12">
        <v>826</v>
      </c>
      <c s="6" t="n" r="B12">
        <v>71</v>
      </c>
      <c s="6" t="n" r="C12">
        <v>6213</v>
      </c>
      <c s="6" t="n" r="D12">
        <v>12404</v>
      </c>
    </row>
    <row spans="1:4" r="13">
      <c s="4" t="s" r="A13">
        <v>823</v>
      </c>
      <c s="6" t="n" r="B13">
        <v>-48858</v>
      </c>
      <c s="6" t="n" r="C13">
        <v>-19286</v>
      </c>
      <c s="6" t="n" r="D13">
        <v>-13555</v>
      </c>
    </row>
    <row spans="1:4" r="14">
      <c s="4" t="s" r="A14">
        <v>828</v>
      </c>
    </row>
    <row spans="1:4" r="15">
      <c s="3" t="s" r="A15">
        <v>822</v>
      </c>
    </row>
    <row spans="1:4" r="16">
      <c s="4" t="s" r="A16">
        <v>825</v>
      </c>
      <c s="6" t="n" r="B16">
        <v>44485</v>
      </c>
      <c s="6" t="n" r="C16">
        <v>28459</v>
      </c>
      <c s="6" t="n" r="D16">
        <v>21881</v>
      </c>
    </row>
    <row spans="1:4" r="17">
      <c s="4" t="s" r="A17">
        <v>826</v>
      </c>
      <c s="6" t="n" r="B17">
        <v>0</v>
      </c>
      <c s="6" t="n" r="C17">
        <v>0</v>
      </c>
      <c s="6" t="n" r="D17">
        <v>0</v>
      </c>
    </row>
    <row spans="1:4" r="18">
      <c s="4" t="s" r="A18">
        <v>823</v>
      </c>
      <c s="7" t="n" r="B18">
        <v>-27</v>
      </c>
      <c s="7" t="n" r="C18">
        <v>-19</v>
      </c>
      <c s="7" t="n" r="D18">
        <v>-37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829</v>
      </c>
      <c s="2" t="s" r="B1">
        <v>2</v>
      </c>
      <c s="2" t="s" r="C1">
        <v>18</v>
      </c>
      <c s="2" t="s" r="D1">
        <v>19</v>
      </c>
    </row>
    <row spans="1:4" r="2">
      <c s="3" t="s" r="A2">
        <v>216</v>
      </c>
    </row>
    <row spans="1:4" r="3">
      <c s="4" t="s" r="A3">
        <v>830</v>
      </c>
      <c s="7" t="n" r="B3">
        <v>0</v>
      </c>
      <c s="7" t="n" r="C3">
        <v>0</v>
      </c>
      <c s="7" t="n" r="D3">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31</v>
      </c>
      <c s="2" t="s" r="B1">
        <v>66</v>
      </c>
      <c s="2" t="s" r="D1">
        <v>1</v>
      </c>
      <c s="2" t="s" r="F1">
        <v>67</v>
      </c>
    </row>
    <row spans="1:8" r="2">
      <c s="2" t="s" r="B2">
        <v>2</v>
      </c>
      <c s="2" t="s" r="C2">
        <v>68</v>
      </c>
      <c s="2" t="s" r="D2">
        <v>2</v>
      </c>
      <c s="2" t="s" r="E2">
        <v>68</v>
      </c>
      <c s="2" t="s" r="F2">
        <v>18</v>
      </c>
      <c s="2" t="s" r="G2">
        <v>19</v>
      </c>
      <c s="2" t="s" r="H2">
        <v>69</v>
      </c>
    </row>
    <row spans="1:8" r="3">
      <c s="4" t="s" r="A3">
        <v>832</v>
      </c>
    </row>
    <row spans="1:8" r="4">
      <c s="3" t="s" r="A4">
        <v>822</v>
      </c>
    </row>
    <row spans="1:8" r="5">
      <c s="4" t="s" r="A5">
        <v>833</v>
      </c>
      <c s="7" t="n" r="B5">
        <v>-21698</v>
      </c>
      <c s="7" t="n" r="C5">
        <v>-12436</v>
      </c>
      <c s="7" t="n" r="D5">
        <v>-46303</v>
      </c>
      <c s="7" t="n" r="E5">
        <v>-7599</v>
      </c>
      <c s="7" t="n" r="F5">
        <v>-11922</v>
      </c>
      <c s="7" t="n" r="G5">
        <v>40305</v>
      </c>
      <c s="7" t="n" r="H5">
        <v>-19369</v>
      </c>
    </row>
    <row spans="1:8" r="6">
      <c s="4" t="s" r="A6">
        <v>834</v>
      </c>
    </row>
    <row spans="1:8" r="7">
      <c s="3" t="s" r="A7">
        <v>822</v>
      </c>
    </row>
    <row spans="1:8" r="8">
      <c s="4" t="s" r="A8">
        <v>833</v>
      </c>
      <c s="6" t="n" r="B8">
        <v>13</v>
      </c>
      <c s="6" t="n" r="C8">
        <v>31</v>
      </c>
      <c s="6" t="n" r="D8">
        <v>27</v>
      </c>
      <c s="6" t="n" r="E8">
        <v>34</v>
      </c>
      <c s="6" t="n" r="F8">
        <v>19</v>
      </c>
      <c s="6" t="n" r="G8">
        <v>375</v>
      </c>
      <c s="6" t="n" r="H8">
        <v>-1661</v>
      </c>
    </row>
    <row spans="1:8" r="9">
      <c s="4" t="s" r="A9">
        <v>835</v>
      </c>
    </row>
    <row spans="1:8" r="10">
      <c s="3" t="s" r="A10">
        <v>822</v>
      </c>
    </row>
    <row spans="1:8" r="11">
      <c s="4" t="s" r="A11">
        <v>833</v>
      </c>
      <c s="7" t="n" r="B11">
        <v>-13</v>
      </c>
      <c s="7" t="n" r="C11">
        <v>-31</v>
      </c>
      <c s="7" t="n" r="D11">
        <v>-27</v>
      </c>
      <c s="7" t="n" r="E11">
        <v>-34</v>
      </c>
      <c s="7" t="n" r="F11">
        <v>-19</v>
      </c>
      <c s="7" t="n" r="G11">
        <v>-375</v>
      </c>
      <c s="7" t="n" r="H11">
        <v>1661</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836</v>
      </c>
      <c s="2" t="s" r="B1">
        <v>2</v>
      </c>
      <c s="2" t="s" r="D1">
        <v>18</v>
      </c>
      <c s="2" t="s" r="F1">
        <v>19</v>
      </c>
    </row>
    <row spans="1:6" r="2">
      <c s="3" t="s" r="A2">
        <v>837</v>
      </c>
    </row>
    <row spans="1:6" r="3">
      <c s="4" t="s" r="A3">
        <v>838</v>
      </c>
      <c s="7" t="n" r="B3">
        <v>-48787</v>
      </c>
      <c s="7" t="n" r="D3">
        <v>-13073</v>
      </c>
      <c s="7" t="n" r="F3">
        <v>-1151</v>
      </c>
    </row>
    <row spans="1:6" r="4">
      <c s="4" t="s" r="A4">
        <v>839</v>
      </c>
      <c s="6" t="n" r="B4">
        <v>0</v>
      </c>
      <c s="6" t="n" r="D4">
        <v>0</v>
      </c>
      <c s="6" t="n" r="F4">
        <v>0</v>
      </c>
    </row>
    <row spans="1:6" r="5">
      <c s="4" t="s" r="A5">
        <v>840</v>
      </c>
      <c s="6" t="n" r="B5">
        <v>-48787</v>
      </c>
      <c s="6" t="n" r="D5">
        <v>-13073</v>
      </c>
      <c s="6" t="n" r="F5">
        <v>-1151</v>
      </c>
    </row>
    <row spans="1:6" r="6">
      <c s="4" t="s" r="A6">
        <v>841</v>
      </c>
      <c s="6" t="n" r="B6">
        <v>48787</v>
      </c>
      <c s="4" t="s" r="C6">
        <v>794</v>
      </c>
      <c s="6" t="n" r="D6">
        <v>13073</v>
      </c>
      <c s="4" t="s" r="E6">
        <v>794</v>
      </c>
      <c s="6" t="n" r="F6">
        <v>0</v>
      </c>
    </row>
    <row spans="1:6" r="7">
      <c s="4" t="s" r="A7">
        <v>842</v>
      </c>
      <c s="6" t="n" r="B7">
        <v>0</v>
      </c>
      <c s="6" t="n" r="D7">
        <v>0</v>
      </c>
      <c s="6" t="n" r="F7">
        <v>-1151</v>
      </c>
    </row>
    <row spans="1:6" r="8">
      <c s="4" t="s" r="A8">
        <v>843</v>
      </c>
    </row>
    <row spans="1:6" r="9">
      <c s="3" t="s" r="A9">
        <v>837</v>
      </c>
    </row>
    <row spans="1:6" r="10">
      <c s="4" t="s" r="A10">
        <v>838</v>
      </c>
      <c s="6" t="n" r="B10">
        <v>-48858</v>
      </c>
      <c s="6" t="n" r="D10">
        <v>-19286</v>
      </c>
      <c s="6" t="n" r="F10">
        <v>-13555</v>
      </c>
    </row>
    <row spans="1:6" r="11">
      <c s="4" t="s" r="A11">
        <v>839</v>
      </c>
      <c s="6" t="n" r="B11">
        <v>71</v>
      </c>
      <c s="6" t="n" r="D11">
        <v>6213</v>
      </c>
      <c s="6" t="n" r="F11">
        <v>12404</v>
      </c>
    </row>
    <row spans="1:6" r="12">
      <c s="4" t="s" r="A12">
        <v>840</v>
      </c>
      <c s="6" t="n" r="B12">
        <v>-48787</v>
      </c>
      <c s="6" t="n" r="D12">
        <v>-13073</v>
      </c>
      <c s="6" t="n" r="F12">
        <v>-1151</v>
      </c>
    </row>
    <row spans="1:6" r="13">
      <c s="4" t="s" r="A13">
        <v>841</v>
      </c>
      <c s="6" t="n" r="B13">
        <v>48787</v>
      </c>
      <c s="4" t="s" r="C13">
        <v>794</v>
      </c>
      <c s="6" t="n" r="D13">
        <v>13073</v>
      </c>
      <c s="4" t="s" r="E13">
        <v>794</v>
      </c>
      <c s="6" t="n" r="F13">
        <v>0</v>
      </c>
    </row>
    <row spans="1:6" r="14">
      <c s="4" t="s" r="A14">
        <v>842</v>
      </c>
      <c s="6" t="n" r="B14">
        <v>0</v>
      </c>
      <c s="6" t="n" r="D14">
        <v>0</v>
      </c>
      <c s="6" t="n" r="F14">
        <v>-1151</v>
      </c>
    </row>
    <row spans="1:6" r="15">
      <c s="4" t="s" r="A15">
        <v>843</v>
      </c>
    </row>
    <row spans="1:6" r="16">
      <c s="3" t="s" r="A16">
        <v>837</v>
      </c>
    </row>
    <row spans="1:6" r="17">
      <c s="4" t="s" r="A17">
        <v>844</v>
      </c>
      <c s="6" t="n" r="B17">
        <v>71</v>
      </c>
      <c s="6" t="n" r="D17">
        <v>6213</v>
      </c>
      <c s="6" t="n" r="F17">
        <v>12404</v>
      </c>
    </row>
    <row spans="1:6" r="18">
      <c s="4" t="s" r="A18">
        <v>845</v>
      </c>
      <c s="6" t="n" r="B18">
        <v>-71</v>
      </c>
      <c s="6" t="n" r="D18">
        <v>-6213</v>
      </c>
      <c s="6" t="n" r="F18">
        <v>-12404</v>
      </c>
    </row>
    <row spans="1:6" r="19">
      <c s="4" t="s" r="A19">
        <v>846</v>
      </c>
      <c s="6" t="n" r="B19">
        <v>0</v>
      </c>
      <c s="6" t="n" r="D19">
        <v>0</v>
      </c>
      <c s="6" t="n" r="F19">
        <v>0</v>
      </c>
    </row>
    <row spans="1:6" r="20">
      <c s="4" t="s" r="A20">
        <v>841</v>
      </c>
      <c s="6" t="n" r="B20">
        <v>0</v>
      </c>
      <c s="4" t="s" r="C20">
        <v>794</v>
      </c>
      <c s="6" t="n" r="D20">
        <v>0</v>
      </c>
      <c s="4" t="s" r="E20">
        <v>794</v>
      </c>
      <c s="6" t="n" r="F20">
        <v>0</v>
      </c>
    </row>
    <row spans="1:6" r="21">
      <c s="4" t="s" r="A21">
        <v>847</v>
      </c>
      <c s="7" t="n" r="B21">
        <v>0</v>
      </c>
      <c s="7" t="n" r="D21">
        <v>0</v>
      </c>
      <c s="7" t="n" r="F21">
        <v>0</v>
      </c>
    </row>
    <row spans="1:6" r="22">
      <c t="n" r="A22"/>
    </row>
    <row spans="1:6" r="23">
      <c s="4" t="s" r="A23">
        <v>794</v>
      </c>
      <c s="4" t="s" r="B23">
        <v>848</v>
      </c>
    </row>
  </sheetData>
  <mergeCells count="4">
    <mergeCell ref="B1:C1"/>
    <mergeCell ref="D1:E1"/>
    <mergeCell ref="A22:F22"/>
    <mergeCell ref="B23:F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49</v>
      </c>
      <c s="2" t="s" r="B1">
        <v>66</v>
      </c>
      <c s="2" t="s" r="D1">
        <v>1</v>
      </c>
      <c s="2" t="s" r="F1">
        <v>67</v>
      </c>
    </row>
    <row spans="1:8" r="2">
      <c s="2" t="s" r="B2">
        <v>2</v>
      </c>
      <c s="2" t="s" r="C2">
        <v>68</v>
      </c>
      <c s="2" t="s" r="D2">
        <v>2</v>
      </c>
      <c s="2" t="s" r="E2">
        <v>68</v>
      </c>
      <c s="2" t="s" r="F2">
        <v>18</v>
      </c>
      <c s="2" t="s" r="G2">
        <v>19</v>
      </c>
      <c s="2" t="s" r="H2">
        <v>69</v>
      </c>
    </row>
    <row spans="1:8" r="3">
      <c s="3" t="s" r="A3">
        <v>850</v>
      </c>
    </row>
    <row spans="1:8" r="4">
      <c s="4" t="s" r="A4">
        <v>851</v>
      </c>
      <c s="7" t="n" r="F4">
        <v>0</v>
      </c>
    </row>
    <row spans="1:8" r="5">
      <c s="4" t="s" r="A5">
        <v>852</v>
      </c>
      <c s="7" t="n" r="D5">
        <v>43300</v>
      </c>
      <c s="6" t="n" r="F5">
        <v>7100</v>
      </c>
      <c s="7" t="n" r="G5">
        <v>4830</v>
      </c>
    </row>
    <row spans="1:8" r="6">
      <c s="4" t="s" r="A6">
        <v>853</v>
      </c>
    </row>
    <row spans="1:8" r="7">
      <c s="3" t="s" r="A7">
        <v>850</v>
      </c>
    </row>
    <row spans="1:8" r="8">
      <c s="4" t="s" r="A8">
        <v>852</v>
      </c>
      <c s="7" t="n" r="B8">
        <v>-1200</v>
      </c>
      <c s="7" t="n" r="C8">
        <v>700</v>
      </c>
      <c s="6" t="n" r="D8">
        <v>500</v>
      </c>
      <c s="7" t="n" r="E8">
        <v>700</v>
      </c>
      <c s="6" t="n" r="F8">
        <v>-20</v>
      </c>
      <c s="6" t="n" r="G8">
        <v>-850</v>
      </c>
      <c s="7" t="n" r="H8">
        <v>-4270</v>
      </c>
    </row>
    <row spans="1:8" r="9">
      <c s="4" t="s" r="A9">
        <v>854</v>
      </c>
      <c s="7" t="n" r="B9">
        <v>1017300</v>
      </c>
      <c s="7" t="n" r="D9">
        <v>1017300</v>
      </c>
      <c s="7" t="n" r="F9">
        <v>978300</v>
      </c>
      <c s="7" t="n" r="G9">
        <v>846690</v>
      </c>
    </row>
  </sheetData>
  <mergeCells count="4">
    <mergeCell ref="A1:A2"/>
    <mergeCell ref="B1:C1"/>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8</v>
      </c>
      <c s="2" t="s" r="B1">
        <v>67</v>
      </c>
    </row>
    <row spans="1:2" r="2">
      <c s="2" t="s" r="B2">
        <v>18</v>
      </c>
    </row>
    <row spans="1:2" r="3">
      <c s="3" t="s" r="A3">
        <v>189</v>
      </c>
    </row>
    <row spans="1:2" r="4">
      <c s="4" t="s" r="A4">
        <v>188</v>
      </c>
      <c s="4" t="s" r="B4">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55</v>
      </c>
      <c s="2" t="s" r="B1">
        <v>66</v>
      </c>
      <c s="2" t="s" r="D1">
        <v>1</v>
      </c>
      <c s="2" t="s" r="F1">
        <v>67</v>
      </c>
    </row>
    <row spans="1:8" r="2">
      <c s="2" t="s" r="B2">
        <v>2</v>
      </c>
      <c s="2" t="s" r="C2">
        <v>68</v>
      </c>
      <c s="2" t="s" r="D2">
        <v>2</v>
      </c>
      <c s="2" t="s" r="E2">
        <v>68</v>
      </c>
      <c s="2" t="s" r="F2">
        <v>18</v>
      </c>
      <c s="2" t="s" r="G2">
        <v>19</v>
      </c>
      <c s="2" t="s" r="H2">
        <v>69</v>
      </c>
    </row>
    <row spans="1:8" r="3">
      <c s="3" t="s" r="A3">
        <v>850</v>
      </c>
    </row>
    <row spans="1:8" r="4">
      <c s="4" t="s" r="A4">
        <v>91</v>
      </c>
      <c s="7" t="n" r="B4">
        <v>15208</v>
      </c>
      <c s="7" t="n" r="C4">
        <v>8730</v>
      </c>
      <c s="7" t="n" r="D4">
        <v>32308</v>
      </c>
      <c s="7" t="n" r="E4">
        <v>-380</v>
      </c>
      <c s="7" t="n" r="F4">
        <v>11904</v>
      </c>
      <c s="7" t="n" r="G4">
        <v>-41160</v>
      </c>
      <c s="7" t="n" r="H4">
        <v>15093</v>
      </c>
    </row>
    <row spans="1:8" r="5">
      <c s="4" t="s" r="A5">
        <v>853</v>
      </c>
    </row>
    <row spans="1:8" r="6">
      <c s="3" t="s" r="A6">
        <v>850</v>
      </c>
    </row>
    <row spans="1:8" r="7">
      <c s="4" t="s" r="A7">
        <v>91</v>
      </c>
      <c s="6" t="n" r="B7">
        <v>15208</v>
      </c>
      <c s="6" t="n" r="C7">
        <v>8730</v>
      </c>
      <c s="6" t="n" r="D7">
        <v>32308</v>
      </c>
      <c s="6" t="n" r="E7">
        <v>-380</v>
      </c>
      <c s="6" t="n" r="F7">
        <v>11904</v>
      </c>
      <c s="6" t="n" r="G7">
        <v>-41160</v>
      </c>
      <c s="6" t="n" r="H7">
        <v>15093</v>
      </c>
    </row>
    <row spans="1:8" r="8">
      <c s="4" t="s" r="A8">
        <v>856</v>
      </c>
    </row>
    <row spans="1:8" r="9">
      <c s="3" t="s" r="A9">
        <v>850</v>
      </c>
    </row>
    <row spans="1:8" r="10">
      <c s="4" t="s" r="A10">
        <v>91</v>
      </c>
      <c s="7" t="n" r="B10">
        <v>15208</v>
      </c>
      <c s="7" t="n" r="C10">
        <v>8730</v>
      </c>
      <c s="7" t="n" r="D10">
        <v>32308</v>
      </c>
      <c s="7" t="n" r="E10">
        <v>-380</v>
      </c>
      <c s="7" t="n" r="F10">
        <v>11904</v>
      </c>
      <c s="7" t="n" r="G10">
        <v>-41160</v>
      </c>
      <c s="7" t="n" r="H10">
        <v>15093</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57</v>
      </c>
      <c s="2" t="s" r="B1">
        <v>67</v>
      </c>
    </row>
    <row spans="1:3" r="2">
      <c s="2" t="s" r="B2">
        <v>18</v>
      </c>
      <c s="2" t="s" r="C2">
        <v>19</v>
      </c>
    </row>
    <row spans="1:3" r="3">
      <c s="3" t="s" r="A3">
        <v>858</v>
      </c>
    </row>
    <row spans="1:3" r="4">
      <c s="4" t="s" r="A4">
        <v>859</v>
      </c>
      <c s="7" t="n" r="B4">
        <v>697807</v>
      </c>
      <c s="7" t="n" r="C4">
        <v>697807</v>
      </c>
    </row>
    <row spans="1:3" r="5">
      <c s="4" t="s" r="A5">
        <v>860</v>
      </c>
      <c s="6" t="n" r="B5">
        <v>0</v>
      </c>
      <c s="6" t="n" r="C5">
        <v>0</v>
      </c>
    </row>
    <row spans="1:3" r="6">
      <c s="4" t="s" r="A6">
        <v>861</v>
      </c>
      <c s="6" t="n" r="B6">
        <v>0</v>
      </c>
      <c s="6" t="n" r="C6">
        <v>0</v>
      </c>
    </row>
    <row spans="1:3" r="7">
      <c s="4" t="s" r="A7">
        <v>862</v>
      </c>
      <c s="7" t="n" r="B7">
        <v>697807</v>
      </c>
      <c s="7" t="n" r="C7">
        <v>6978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63</v>
      </c>
      <c s="2" t="s" r="B1">
        <v>2</v>
      </c>
      <c s="2" t="s" r="C1">
        <v>18</v>
      </c>
      <c s="2" t="s" r="D1">
        <v>19</v>
      </c>
    </row>
    <row spans="1:4" r="2">
      <c s="3" t="s" r="A2">
        <v>504</v>
      </c>
    </row>
    <row spans="1:4" r="3">
      <c s="4" t="s" r="A3">
        <v>864</v>
      </c>
      <c s="7" t="n" r="B3">
        <v>117232</v>
      </c>
      <c s="7" t="n" r="C3">
        <v>117232</v>
      </c>
      <c s="7" t="n" r="D3">
        <v>117232</v>
      </c>
    </row>
    <row spans="1:4" r="4">
      <c s="4" t="s" r="A4">
        <v>865</v>
      </c>
      <c s="6" t="n" r="B4">
        <v>-107629</v>
      </c>
      <c s="6" t="n" r="C4">
        <v>-103003</v>
      </c>
      <c s="6" t="n" r="D4">
        <v>-86788</v>
      </c>
    </row>
    <row spans="1:4" r="5">
      <c s="4" t="s" r="A5">
        <v>30</v>
      </c>
      <c s="6" t="n" r="B5">
        <v>9603</v>
      </c>
      <c s="6" t="n" r="C5">
        <v>14229</v>
      </c>
      <c s="6" t="n" r="D5">
        <v>30444</v>
      </c>
    </row>
    <row spans="1:4" r="6">
      <c s="4" t="s" r="A6">
        <v>503</v>
      </c>
    </row>
    <row spans="1:4" r="7">
      <c s="3" t="s" r="A7">
        <v>504</v>
      </c>
    </row>
    <row spans="1:4" r="8">
      <c s="4" t="s" r="A8">
        <v>864</v>
      </c>
      <c s="6" t="n" r="B8">
        <v>92679</v>
      </c>
      <c s="6" t="n" r="C8">
        <v>92679</v>
      </c>
      <c s="6" t="n" r="D8">
        <v>92679</v>
      </c>
    </row>
    <row spans="1:4" r="9">
      <c s="4" t="s" r="A9">
        <v>865</v>
      </c>
      <c s="6" t="n" r="B9">
        <v>-90819</v>
      </c>
      <c s="6" t="n" r="C9">
        <v>-87423</v>
      </c>
      <c s="6" t="n" r="D9">
        <v>-73668</v>
      </c>
    </row>
    <row spans="1:4" r="10">
      <c s="4" t="s" r="A10">
        <v>30</v>
      </c>
      <c s="6" t="n" r="B10">
        <v>1860</v>
      </c>
      <c s="6" t="n" r="C10">
        <v>5256</v>
      </c>
      <c s="6" t="n" r="D10">
        <v>19011</v>
      </c>
    </row>
    <row spans="1:4" r="11">
      <c s="4" t="s" r="A11">
        <v>512</v>
      </c>
    </row>
    <row spans="1:4" r="12">
      <c s="3" t="s" r="A12">
        <v>504</v>
      </c>
    </row>
    <row spans="1:4" r="13">
      <c s="4" t="s" r="A13">
        <v>864</v>
      </c>
      <c s="6" t="n" r="B13">
        <v>8464</v>
      </c>
      <c s="6" t="n" r="C13">
        <v>8464</v>
      </c>
      <c s="6" t="n" r="D13">
        <v>8464</v>
      </c>
    </row>
    <row spans="1:4" r="14">
      <c s="4" t="s" r="A14">
        <v>865</v>
      </c>
      <c s="6" t="n" r="B14">
        <v>-3854</v>
      </c>
      <c s="6" t="n" r="C14">
        <v>-3572</v>
      </c>
      <c s="6" t="n" r="D14">
        <v>-3008</v>
      </c>
    </row>
    <row spans="1:4" r="15">
      <c s="4" t="s" r="A15">
        <v>30</v>
      </c>
      <c s="6" t="n" r="B15">
        <v>4610</v>
      </c>
      <c s="6" t="n" r="C15">
        <v>4892</v>
      </c>
      <c s="6" t="n" r="D15">
        <v>5456</v>
      </c>
    </row>
    <row spans="1:4" r="16">
      <c s="4" t="s" r="A16">
        <v>866</v>
      </c>
    </row>
    <row spans="1:4" r="17">
      <c s="3" t="s" r="A17">
        <v>504</v>
      </c>
    </row>
    <row spans="1:4" r="18">
      <c s="4" t="s" r="A18">
        <v>864</v>
      </c>
      <c s="6" t="n" r="B18">
        <v>16089</v>
      </c>
      <c s="6" t="n" r="C18">
        <v>16089</v>
      </c>
      <c s="6" t="n" r="D18">
        <v>16089</v>
      </c>
    </row>
    <row spans="1:4" r="19">
      <c s="4" t="s" r="A19">
        <v>865</v>
      </c>
      <c s="6" t="n" r="B19">
        <v>-12956</v>
      </c>
      <c s="6" t="n" r="C19">
        <v>-12008</v>
      </c>
      <c s="6" t="n" r="D19">
        <v>-10112</v>
      </c>
    </row>
    <row spans="1:4" r="20">
      <c s="4" t="s" r="A20">
        <v>30</v>
      </c>
      <c s="7" t="n" r="B20">
        <v>3133</v>
      </c>
      <c s="7" t="n" r="C20">
        <v>4081</v>
      </c>
      <c s="7" t="n" r="D20">
        <v>597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67</v>
      </c>
      <c s="2" t="s" r="B1">
        <v>66</v>
      </c>
      <c s="2" t="s" r="D1">
        <v>1</v>
      </c>
      <c s="2" t="s" r="F1">
        <v>67</v>
      </c>
    </row>
    <row spans="1:8" r="2">
      <c s="2" t="s" r="B2">
        <v>2</v>
      </c>
      <c s="2" t="s" r="C2">
        <v>68</v>
      </c>
      <c s="2" t="s" r="D2">
        <v>2</v>
      </c>
      <c s="2" t="s" r="E2">
        <v>68</v>
      </c>
      <c s="2" t="s" r="F2">
        <v>18</v>
      </c>
      <c s="2" t="s" r="G2">
        <v>19</v>
      </c>
      <c s="2" t="s" r="H2">
        <v>69</v>
      </c>
    </row>
    <row spans="1:8" r="3">
      <c s="3" t="s" r="A3">
        <v>223</v>
      </c>
    </row>
    <row spans="1:8" r="4">
      <c s="4" t="s" r="A4">
        <v>868</v>
      </c>
      <c s="7" t="n" r="B4">
        <v>2300</v>
      </c>
      <c s="7" t="n" r="C4">
        <v>4700</v>
      </c>
      <c s="7" t="n" r="D4">
        <v>4600</v>
      </c>
      <c s="7" t="n" r="E4">
        <v>9400</v>
      </c>
      <c s="7" t="n" r="F4">
        <v>16220</v>
      </c>
      <c s="7" t="n" r="G4">
        <v>19290</v>
      </c>
      <c s="7" t="n" r="H4">
        <v>19650</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69</v>
      </c>
      <c s="2" t="s" r="B1">
        <v>2</v>
      </c>
      <c s="2" t="s" r="C1">
        <v>18</v>
      </c>
      <c s="2" t="s" r="D1">
        <v>19</v>
      </c>
    </row>
    <row spans="1:4" r="2">
      <c s="3" t="s" r="A2">
        <v>223</v>
      </c>
    </row>
    <row spans="1:4" r="3">
      <c s="6" t="n" r="A3">
        <v>2015</v>
      </c>
      <c s="7" t="n" r="C3">
        <v>7110</v>
      </c>
    </row>
    <row spans="1:4" r="4">
      <c s="4" t="s" r="A4">
        <v>870</v>
      </c>
      <c s="7" t="n" r="B4">
        <v>2484</v>
      </c>
    </row>
    <row spans="1:4" r="5">
      <c s="6" t="n" r="A5">
        <v>2016</v>
      </c>
      <c s="6" t="n" r="B5">
        <v>2822</v>
      </c>
      <c s="6" t="n" r="C5">
        <v>2822</v>
      </c>
    </row>
    <row spans="1:4" r="6">
      <c s="6" t="n" r="A6">
        <v>2017</v>
      </c>
      <c s="6" t="n" r="B6">
        <v>1097</v>
      </c>
      <c s="6" t="n" r="C6">
        <v>1097</v>
      </c>
    </row>
    <row spans="1:4" r="7">
      <c s="6" t="n" r="A7">
        <v>2018</v>
      </c>
      <c s="6" t="n" r="B7">
        <v>564</v>
      </c>
      <c s="6" t="n" r="C7">
        <v>564</v>
      </c>
    </row>
    <row spans="1:4" r="8">
      <c s="6" t="n" r="A8">
        <v>2019</v>
      </c>
      <c s="6" t="n" r="B8">
        <v>564</v>
      </c>
      <c s="6" t="n" r="C8">
        <v>564</v>
      </c>
    </row>
    <row spans="1:4" r="9">
      <c s="4" t="s" r="A9">
        <v>871</v>
      </c>
      <c s="6" t="n" r="B9">
        <v>2072</v>
      </c>
      <c s="6" t="n" r="C9">
        <v>2072</v>
      </c>
    </row>
    <row spans="1:4" r="10">
      <c s="4" t="s" r="A10">
        <v>30</v>
      </c>
      <c s="7" t="n" r="B10">
        <v>9603</v>
      </c>
      <c s="7" t="n" r="C10">
        <v>14229</v>
      </c>
      <c s="7" t="n" r="D10">
        <v>304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872</v>
      </c>
      <c s="2" t="s" r="B1">
        <v>2</v>
      </c>
      <c s="2" t="s" r="C1">
        <v>18</v>
      </c>
      <c s="2" t="s" r="D1">
        <v>19</v>
      </c>
    </row>
    <row spans="1:4" r="2">
      <c s="3" t="s" r="A2">
        <v>873</v>
      </c>
    </row>
    <row spans="1:4" r="3">
      <c s="4" t="s" r="A3">
        <v>874</v>
      </c>
      <c s="7" t="n" r="C3">
        <v>1303015</v>
      </c>
      <c s="7" t="n" r="D3">
        <v>1199427</v>
      </c>
    </row>
    <row spans="1:4" r="4">
      <c s="4" t="s" r="A4">
        <v>875</v>
      </c>
      <c s="6" t="n" r="C4">
        <v>4005471</v>
      </c>
      <c s="6" t="n" r="D4">
        <v>3601796</v>
      </c>
    </row>
    <row spans="1:4" r="5">
      <c s="4" t="s" r="A5">
        <v>876</v>
      </c>
      <c s="6" t="n" r="C5">
        <v>733376</v>
      </c>
      <c s="6" t="n" r="D5">
        <v>850817</v>
      </c>
    </row>
    <row spans="1:4" r="6">
      <c s="4" t="s" r="A6">
        <v>877</v>
      </c>
      <c s="6" t="n" r="C6">
        <v>1010318</v>
      </c>
      <c s="6" t="n" r="D6">
        <v>1296168</v>
      </c>
    </row>
    <row spans="1:4" r="7">
      <c s="4" t="s" r="A7">
        <v>37</v>
      </c>
      <c s="7" t="n" r="B7">
        <v>7487698</v>
      </c>
      <c s="7" t="n" r="C7">
        <v>7052180</v>
      </c>
      <c s="7" t="n" r="D7">
        <v>694820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t="s" r="A1">
        <v>878</v>
      </c>
      <c s="2" t="s" r="B1">
        <v>879</v>
      </c>
    </row>
    <row spans="1:2" r="2">
      <c s="3" t="s" r="A2">
        <v>880</v>
      </c>
    </row>
    <row spans="1:2" r="3">
      <c s="6" t="n" r="A3">
        <v>2015</v>
      </c>
      <c s="7" t="n" r="B3">
        <v>1137736</v>
      </c>
    </row>
    <row spans="1:2" r="4">
      <c s="6" t="n" r="A4">
        <v>2016</v>
      </c>
      <c s="6" t="n" r="B4">
        <v>316194</v>
      </c>
    </row>
    <row spans="1:2" r="5">
      <c s="6" t="n" r="A5">
        <v>2017</v>
      </c>
      <c s="6" t="n" r="B5">
        <v>132565</v>
      </c>
    </row>
    <row spans="1:2" r="6">
      <c s="6" t="n" r="A6">
        <v>2018</v>
      </c>
      <c s="6" t="n" r="B6">
        <v>78430</v>
      </c>
    </row>
    <row spans="1:2" r="7">
      <c s="6" t="n" r="A7">
        <v>2019</v>
      </c>
      <c s="6" t="n" r="B7">
        <v>36359</v>
      </c>
    </row>
    <row spans="1:2" r="8">
      <c s="4" t="s" r="A8">
        <v>871</v>
      </c>
      <c s="6" t="n" r="B8">
        <v>42410</v>
      </c>
    </row>
    <row spans="1:2" r="9">
      <c s="4" t="s" r="A9">
        <v>881</v>
      </c>
      <c s="7" t="n" r="B9">
        <v>17436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882</v>
      </c>
      <c s="2" t="s" r="B1">
        <v>1</v>
      </c>
      <c s="2" t="s" r="C1">
        <v>67</v>
      </c>
    </row>
    <row spans="1:4" r="2">
      <c s="2" t="s" r="B2">
        <v>2</v>
      </c>
      <c s="2" t="s" r="C2">
        <v>18</v>
      </c>
      <c s="2" t="s" r="D2">
        <v>19</v>
      </c>
    </row>
    <row spans="1:4" r="3">
      <c s="3" t="s" r="A3">
        <v>837</v>
      </c>
    </row>
    <row spans="1:4" r="4">
      <c s="4" t="s" r="A4">
        <v>38</v>
      </c>
      <c s="7" t="n" r="B4">
        <v>176700</v>
      </c>
      <c s="7" t="n" r="C4">
        <v>190590</v>
      </c>
      <c s="7" t="n" r="D4">
        <v>226160</v>
      </c>
    </row>
    <row spans="1:4" r="5">
      <c s="4" t="s" r="A5">
        <v>883</v>
      </c>
      <c s="7" t="n" r="B5">
        <v>177200</v>
      </c>
      <c s="7" t="n" r="C5">
        <v>188610</v>
      </c>
      <c s="7" t="n" r="D5">
        <v>224160</v>
      </c>
    </row>
    <row spans="1:4" r="6">
      <c s="4" t="s" r="A6">
        <v>481</v>
      </c>
    </row>
    <row spans="1:4" r="7">
      <c s="3" t="s" r="A7">
        <v>837</v>
      </c>
    </row>
    <row spans="1:4" r="8">
      <c s="4" t="s" r="A8">
        <v>884</v>
      </c>
      <c s="4" t="s" r="B8">
        <v>885</v>
      </c>
      <c s="4" t="s" r="C8">
        <v>885</v>
      </c>
    </row>
    <row spans="1:4" r="9">
      <c s="4" t="s" r="A9">
        <v>484</v>
      </c>
    </row>
    <row spans="1:4" r="10">
      <c s="3" t="s" r="A10">
        <v>837</v>
      </c>
    </row>
    <row spans="1:4" r="11">
      <c s="4" t="s" r="A11">
        <v>884</v>
      </c>
      <c s="4" t="s" r="B11">
        <v>886</v>
      </c>
      <c s="4" t="s" r="C11">
        <v>8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87</v>
      </c>
      <c s="2" t="s" r="B1">
        <v>888</v>
      </c>
      <c s="2" t="s" r="C1">
        <v>2</v>
      </c>
      <c s="2" t="s" r="D1">
        <v>18</v>
      </c>
      <c s="2" t="s" r="E1">
        <v>19</v>
      </c>
    </row>
    <row spans="1:5" r="2">
      <c s="3" t="s" r="A2">
        <v>889</v>
      </c>
    </row>
    <row spans="1:5" r="3">
      <c s="4" t="s" r="A3">
        <v>40</v>
      </c>
      <c s="7" t="n" r="C3">
        <v>41295000</v>
      </c>
      <c s="7" t="n" r="D3">
        <v>41295000</v>
      </c>
      <c s="7" t="n" r="E3">
        <v>41295000</v>
      </c>
    </row>
    <row spans="1:5" r="4">
      <c s="4" t="s" r="A4">
        <v>890</v>
      </c>
      <c s="6" t="n" r="C4">
        <v>475000000</v>
      </c>
      <c s="6" t="n" r="D4">
        <v>575000000</v>
      </c>
      <c s="6" t="n" r="E4">
        <v>390500000</v>
      </c>
    </row>
    <row spans="1:5" r="5">
      <c s="4" t="s" r="A5">
        <v>94</v>
      </c>
      <c s="6" t="n" r="C5">
        <v>19000</v>
      </c>
      <c s="6" t="n" r="D5">
        <v>94000</v>
      </c>
      <c s="6" t="n" r="E5">
        <v>107000</v>
      </c>
    </row>
    <row spans="1:5" r="6">
      <c s="4" t="s" r="A6">
        <v>891</v>
      </c>
      <c s="6" t="n" r="C6">
        <v>475019000</v>
      </c>
      <c s="6" t="n" r="D6">
        <v>575094000</v>
      </c>
      <c s="6" t="n" r="E6">
        <v>390607000</v>
      </c>
    </row>
    <row spans="1:5" r="7">
      <c s="4" t="s" r="A7">
        <v>777</v>
      </c>
      <c s="6" t="n" r="C7">
        <v>516314000</v>
      </c>
      <c s="6" t="n" r="D7">
        <v>616389000</v>
      </c>
      <c s="6" t="n" r="E7">
        <v>431902000</v>
      </c>
    </row>
    <row spans="1:5" r="8">
      <c s="4" t="s" r="A8">
        <v>892</v>
      </c>
    </row>
    <row spans="1:5" r="9">
      <c s="3" t="s" r="A9">
        <v>889</v>
      </c>
    </row>
    <row spans="1:5" r="10">
      <c s="4" t="s" r="A10">
        <v>40</v>
      </c>
      <c s="7" t="n" r="B10">
        <v>35795000</v>
      </c>
      <c s="7" t="n" r="C10">
        <v>35795000</v>
      </c>
      <c s="7" t="n" r="D10">
        <v>35795000</v>
      </c>
      <c s="7" t="n" r="E10">
        <v>35795000</v>
      </c>
    </row>
    <row spans="1:5" r="11">
      <c s="4" t="s" r="A11">
        <v>893</v>
      </c>
    </row>
    <row spans="1:5" r="12">
      <c s="3" t="s" r="A12">
        <v>889</v>
      </c>
    </row>
    <row spans="1:5" r="13">
      <c s="4" t="s" r="A13">
        <v>894</v>
      </c>
      <c s="4" t="s" r="B13">
        <v>895</v>
      </c>
    </row>
    <row spans="1:5" r="14">
      <c s="4" t="s" r="A14">
        <v>896</v>
      </c>
    </row>
    <row spans="1:5" r="15">
      <c s="3" t="s" r="A15">
        <v>889</v>
      </c>
    </row>
    <row spans="1:5" r="16">
      <c s="4" t="s" r="A16">
        <v>894</v>
      </c>
      <c s="4" t="s" r="C16">
        <v>895</v>
      </c>
      <c s="4" t="s" r="D16">
        <v>895</v>
      </c>
      <c s="4" t="s" r="E16">
        <v>895</v>
      </c>
    </row>
    <row spans="1:5" r="17">
      <c s="4" t="s" r="A17">
        <v>897</v>
      </c>
    </row>
    <row spans="1:5" r="18">
      <c s="3" t="s" r="A18">
        <v>889</v>
      </c>
    </row>
    <row spans="1:5" r="19">
      <c s="4" t="s" r="A19">
        <v>40</v>
      </c>
      <c s="7" t="n" r="C19">
        <v>5500000</v>
      </c>
      <c s="7" t="n" r="D19">
        <v>5500000</v>
      </c>
      <c s="7" t="n" r="E19">
        <v>5500000</v>
      </c>
    </row>
    <row spans="1:5" r="20">
      <c s="4" t="s" r="A20">
        <v>898</v>
      </c>
      <c s="7" t="n" r="C20">
        <v>10000000</v>
      </c>
      <c s="7" t="n" r="D20">
        <v>10000000</v>
      </c>
      <c s="7" t="n" r="E20">
        <v>10000000</v>
      </c>
    </row>
    <row spans="1:5" r="21">
      <c s="4" t="s" r="A21">
        <v>899</v>
      </c>
    </row>
    <row spans="1:5" r="22">
      <c s="3" t="s" r="A22">
        <v>889</v>
      </c>
    </row>
    <row spans="1:5" r="23">
      <c s="4" t="s" r="A23">
        <v>894</v>
      </c>
      <c s="4" t="s" r="C23">
        <v>900</v>
      </c>
      <c s="4" t="s" r="D23">
        <v>900</v>
      </c>
      <c s="4" t="s" r="E23">
        <v>900</v>
      </c>
    </row>
    <row spans="1:5" r="24">
      <c s="4" t="s" r="A24">
        <v>901</v>
      </c>
    </row>
    <row spans="1:5" r="25">
      <c s="3" t="s" r="A25">
        <v>889</v>
      </c>
    </row>
    <row spans="1:5" r="26">
      <c s="4" t="s" r="A26">
        <v>902</v>
      </c>
      <c s="4" t="s" r="C26">
        <v>903</v>
      </c>
      <c s="4" t="s" r="D26">
        <v>903</v>
      </c>
      <c s="4" t="s" r="E26">
        <v>903</v>
      </c>
    </row>
    <row spans="1:5" r="27">
      <c s="4" t="s" r="A27">
        <v>904</v>
      </c>
    </row>
    <row spans="1:5" r="28">
      <c s="3" t="s" r="A28">
        <v>889</v>
      </c>
    </row>
    <row spans="1:5" r="29">
      <c s="4" t="s" r="A29">
        <v>902</v>
      </c>
      <c s="4" t="s" r="C29">
        <v>905</v>
      </c>
      <c s="4" t="s" r="D29">
        <v>905</v>
      </c>
      <c s="4" t="s" r="E29">
        <v>90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06</v>
      </c>
      <c s="2" t="s" r="B1">
        <v>2</v>
      </c>
      <c s="2" t="s" r="C1">
        <v>18</v>
      </c>
      <c s="2" t="s" r="D1">
        <v>19</v>
      </c>
    </row>
    <row spans="1:4" r="2">
      <c s="3" t="s" r="A2">
        <v>234</v>
      </c>
    </row>
    <row spans="1:4" r="3">
      <c s="4" t="s" r="A3">
        <v>907</v>
      </c>
      <c s="7" t="n" r="B3">
        <v>796300</v>
      </c>
      <c s="7" t="n" r="C3">
        <v>659760</v>
      </c>
    </row>
    <row spans="1:4" r="4">
      <c s="4" t="s" r="A4">
        <v>908</v>
      </c>
      <c s="7" t="n" r="B4">
        <v>2157100</v>
      </c>
      <c s="7" t="n" r="C4">
        <v>2145500</v>
      </c>
      <c s="7" t="n" r="D4">
        <v>19846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Sto7</vt:lpstr>
      <vt:lpstr>Consolidated Statements of Cash</vt:lpstr>
      <vt:lpstr>Nature of Operations and Summar</vt:lpstr>
      <vt:lpstr>Restrictions on Cash and Due fr</vt:lpstr>
      <vt:lpstr>Securities Available for Sale</vt:lpstr>
      <vt:lpstr>Loans</vt:lpstr>
      <vt:lpstr>Allowance for Loan Losses</vt:lpstr>
      <vt:lpstr>Accounting for Certain Loans Ac</vt:lpstr>
      <vt:lpstr>FDIC Indemnification Asset</vt:lpstr>
      <vt:lpstr>Premises and Equipment</vt:lpstr>
      <vt:lpstr>Derivative Financial Instrument</vt:lpstr>
      <vt:lpstr>The Fair Value Option</vt:lpstr>
      <vt:lpstr>Goodwill</vt:lpstr>
      <vt:lpstr>Core Deposits and Other Intangi</vt:lpstr>
      <vt:lpstr>Deposits</vt:lpstr>
      <vt:lpstr>Securities Sold Under Agreement</vt:lpstr>
      <vt:lpstr>FHLB Advances, Related Party No</vt:lpstr>
      <vt:lpstr>Subordinated Debentures</vt:lpstr>
      <vt:lpstr>Income Taxes</vt:lpstr>
      <vt:lpstr>Profit-Sharing Plan</vt:lpstr>
      <vt:lpstr>Regulatory Matters</vt:lpstr>
      <vt:lpstr>Commitments and Contingencies</vt:lpstr>
      <vt:lpstr>Transactions With Related Parti</vt:lpstr>
      <vt:lpstr>Fair Value of Financial Instrum</vt:lpstr>
      <vt:lpstr>Earnings per Share</vt:lpstr>
      <vt:lpstr>Parent Company Only Financial S</vt:lpstr>
      <vt:lpstr>Selected Quarterly Financial Da</vt:lpstr>
      <vt:lpstr>Changes in the Presentation of </vt:lpstr>
      <vt:lpstr>Basis of Presentation</vt:lpstr>
      <vt:lpstr>New Accounting Pronouncements</vt:lpstr>
      <vt:lpstr>Stock-Based Compensation</vt:lpstr>
      <vt:lpstr>Nature of Operations and Summ38</vt:lpstr>
      <vt:lpstr>Nature of Operations and Summ39</vt:lpstr>
      <vt:lpstr>Securities Available for Sale (</vt:lpstr>
      <vt:lpstr>Loans (Tables)</vt:lpstr>
      <vt:lpstr>Allowance for Loan Losses (Tabl</vt:lpstr>
      <vt:lpstr>Accounting for Certain Loans 43</vt:lpstr>
      <vt:lpstr>FDIC Indemnification Asset (Tab</vt:lpstr>
      <vt:lpstr>Premises and Equipment (Tables)</vt:lpstr>
      <vt:lpstr>Derivative Financial Instrume46</vt:lpstr>
      <vt:lpstr>The Fair Value Option (Tables)</vt:lpstr>
      <vt:lpstr>Goodwill (Tables)</vt:lpstr>
      <vt:lpstr>Core Deposits and Other Intan49</vt:lpstr>
      <vt:lpstr>Deposits (Tables)</vt:lpstr>
      <vt:lpstr>FHLB Advances, Related Party 51</vt:lpstr>
      <vt:lpstr>Income Taxes (Tables)</vt:lpstr>
      <vt:lpstr>Regulatory Matters (Tables)</vt:lpstr>
      <vt:lpstr>Commitments and Contingencies (</vt:lpstr>
      <vt:lpstr>Fair Value of Financial Instr55</vt:lpstr>
      <vt:lpstr>Earnings per Share (Tables)</vt:lpstr>
      <vt:lpstr>Parent Company Only Financial57</vt:lpstr>
      <vt:lpstr>Selected Quarterly Financial 58</vt:lpstr>
      <vt:lpstr>Changes in the Presentation o59</vt:lpstr>
      <vt:lpstr>Stock-Based Compensation (Table</vt:lpstr>
      <vt:lpstr>Nature of Operation and Summary</vt:lpstr>
      <vt:lpstr>Summary of Methods and Lives us</vt:lpstr>
      <vt:lpstr>Restrictions on Cash and Due 63</vt:lpstr>
      <vt:lpstr>Securities Available for Sale -</vt:lpstr>
      <vt:lpstr>Securities Available for Sale65</vt:lpstr>
      <vt:lpstr>Securities Available for Sale66</vt:lpstr>
      <vt:lpstr>Securities Available for Sale67</vt:lpstr>
      <vt:lpstr>Securities Available for Sale68</vt:lpstr>
      <vt:lpstr>Loans - Schedule of Financing R</vt:lpstr>
      <vt:lpstr>Loans - Narrative (Detail)</vt:lpstr>
      <vt:lpstr>Loans - Past Due Loans (Detail)</vt:lpstr>
      <vt:lpstr>Loans - Composition of the Loan</vt:lpstr>
      <vt:lpstr>Loans - Impaired Financing Rece</vt:lpstr>
      <vt:lpstr>Loans - Troubled Debt Restructu</vt:lpstr>
      <vt:lpstr>Loans - Subsequent Defaults on </vt:lpstr>
      <vt:lpstr>Allowance for Loan Losses (Narr</vt:lpstr>
      <vt:lpstr>Allowance for Loan Losses - Sum</vt:lpstr>
      <vt:lpstr>Allowance for Loan Losses - S78</vt:lpstr>
      <vt:lpstr>Accounting for Certain Loans 79</vt:lpstr>
      <vt:lpstr>Accounting for Certain Loans 80</vt:lpstr>
      <vt:lpstr>Accounting for Certain Loans 81</vt:lpstr>
      <vt:lpstr>FDIC Indemnification Asset - Sc</vt:lpstr>
      <vt:lpstr>Summary of Premises and Equipme</vt:lpstr>
      <vt:lpstr>Premises and Equipment (Detail)</vt:lpstr>
      <vt:lpstr>Derivative Financial Instrume85</vt:lpstr>
      <vt:lpstr>Derivative Financial Instrume86</vt:lpstr>
      <vt:lpstr>Derivative Financial Instrume87</vt:lpstr>
      <vt:lpstr>Derivative Financial Instrume88</vt:lpstr>
      <vt:lpstr>The Fair Value Option - (Narrat</vt:lpstr>
      <vt:lpstr>The Fair Value Option - Schedul</vt:lpstr>
      <vt:lpstr>Goodwill - Changes in Carrying </vt:lpstr>
      <vt:lpstr>Core Deposits and Other Intan92</vt:lpstr>
      <vt:lpstr>Core Deposits and Other Intan93</vt:lpstr>
      <vt:lpstr>Core Deposits and Other Intan94</vt:lpstr>
      <vt:lpstr>Deposits - Composition of Depos</vt:lpstr>
      <vt:lpstr>Deposits - Scheduled Maturities</vt:lpstr>
      <vt:lpstr>Securities Sold Under Agreeme97</vt:lpstr>
      <vt:lpstr>FHLB Advances, Related Party 98</vt:lpstr>
      <vt:lpstr>FHLB Advances, Related Party 99</vt:lpstr>
      <vt:lpstr>FHLB Advances, Related Party100</vt:lpstr>
      <vt:lpstr>Subordinated Debentures (Narrat</vt:lpstr>
      <vt:lpstr>Income Taxes - Reconciliation o</vt:lpstr>
      <vt:lpstr>Income Taxes - Schedule of Effe</vt:lpstr>
      <vt:lpstr>Income Taxes - Schedule of Defe</vt:lpstr>
      <vt:lpstr>Income Taxes - (Narrative) (Det</vt:lpstr>
      <vt:lpstr>Profit-Sharing Plan (Narrative)</vt:lpstr>
      <vt:lpstr>Capital Amounts and Ratios (Det</vt:lpstr>
      <vt:lpstr>Summary of commitments (Detail)</vt:lpstr>
      <vt:lpstr>Commitments and Contingencie109</vt:lpstr>
      <vt:lpstr>Future Minimum Rental Payments </vt:lpstr>
      <vt:lpstr>Transactions With Related Pa111</vt:lpstr>
      <vt:lpstr>Fair Value of Financial Inst112</vt:lpstr>
      <vt:lpstr>Fair Value of Financial Inst113</vt:lpstr>
      <vt:lpstr>Fair Value of Financial Inst114</vt:lpstr>
      <vt:lpstr>Fair Value of Financial Inst115</vt:lpstr>
      <vt:lpstr>Fair Value of Financial Inst116</vt:lpstr>
      <vt:lpstr>Fair Value of Financial Inst117</vt:lpstr>
      <vt:lpstr>Earnings per Share - Schedule o</vt:lpstr>
      <vt:lpstr>Parent Company Only Financia119</vt:lpstr>
      <vt:lpstr>Parent Company Only Financia120</vt:lpstr>
      <vt:lpstr>Parent Company Only Financia121</vt:lpstr>
      <vt:lpstr>Selected Quarterly Financial122</vt:lpstr>
      <vt:lpstr>Changes in the Presentation 123</vt:lpstr>
      <vt:lpstr>Changes in the Presentation 124</vt:lpstr>
      <vt:lpstr>Basis of Presentation - Schedul</vt:lpstr>
      <vt:lpstr>Basis of Presentation - Sche126</vt:lpstr>
      <vt:lpstr>Stock-Based Compensation (Narra</vt:lpstr>
      <vt:lpstr>Stock-Based Compens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03:27Z</dcterms:created>
  <dcterms:modified xmlns:dcterms="http://purl.org/dc/terms/" xmlns:xsi="http://www.w3.org/2001/XMLSchema-instance" xsi:type="dcterms:W3CDTF">2015-07-27T06:03:27Z</dcterms:modified>
  <dc:title xmlns:dc="http://purl.org/dc/elements/1.1/">Untitled</dc:title>
  <dc:description xmlns:dc="http://purl.org/dc/elements/1.1/"/>
  <dc:subject xmlns:dc="http://purl.org/dc/elements/1.1/"/>
  <cp:keywords/>
  <cp:category/>
</cp:coreProperties>
</file>